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46" r:id="rId7"/>
    <sheet name="Inventories" sheetId="47" r:id="rId8"/>
    <sheet name="Debt" sheetId="48" r:id="rId9"/>
    <sheet name="Fair_Value_of_Financial_Instru" sheetId="49" r:id="rId10"/>
    <sheet name="Income_Taxes" sheetId="50" r:id="rId11"/>
    <sheet name="Pension_Plans" sheetId="51" r:id="rId12"/>
    <sheet name="Environmental_Matters" sheetId="52" r:id="rId13"/>
    <sheet name="Treasury_Stock" sheetId="53" r:id="rId14"/>
    <sheet name="Related_Party_Transactions" sheetId="54" r:id="rId15"/>
    <sheet name="Noncontrolling_Interest" sheetId="55" r:id="rId16"/>
    <sheet name="StockBased_Compensation_Plans" sheetId="56" r:id="rId17"/>
    <sheet name="Segment_Information" sheetId="57" r:id="rId18"/>
    <sheet name="Assets_Held_for_Sale_and_Disco" sheetId="58" r:id="rId19"/>
    <sheet name="Financial_Statements_of_Guaran" sheetId="59" r:id="rId20"/>
    <sheet name="Inventories_Tables" sheetId="60" r:id="rId21"/>
    <sheet name="Debt_Tables" sheetId="61" r:id="rId22"/>
    <sheet name="Pension_Plans_Tables" sheetId="62" r:id="rId23"/>
    <sheet name="StockBased_Compensation_Plans_" sheetId="63" r:id="rId24"/>
    <sheet name="Segment_Information_Tables" sheetId="64" r:id="rId25"/>
    <sheet name="Assets_Held_for_Sale_and_Disco1" sheetId="65" r:id="rId26"/>
    <sheet name="Financial_Statements_of_Guaran1" sheetId="66" r:id="rId27"/>
    <sheet name="Inventories_Details" sheetId="67" r:id="rId28"/>
    <sheet name="Debt_Details" sheetId="68" r:id="rId29"/>
    <sheet name="Fair_Value_of_Financial_Instru1" sheetId="30" r:id="rId30"/>
    <sheet name="Income_Taxes_Details" sheetId="31" r:id="rId31"/>
    <sheet name="Pension_Plans_Details" sheetId="32" r:id="rId32"/>
    <sheet name="Environmental_Matters_Details" sheetId="33" r:id="rId33"/>
    <sheet name="Treasury_Stock_Details" sheetId="34" r:id="rId34"/>
    <sheet name="Related_Party_Transactions_Det" sheetId="35" r:id="rId35"/>
    <sheet name="Noncontrolling_Interest_Detail" sheetId="36" r:id="rId36"/>
    <sheet name="StockBased_Compensation_Plans_1" sheetId="37" r:id="rId37"/>
    <sheet name="Segment_Information_Details" sheetId="69" r:id="rId38"/>
    <sheet name="Segment_Information_Details_2" sheetId="39" r:id="rId39"/>
    <sheet name="Assets_Held_for_Sale_and_Disco2" sheetId="40" r:id="rId40"/>
    <sheet name="Financial_Statements_of_Guaran2" sheetId="70" r:id="rId41"/>
    <sheet name="Financial_Statements_of_Guaran3" sheetId="42" r:id="rId42"/>
    <sheet name="Financial_Statements_of_Guaran4" sheetId="43" r:id="rId43"/>
    <sheet name="Financial_Statements_of_Guaran5" sheetId="44" r:id="rId44"/>
  </sheets>
  <calcPr calcId="0"/>
</workbook>
</file>

<file path=xl/sharedStrings.xml><?xml version="1.0" encoding="utf-8"?>
<sst xmlns="http://schemas.openxmlformats.org/spreadsheetml/2006/main" count="4026" uniqueCount="503">
  <si>
    <t>Document and Entity Information</t>
  </si>
  <si>
    <t>9 Months Ended</t>
  </si>
  <si>
    <t>Sep. 28, 2013</t>
  </si>
  <si>
    <t>Oct. 25, 2013</t>
  </si>
  <si>
    <t>'</t>
  </si>
  <si>
    <t>Entity Registrant Name</t>
  </si>
  <si>
    <t>'Polypore International, Inc.</t>
  </si>
  <si>
    <t>Entity Central Index Key</t>
  </si>
  <si>
    <t>'0001292556</t>
  </si>
  <si>
    <t>Document Type</t>
  </si>
  <si>
    <t>'10-Q</t>
  </si>
  <si>
    <t>Document Period End Date</t>
  </si>
  <si>
    <t>Amendment Flag</t>
  </si>
  <si>
    <t>'false</t>
  </si>
  <si>
    <t>Current Fiscal Year End Date</t>
  </si>
  <si>
    <t>'--12-28</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29, 2012</t>
  </si>
  <si>
    <t>Current assets:</t>
  </si>
  <si>
    <t>Cash and cash equivalents</t>
  </si>
  <si>
    <t>Accounts receivable, net</t>
  </si>
  <si>
    <t>Inventories</t>
  </si>
  <si>
    <t>Deferred income taxes</t>
  </si>
  <si>
    <t>Prepaid and other</t>
  </si>
  <si>
    <t>Assets held for sale</t>
  </si>
  <si>
    <t>Total current assets</t>
  </si>
  <si>
    <t>Property, plant and equipment, net</t>
  </si>
  <si>
    <t>Goodwill</t>
  </si>
  <si>
    <t>Intangibles and loan acquisition costs, net</t>
  </si>
  <si>
    <t>Other</t>
  </si>
  <si>
    <t>Total assets</t>
  </si>
  <si>
    <t>Current liabilities:</t>
  </si>
  <si>
    <t>Accounts payable</t>
  </si>
  <si>
    <t>Accrued liabilities</t>
  </si>
  <si>
    <t>Income taxes payable</t>
  </si>
  <si>
    <t>Current portion of debt</t>
  </si>
  <si>
    <t>Liabilities related to assets held for sale</t>
  </si>
  <si>
    <t>Total current liabilities</t>
  </si>
  <si>
    <t>Debt, less current portion</t>
  </si>
  <si>
    <t>Pension obligations, less current portion</t>
  </si>
  <si>
    <t>Commitments and contingencies</t>
  </si>
  <si>
    <t>'  </t>
  </si>
  <si>
    <t>Shareholders' equity:</t>
  </si>
  <si>
    <t>Preferred stock - 15,000,000 shares authorized, no shares issued and outstanding</t>
  </si>
  <si>
    <t>Common stock, $.01 par value - 200,000,000 shares authorized; 46,896,541 issued and 44,888,280 outstanding at September 28, 2013 and 46,627,064 issued and outstanding at December 29, 2012</t>
  </si>
  <si>
    <t>Paid-in capital</t>
  </si>
  <si>
    <t>Retained earnings</t>
  </si>
  <si>
    <t>Accumulated other comprehensive loss</t>
  </si>
  <si>
    <t>Treasury stock, at cost - 2,008,261 shares at September 28, 2013 and no shares at December 29, 2012</t>
  </si>
  <si>
    <t>Total Polypore shareholders' equity</t>
  </si>
  <si>
    <t>Noncontrolling interest</t>
  </si>
  <si>
    <t>Total shareholders' equity</t>
  </si>
  <si>
    <t>Total liabilities and shareholders' equity</t>
  </si>
  <si>
    <t>Condensed consolidated balance sheets (Parenthetical) (USD $)</t>
  </si>
  <si>
    <t>Condensed consolidated balance shee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USD $)</t>
  </si>
  <si>
    <t>In Thousands, except Share data, unless otherwise specified</t>
  </si>
  <si>
    <t>3 Months Ended</t>
  </si>
  <si>
    <t>Sep. 29, 2012</t>
  </si>
  <si>
    <t>Condensed consolidated statements of income</t>
  </si>
  <si>
    <t>Net sales</t>
  </si>
  <si>
    <t>Cost of goods sold</t>
  </si>
  <si>
    <t>Gross profit</t>
  </si>
  <si>
    <t>Selling, general and administrative expenses</t>
  </si>
  <si>
    <t>Operating income</t>
  </si>
  <si>
    <t>Other (income) expense:</t>
  </si>
  <si>
    <t>Interest expense, net</t>
  </si>
  <si>
    <t>Foreign currency and other</t>
  </si>
  <si>
    <t>Write-off of loan acquisition costs associated with refinancing of senior credit agreement</t>
  </si>
  <si>
    <t>Other (income) expense total</t>
  </si>
  <si>
    <t>Income from continuing operations before income taxes</t>
  </si>
  <si>
    <t>Income taxes</t>
  </si>
  <si>
    <t>Income from continuing operations</t>
  </si>
  <si>
    <t>Income from discontinued operations, net of income taxes</t>
  </si>
  <si>
    <t>Net income</t>
  </si>
  <si>
    <t>Net income per share - basic:</t>
  </si>
  <si>
    <t>Continuing operations (in dollars per share)</t>
  </si>
  <si>
    <t>Discontinued operations (in dollars per share)</t>
  </si>
  <si>
    <t>Net income per share (in dollars per share)</t>
  </si>
  <si>
    <t>Net income per share - diluted:</t>
  </si>
  <si>
    <t>Weighted average shares outstanding:</t>
  </si>
  <si>
    <t>Weighted average shares outstanding - basic (in shares)</t>
  </si>
  <si>
    <t>Weighted average shares outstanding - diluted (in shares)</t>
  </si>
  <si>
    <t>Condensed consolidated statements of comprehensive income (USD $)</t>
  </si>
  <si>
    <t>Condensed consolidated statements of comprehensive income</t>
  </si>
  <si>
    <t>Other comprehensive income (loss):</t>
  </si>
  <si>
    <t>Foreign currency translation adjustment</t>
  </si>
  <si>
    <t>Change in net actuarial loss and prior service credit</t>
  </si>
  <si>
    <t>Income taxes related to other comprehensive income (loss)</t>
  </si>
  <si>
    <t>Other comprehensive income</t>
  </si>
  <si>
    <t>Comprehensive income</t>
  </si>
  <si>
    <t>Condensed consolidated statements of cash flows (USD $)</t>
  </si>
  <si>
    <t>Operating activities:</t>
  </si>
  <si>
    <t>Adjustments to reconcile net income to net cash provided by operating activities:</t>
  </si>
  <si>
    <t>Depreciation expense</t>
  </si>
  <si>
    <t>Amortization expense</t>
  </si>
  <si>
    <t>Amortization of loan acquisition costs</t>
  </si>
  <si>
    <t>Stock-based compensation</t>
  </si>
  <si>
    <t>Loss on disposal of property, plant and equipment</t>
  </si>
  <si>
    <t>Foreign currency loss</t>
  </si>
  <si>
    <t>Changes in operating assets and liabilities:</t>
  </si>
  <si>
    <t>Accounts receivable</t>
  </si>
  <si>
    <t>Prepaid and other current assets</t>
  </si>
  <si>
    <t>Accounts payable and accrued liabilities</t>
  </si>
  <si>
    <t>Other, net</t>
  </si>
  <si>
    <t>Net cash provided by operating activities</t>
  </si>
  <si>
    <t>Investing activities:</t>
  </si>
  <si>
    <t>Purchases of property, plant and equipment, net</t>
  </si>
  <si>
    <t>Net cash used in investing activities</t>
  </si>
  <si>
    <t>Financing activities:</t>
  </si>
  <si>
    <t>Principal payments on debt</t>
  </si>
  <si>
    <t>Payments on revolving credit facility</t>
  </si>
  <si>
    <t>Proceeds from revolving credit facility</t>
  </si>
  <si>
    <t>Proceeds from stock option exercises</t>
  </si>
  <si>
    <t>Repurchases of common stock</t>
  </si>
  <si>
    <t>Proceeds from new senior credit agreement</t>
  </si>
  <si>
    <t>Principal payments in connection with refinancing of senior credit agreement</t>
  </si>
  <si>
    <t>Loan acquisition cost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Description of Business and Basis of Presentation</t>
  </si>
  <si>
    <t>1.             Description of Business and Basis of Presentation</t>
  </si>
  <si>
    <t>Description of Business</t>
  </si>
  <si>
    <t>Polypore International, Inc. (the “Company”) is a leading global high-technology filtration company that develops, manufactures and markets specialized microporous membranes used in separation and filtration processes. The Company has a global presence in the major geographic markets of North America, South America, Europe and Asia.</t>
  </si>
  <si>
    <t>Basis of Presentation</t>
  </si>
  <si>
    <t>The accompanying unaudited condensed consolidated financial statements include the accounts of the Company and all majority-owned subsidiaries after elimination of intercompany accounts and transactions.  The unaudited condensed consolidated financial statements are prepared in accordance with U.S. generally accepted accounting principles for interim financial information. Accordingly, the unaudited condensed consolidated financial statements and notes do not contain certain information included in the Company’s annual financial statements. In the opinion of management, all normal and recurring adjustments that are necessary for a fair presentation have been made. The unaudited condensed consolidated financial statements should be read in conjunction with the consolidated financial statements in the Company’s Annual Report on Form 10-K for the fiscal year ended December 29, 2012. Operating results for the three and nine months ended September 28, 2013 are not necessarily indicative of the results that may be expected for the fiscal year ending December 28, 2013.</t>
  </si>
  <si>
    <t>The accompanying condensed consolidated balance sheets as of September 28, 2013 and December 29, 2012 reflect the classification of certain assets and liabilities as held for sale.  The condensed consolidated statements of income for all periods presented reflect the presentation of discontinued operations. All disclosures and amounts in the notes to the condensed consolidated financial statements relate to the Company’s continuing operations, unless otherwise indicated.</t>
  </si>
  <si>
    <t>2.             Inventories</t>
  </si>
  <si>
    <t>Inventories are carried at the lower of cost or market using the first-in, first-out method of accounting and consist of:</t>
  </si>
  <si>
    <t>(in thousands)</t>
  </si>
  <si>
    <t>September 28, 2013</t>
  </si>
  <si>
    <t>December 29, 2012</t>
  </si>
  <si>
    <t>Raw materials</t>
  </si>
  <si>
    <t>$</t>
  </si>
  <si>
    <t>Work-in-process</t>
  </si>
  <si>
    <t>Finished goods</t>
  </si>
  <si>
    <t>Debt</t>
  </si>
  <si>
    <t>3.             Debt</t>
  </si>
  <si>
    <t>Debt, in order of priority, consists of:</t>
  </si>
  <si>
    <t>Senior credit agreement:</t>
  </si>
  <si>
    <t>Revolving credit facility</t>
  </si>
  <si>
    <t>—</t>
  </si>
  <si>
    <t>Term loan facility</t>
  </si>
  <si>
    <t>7.5% senior notes</t>
  </si>
  <si>
    <t>Less current portion, including borrowings under the revolving credit facility</t>
  </si>
  <si>
    <t>Long-term debt</t>
  </si>
  <si>
    <t>On June 29, 2012, the Company refinanced its previous senior secured credit agreement with a new senior secured credit agreement.  The credit agreement provides for a $150,000,000 revolving credit facility ($50,000,000 of which was borrowed in connection with the refinancing) and a $300,000,000 term loan facility. The proceeds from the credit agreement were used to pay outstanding principal and interest under the previous credit agreement and loan acquisition costs of $6,228,000 ($6,223,000 paid during the nine months ended September 29, 2012), which were capitalized and will be amortized over the life of the credit agreement. In connection with the refinancing, the Company wrote-off unamortized loan acquisition costs of $2,478,000 associated with the previous credit agreement. Interest rates under the credit agreement are, at the Company’s option, equal to either an alternate base rate or the Eurocurrency base rate, plus a specified margin.</t>
  </si>
  <si>
    <t>At September 28, 2013, no amounts were outstanding under the revolving credit facility and the entire amount was available for borrowing.</t>
  </si>
  <si>
    <t>Fair Value of Financial Instruments</t>
  </si>
  <si>
    <t>4.             Fair Value of Financial Instruments</t>
  </si>
  <si>
    <t>The Company’s financial instruments include cash and cash equivalents, accounts receivable, accounts payable, accrued liabilities and long-term debt. The carrying value of cash and cash equivalents, accounts receivable, accounts payable and accrued liabilities approximates their fair value due to the short-term maturities of these assets and liabilities. The carrying amount of borrowings under the senior secured credit agreement approximates fair value because the interest rates adjust to market interest rates. The fair value of the 7.5% senior notes, based on a quoted market price and classified as level one in the fair value hierarchy, was $386,900,000 at September 28, 2013.</t>
  </si>
  <si>
    <t>Income Taxes</t>
  </si>
  <si>
    <t>5.             Income Taxes</t>
  </si>
  <si>
    <t>The income tax provision for the interim periods presented is computed at the effective rate expected to be applicable in each respective full year using the statutory rates on a country-by-country basis. Income tax expense recorded in the financial statements differs from the federal statutory income tax rate due to a variety of factors, including state income taxes, the mix of income between U.S. and foreign jurisdictions taxed at varying rates and changes in estimates of permanent differences and valuation allowances. During the three months ended September 28, 2013, the Company recognized a net tax benefit due to the reversal of a $1,697,000 reserve related to the completion of a tax audit.</t>
  </si>
  <si>
    <t>Pension Plans</t>
  </si>
  <si>
    <t>6.             Pension Plans</t>
  </si>
  <si>
    <t>The Company and its subsidiaries sponsor multiple defined benefit pension plans based in subsidiaries located outside of the United States. The following table provides the components of net periodic benefit cost:</t>
  </si>
  <si>
    <t>Three Months Ended</t>
  </si>
  <si>
    <t>Nine Months Ended</t>
  </si>
  <si>
    <t>September 29, 2012</t>
  </si>
  <si>
    <t>Service cost</t>
  </si>
  <si>
    <t>Interest cost</t>
  </si>
  <si>
    <t>Expected return on plan assets</t>
  </si>
  <si>
    <t>(192</t>
  </si>
  <si>
    <t>)</t>
  </si>
  <si>
    <t>(205</t>
  </si>
  <si>
    <t>(572</t>
  </si>
  <si>
    <t>(631</t>
  </si>
  <si>
    <t>Amortization of prior service credit</t>
  </si>
  <si>
    <t>(13</t>
  </si>
  <si>
    <t>(12</t>
  </si>
  <si>
    <t>(39</t>
  </si>
  <si>
    <t>(38</t>
  </si>
  <si>
    <t>Recognized net actuarial loss</t>
  </si>
  <si>
    <t>Net periodic benefit cost</t>
  </si>
  <si>
    <t>Environmental Matters</t>
  </si>
  <si>
    <t>7.             Environmental Matters</t>
  </si>
  <si>
    <t>Environmental obligations are accrued when such expenditures are probable and reasonably estimable. The amount of liability recorded is based on currently available information, including the progress of remedial investigations, current status of discussions with regulatory authorities regarding the method and extent of remediation, presently enacted laws and existing technology. Accruals for estimated losses from environmental obligations are adjusted as further information develops or circumstances change. Costs of future expenditures for environmental obligations are not discounted to their present value. The Company does not currently anticipate any material loss in excess of the amounts accrued. However, the Company’s future remediation expenses may be affected by a number of uncertainties including, but not limited to, the difficulty in estimating the extent and method of remediation, the evolving nature of environmental regulations and the availability and application of technology. The Company does not expect the resolution of such uncertainties to have a material adverse effect on its consolidated financial position or liquidity. Recoveries of environmental costs from other parties are recognized as assets when receipt is deemed probable.</t>
  </si>
  <si>
    <t>In connection with the acquisition of Membrana GmbH (“Membrana”) in 2002, the Company recorded a reserve for environmental obligations. The reserve provides for costs to remediate known environmental issues and operational upgrades which are required in order for the Company to remain in compliance with local regulations. The initial estimate and subsequent finalization of the reserve was included in the allocation of purchase price at the date of acquisition. The environmental reserve for the Membrana facility, which is denominated in euros, was $5,285,000 and $11,079,000 at September 28, 2013 and December 29, 2012, respectively. The Company anticipates the expenditures associated with the reserve will be made in the next twelve months. The reserve is included in “Accrued liabilities” in the accompanying condensed consolidated balance sheets.</t>
  </si>
  <si>
    <t>During the third quarter of 2013, the Company received $10,304,000 in full payment of amounts outstanding under indemnification agreements with the prior owners of Membrana.  At December 29, 2012, the indemnification receivable, which was denominated in euros, was $11,542,000 and included in “Prepaid and other” in the accompanying condensed consolidated balance sheet.</t>
  </si>
  <si>
    <t>Treasury Stock</t>
  </si>
  <si>
    <t>8.             Treasury Stock</t>
  </si>
  <si>
    <t>On February 19, 2013, the Board of Directors authorized the repurchase of up to 4,000,000 shares of the Company’s common stock by December 31, 2013. As of September 28, 2013, the Company had repurchased 2,000,000 shares of common stock for $80,343,000.  Additionally, during the nine months ended September 28, 2013, the Company withheld and repurchased 8,261 shares of common stock for $325,000 to satisfy certain employees’ withholding tax liabilities related to restricted stock grants.</t>
  </si>
  <si>
    <t>Related Party Transactions</t>
  </si>
  <si>
    <t>9.             Related Party Transactions</t>
  </si>
  <si>
    <t>The Company’s German subsidiary has a 33% equity investment in a patent and trademark service provider and a 25% equity investment in a research company. The investments are accounted for under the equity method of accounting and were $664,000 and $650,000 at September 28, 2013 and December 29, 2012, respectively. Charges from the affiliates for work performed were $384,000 and $1,043,000 for the three and nine months ended September 28, 2013, respectively. Charges from the affiliates for work performed were $245,000 and $930,000 for the three and nine months ended September 29, 2012, respectively. Amounts due to the affiliates were $92,000 and $239,000 at September 28, 2013 and December 29, 2012, respectively.</t>
  </si>
  <si>
    <t>Noncontrolling Interest</t>
  </si>
  <si>
    <t>10.          Noncontrolling Interest</t>
  </si>
  <si>
    <t>In 2010, the Company formed a joint venture with Camel Group Co., Ltd (“Camel”), a leading battery manufacturer in China, to produce lead-acid battery separators primarily for Camel’s use. The joint venture, Daramic Xiangyang Battery Separator Co., Ltd. (“Daramic Xiangyang”), is located at Camel’s facility and owned 65% by the Company and 35% by Camel. During the nine months ended September 28, 2013, the Company and Camel made equity contributions of $2,470,000 and $1,330,000, respectively, to fund capital expenditures.</t>
  </si>
  <si>
    <t>In exchange for notes payable, Daramic Xiangyang purchased from Camel a building and from the Company certain production equipment that was previously located at the Company’s former facility in Potenza, Italy. The notes payable and related interest will be paid by Daramic Xiangyang using available free cash flow, as defined in the joint venture agreement. The building note payable to Camel has a principal balance of $5,910,000 at September 28, 2013 and December 29, 2012 and is included in “Other” non-current liabilities in the accompanying condensed consolidated balance sheets, and the equipment note payable to the Company eliminates in consolidation.</t>
  </si>
  <si>
    <t>Stock-Based Compensation Plans</t>
  </si>
  <si>
    <t>11.          Stock-Based Compensation Plans</t>
  </si>
  <si>
    <t>The Company offers stock-based compensation plans to attract, retain, motivate and reward key officers, non-employee directors and employees. Stock-based compensation expense was $4,897,000 and $14,194,000 for the three and nine months ended September 28, 2013, respectively, and $3,914,000 and $12,346,000 for the same three and nine month periods in the prior year, respectively. The income tax benefit related to stock-based compensation expense was $1,740,000 and $5,044,000 for the three and nine months ended September 28, 2013, respectively, and $1,389,000 and $4,381,000 for the same three and nine month periods in the prior year, respectively. Stock-based compensation expense includes costs associated with stock options and restricted stock and is classified as “Selling, general and administrative expenses” in the accompanying condensed consolidated statements of income.</t>
  </si>
  <si>
    <t>The 2007 Stock Incentive Plan (“2007 Plan”) allows for the grant of stock options, restricted stock and other instruments for up to a total of 4,751,963 shares of common stock. On February 25, 2013, the Company granted 328,467 stock options and 85,461 shares of restricted stock under the 2007 Plan with an aggregate grant-date fair value of $9,248,000, to be recognized over the vesting period for each award.  The stock options granted are time-vested options that vest annually in equal one-third installments and have 10-year terms and an exercise price of $36.42, the fair market value of the Company’s stock on the grant date.</t>
  </si>
  <si>
    <t>The fair value of the options granted was estimated on the date of grant based on the Black-Scholes option pricing model with the following assumptions:</t>
  </si>
  <si>
    <t>February 25, 2013</t>
  </si>
  <si>
    <t>Grant Assumptions</t>
  </si>
  <si>
    <t>Expected term (years)</t>
  </si>
  <si>
    <t>Risk-free interest rate</t>
  </si>
  <si>
    <t>%</t>
  </si>
  <si>
    <t>Expected volatility</t>
  </si>
  <si>
    <t>Dividend yield</t>
  </si>
  <si>
    <t>The potential expected term of the stock options ranges from the vesting period of the options (three years) to the contractual term of the options (ten years). The Company determines the expected term of the options based on historical experience, vesting periods, structure of the option plans and contractual term of the options. The Company’s risk-free interest rate is based on the interest rate of U.S. Treasury bills with a term approximating the expected term of the options and is measured at the date of the stock option grant. Expected volatility is estimated based on the Company’s historical stock prices and implied volatility from traded options. The Company does not anticipate paying dividends.</t>
  </si>
  <si>
    <t>On February 25, 2013, the Company modified the terms of stock options granted on August 23, 2011. For participants that meet certain criteria upon retirement, the modification extends the exercise period for vested options from 90 days after retirement to the earlier of the option expiration date or three years after retirement and also allows unvested options to continue to vest for up to three years after retirement as if the participant had remained in the service of the Company. The total incremental stock option expense associated with the modification, net of estimated forfeitures, was $2,500,000, of which $836,000 has been recognized as of September 28, 2013, and the remainder of which will be recognized over the remaining vesting period of 1.2 years.</t>
  </si>
  <si>
    <t>Segment Information</t>
  </si>
  <si>
    <t>12.          Segment Information</t>
  </si>
  <si>
    <t>The Company’s operations are principally managed on a products basis and are comprised of three reportable segments for financial reporting purposes. The Company’s three reportable segments are presented in the context of its two primary businesses — energy storage and separations media.</t>
  </si>
  <si>
    <t>The energy storage business produces and markets membranes that provide the critical function of separating the cathode and anode in a variety of battery markets and is comprised of the following reportable segments:</t>
  </si>
  <si>
    <r>
      <t>·</t>
    </r>
    <r>
      <rPr>
        <sz val="3"/>
        <color theme="1"/>
        <rFont val="Times New Roman"/>
        <family val="1"/>
      </rPr>
      <t>                 </t>
    </r>
    <r>
      <rPr>
        <sz val="10"/>
        <color theme="1"/>
        <rFont val="Times New Roman"/>
        <family val="1"/>
      </rPr>
      <t xml:space="preserve"> Electronics and EDVs - produces and markets membranes for lithium batteries that are used in portable electronic devices, cordless power tools, electric drive vehicles (“EDVs”) and energy storage systems (“ESS”).</t>
    </r>
  </si>
  <si>
    <r>
      <t>·</t>
    </r>
    <r>
      <rPr>
        <sz val="3"/>
        <color theme="1"/>
        <rFont val="Times New Roman"/>
        <family val="1"/>
      </rPr>
      <t>                 </t>
    </r>
    <r>
      <rPr>
        <sz val="10"/>
        <color theme="1"/>
        <rFont val="Times New Roman"/>
        <family val="1"/>
      </rPr>
      <t xml:space="preserve"> Transportation and industrial - produces and markets membranes for lead-acid batteries that are used in automobiles, other motor vehicles, forklifts and uninterruptible power supply systems.</t>
    </r>
  </si>
  <si>
    <t>The separations media business is a reportable segment and produces and markets membranes and membrane modules used as the high-technology filtration element in various medical and industrial applications.</t>
  </si>
  <si>
    <t>The Company evaluates the performance of segments and allocates resources to segments based on operating income before depreciation and amortization. In addition, it evaluates business segment performance before stock-based compensation and certain non-recurring and other costs.</t>
  </si>
  <si>
    <t>Financial information relating to the reportable segments is presented below:</t>
  </si>
  <si>
    <t>Net sales to external customers (by major product group):</t>
  </si>
  <si>
    <t>Electronics and EDVs</t>
  </si>
  <si>
    <t>Transportation and industrial</t>
  </si>
  <si>
    <t>Energy storage</t>
  </si>
  <si>
    <t>Healthcare</t>
  </si>
  <si>
    <t>Filtration and specialty</t>
  </si>
  <si>
    <t>Separations media</t>
  </si>
  <si>
    <t>Operating income:</t>
  </si>
  <si>
    <t>Corporate and other</t>
  </si>
  <si>
    <t>(8,443</t>
  </si>
  <si>
    <t>(5,460</t>
  </si>
  <si>
    <t>(21,888</t>
  </si>
  <si>
    <t>(19,798</t>
  </si>
  <si>
    <t>Segment operating income</t>
  </si>
  <si>
    <t>Non-recurring and other costs</t>
  </si>
  <si>
    <t>Total operating income</t>
  </si>
  <si>
    <t>Reconciling items:</t>
  </si>
  <si>
    <t>(747</t>
  </si>
  <si>
    <t>Depreciation and amortization from continuing operations:</t>
  </si>
  <si>
    <t>Assets Held for Sale and Discontinued Operations</t>
  </si>
  <si>
    <t>13.          Assets Held for Sale and Discontinued Operations</t>
  </si>
  <si>
    <t>On September 27, 2013, the Company entered into a Stock Purchase Agreement in which it agreed to sell the Microporous assets, which consist of the production facilities in Piney Flats, Tennessee, and Feistritz, Austria, to Seven Mile Capital Partners for a purchase price of $120,000,000, subject to adjustment for working capital at closing. The sale is subject to Federal Trade Commission approval and is expected to close in the fourth quarter of 2013.</t>
  </si>
  <si>
    <t>Microporous was previously included in the transportation and industrial segment. The assets and liabilities of Microporous to be sold meet the accounting criteria to be classified as held for sale and have been aggregated and reported separately in the accompanying condensed consolidated balance sheets as of September 28, 2013 and December 29, 2012.  The carrying amounts of assets and liabilities held for sale are as follows:</t>
  </si>
  <si>
    <t>Goodwill and intangibles, net</t>
  </si>
  <si>
    <t>Liabilities</t>
  </si>
  <si>
    <t>The results of operations of Microporous are classified as discontinued operations and are presented separately in the accompanying condensed consolidated statements of income for all periods presented.  Summarized results of operations reported as discontinued operations are as follows:</t>
  </si>
  <si>
    <t>Income from discontinued operations</t>
  </si>
  <si>
    <t>Financial Statements of Guarantors</t>
  </si>
  <si>
    <r>
      <t>14.</t>
    </r>
    <r>
      <rPr>
        <sz val="10"/>
        <color theme="1"/>
        <rFont val="Times New Roman"/>
        <family val="1"/>
      </rPr>
      <t xml:space="preserve">          </t>
    </r>
    <r>
      <rPr>
        <b/>
        <sz val="10"/>
        <color theme="1"/>
        <rFont val="Times New Roman"/>
        <family val="1"/>
      </rPr>
      <t>Financial Statements of Guarantors</t>
    </r>
  </si>
  <si>
    <t>The Company’s senior notes are unconditionally guaranteed, jointly and severally, on a senior basis by certain of the Company’s 100% owned subsidiaries (“Guarantors”). Management has determined that separate complete financial statements of the Guarantors would not be material to users of the financial statements.</t>
  </si>
  <si>
    <t>The following sets forth condensed consolidating financial statements of the Guarantors and non-Guarantor subsidiaries.</t>
  </si>
  <si>
    <t>Condensed consolidating balance sheet</t>
  </si>
  <si>
    <t>September 28, 2013</t>
  </si>
  <si>
    <t>Combined</t>
  </si>
  <si>
    <t>Guarantor</t>
  </si>
  <si>
    <t>Subsidiaries</t>
  </si>
  <si>
    <t>Non-Guarantor</t>
  </si>
  <si>
    <t>The Company</t>
  </si>
  <si>
    <t>Eliminations</t>
  </si>
  <si>
    <t>Consolidated</t>
  </si>
  <si>
    <t>Assets</t>
  </si>
  <si>
    <t>Due from affiliates</t>
  </si>
  <si>
    <t>(1,589,699</t>
  </si>
  <si>
    <t>Investment in subsidiaries</t>
  </si>
  <si>
    <t>(1,219,008</t>
  </si>
  <si>
    <t>(2,808,707</t>
  </si>
  <si>
    <t>Liabilities and shareholders’ equity</t>
  </si>
  <si>
    <t>(558</t>
  </si>
  <si>
    <t>Due to affiliates</t>
  </si>
  <si>
    <t>Deferred income taxes and other</t>
  </si>
  <si>
    <t>Shareholders’ equity</t>
  </si>
  <si>
    <t>Total liabilities and shareholders’ equity</t>
  </si>
  <si>
    <t>December 29, 2012</t>
  </si>
  <si>
    <t>(1,367,207</t>
  </si>
  <si>
    <t>(1,141,920</t>
  </si>
  <si>
    <t>(2,509,127</t>
  </si>
  <si>
    <t>Condensed consolidating statement of income</t>
  </si>
  <si>
    <t>For the three months ended September 28, 2013</t>
  </si>
  <si>
    <t>Operating income (loss)</t>
  </si>
  <si>
    <t>(7,011</t>
  </si>
  <si>
    <t>Interest expense and other</t>
  </si>
  <si>
    <t>(1,817</t>
  </si>
  <si>
    <t>Equity in earnings of subsidiaries</t>
  </si>
  <si>
    <t>(15,200</t>
  </si>
  <si>
    <t>(2,152</t>
  </si>
  <si>
    <t>(9,356</t>
  </si>
  <si>
    <t>(894</t>
  </si>
  <si>
    <t>(185</t>
  </si>
  <si>
    <t>For the three months ended September 29, 2012</t>
  </si>
  <si>
    <t>(3,762</t>
  </si>
  <si>
    <t>(2,219</t>
  </si>
  <si>
    <t>(21,086</t>
  </si>
  <si>
    <t>(6,551</t>
  </si>
  <si>
    <t>For the nine months ended September 28, 2013</t>
  </si>
  <si>
    <t>(17,686</t>
  </si>
  <si>
    <t>(5,532</t>
  </si>
  <si>
    <t>(54,507</t>
  </si>
  <si>
    <t>(24,983</t>
  </si>
  <si>
    <t>(555</t>
  </si>
  <si>
    <t>For the nine months ended September 29, 2012</t>
  </si>
  <si>
    <t>(11,891</t>
  </si>
  <si>
    <t>(8,517</t>
  </si>
  <si>
    <t>(79,598</t>
  </si>
  <si>
    <t>(16,413</t>
  </si>
  <si>
    <t>Condensed consolidating statement of comprehensive income</t>
  </si>
  <si>
    <t>Foreign currency translation adjustment, net of income tax expense of $558</t>
  </si>
  <si>
    <t>(856</t>
  </si>
  <si>
    <t>(158</t>
  </si>
  <si>
    <t>Change in net actuarial loss and prior service credit, net of income tax benefit of $143</t>
  </si>
  <si>
    <t>(569</t>
  </si>
  <si>
    <t>(8,338</t>
  </si>
  <si>
    <t>(23,696</t>
  </si>
  <si>
    <t>Foreign currency translation adjustment, net of income tax expense of $438</t>
  </si>
  <si>
    <t>(644</t>
  </si>
  <si>
    <t>(189</t>
  </si>
  <si>
    <t>(272</t>
  </si>
  <si>
    <t>(8,904</t>
  </si>
  <si>
    <t>(30,179</t>
  </si>
  <si>
    <t>Foreign currency translation adjustment, net of income tax expense of $340</t>
  </si>
  <si>
    <t>(502</t>
  </si>
  <si>
    <t>(253</t>
  </si>
  <si>
    <t>Change in net actuarial loss and prior service credit, net of income tax benefit of $417</t>
  </si>
  <si>
    <t>(3,282</t>
  </si>
  <si>
    <t>(58,042</t>
  </si>
  <si>
    <t>Foreign currency translation adjustment, net of income tax benefit of $172</t>
  </si>
  <si>
    <t>(919</t>
  </si>
  <si>
    <t>(2,186</t>
  </si>
  <si>
    <t>(82,703</t>
  </si>
  <si>
    <t>Condensed consolidating statement of cash flows</t>
  </si>
  <si>
    <t>Net cash provided by (used in) operating activities</t>
  </si>
  <si>
    <t>(23,685</t>
  </si>
  <si>
    <t>(3,532</t>
  </si>
  <si>
    <t>(16,246</t>
  </si>
  <si>
    <t>(19,778</t>
  </si>
  <si>
    <t>(15,000</t>
  </si>
  <si>
    <t>(89,200</t>
  </si>
  <si>
    <t>(80,668</t>
  </si>
  <si>
    <t>Intercompany transactions, net</t>
  </si>
  <si>
    <t>(70,858</t>
  </si>
  <si>
    <t>(48,097</t>
  </si>
  <si>
    <t>(22,665</t>
  </si>
  <si>
    <t>Net cash provided by (used in) financing activities</t>
  </si>
  <si>
    <t>(126,658</t>
  </si>
  <si>
    <t>(9,237</t>
  </si>
  <si>
    <t>(8,723</t>
  </si>
  <si>
    <t>(17,960</t>
  </si>
  <si>
    <t>(20,398</t>
  </si>
  <si>
    <t>(799</t>
  </si>
  <si>
    <t>(107,691</t>
  </si>
  <si>
    <t>(15,991</t>
  </si>
  <si>
    <t>(123,682</t>
  </si>
  <si>
    <t>(117</t>
  </si>
  <si>
    <t>(4,557</t>
  </si>
  <si>
    <t>(4,674</t>
  </si>
  <si>
    <t>(300</t>
  </si>
  <si>
    <t>(41,865</t>
  </si>
  <si>
    <t>(300,426</t>
  </si>
  <si>
    <t>(342,291</t>
  </si>
  <si>
    <t>(6,223</t>
  </si>
  <si>
    <t>(413</t>
  </si>
  <si>
    <t>(35,883</t>
  </si>
  <si>
    <t>(42,395</t>
  </si>
  <si>
    <t>(2,853</t>
  </si>
  <si>
    <t>(47</t>
  </si>
  <si>
    <t>(22,833</t>
  </si>
  <si>
    <t>(17,152</t>
  </si>
  <si>
    <t>(39,985</t>
  </si>
  <si>
    <t>Inventories (Tables)</t>
  </si>
  <si>
    <t>Schedule of inventories</t>
  </si>
  <si>
    <t>Debt (Tables)</t>
  </si>
  <si>
    <t>Schedule of debt</t>
  </si>
  <si>
    <t>Pension Plans (Tables)</t>
  </si>
  <si>
    <t>Schedule of components of net periodic benefit cost</t>
  </si>
  <si>
    <t>Stock-Based Compensation Plans (Tables)</t>
  </si>
  <si>
    <t>Schedule of assumptions for stock option grants</t>
  </si>
  <si>
    <t>Segment Information (Tables)</t>
  </si>
  <si>
    <t>Schedule of financial information relating to the reportable segments</t>
  </si>
  <si>
    <t>Assets Held for Sale and Discontinued Operations (Tables)</t>
  </si>
  <si>
    <t>Schedule of carrying amounts of assets and liabilities held for sale</t>
  </si>
  <si>
    <t>Summary of results of operations reported as discontinued operations</t>
  </si>
  <si>
    <t>Financial Statements of Guarantors (Tables)</t>
  </si>
  <si>
    <t>Inventories (Details) (USD $)</t>
  </si>
  <si>
    <t>Debt (Details) (USD $)</t>
  </si>
  <si>
    <t>12 Months Ended</t>
  </si>
  <si>
    <t>0 Months Ended</t>
  </si>
  <si>
    <t>Senior credit agreement</t>
  </si>
  <si>
    <t>Jun. 29, 2012</t>
  </si>
  <si>
    <t>Long-term debt including current maturities</t>
  </si>
  <si>
    <t>Less current maturities</t>
  </si>
  <si>
    <t>Debt instrument, interest rate (as a percent)</t>
  </si>
  <si>
    <t>Maximum borrowing capacity</t>
  </si>
  <si>
    <t>Amount borrowed during the period</t>
  </si>
  <si>
    <t>Debt instrument, face amount</t>
  </si>
  <si>
    <t>Write-off of unamortized loan acquisition costs</t>
  </si>
  <si>
    <t>Fair Value of Financial Instruments (Details) (7.5% senior notes, USD $)</t>
  </si>
  <si>
    <t>Level one</t>
  </si>
  <si>
    <t>Fair value of 7.5% senior notes</t>
  </si>
  <si>
    <t>Income Taxes (Details) (USD $)</t>
  </si>
  <si>
    <t>Amount of reserve reversed during the period related to the completion of a tax audit</t>
  </si>
  <si>
    <t>Pension Plans (Details) (Pension Plans, USD $)</t>
  </si>
  <si>
    <t>Components of net periodic benefit cost:</t>
  </si>
  <si>
    <t>Environmental Matters (Details) (Membrana GmbH, USD $)</t>
  </si>
  <si>
    <t>Membrana GmbH</t>
  </si>
  <si>
    <t>Environmental reserve</t>
  </si>
  <si>
    <t>Period over which expenditures will be made</t>
  </si>
  <si>
    <t>'12 months</t>
  </si>
  <si>
    <t>Indemnification received</t>
  </si>
  <si>
    <t>Indemnification receivable</t>
  </si>
  <si>
    <t>Treasury Stock (Details) (USD $)</t>
  </si>
  <si>
    <t>Feb. 19, 2013</t>
  </si>
  <si>
    <t>Maximum number of shares authorized to be repurchased</t>
  </si>
  <si>
    <t>Shares of common stock repurchased</t>
  </si>
  <si>
    <t>Amount at which shares of common stock were repurchased</t>
  </si>
  <si>
    <t>Shares of common stock withheld and repurchased to satisfy certain employees' withholding tax liabilities related to restricted stock grants</t>
  </si>
  <si>
    <t>Amount at which shares of common stock were withheld and repurchased to satisfy certain employees' withholding tax liabilities related to restricted stock grants</t>
  </si>
  <si>
    <t>Related Party Transactions (Details) (USD $)</t>
  </si>
  <si>
    <t>Related party transactions</t>
  </si>
  <si>
    <t>Ownership percentage in related party</t>
  </si>
  <si>
    <t>German Subsidiary | All related parties</t>
  </si>
  <si>
    <t>Equity method investment</t>
  </si>
  <si>
    <t>Charges from the affiliates for work performed</t>
  </si>
  <si>
    <t>Amounts due to the affiliates</t>
  </si>
  <si>
    <t>German Subsidiary | Patent and trademark service provider</t>
  </si>
  <si>
    <t>German Subsidiary | Research company</t>
  </si>
  <si>
    <t>Noncontrolling Interest (Details) (Daramic Xiangyang, USD $)</t>
  </si>
  <si>
    <t>Ownership percentage of joint venture</t>
  </si>
  <si>
    <t>Contributions to joint venture</t>
  </si>
  <si>
    <t>Principal balance of building note payable</t>
  </si>
  <si>
    <t>Camel Group Co., Ltd, Co-Venturer</t>
  </si>
  <si>
    <t>Stock-Based Compensation Plans (Details) (2007 Stock Incentive Plan, USD $)</t>
  </si>
  <si>
    <t>Feb. 25, 2013</t>
  </si>
  <si>
    <t>Stock Based Compensation Plans</t>
  </si>
  <si>
    <t>Income tax benefit related to stock-based compensation expense</t>
  </si>
  <si>
    <t>Number of shares authorized for grant under 2007 plan</t>
  </si>
  <si>
    <t>Aggregate grant-date fair value of awards granted</t>
  </si>
  <si>
    <t>Stock option</t>
  </si>
  <si>
    <t>Granted (in shares)</t>
  </si>
  <si>
    <t>Percentage of shares vesting in equal installments</t>
  </si>
  <si>
    <t>Term of Options granted under the plan</t>
  </si>
  <si>
    <t>'10 years</t>
  </si>
  <si>
    <t>Exercise price (in dollars per share)</t>
  </si>
  <si>
    <t>Assumptions used in estimation of grant date fair value of options based on the Black Scholes option pricing model</t>
  </si>
  <si>
    <t>Expected term</t>
  </si>
  <si>
    <t>'5 years 7 months 6 days</t>
  </si>
  <si>
    <t>Risk-free interest rate (as a percent)</t>
  </si>
  <si>
    <t>Expected volatility (as a percent)</t>
  </si>
  <si>
    <t>Vesting period</t>
  </si>
  <si>
    <t>'3 years</t>
  </si>
  <si>
    <t>Exercise period after retirement for vested options before modification</t>
  </si>
  <si>
    <t>'90 days</t>
  </si>
  <si>
    <t>Incremental stock option expense associated with the modification, net of estimated forfeitures</t>
  </si>
  <si>
    <t>Recognized amount of incremental stock option expense associated with the modification, net of estimated forfeitures</t>
  </si>
  <si>
    <t>Remaining vesting term for recognizing remaining incremental stock option expense associated with the modification</t>
  </si>
  <si>
    <t>'1 year 2 months 12 days</t>
  </si>
  <si>
    <t>Stock option | Maximum</t>
  </si>
  <si>
    <t>Exercise period after retirement for vested options after modification</t>
  </si>
  <si>
    <t>Vesting period after retirement for unvested options after modification</t>
  </si>
  <si>
    <t>Restricted Stock</t>
  </si>
  <si>
    <t>Restricted stock grants (in shares)</t>
  </si>
  <si>
    <t>Segment Information (Details) (USD $)</t>
  </si>
  <si>
    <t>business</t>
  </si>
  <si>
    <t>segment</t>
  </si>
  <si>
    <t>Number of primary businesses</t>
  </si>
  <si>
    <t>Financial information relating to the reportable segments</t>
  </si>
  <si>
    <t>Number of reportable segments</t>
  </si>
  <si>
    <t>Reportable segments</t>
  </si>
  <si>
    <t>Energy Storage</t>
  </si>
  <si>
    <t>Separations Media</t>
  </si>
  <si>
    <t>Unallocated amount to segment</t>
  </si>
  <si>
    <t>Segment Information (Details 2) (Continuing operations, USD $)</t>
  </si>
  <si>
    <t>Depreciation and amortization from continuing operations</t>
  </si>
  <si>
    <t>Assets Held for Sale and Discontinued Operations (Details) (USD $)</t>
  </si>
  <si>
    <t>Sep. 27, 2013</t>
  </si>
  <si>
    <t>Results of operations</t>
  </si>
  <si>
    <t>Microporous</t>
  </si>
  <si>
    <t>Sale price of assets to be sold</t>
  </si>
  <si>
    <t>Financial Statements of Guarantors (Details) (USD $)</t>
  </si>
  <si>
    <t>Dec. 31, 2011</t>
  </si>
  <si>
    <t>Ownership percentage in domestic subsidiaries</t>
  </si>
  <si>
    <t>Liabilities and shareholders' equity</t>
  </si>
  <si>
    <t>Shareholders' equity</t>
  </si>
  <si>
    <t>Combined Guarantor Subsidiaries</t>
  </si>
  <si>
    <t>Combined Non-Guarantor Subsidiaries</t>
  </si>
  <si>
    <t>The Company</t>
  </si>
  <si>
    <t>Financial Statements of Guarantors (Details 2) (USD $)</t>
  </si>
  <si>
    <t>Financial Statements of Guarantors (Details 3) (USD $)</t>
  </si>
  <si>
    <t>Foreign currency translation adjustment, income tax benefit (expense)</t>
  </si>
  <si>
    <t>Change in net actuarial loss and prior service credit, income tax benefit (expense)</t>
  </si>
  <si>
    <t>Financial Statements of Guarantor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20" fillId="0" borderId="0" xfId="0" applyFont="1" applyAlignment="1">
      <alignmen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left" wrapText="1" indent="1"/>
    </xf>
    <xf numFmtId="0" fontId="19" fillId="0" borderId="12" xfId="0" applyFont="1" applyBorder="1" applyAlignment="1">
      <alignment wrapText="1"/>
    </xf>
    <xf numFmtId="3" fontId="19" fillId="0" borderId="13" xfId="0" applyNumberFormat="1" applyFont="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10" xfId="0" applyFont="1" applyBorder="1" applyAlignment="1">
      <alignment horizontal="center"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19" fillId="0" borderId="0" xfId="0" applyFont="1" applyAlignment="1">
      <alignment horizontal="right" wrapText="1"/>
    </xf>
    <xf numFmtId="0" fontId="18" fillId="33" borderId="0" xfId="0" applyFont="1" applyFill="1" applyAlignment="1">
      <alignment horizontal="left" wrapText="1" indent="3"/>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20" fillId="0" borderId="11" xfId="0" applyFont="1" applyBorder="1" applyAlignment="1">
      <alignment horizontal="center"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1"/>
    </xf>
    <xf numFmtId="0" fontId="21" fillId="0" borderId="14" xfId="0" applyFont="1" applyBorder="1" applyAlignment="1">
      <alignment horizontal="center"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1"/>
    </xf>
    <xf numFmtId="0" fontId="20"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20" fillId="33" borderId="0" xfId="0" applyFont="1" applyFill="1" applyAlignment="1">
      <alignment horizontal="left" wrapText="1" indent="1"/>
    </xf>
    <xf numFmtId="0" fontId="18" fillId="33" borderId="0" xfId="0" applyFont="1" applyFill="1" applyAlignment="1">
      <alignment horizontal="left" vertical="top" wrapText="1" indent="3"/>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3" fontId="19"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center" wrapTex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9" fillId="33" borderId="0" xfId="0" applyFont="1" applyFill="1" applyAlignment="1">
      <alignment horizontal="left" wrapText="1" indent="1"/>
    </xf>
    <xf numFmtId="0" fontId="20" fillId="0" borderId="15" xfId="0" applyFont="1" applyBorder="1" applyAlignment="1">
      <alignment horizontal="right" wrapText="1"/>
    </xf>
    <xf numFmtId="0" fontId="18" fillId="0" borderId="13" xfId="0" applyFont="1" applyBorder="1" applyAlignment="1">
      <alignment horizontal="right" wrapText="1"/>
    </xf>
    <xf numFmtId="0" fontId="19" fillId="0" borderId="0" xfId="0" applyFont="1" applyAlignment="1">
      <alignment horizontal="left" wrapText="1" indent="1"/>
    </xf>
    <xf numFmtId="0" fontId="18" fillId="33" borderId="13"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center"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488979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69</v>
      </c>
      <c r="B3" s="4" t="s">
        <v>4</v>
      </c>
    </row>
    <row r="4" spans="1:2" x14ac:dyDescent="0.25">
      <c r="A4" s="12" t="s">
        <v>169</v>
      </c>
      <c r="B4" s="4" t="s">
        <v>4</v>
      </c>
    </row>
    <row r="5" spans="1:2" ht="26.25" x14ac:dyDescent="0.25">
      <c r="A5" s="12"/>
      <c r="B5" s="10" t="s">
        <v>170</v>
      </c>
    </row>
    <row r="6" spans="1:2" x14ac:dyDescent="0.25">
      <c r="A6" s="12"/>
      <c r="B6" s="11"/>
    </row>
    <row r="7" spans="1:2" ht="204.75" x14ac:dyDescent="0.25">
      <c r="A7" s="12"/>
      <c r="B7" s="11" t="s">
        <v>17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2</v>
      </c>
      <c r="B1" s="1" t="s">
        <v>1</v>
      </c>
    </row>
    <row r="2" spans="1:2" x14ac:dyDescent="0.25">
      <c r="A2" s="7"/>
      <c r="B2" s="1" t="s">
        <v>2</v>
      </c>
    </row>
    <row r="3" spans="1:2" x14ac:dyDescent="0.25">
      <c r="A3" s="3" t="s">
        <v>172</v>
      </c>
      <c r="B3" s="4" t="s">
        <v>4</v>
      </c>
    </row>
    <row r="4" spans="1:2" x14ac:dyDescent="0.25">
      <c r="A4" s="12" t="s">
        <v>172</v>
      </c>
      <c r="B4" s="4" t="s">
        <v>4</v>
      </c>
    </row>
    <row r="5" spans="1:2" x14ac:dyDescent="0.25">
      <c r="A5" s="12"/>
      <c r="B5" s="11"/>
    </row>
    <row r="6" spans="1:2" x14ac:dyDescent="0.25">
      <c r="A6" s="12"/>
      <c r="B6" s="10" t="s">
        <v>173</v>
      </c>
    </row>
    <row r="7" spans="1:2" x14ac:dyDescent="0.25">
      <c r="A7" s="12"/>
      <c r="B7" s="11"/>
    </row>
    <row r="8" spans="1:2" ht="217.5" x14ac:dyDescent="0.25">
      <c r="A8" s="12"/>
      <c r="B8" s="11" t="s">
        <v>17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13.42578125" bestFit="1" customWidth="1"/>
    <col min="2" max="2" width="36.5703125" customWidth="1"/>
    <col min="3" max="3" width="21.140625" customWidth="1"/>
    <col min="4" max="4" width="4.5703125" customWidth="1"/>
    <col min="5" max="5" width="12.5703125" customWidth="1"/>
    <col min="6" max="6" width="3.5703125" customWidth="1"/>
    <col min="7" max="7" width="4.28515625" customWidth="1"/>
    <col min="8" max="8" width="11.140625" customWidth="1"/>
    <col min="9" max="9" width="3.5703125" customWidth="1"/>
    <col min="10" max="10" width="4.5703125" customWidth="1"/>
    <col min="11" max="11" width="12.5703125" customWidth="1"/>
    <col min="12" max="12" width="3.5703125" customWidth="1"/>
    <col min="13" max="13" width="4.28515625" customWidth="1"/>
    <col min="14" max="14" width="11.140625" customWidth="1"/>
    <col min="15" max="15" width="3.570312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39" t="s">
        <v>4</v>
      </c>
      <c r="C3" s="39"/>
      <c r="D3" s="39"/>
      <c r="E3" s="39"/>
      <c r="F3" s="39"/>
      <c r="G3" s="39"/>
      <c r="H3" s="39"/>
      <c r="I3" s="39"/>
      <c r="J3" s="39"/>
      <c r="K3" s="39"/>
      <c r="L3" s="39"/>
      <c r="M3" s="39"/>
      <c r="N3" s="39"/>
      <c r="O3" s="39"/>
    </row>
    <row r="4" spans="1:15" ht="15" customHeight="1" x14ac:dyDescent="0.25">
      <c r="A4" s="12" t="s">
        <v>175</v>
      </c>
      <c r="B4" s="39" t="s">
        <v>4</v>
      </c>
      <c r="C4" s="39"/>
      <c r="D4" s="39"/>
      <c r="E4" s="39"/>
      <c r="F4" s="39"/>
      <c r="G4" s="39"/>
      <c r="H4" s="39"/>
      <c r="I4" s="39"/>
      <c r="J4" s="39"/>
      <c r="K4" s="39"/>
      <c r="L4" s="39"/>
      <c r="M4" s="39"/>
      <c r="N4" s="39"/>
      <c r="O4" s="39"/>
    </row>
    <row r="5" spans="1:15" x14ac:dyDescent="0.25">
      <c r="A5" s="12"/>
      <c r="B5" s="40" t="s">
        <v>176</v>
      </c>
      <c r="C5" s="40"/>
      <c r="D5" s="40"/>
      <c r="E5" s="40"/>
      <c r="F5" s="40"/>
      <c r="G5" s="40"/>
      <c r="H5" s="40"/>
      <c r="I5" s="40"/>
      <c r="J5" s="40"/>
      <c r="K5" s="40"/>
      <c r="L5" s="40"/>
      <c r="M5" s="40"/>
      <c r="N5" s="40"/>
      <c r="O5" s="40"/>
    </row>
    <row r="6" spans="1:15" x14ac:dyDescent="0.25">
      <c r="A6" s="12"/>
      <c r="B6" s="41"/>
      <c r="C6" s="41"/>
      <c r="D6" s="41"/>
      <c r="E6" s="41"/>
      <c r="F6" s="41"/>
      <c r="G6" s="41"/>
      <c r="H6" s="41"/>
      <c r="I6" s="41"/>
      <c r="J6" s="41"/>
      <c r="K6" s="41"/>
      <c r="L6" s="41"/>
      <c r="M6" s="41"/>
      <c r="N6" s="41"/>
      <c r="O6" s="41"/>
    </row>
    <row r="7" spans="1:15" ht="25.5" customHeight="1" x14ac:dyDescent="0.25">
      <c r="A7" s="12"/>
      <c r="B7" s="41" t="s">
        <v>177</v>
      </c>
      <c r="C7" s="41"/>
      <c r="D7" s="41"/>
      <c r="E7" s="41"/>
      <c r="F7" s="41"/>
      <c r="G7" s="41"/>
      <c r="H7" s="41"/>
      <c r="I7" s="41"/>
      <c r="J7" s="41"/>
      <c r="K7" s="41"/>
      <c r="L7" s="41"/>
      <c r="M7" s="41"/>
      <c r="N7" s="41"/>
      <c r="O7" s="41"/>
    </row>
    <row r="8" spans="1:15" x14ac:dyDescent="0.25">
      <c r="A8" s="12"/>
      <c r="B8" s="41"/>
      <c r="C8" s="41"/>
      <c r="D8" s="41"/>
      <c r="E8" s="41"/>
      <c r="F8" s="41"/>
      <c r="G8" s="41"/>
      <c r="H8" s="41"/>
      <c r="I8" s="41"/>
      <c r="J8" s="41"/>
      <c r="K8" s="41"/>
      <c r="L8" s="41"/>
      <c r="M8" s="41"/>
      <c r="N8" s="41"/>
      <c r="O8" s="41"/>
    </row>
    <row r="9" spans="1:15" ht="15.75" thickBot="1" x14ac:dyDescent="0.3">
      <c r="A9" s="12"/>
      <c r="B9" s="24"/>
      <c r="C9" s="14"/>
      <c r="D9" s="34" t="s">
        <v>178</v>
      </c>
      <c r="E9" s="34"/>
      <c r="F9" s="34"/>
      <c r="G9" s="34"/>
      <c r="H9" s="34"/>
      <c r="I9" s="14"/>
      <c r="J9" s="34" t="s">
        <v>179</v>
      </c>
      <c r="K9" s="34"/>
      <c r="L9" s="34"/>
      <c r="M9" s="34"/>
      <c r="N9" s="34"/>
      <c r="O9" s="14"/>
    </row>
    <row r="10" spans="1:15" ht="15.75" thickBot="1" x14ac:dyDescent="0.3">
      <c r="A10" s="12"/>
      <c r="B10" s="13" t="s">
        <v>150</v>
      </c>
      <c r="C10" s="14"/>
      <c r="D10" s="56" t="s">
        <v>151</v>
      </c>
      <c r="E10" s="56"/>
      <c r="F10" s="49"/>
      <c r="G10" s="56" t="s">
        <v>180</v>
      </c>
      <c r="H10" s="56"/>
      <c r="I10" s="14"/>
      <c r="J10" s="56" t="s">
        <v>151</v>
      </c>
      <c r="K10" s="56"/>
      <c r="L10" s="49"/>
      <c r="M10" s="56" t="s">
        <v>180</v>
      </c>
      <c r="N10" s="56"/>
      <c r="O10" s="14"/>
    </row>
    <row r="11" spans="1:15" x14ac:dyDescent="0.25">
      <c r="A11" s="12"/>
      <c r="B11" s="17" t="s">
        <v>181</v>
      </c>
      <c r="C11" s="18"/>
      <c r="D11" s="19" t="s">
        <v>154</v>
      </c>
      <c r="E11" s="50">
        <v>562</v>
      </c>
      <c r="F11" s="18"/>
      <c r="G11" s="21" t="s">
        <v>154</v>
      </c>
      <c r="H11" s="51">
        <v>405</v>
      </c>
      <c r="I11" s="18"/>
      <c r="J11" s="19" t="s">
        <v>154</v>
      </c>
      <c r="K11" s="20">
        <v>1680</v>
      </c>
      <c r="L11" s="18"/>
      <c r="M11" s="21" t="s">
        <v>154</v>
      </c>
      <c r="N11" s="22">
        <v>1241</v>
      </c>
      <c r="O11" s="18"/>
    </row>
    <row r="12" spans="1:15" x14ac:dyDescent="0.25">
      <c r="A12" s="12"/>
      <c r="B12" s="23" t="s">
        <v>182</v>
      </c>
      <c r="C12" s="24"/>
      <c r="D12" s="35">
        <v>1130</v>
      </c>
      <c r="E12" s="35"/>
      <c r="F12" s="24"/>
      <c r="G12" s="36">
        <v>1153</v>
      </c>
      <c r="H12" s="36"/>
      <c r="I12" s="24"/>
      <c r="J12" s="35">
        <v>3371</v>
      </c>
      <c r="K12" s="35"/>
      <c r="L12" s="24"/>
      <c r="M12" s="36">
        <v>3544</v>
      </c>
      <c r="N12" s="36"/>
      <c r="O12" s="24"/>
    </row>
    <row r="13" spans="1:15" x14ac:dyDescent="0.25">
      <c r="A13" s="12"/>
      <c r="B13" s="17" t="s">
        <v>183</v>
      </c>
      <c r="C13" s="18"/>
      <c r="D13" s="57" t="s">
        <v>184</v>
      </c>
      <c r="E13" s="57"/>
      <c r="F13" s="19" t="s">
        <v>185</v>
      </c>
      <c r="G13" s="58" t="s">
        <v>186</v>
      </c>
      <c r="H13" s="58"/>
      <c r="I13" s="21" t="s">
        <v>185</v>
      </c>
      <c r="J13" s="57" t="s">
        <v>187</v>
      </c>
      <c r="K13" s="57"/>
      <c r="L13" s="19" t="s">
        <v>185</v>
      </c>
      <c r="M13" s="58" t="s">
        <v>188</v>
      </c>
      <c r="N13" s="58"/>
      <c r="O13" s="21" t="s">
        <v>185</v>
      </c>
    </row>
    <row r="14" spans="1:15" x14ac:dyDescent="0.25">
      <c r="A14" s="12"/>
      <c r="B14" s="23" t="s">
        <v>189</v>
      </c>
      <c r="C14" s="24"/>
      <c r="D14" s="59" t="s">
        <v>190</v>
      </c>
      <c r="E14" s="59"/>
      <c r="F14" s="10" t="s">
        <v>185</v>
      </c>
      <c r="G14" s="60" t="s">
        <v>191</v>
      </c>
      <c r="H14" s="60"/>
      <c r="I14" s="11" t="s">
        <v>185</v>
      </c>
      <c r="J14" s="59" t="s">
        <v>192</v>
      </c>
      <c r="K14" s="59"/>
      <c r="L14" s="10" t="s">
        <v>185</v>
      </c>
      <c r="M14" s="60" t="s">
        <v>193</v>
      </c>
      <c r="N14" s="60"/>
      <c r="O14" s="11" t="s">
        <v>185</v>
      </c>
    </row>
    <row r="15" spans="1:15" ht="15.75" thickBot="1" x14ac:dyDescent="0.3">
      <c r="A15" s="12"/>
      <c r="B15" s="17" t="s">
        <v>194</v>
      </c>
      <c r="C15" s="18"/>
      <c r="D15" s="61">
        <v>434</v>
      </c>
      <c r="E15" s="61"/>
      <c r="F15" s="18"/>
      <c r="G15" s="62">
        <v>114</v>
      </c>
      <c r="H15" s="62"/>
      <c r="I15" s="18"/>
      <c r="J15" s="37">
        <v>1293</v>
      </c>
      <c r="K15" s="37"/>
      <c r="L15" s="18"/>
      <c r="M15" s="62">
        <v>350</v>
      </c>
      <c r="N15" s="62"/>
      <c r="O15" s="18"/>
    </row>
    <row r="16" spans="1:15" ht="15.75" thickBot="1" x14ac:dyDescent="0.3">
      <c r="A16" s="12"/>
      <c r="B16" s="55" t="s">
        <v>195</v>
      </c>
      <c r="C16" s="24"/>
      <c r="D16" s="30" t="s">
        <v>154</v>
      </c>
      <c r="E16" s="31">
        <v>1921</v>
      </c>
      <c r="F16" s="24"/>
      <c r="G16" s="32" t="s">
        <v>154</v>
      </c>
      <c r="H16" s="33">
        <v>1455</v>
      </c>
      <c r="I16" s="24"/>
      <c r="J16" s="30" t="s">
        <v>154</v>
      </c>
      <c r="K16" s="31">
        <v>5733</v>
      </c>
      <c r="L16" s="24"/>
      <c r="M16" s="32" t="s">
        <v>154</v>
      </c>
      <c r="N16" s="33">
        <v>4466</v>
      </c>
    </row>
  </sheetData>
  <mergeCells count="32">
    <mergeCell ref="A1:A2"/>
    <mergeCell ref="B1:O1"/>
    <mergeCell ref="B2:O2"/>
    <mergeCell ref="B3:O3"/>
    <mergeCell ref="A4:A16"/>
    <mergeCell ref="B4:O4"/>
    <mergeCell ref="B5:O5"/>
    <mergeCell ref="B6:O6"/>
    <mergeCell ref="B7:O7"/>
    <mergeCell ref="B8:O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t="s">
        <v>4</v>
      </c>
    </row>
    <row r="4" spans="1:2" x14ac:dyDescent="0.25">
      <c r="A4" s="12" t="s">
        <v>196</v>
      </c>
      <c r="B4" s="4" t="s">
        <v>4</v>
      </c>
    </row>
    <row r="5" spans="1:2" x14ac:dyDescent="0.25">
      <c r="A5" s="12"/>
      <c r="B5" s="10" t="s">
        <v>197</v>
      </c>
    </row>
    <row r="6" spans="1:2" x14ac:dyDescent="0.25">
      <c r="A6" s="12"/>
      <c r="B6" s="11"/>
    </row>
    <row r="7" spans="1:2" ht="396" x14ac:dyDescent="0.25">
      <c r="A7" s="12"/>
      <c r="B7" s="11" t="s">
        <v>198</v>
      </c>
    </row>
    <row r="8" spans="1:2" x14ac:dyDescent="0.25">
      <c r="A8" s="12"/>
      <c r="B8" s="11"/>
    </row>
    <row r="9" spans="1:2" ht="281.25" x14ac:dyDescent="0.25">
      <c r="A9" s="12"/>
      <c r="B9" s="11" t="s">
        <v>199</v>
      </c>
    </row>
    <row r="10" spans="1:2" x14ac:dyDescent="0.25">
      <c r="A10" s="12"/>
      <c r="B10" s="11"/>
    </row>
    <row r="11" spans="1:2" ht="128.25" x14ac:dyDescent="0.25">
      <c r="A11" s="12"/>
      <c r="B11" s="11" t="s">
        <v>20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4</v>
      </c>
    </row>
    <row r="4" spans="1:2" x14ac:dyDescent="0.25">
      <c r="A4" s="12" t="s">
        <v>201</v>
      </c>
      <c r="B4" s="4" t="s">
        <v>4</v>
      </c>
    </row>
    <row r="5" spans="1:2" x14ac:dyDescent="0.25">
      <c r="A5" s="12"/>
      <c r="B5" s="10" t="s">
        <v>202</v>
      </c>
    </row>
    <row r="6" spans="1:2" x14ac:dyDescent="0.25">
      <c r="A6" s="12"/>
      <c r="B6" s="11"/>
    </row>
    <row r="7" spans="1:2" ht="153.75" x14ac:dyDescent="0.25">
      <c r="A7" s="12"/>
      <c r="B7" s="11" t="s">
        <v>20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t="s">
        <v>4</v>
      </c>
    </row>
    <row r="4" spans="1:2" x14ac:dyDescent="0.25">
      <c r="A4" s="12" t="s">
        <v>204</v>
      </c>
      <c r="B4" s="4" t="s">
        <v>4</v>
      </c>
    </row>
    <row r="5" spans="1:2" x14ac:dyDescent="0.25">
      <c r="A5" s="12"/>
      <c r="B5" s="10" t="s">
        <v>205</v>
      </c>
    </row>
    <row r="6" spans="1:2" x14ac:dyDescent="0.25">
      <c r="A6" s="12"/>
      <c r="B6" s="11"/>
    </row>
    <row r="7" spans="1:2" ht="230.25" x14ac:dyDescent="0.25">
      <c r="A7" s="12"/>
      <c r="B7" s="11" t="s">
        <v>20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t="s">
        <v>4</v>
      </c>
    </row>
    <row r="4" spans="1:2" x14ac:dyDescent="0.25">
      <c r="A4" s="12" t="s">
        <v>207</v>
      </c>
      <c r="B4" s="4" t="s">
        <v>4</v>
      </c>
    </row>
    <row r="5" spans="1:2" x14ac:dyDescent="0.25">
      <c r="A5" s="12"/>
      <c r="B5" s="10" t="s">
        <v>208</v>
      </c>
    </row>
    <row r="6" spans="1:2" x14ac:dyDescent="0.25">
      <c r="A6" s="12"/>
      <c r="B6" s="11"/>
    </row>
    <row r="7" spans="1:2" ht="166.5" x14ac:dyDescent="0.25">
      <c r="A7" s="12"/>
      <c r="B7" s="11" t="s">
        <v>209</v>
      </c>
    </row>
    <row r="8" spans="1:2" x14ac:dyDescent="0.25">
      <c r="A8" s="12"/>
      <c r="B8" s="11"/>
    </row>
    <row r="9" spans="1:2" ht="204.75" x14ac:dyDescent="0.25">
      <c r="A9" s="12"/>
      <c r="B9" s="11" t="s">
        <v>21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0.85546875" bestFit="1" customWidth="1"/>
    <col min="2" max="2" width="36.5703125" customWidth="1"/>
    <col min="3" max="3" width="19.42578125" customWidth="1"/>
    <col min="4" max="4" width="33.140625" customWidth="1"/>
    <col min="5" max="5" width="6.5703125" customWidth="1"/>
  </cols>
  <sheetData>
    <row r="1" spans="1:5" ht="15" customHeight="1" x14ac:dyDescent="0.25">
      <c r="A1" s="7" t="s">
        <v>211</v>
      </c>
      <c r="B1" s="7" t="s">
        <v>1</v>
      </c>
      <c r="C1" s="7"/>
      <c r="D1" s="7"/>
      <c r="E1" s="7"/>
    </row>
    <row r="2" spans="1:5" ht="15" customHeight="1" x14ac:dyDescent="0.25">
      <c r="A2" s="7"/>
      <c r="B2" s="7" t="s">
        <v>2</v>
      </c>
      <c r="C2" s="7"/>
      <c r="D2" s="7"/>
      <c r="E2" s="7"/>
    </row>
    <row r="3" spans="1:5" ht="15" customHeight="1" x14ac:dyDescent="0.25">
      <c r="A3" s="3" t="s">
        <v>211</v>
      </c>
      <c r="B3" s="39" t="s">
        <v>4</v>
      </c>
      <c r="C3" s="39"/>
      <c r="D3" s="39"/>
      <c r="E3" s="39"/>
    </row>
    <row r="4" spans="1:5" ht="15" customHeight="1" x14ac:dyDescent="0.25">
      <c r="A4" s="12" t="s">
        <v>211</v>
      </c>
      <c r="B4" s="39" t="s">
        <v>4</v>
      </c>
      <c r="C4" s="39"/>
      <c r="D4" s="39"/>
      <c r="E4" s="39"/>
    </row>
    <row r="5" spans="1:5" x14ac:dyDescent="0.25">
      <c r="A5" s="12"/>
      <c r="B5" s="40" t="s">
        <v>212</v>
      </c>
      <c r="C5" s="40"/>
      <c r="D5" s="40"/>
      <c r="E5" s="40"/>
    </row>
    <row r="6" spans="1:5" x14ac:dyDescent="0.25">
      <c r="A6" s="12"/>
      <c r="B6" s="41"/>
      <c r="C6" s="41"/>
      <c r="D6" s="41"/>
      <c r="E6" s="41"/>
    </row>
    <row r="7" spans="1:5" ht="102" customHeight="1" x14ac:dyDescent="0.25">
      <c r="A7" s="12"/>
      <c r="B7" s="41" t="s">
        <v>213</v>
      </c>
      <c r="C7" s="41"/>
      <c r="D7" s="41"/>
      <c r="E7" s="41"/>
    </row>
    <row r="8" spans="1:5" x14ac:dyDescent="0.25">
      <c r="A8" s="12"/>
      <c r="B8" s="41"/>
      <c r="C8" s="41"/>
      <c r="D8" s="41"/>
      <c r="E8" s="41"/>
    </row>
    <row r="9" spans="1:5" ht="76.5" customHeight="1" x14ac:dyDescent="0.25">
      <c r="A9" s="12"/>
      <c r="B9" s="41" t="s">
        <v>214</v>
      </c>
      <c r="C9" s="41"/>
      <c r="D9" s="41"/>
      <c r="E9" s="41"/>
    </row>
    <row r="10" spans="1:5" x14ac:dyDescent="0.25">
      <c r="A10" s="12"/>
      <c r="B10" s="41"/>
      <c r="C10" s="41"/>
      <c r="D10" s="41"/>
      <c r="E10" s="41"/>
    </row>
    <row r="11" spans="1:5" ht="25.5" customHeight="1" x14ac:dyDescent="0.25">
      <c r="A11" s="12"/>
      <c r="B11" s="41" t="s">
        <v>215</v>
      </c>
      <c r="C11" s="41"/>
      <c r="D11" s="41"/>
      <c r="E11" s="41"/>
    </row>
    <row r="12" spans="1:5" x14ac:dyDescent="0.25">
      <c r="A12" s="12"/>
      <c r="B12" s="41"/>
      <c r="C12" s="41"/>
      <c r="D12" s="41"/>
      <c r="E12" s="41"/>
    </row>
    <row r="13" spans="1:5" x14ac:dyDescent="0.25">
      <c r="A13" s="12"/>
      <c r="B13" s="64"/>
      <c r="C13" s="65"/>
      <c r="D13" s="15" t="s">
        <v>216</v>
      </c>
      <c r="E13" s="65"/>
    </row>
    <row r="14" spans="1:5" ht="15.75" thickBot="1" x14ac:dyDescent="0.3">
      <c r="A14" s="12"/>
      <c r="B14" s="64"/>
      <c r="C14" s="65"/>
      <c r="D14" s="16" t="s">
        <v>217</v>
      </c>
      <c r="E14" s="65"/>
    </row>
    <row r="15" spans="1:5" x14ac:dyDescent="0.25">
      <c r="A15" s="12"/>
      <c r="B15" s="63" t="s">
        <v>218</v>
      </c>
      <c r="C15" s="18"/>
      <c r="D15" s="52">
        <v>5.6</v>
      </c>
      <c r="E15" s="18"/>
    </row>
    <row r="16" spans="1:5" x14ac:dyDescent="0.25">
      <c r="A16" s="12"/>
      <c r="B16" s="55" t="s">
        <v>219</v>
      </c>
      <c r="C16" s="24"/>
      <c r="D16" s="43">
        <v>0.92</v>
      </c>
      <c r="E16" s="10" t="s">
        <v>220</v>
      </c>
    </row>
    <row r="17" spans="1:5" x14ac:dyDescent="0.25">
      <c r="A17" s="12"/>
      <c r="B17" s="63" t="s">
        <v>221</v>
      </c>
      <c r="C17" s="18"/>
      <c r="D17" s="52">
        <v>57.3</v>
      </c>
      <c r="E17" s="19" t="s">
        <v>220</v>
      </c>
    </row>
    <row r="18" spans="1:5" x14ac:dyDescent="0.25">
      <c r="A18" s="12"/>
      <c r="B18" s="55" t="s">
        <v>222</v>
      </c>
      <c r="C18" s="24"/>
      <c r="D18" s="43" t="s">
        <v>162</v>
      </c>
      <c r="E18" s="24"/>
    </row>
    <row r="19" spans="1:5" x14ac:dyDescent="0.25">
      <c r="A19" s="12"/>
      <c r="B19" s="41"/>
      <c r="C19" s="41"/>
      <c r="D19" s="41"/>
      <c r="E19" s="41"/>
    </row>
    <row r="20" spans="1:5" ht="76.5" customHeight="1" x14ac:dyDescent="0.25">
      <c r="A20" s="12"/>
      <c r="B20" s="41" t="s">
        <v>223</v>
      </c>
      <c r="C20" s="41"/>
      <c r="D20" s="41"/>
      <c r="E20" s="41"/>
    </row>
    <row r="21" spans="1:5" x14ac:dyDescent="0.25">
      <c r="A21" s="12"/>
      <c r="B21" s="41"/>
      <c r="C21" s="41"/>
      <c r="D21" s="41"/>
      <c r="E21" s="41"/>
    </row>
    <row r="22" spans="1:5" ht="89.25" customHeight="1" x14ac:dyDescent="0.25">
      <c r="A22" s="12"/>
      <c r="B22" s="41" t="s">
        <v>224</v>
      </c>
      <c r="C22" s="41"/>
      <c r="D22" s="41"/>
      <c r="E22" s="41"/>
    </row>
  </sheetData>
  <mergeCells count="21">
    <mergeCell ref="B12:E12"/>
    <mergeCell ref="B19:E19"/>
    <mergeCell ref="B20:E20"/>
    <mergeCell ref="B21:E21"/>
    <mergeCell ref="B22:E22"/>
    <mergeCell ref="B6:E6"/>
    <mergeCell ref="B7:E7"/>
    <mergeCell ref="B8:E8"/>
    <mergeCell ref="B9:E9"/>
    <mergeCell ref="B10:E10"/>
    <mergeCell ref="B11:E11"/>
    <mergeCell ref="B13:B14"/>
    <mergeCell ref="C13:C14"/>
    <mergeCell ref="E13:E14"/>
    <mergeCell ref="A1:A2"/>
    <mergeCell ref="B1:E1"/>
    <mergeCell ref="B2:E2"/>
    <mergeCell ref="B3:E3"/>
    <mergeCell ref="A4:A22"/>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0.140625" bestFit="1" customWidth="1"/>
    <col min="2" max="2" width="36.5703125" bestFit="1" customWidth="1"/>
    <col min="3" max="3" width="32.5703125" customWidth="1"/>
    <col min="4" max="4" width="7" customWidth="1"/>
    <col min="5" max="5" width="26.42578125" customWidth="1"/>
    <col min="6" max="6" width="5.42578125" customWidth="1"/>
    <col min="7" max="7" width="6.42578125" customWidth="1"/>
    <col min="8" max="8" width="23.28515625" customWidth="1"/>
    <col min="9" max="9" width="5.42578125" customWidth="1"/>
    <col min="10" max="10" width="7" customWidth="1"/>
    <col min="11" max="11" width="26.42578125" customWidth="1"/>
    <col min="12" max="12" width="5.42578125" customWidth="1"/>
    <col min="13" max="13" width="6.42578125" customWidth="1"/>
    <col min="14" max="14" width="23.28515625" customWidth="1"/>
    <col min="15" max="15" width="5.42578125" customWidth="1"/>
  </cols>
  <sheetData>
    <row r="1" spans="1:15" ht="15"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39" t="s">
        <v>4</v>
      </c>
      <c r="C3" s="39"/>
      <c r="D3" s="39"/>
      <c r="E3" s="39"/>
      <c r="F3" s="39"/>
      <c r="G3" s="39"/>
      <c r="H3" s="39"/>
      <c r="I3" s="39"/>
      <c r="J3" s="39"/>
      <c r="K3" s="39"/>
      <c r="L3" s="39"/>
      <c r="M3" s="39"/>
      <c r="N3" s="39"/>
      <c r="O3" s="39"/>
    </row>
    <row r="4" spans="1:15" ht="15" customHeight="1" x14ac:dyDescent="0.25">
      <c r="A4" s="12" t="s">
        <v>225</v>
      </c>
      <c r="B4" s="39" t="s">
        <v>4</v>
      </c>
      <c r="C4" s="39"/>
      <c r="D4" s="39"/>
      <c r="E4" s="39"/>
      <c r="F4" s="39"/>
      <c r="G4" s="39"/>
      <c r="H4" s="39"/>
      <c r="I4" s="39"/>
      <c r="J4" s="39"/>
      <c r="K4" s="39"/>
      <c r="L4" s="39"/>
      <c r="M4" s="39"/>
      <c r="N4" s="39"/>
      <c r="O4" s="39"/>
    </row>
    <row r="5" spans="1:15" x14ac:dyDescent="0.25">
      <c r="A5" s="12"/>
      <c r="B5" s="40" t="s">
        <v>226</v>
      </c>
      <c r="C5" s="40"/>
      <c r="D5" s="40"/>
      <c r="E5" s="40"/>
      <c r="F5" s="40"/>
      <c r="G5" s="40"/>
      <c r="H5" s="40"/>
      <c r="I5" s="40"/>
      <c r="J5" s="40"/>
      <c r="K5" s="40"/>
      <c r="L5" s="40"/>
      <c r="M5" s="40"/>
      <c r="N5" s="40"/>
      <c r="O5" s="40"/>
    </row>
    <row r="6" spans="1:15" x14ac:dyDescent="0.25">
      <c r="A6" s="12"/>
      <c r="B6" s="41"/>
      <c r="C6" s="41"/>
      <c r="D6" s="41"/>
      <c r="E6" s="41"/>
      <c r="F6" s="41"/>
      <c r="G6" s="41"/>
      <c r="H6" s="41"/>
      <c r="I6" s="41"/>
      <c r="J6" s="41"/>
      <c r="K6" s="41"/>
      <c r="L6" s="41"/>
      <c r="M6" s="41"/>
      <c r="N6" s="41"/>
      <c r="O6" s="41"/>
    </row>
    <row r="7" spans="1:15" ht="25.5" customHeight="1" x14ac:dyDescent="0.25">
      <c r="A7" s="12"/>
      <c r="B7" s="41" t="s">
        <v>227</v>
      </c>
      <c r="C7" s="41"/>
      <c r="D7" s="41"/>
      <c r="E7" s="41"/>
      <c r="F7" s="41"/>
      <c r="G7" s="41"/>
      <c r="H7" s="41"/>
      <c r="I7" s="41"/>
      <c r="J7" s="41"/>
      <c r="K7" s="41"/>
      <c r="L7" s="41"/>
      <c r="M7" s="41"/>
      <c r="N7" s="41"/>
      <c r="O7" s="41"/>
    </row>
    <row r="8" spans="1:15" x14ac:dyDescent="0.25">
      <c r="A8" s="12"/>
      <c r="B8" s="41"/>
      <c r="C8" s="41"/>
      <c r="D8" s="41"/>
      <c r="E8" s="41"/>
      <c r="F8" s="41"/>
      <c r="G8" s="41"/>
      <c r="H8" s="41"/>
      <c r="I8" s="41"/>
      <c r="J8" s="41"/>
      <c r="K8" s="41"/>
      <c r="L8" s="41"/>
      <c r="M8" s="41"/>
      <c r="N8" s="41"/>
      <c r="O8" s="41"/>
    </row>
    <row r="9" spans="1:15" x14ac:dyDescent="0.25">
      <c r="A9" s="12"/>
      <c r="B9" s="41" t="s">
        <v>228</v>
      </c>
      <c r="C9" s="41"/>
      <c r="D9" s="41"/>
      <c r="E9" s="41"/>
      <c r="F9" s="41"/>
      <c r="G9" s="41"/>
      <c r="H9" s="41"/>
      <c r="I9" s="41"/>
      <c r="J9" s="41"/>
      <c r="K9" s="41"/>
      <c r="L9" s="41"/>
      <c r="M9" s="41"/>
      <c r="N9" s="41"/>
      <c r="O9" s="41"/>
    </row>
    <row r="10" spans="1:15" x14ac:dyDescent="0.25">
      <c r="A10" s="12"/>
      <c r="B10" s="41"/>
      <c r="C10" s="41"/>
      <c r="D10" s="41"/>
      <c r="E10" s="41"/>
      <c r="F10" s="41"/>
      <c r="G10" s="41"/>
      <c r="H10" s="41"/>
      <c r="I10" s="41"/>
      <c r="J10" s="41"/>
      <c r="K10" s="41"/>
      <c r="L10" s="41"/>
      <c r="M10" s="41"/>
      <c r="N10" s="41"/>
      <c r="O10" s="41"/>
    </row>
    <row r="11" spans="1:15" x14ac:dyDescent="0.25">
      <c r="A11" s="12"/>
      <c r="B11" s="82" t="s">
        <v>229</v>
      </c>
      <c r="C11" s="82"/>
      <c r="D11" s="82"/>
      <c r="E11" s="82"/>
      <c r="F11" s="82"/>
      <c r="G11" s="82"/>
      <c r="H11" s="82"/>
      <c r="I11" s="82"/>
      <c r="J11" s="82"/>
      <c r="K11" s="82"/>
      <c r="L11" s="82"/>
      <c r="M11" s="82"/>
      <c r="N11" s="82"/>
      <c r="O11" s="82"/>
    </row>
    <row r="12" spans="1:15" x14ac:dyDescent="0.25">
      <c r="A12" s="12"/>
      <c r="B12" s="82"/>
      <c r="C12" s="82"/>
      <c r="D12" s="82"/>
      <c r="E12" s="82"/>
      <c r="F12" s="82"/>
      <c r="G12" s="82"/>
      <c r="H12" s="82"/>
      <c r="I12" s="82"/>
      <c r="J12" s="82"/>
      <c r="K12" s="82"/>
      <c r="L12" s="82"/>
      <c r="M12" s="82"/>
      <c r="N12" s="82"/>
      <c r="O12" s="82"/>
    </row>
    <row r="13" spans="1:15" x14ac:dyDescent="0.25">
      <c r="A13" s="12"/>
      <c r="B13" s="82" t="s">
        <v>230</v>
      </c>
      <c r="C13" s="82"/>
      <c r="D13" s="82"/>
      <c r="E13" s="82"/>
      <c r="F13" s="82"/>
      <c r="G13" s="82"/>
      <c r="H13" s="82"/>
      <c r="I13" s="82"/>
      <c r="J13" s="82"/>
      <c r="K13" s="82"/>
      <c r="L13" s="82"/>
      <c r="M13" s="82"/>
      <c r="N13" s="82"/>
      <c r="O13" s="82"/>
    </row>
    <row r="14" spans="1:15" x14ac:dyDescent="0.25">
      <c r="A14" s="12"/>
      <c r="B14" s="82"/>
      <c r="C14" s="82"/>
      <c r="D14" s="82"/>
      <c r="E14" s="82"/>
      <c r="F14" s="82"/>
      <c r="G14" s="82"/>
      <c r="H14" s="82"/>
      <c r="I14" s="82"/>
      <c r="J14" s="82"/>
      <c r="K14" s="82"/>
      <c r="L14" s="82"/>
      <c r="M14" s="82"/>
      <c r="N14" s="82"/>
      <c r="O14" s="82"/>
    </row>
    <row r="15" spans="1:15" x14ac:dyDescent="0.25">
      <c r="A15" s="12"/>
      <c r="B15" s="41" t="s">
        <v>231</v>
      </c>
      <c r="C15" s="41"/>
      <c r="D15" s="41"/>
      <c r="E15" s="41"/>
      <c r="F15" s="41"/>
      <c r="G15" s="41"/>
      <c r="H15" s="41"/>
      <c r="I15" s="41"/>
      <c r="J15" s="41"/>
      <c r="K15" s="41"/>
      <c r="L15" s="41"/>
      <c r="M15" s="41"/>
      <c r="N15" s="41"/>
      <c r="O15" s="41"/>
    </row>
    <row r="16" spans="1:15" x14ac:dyDescent="0.25">
      <c r="A16" s="12"/>
      <c r="B16" s="41"/>
      <c r="C16" s="41"/>
      <c r="D16" s="41"/>
      <c r="E16" s="41"/>
      <c r="F16" s="41"/>
      <c r="G16" s="41"/>
      <c r="H16" s="41"/>
      <c r="I16" s="41"/>
      <c r="J16" s="41"/>
      <c r="K16" s="41"/>
      <c r="L16" s="41"/>
      <c r="M16" s="41"/>
      <c r="N16" s="41"/>
      <c r="O16" s="41"/>
    </row>
    <row r="17" spans="1:15" ht="25.5" customHeight="1" x14ac:dyDescent="0.25">
      <c r="A17" s="12"/>
      <c r="B17" s="41" t="s">
        <v>232</v>
      </c>
      <c r="C17" s="41"/>
      <c r="D17" s="41"/>
      <c r="E17" s="41"/>
      <c r="F17" s="41"/>
      <c r="G17" s="41"/>
      <c r="H17" s="41"/>
      <c r="I17" s="41"/>
      <c r="J17" s="41"/>
      <c r="K17" s="41"/>
      <c r="L17" s="41"/>
      <c r="M17" s="41"/>
      <c r="N17" s="41"/>
      <c r="O17" s="41"/>
    </row>
    <row r="18" spans="1:15" x14ac:dyDescent="0.25">
      <c r="A18" s="12"/>
      <c r="B18" s="83"/>
      <c r="C18" s="83"/>
      <c r="D18" s="83"/>
      <c r="E18" s="83"/>
      <c r="F18" s="83"/>
      <c r="G18" s="83"/>
      <c r="H18" s="83"/>
      <c r="I18" s="83"/>
      <c r="J18" s="83"/>
      <c r="K18" s="83"/>
      <c r="L18" s="83"/>
      <c r="M18" s="83"/>
      <c r="N18" s="83"/>
      <c r="O18" s="83"/>
    </row>
    <row r="19" spans="1:15" x14ac:dyDescent="0.25">
      <c r="A19" s="12"/>
      <c r="B19" s="41" t="s">
        <v>233</v>
      </c>
      <c r="C19" s="41"/>
      <c r="D19" s="41"/>
      <c r="E19" s="41"/>
      <c r="F19" s="41"/>
      <c r="G19" s="41"/>
      <c r="H19" s="41"/>
      <c r="I19" s="41"/>
      <c r="J19" s="41"/>
      <c r="K19" s="41"/>
      <c r="L19" s="41"/>
      <c r="M19" s="41"/>
      <c r="N19" s="41"/>
      <c r="O19" s="41"/>
    </row>
    <row r="20" spans="1:15" x14ac:dyDescent="0.25">
      <c r="A20" s="12"/>
      <c r="B20" s="41"/>
      <c r="C20" s="41"/>
      <c r="D20" s="41"/>
      <c r="E20" s="41"/>
      <c r="F20" s="41"/>
      <c r="G20" s="41"/>
      <c r="H20" s="41"/>
      <c r="I20" s="41"/>
      <c r="J20" s="41"/>
      <c r="K20" s="41"/>
      <c r="L20" s="41"/>
      <c r="M20" s="41"/>
      <c r="N20" s="41"/>
      <c r="O20" s="41"/>
    </row>
    <row r="21" spans="1:15" ht="15.75" thickBot="1" x14ac:dyDescent="0.3">
      <c r="A21" s="12"/>
      <c r="B21" s="24"/>
      <c r="C21" s="14"/>
      <c r="D21" s="34" t="s">
        <v>178</v>
      </c>
      <c r="E21" s="34"/>
      <c r="F21" s="34"/>
      <c r="G21" s="34"/>
      <c r="H21" s="34"/>
      <c r="I21" s="14"/>
      <c r="J21" s="34" t="s">
        <v>179</v>
      </c>
      <c r="K21" s="34"/>
      <c r="L21" s="34"/>
      <c r="M21" s="34"/>
      <c r="N21" s="34"/>
      <c r="O21" s="14"/>
    </row>
    <row r="22" spans="1:15" ht="15.75" thickBot="1" x14ac:dyDescent="0.3">
      <c r="A22" s="12"/>
      <c r="B22" s="13" t="s">
        <v>150</v>
      </c>
      <c r="C22" s="14"/>
      <c r="D22" s="56" t="s">
        <v>151</v>
      </c>
      <c r="E22" s="56"/>
      <c r="F22" s="49"/>
      <c r="G22" s="56" t="s">
        <v>180</v>
      </c>
      <c r="H22" s="56"/>
      <c r="I22" s="14"/>
      <c r="J22" s="56" t="s">
        <v>151</v>
      </c>
      <c r="K22" s="56"/>
      <c r="L22" s="49"/>
      <c r="M22" s="56" t="s">
        <v>180</v>
      </c>
      <c r="N22" s="56"/>
      <c r="O22" s="14"/>
    </row>
    <row r="23" spans="1:15" ht="26.25" x14ac:dyDescent="0.25">
      <c r="A23" s="12"/>
      <c r="B23" s="17" t="s">
        <v>234</v>
      </c>
      <c r="C23" s="18"/>
      <c r="D23" s="46"/>
      <c r="E23" s="46"/>
      <c r="F23" s="18"/>
      <c r="G23" s="46"/>
      <c r="H23" s="46"/>
      <c r="I23" s="18"/>
      <c r="J23" s="46"/>
      <c r="K23" s="46"/>
      <c r="L23" s="18"/>
      <c r="M23" s="46"/>
      <c r="N23" s="46"/>
      <c r="O23" s="18"/>
    </row>
    <row r="24" spans="1:15" x14ac:dyDescent="0.25">
      <c r="A24" s="12"/>
      <c r="B24" s="42" t="s">
        <v>235</v>
      </c>
      <c r="C24" s="24"/>
      <c r="D24" s="10" t="s">
        <v>154</v>
      </c>
      <c r="E24" s="25">
        <v>27769</v>
      </c>
      <c r="F24" s="24"/>
      <c r="G24" s="11" t="s">
        <v>154</v>
      </c>
      <c r="H24" s="26">
        <v>43477</v>
      </c>
      <c r="I24" s="24"/>
      <c r="J24" s="10" t="s">
        <v>154</v>
      </c>
      <c r="K24" s="25">
        <v>94358</v>
      </c>
      <c r="L24" s="24"/>
      <c r="M24" s="11" t="s">
        <v>154</v>
      </c>
      <c r="N24" s="26">
        <v>133261</v>
      </c>
      <c r="O24" s="24"/>
    </row>
    <row r="25" spans="1:15" ht="15.75" thickBot="1" x14ac:dyDescent="0.3">
      <c r="A25" s="12"/>
      <c r="B25" s="44" t="s">
        <v>236</v>
      </c>
      <c r="C25" s="18"/>
      <c r="D25" s="37">
        <v>76453</v>
      </c>
      <c r="E25" s="37"/>
      <c r="F25" s="18"/>
      <c r="G25" s="38">
        <v>76647</v>
      </c>
      <c r="H25" s="38"/>
      <c r="I25" s="18"/>
      <c r="J25" s="37">
        <v>232906</v>
      </c>
      <c r="K25" s="37"/>
      <c r="L25" s="18"/>
      <c r="M25" s="38">
        <v>220608</v>
      </c>
      <c r="N25" s="38"/>
      <c r="O25" s="18"/>
    </row>
    <row r="26" spans="1:15" x14ac:dyDescent="0.25">
      <c r="A26" s="12"/>
      <c r="B26" s="66" t="s">
        <v>237</v>
      </c>
      <c r="C26" s="24"/>
      <c r="D26" s="47">
        <v>104222</v>
      </c>
      <c r="E26" s="47"/>
      <c r="F26" s="24"/>
      <c r="G26" s="48">
        <v>120124</v>
      </c>
      <c r="H26" s="48"/>
      <c r="I26" s="24"/>
      <c r="J26" s="47">
        <v>327264</v>
      </c>
      <c r="K26" s="47"/>
      <c r="L26" s="24"/>
      <c r="M26" s="48">
        <v>353869</v>
      </c>
      <c r="N26" s="48"/>
      <c r="O26" s="24"/>
    </row>
    <row r="27" spans="1:15" x14ac:dyDescent="0.25">
      <c r="A27" s="12"/>
      <c r="B27" s="44" t="s">
        <v>238</v>
      </c>
      <c r="C27" s="18"/>
      <c r="D27" s="70">
        <v>29141</v>
      </c>
      <c r="E27" s="70"/>
      <c r="F27" s="18"/>
      <c r="G27" s="71">
        <v>26025</v>
      </c>
      <c r="H27" s="71"/>
      <c r="I27" s="18"/>
      <c r="J27" s="70">
        <v>88684</v>
      </c>
      <c r="K27" s="70"/>
      <c r="L27" s="18"/>
      <c r="M27" s="71">
        <v>82094</v>
      </c>
      <c r="N27" s="71"/>
      <c r="O27" s="18"/>
    </row>
    <row r="28" spans="1:15" ht="15.75" thickBot="1" x14ac:dyDescent="0.3">
      <c r="A28" s="12"/>
      <c r="B28" s="42" t="s">
        <v>239</v>
      </c>
      <c r="C28" s="24"/>
      <c r="D28" s="72">
        <v>18657</v>
      </c>
      <c r="E28" s="72"/>
      <c r="F28" s="24"/>
      <c r="G28" s="73">
        <v>15204</v>
      </c>
      <c r="H28" s="73"/>
      <c r="I28" s="24"/>
      <c r="J28" s="72">
        <v>50910</v>
      </c>
      <c r="K28" s="72"/>
      <c r="L28" s="24"/>
      <c r="M28" s="73">
        <v>50600</v>
      </c>
      <c r="N28" s="73"/>
      <c r="O28" s="24"/>
    </row>
    <row r="29" spans="1:15" ht="15.75" thickBot="1" x14ac:dyDescent="0.3">
      <c r="A29" s="12"/>
      <c r="B29" s="67" t="s">
        <v>240</v>
      </c>
      <c r="C29" s="18"/>
      <c r="D29" s="74">
        <v>47798</v>
      </c>
      <c r="E29" s="74"/>
      <c r="F29" s="18"/>
      <c r="G29" s="75">
        <v>41229</v>
      </c>
      <c r="H29" s="75"/>
      <c r="I29" s="18"/>
      <c r="J29" s="74">
        <v>139594</v>
      </c>
      <c r="K29" s="74"/>
      <c r="L29" s="18"/>
      <c r="M29" s="75">
        <v>132694</v>
      </c>
      <c r="N29" s="75"/>
      <c r="O29" s="18"/>
    </row>
    <row r="30" spans="1:15" ht="15.75" thickBot="1" x14ac:dyDescent="0.3">
      <c r="A30" s="12"/>
      <c r="B30" s="23" t="s">
        <v>78</v>
      </c>
      <c r="C30" s="24"/>
      <c r="D30" s="30" t="s">
        <v>154</v>
      </c>
      <c r="E30" s="31">
        <v>152020</v>
      </c>
      <c r="F30" s="24"/>
      <c r="G30" s="32" t="s">
        <v>154</v>
      </c>
      <c r="H30" s="33">
        <v>161353</v>
      </c>
      <c r="I30" s="24"/>
      <c r="J30" s="30" t="s">
        <v>154</v>
      </c>
      <c r="K30" s="31">
        <v>466858</v>
      </c>
      <c r="L30" s="24"/>
      <c r="M30" s="32" t="s">
        <v>154</v>
      </c>
      <c r="N30" s="33">
        <v>486563</v>
      </c>
      <c r="O30" s="24"/>
    </row>
    <row r="31" spans="1:15" ht="15.75" thickTop="1" x14ac:dyDescent="0.25">
      <c r="A31" s="12"/>
      <c r="B31" s="68"/>
      <c r="C31" s="18"/>
      <c r="D31" s="76"/>
      <c r="E31" s="76"/>
      <c r="F31" s="18"/>
      <c r="G31" s="76"/>
      <c r="H31" s="76"/>
      <c r="I31" s="18"/>
      <c r="J31" s="76"/>
      <c r="K31" s="76"/>
      <c r="L31" s="18"/>
      <c r="M31" s="76"/>
      <c r="N31" s="76"/>
      <c r="O31" s="18"/>
    </row>
    <row r="32" spans="1:15" x14ac:dyDescent="0.25">
      <c r="A32" s="12"/>
      <c r="B32" s="23" t="s">
        <v>241</v>
      </c>
      <c r="C32" s="24"/>
      <c r="D32" s="77"/>
      <c r="E32" s="77"/>
      <c r="F32" s="24"/>
      <c r="G32" s="77"/>
      <c r="H32" s="77"/>
      <c r="I32" s="24"/>
      <c r="J32" s="77"/>
      <c r="K32" s="77"/>
      <c r="L32" s="24"/>
      <c r="M32" s="77"/>
      <c r="N32" s="77"/>
      <c r="O32" s="24"/>
    </row>
    <row r="33" spans="1:15" x14ac:dyDescent="0.25">
      <c r="A33" s="12"/>
      <c r="B33" s="44" t="s">
        <v>235</v>
      </c>
      <c r="C33" s="18"/>
      <c r="D33" s="19" t="s">
        <v>154</v>
      </c>
      <c r="E33" s="27">
        <v>2334</v>
      </c>
      <c r="F33" s="18"/>
      <c r="G33" s="21" t="s">
        <v>154</v>
      </c>
      <c r="H33" s="28">
        <v>10540</v>
      </c>
      <c r="I33" s="18"/>
      <c r="J33" s="19" t="s">
        <v>154</v>
      </c>
      <c r="K33" s="27">
        <v>10596</v>
      </c>
      <c r="L33" s="18"/>
      <c r="M33" s="21" t="s">
        <v>154</v>
      </c>
      <c r="N33" s="28">
        <v>41843</v>
      </c>
      <c r="O33" s="18"/>
    </row>
    <row r="34" spans="1:15" ht="15.75" thickBot="1" x14ac:dyDescent="0.3">
      <c r="A34" s="12"/>
      <c r="B34" s="42" t="s">
        <v>236</v>
      </c>
      <c r="C34" s="24"/>
      <c r="D34" s="72">
        <v>16223</v>
      </c>
      <c r="E34" s="72"/>
      <c r="F34" s="24"/>
      <c r="G34" s="73">
        <v>16049</v>
      </c>
      <c r="H34" s="73"/>
      <c r="I34" s="24"/>
      <c r="J34" s="72">
        <v>49264</v>
      </c>
      <c r="K34" s="72"/>
      <c r="L34" s="24"/>
      <c r="M34" s="73">
        <v>48752</v>
      </c>
      <c r="N34" s="73"/>
      <c r="O34" s="24"/>
    </row>
    <row r="35" spans="1:15" x14ac:dyDescent="0.25">
      <c r="A35" s="12"/>
      <c r="B35" s="67" t="s">
        <v>237</v>
      </c>
      <c r="C35" s="18"/>
      <c r="D35" s="78">
        <v>18557</v>
      </c>
      <c r="E35" s="78"/>
      <c r="F35" s="18"/>
      <c r="G35" s="79">
        <v>26589</v>
      </c>
      <c r="H35" s="79"/>
      <c r="I35" s="18"/>
      <c r="J35" s="78">
        <v>59860</v>
      </c>
      <c r="K35" s="78"/>
      <c r="L35" s="18"/>
      <c r="M35" s="79">
        <v>90595</v>
      </c>
      <c r="N35" s="79"/>
      <c r="O35" s="18"/>
    </row>
    <row r="36" spans="1:15" x14ac:dyDescent="0.25">
      <c r="A36" s="12"/>
      <c r="B36" s="42" t="s">
        <v>240</v>
      </c>
      <c r="C36" s="24"/>
      <c r="D36" s="35">
        <v>9587</v>
      </c>
      <c r="E36" s="35"/>
      <c r="F36" s="24"/>
      <c r="G36" s="36">
        <v>9712</v>
      </c>
      <c r="H36" s="36"/>
      <c r="I36" s="24"/>
      <c r="J36" s="35">
        <v>38932</v>
      </c>
      <c r="K36" s="35"/>
      <c r="L36" s="24"/>
      <c r="M36" s="36">
        <v>36533</v>
      </c>
      <c r="N36" s="36"/>
      <c r="O36" s="24"/>
    </row>
    <row r="37" spans="1:15" ht="15.75" thickBot="1" x14ac:dyDescent="0.3">
      <c r="A37" s="12"/>
      <c r="B37" s="44" t="s">
        <v>242</v>
      </c>
      <c r="C37" s="18"/>
      <c r="D37" s="61" t="s">
        <v>243</v>
      </c>
      <c r="E37" s="61"/>
      <c r="F37" s="19" t="s">
        <v>185</v>
      </c>
      <c r="G37" s="62" t="s">
        <v>244</v>
      </c>
      <c r="H37" s="62"/>
      <c r="I37" s="21" t="s">
        <v>185</v>
      </c>
      <c r="J37" s="61" t="s">
        <v>245</v>
      </c>
      <c r="K37" s="61"/>
      <c r="L37" s="19" t="s">
        <v>185</v>
      </c>
      <c r="M37" s="62" t="s">
        <v>246</v>
      </c>
      <c r="N37" s="62"/>
      <c r="O37" s="21" t="s">
        <v>185</v>
      </c>
    </row>
    <row r="38" spans="1:15" x14ac:dyDescent="0.25">
      <c r="A38" s="12"/>
      <c r="B38" s="23" t="s">
        <v>247</v>
      </c>
      <c r="C38" s="24"/>
      <c r="D38" s="47">
        <v>19701</v>
      </c>
      <c r="E38" s="47"/>
      <c r="F38" s="24"/>
      <c r="G38" s="48">
        <v>30841</v>
      </c>
      <c r="H38" s="48"/>
      <c r="I38" s="24"/>
      <c r="J38" s="47">
        <v>76904</v>
      </c>
      <c r="K38" s="47"/>
      <c r="L38" s="24"/>
      <c r="M38" s="48">
        <v>107330</v>
      </c>
      <c r="N38" s="48"/>
      <c r="O38" s="24"/>
    </row>
    <row r="39" spans="1:15" x14ac:dyDescent="0.25">
      <c r="A39" s="12"/>
      <c r="B39" s="17" t="s">
        <v>115</v>
      </c>
      <c r="C39" s="18"/>
      <c r="D39" s="70">
        <v>4897</v>
      </c>
      <c r="E39" s="70"/>
      <c r="F39" s="18"/>
      <c r="G39" s="71">
        <v>3914</v>
      </c>
      <c r="H39" s="71"/>
      <c r="I39" s="18"/>
      <c r="J39" s="70">
        <v>14194</v>
      </c>
      <c r="K39" s="70"/>
      <c r="L39" s="18"/>
      <c r="M39" s="71">
        <v>12346</v>
      </c>
      <c r="N39" s="71"/>
      <c r="O39" s="18"/>
    </row>
    <row r="40" spans="1:15" ht="15.75" thickBot="1" x14ac:dyDescent="0.3">
      <c r="A40" s="12"/>
      <c r="B40" s="23" t="s">
        <v>248</v>
      </c>
      <c r="C40" s="24"/>
      <c r="D40" s="80">
        <v>433</v>
      </c>
      <c r="E40" s="80"/>
      <c r="F40" s="24"/>
      <c r="G40" s="81">
        <v>95</v>
      </c>
      <c r="H40" s="81"/>
      <c r="I40" s="24"/>
      <c r="J40" s="72">
        <v>1848</v>
      </c>
      <c r="K40" s="72"/>
      <c r="L40" s="24"/>
      <c r="M40" s="73">
        <v>1253</v>
      </c>
      <c r="N40" s="73"/>
      <c r="O40" s="24"/>
    </row>
    <row r="41" spans="1:15" x14ac:dyDescent="0.25">
      <c r="A41" s="12"/>
      <c r="B41" s="17" t="s">
        <v>249</v>
      </c>
      <c r="C41" s="18"/>
      <c r="D41" s="78">
        <v>14371</v>
      </c>
      <c r="E41" s="78"/>
      <c r="F41" s="18"/>
      <c r="G41" s="79">
        <v>26832</v>
      </c>
      <c r="H41" s="79"/>
      <c r="I41" s="18"/>
      <c r="J41" s="78">
        <v>60862</v>
      </c>
      <c r="K41" s="78"/>
      <c r="L41" s="18"/>
      <c r="M41" s="79">
        <v>93731</v>
      </c>
      <c r="N41" s="79"/>
      <c r="O41" s="18"/>
    </row>
    <row r="42" spans="1:15" x14ac:dyDescent="0.25">
      <c r="A42" s="12"/>
      <c r="B42" s="23" t="s">
        <v>250</v>
      </c>
      <c r="C42" s="24"/>
      <c r="D42" s="77"/>
      <c r="E42" s="77"/>
      <c r="F42" s="24"/>
      <c r="G42" s="77"/>
      <c r="H42" s="77"/>
      <c r="I42" s="24"/>
      <c r="J42" s="77"/>
      <c r="K42" s="77"/>
      <c r="L42" s="24"/>
      <c r="M42" s="77"/>
      <c r="N42" s="77"/>
      <c r="O42" s="24"/>
    </row>
    <row r="43" spans="1:15" x14ac:dyDescent="0.25">
      <c r="A43" s="12"/>
      <c r="B43" s="44" t="s">
        <v>84</v>
      </c>
      <c r="C43" s="18"/>
      <c r="D43" s="70">
        <v>9919</v>
      </c>
      <c r="E43" s="70"/>
      <c r="F43" s="18"/>
      <c r="G43" s="71">
        <v>9478</v>
      </c>
      <c r="H43" s="71"/>
      <c r="I43" s="18"/>
      <c r="J43" s="70">
        <v>29631</v>
      </c>
      <c r="K43" s="70"/>
      <c r="L43" s="18"/>
      <c r="M43" s="71">
        <v>26438</v>
      </c>
      <c r="N43" s="71"/>
      <c r="O43" s="18"/>
    </row>
    <row r="44" spans="1:15" x14ac:dyDescent="0.25">
      <c r="A44" s="12"/>
      <c r="B44" s="42" t="s">
        <v>85</v>
      </c>
      <c r="C44" s="24"/>
      <c r="D44" s="59">
        <v>841</v>
      </c>
      <c r="E44" s="59"/>
      <c r="F44" s="24"/>
      <c r="G44" s="60">
        <v>496</v>
      </c>
      <c r="H44" s="60"/>
      <c r="I44" s="24"/>
      <c r="J44" s="35">
        <v>1543</v>
      </c>
      <c r="K44" s="35"/>
      <c r="L44" s="24"/>
      <c r="M44" s="60" t="s">
        <v>251</v>
      </c>
      <c r="N44" s="60"/>
      <c r="O44" s="11" t="s">
        <v>185</v>
      </c>
    </row>
    <row r="45" spans="1:15" ht="39" thickBot="1" x14ac:dyDescent="0.3">
      <c r="A45" s="12"/>
      <c r="B45" s="69" t="s">
        <v>86</v>
      </c>
      <c r="C45" s="18"/>
      <c r="D45" s="61" t="s">
        <v>162</v>
      </c>
      <c r="E45" s="61"/>
      <c r="F45" s="18"/>
      <c r="G45" s="62" t="s">
        <v>162</v>
      </c>
      <c r="H45" s="62"/>
      <c r="I45" s="18"/>
      <c r="J45" s="61" t="s">
        <v>162</v>
      </c>
      <c r="K45" s="61"/>
      <c r="L45" s="18"/>
      <c r="M45" s="38">
        <v>2478</v>
      </c>
      <c r="N45" s="38"/>
      <c r="O45" s="18"/>
    </row>
    <row r="46" spans="1:15" ht="27" thickBot="1" x14ac:dyDescent="0.3">
      <c r="A46" s="12"/>
      <c r="B46" s="23" t="s">
        <v>88</v>
      </c>
      <c r="C46" s="24"/>
      <c r="D46" s="30" t="s">
        <v>154</v>
      </c>
      <c r="E46" s="31">
        <v>3611</v>
      </c>
      <c r="F46" s="24"/>
      <c r="G46" s="32" t="s">
        <v>154</v>
      </c>
      <c r="H46" s="33">
        <v>16858</v>
      </c>
      <c r="I46" s="24"/>
      <c r="J46" s="30" t="s">
        <v>154</v>
      </c>
      <c r="K46" s="31">
        <v>29688</v>
      </c>
      <c r="L46" s="24"/>
      <c r="M46" s="32" t="s">
        <v>154</v>
      </c>
      <c r="N46" s="33">
        <v>65562</v>
      </c>
      <c r="O46" s="24"/>
    </row>
    <row r="47" spans="1:15" ht="15.75" thickTop="1" x14ac:dyDescent="0.25">
      <c r="A47" s="12"/>
      <c r="B47" s="68"/>
      <c r="C47" s="18"/>
      <c r="D47" s="76"/>
      <c r="E47" s="76"/>
      <c r="F47" s="18"/>
      <c r="G47" s="76"/>
      <c r="H47" s="76"/>
      <c r="I47" s="18"/>
      <c r="J47" s="76"/>
      <c r="K47" s="76"/>
      <c r="L47" s="18"/>
      <c r="M47" s="76"/>
      <c r="N47" s="76"/>
      <c r="O47" s="18"/>
    </row>
    <row r="48" spans="1:15" ht="26.25" x14ac:dyDescent="0.25">
      <c r="A48" s="12"/>
      <c r="B48" s="23" t="s">
        <v>252</v>
      </c>
      <c r="C48" s="24"/>
      <c r="D48" s="77"/>
      <c r="E48" s="77"/>
      <c r="F48" s="24"/>
      <c r="G48" s="77"/>
      <c r="H48" s="77"/>
      <c r="I48" s="24"/>
      <c r="J48" s="77"/>
      <c r="K48" s="77"/>
      <c r="L48" s="24"/>
      <c r="M48" s="77"/>
      <c r="N48" s="77"/>
      <c r="O48" s="24"/>
    </row>
    <row r="49" spans="1:15" x14ac:dyDescent="0.25">
      <c r="A49" s="12"/>
      <c r="B49" s="44" t="s">
        <v>235</v>
      </c>
      <c r="C49" s="18"/>
      <c r="D49" s="19" t="s">
        <v>154</v>
      </c>
      <c r="E49" s="27">
        <v>4415</v>
      </c>
      <c r="F49" s="18"/>
      <c r="G49" s="21" t="s">
        <v>154</v>
      </c>
      <c r="H49" s="28">
        <v>4404</v>
      </c>
      <c r="I49" s="18"/>
      <c r="J49" s="19" t="s">
        <v>154</v>
      </c>
      <c r="K49" s="27">
        <v>13211</v>
      </c>
      <c r="L49" s="18"/>
      <c r="M49" s="21" t="s">
        <v>154</v>
      </c>
      <c r="N49" s="28">
        <v>11715</v>
      </c>
      <c r="O49" s="18"/>
    </row>
    <row r="50" spans="1:15" ht="15.75" thickBot="1" x14ac:dyDescent="0.3">
      <c r="A50" s="12"/>
      <c r="B50" s="42" t="s">
        <v>236</v>
      </c>
      <c r="C50" s="24"/>
      <c r="D50" s="72">
        <v>2799</v>
      </c>
      <c r="E50" s="72"/>
      <c r="F50" s="24"/>
      <c r="G50" s="73">
        <v>2496</v>
      </c>
      <c r="H50" s="73"/>
      <c r="I50" s="24"/>
      <c r="J50" s="72">
        <v>8469</v>
      </c>
      <c r="K50" s="72"/>
      <c r="L50" s="24"/>
      <c r="M50" s="73">
        <v>6975</v>
      </c>
      <c r="N50" s="73"/>
      <c r="O50" s="24"/>
    </row>
    <row r="51" spans="1:15" x14ac:dyDescent="0.25">
      <c r="A51" s="12"/>
      <c r="B51" s="67" t="s">
        <v>237</v>
      </c>
      <c r="C51" s="18"/>
      <c r="D51" s="78">
        <v>7214</v>
      </c>
      <c r="E51" s="78"/>
      <c r="F51" s="18"/>
      <c r="G51" s="79">
        <v>6900</v>
      </c>
      <c r="H51" s="79"/>
      <c r="I51" s="18"/>
      <c r="J51" s="78">
        <v>21680</v>
      </c>
      <c r="K51" s="78"/>
      <c r="L51" s="18"/>
      <c r="M51" s="79">
        <v>18690</v>
      </c>
      <c r="N51" s="79"/>
      <c r="O51" s="18"/>
    </row>
    <row r="52" spans="1:15" x14ac:dyDescent="0.25">
      <c r="A52" s="12"/>
      <c r="B52" s="42" t="s">
        <v>240</v>
      </c>
      <c r="C52" s="24"/>
      <c r="D52" s="35">
        <v>3492</v>
      </c>
      <c r="E52" s="35"/>
      <c r="F52" s="24"/>
      <c r="G52" s="36">
        <v>3291</v>
      </c>
      <c r="H52" s="36"/>
      <c r="I52" s="24"/>
      <c r="J52" s="35">
        <v>10419</v>
      </c>
      <c r="K52" s="35"/>
      <c r="L52" s="24"/>
      <c r="M52" s="36">
        <v>10003</v>
      </c>
      <c r="N52" s="36"/>
      <c r="O52" s="24"/>
    </row>
    <row r="53" spans="1:15" ht="15.75" thickBot="1" x14ac:dyDescent="0.3">
      <c r="A53" s="12"/>
      <c r="B53" s="44" t="s">
        <v>242</v>
      </c>
      <c r="C53" s="18"/>
      <c r="D53" s="37">
        <v>2815</v>
      </c>
      <c r="E53" s="37"/>
      <c r="F53" s="18"/>
      <c r="G53" s="38">
        <v>2814</v>
      </c>
      <c r="H53" s="38"/>
      <c r="I53" s="18"/>
      <c r="J53" s="37">
        <v>8451</v>
      </c>
      <c r="K53" s="37"/>
      <c r="L53" s="18"/>
      <c r="M53" s="38">
        <v>9974</v>
      </c>
      <c r="N53" s="38"/>
      <c r="O53" s="18"/>
    </row>
    <row r="54" spans="1:15" ht="15.75" thickBot="1" x14ac:dyDescent="0.3">
      <c r="A54" s="12"/>
      <c r="B54" s="29"/>
      <c r="C54" s="24"/>
      <c r="D54" s="30" t="s">
        <v>154</v>
      </c>
      <c r="E54" s="31">
        <v>13521</v>
      </c>
      <c r="F54" s="24"/>
      <c r="G54" s="32" t="s">
        <v>154</v>
      </c>
      <c r="H54" s="33">
        <v>13005</v>
      </c>
      <c r="I54" s="24"/>
      <c r="J54" s="30" t="s">
        <v>154</v>
      </c>
      <c r="K54" s="31">
        <v>40550</v>
      </c>
      <c r="L54" s="24"/>
      <c r="M54" s="32" t="s">
        <v>154</v>
      </c>
      <c r="N54" s="33">
        <v>38667</v>
      </c>
      <c r="O54" s="24"/>
    </row>
    <row r="55" spans="1:15" ht="15.75" thickTop="1" x14ac:dyDescent="0.25">
      <c r="A55" s="12"/>
      <c r="B55" s="41"/>
      <c r="C55" s="41"/>
      <c r="D55" s="41"/>
      <c r="E55" s="41"/>
      <c r="F55" s="41"/>
      <c r="G55" s="41"/>
      <c r="H55" s="41"/>
      <c r="I55" s="41"/>
      <c r="J55" s="41"/>
      <c r="K55" s="41"/>
      <c r="L55" s="41"/>
      <c r="M55" s="41"/>
      <c r="N55" s="41"/>
      <c r="O55" s="41"/>
    </row>
  </sheetData>
  <mergeCells count="133">
    <mergeCell ref="B55:O5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5"/>
    <mergeCell ref="B4:O4"/>
    <mergeCell ref="B5:O5"/>
    <mergeCell ref="B6:O6"/>
    <mergeCell ref="B7:O7"/>
    <mergeCell ref="B8:O8"/>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H21"/>
    <mergeCell ref="J21:N21"/>
    <mergeCell ref="D22:E22"/>
    <mergeCell ref="G22:H22"/>
    <mergeCell ref="J22:K22"/>
    <mergeCell ref="M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28.28515625" customWidth="1"/>
    <col min="4" max="4" width="6.140625" customWidth="1"/>
    <col min="5" max="5" width="19.85546875" customWidth="1"/>
    <col min="6" max="6" width="28.28515625" customWidth="1"/>
    <col min="7" max="7" width="5.7109375" customWidth="1"/>
    <col min="8" max="8" width="17.7109375" customWidth="1"/>
    <col min="9" max="9" width="28.28515625" customWidth="1"/>
    <col min="10" max="10" width="6.140625" customWidth="1"/>
    <col min="11" max="11" width="19.85546875" customWidth="1"/>
    <col min="12" max="12" width="28.28515625" customWidth="1"/>
    <col min="13" max="13" width="5.7109375" customWidth="1"/>
    <col min="14" max="14" width="17.7109375" customWidth="1"/>
    <col min="15" max="15" width="28.28515625" customWidth="1"/>
  </cols>
  <sheetData>
    <row r="1" spans="1:15" ht="15" customHeight="1" x14ac:dyDescent="0.25">
      <c r="A1" s="7" t="s">
        <v>2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3</v>
      </c>
      <c r="B3" s="39" t="s">
        <v>4</v>
      </c>
      <c r="C3" s="39"/>
      <c r="D3" s="39"/>
      <c r="E3" s="39"/>
      <c r="F3" s="39"/>
      <c r="G3" s="39"/>
      <c r="H3" s="39"/>
      <c r="I3" s="39"/>
      <c r="J3" s="39"/>
      <c r="K3" s="39"/>
      <c r="L3" s="39"/>
      <c r="M3" s="39"/>
      <c r="N3" s="39"/>
      <c r="O3" s="39"/>
    </row>
    <row r="4" spans="1:15" ht="15" customHeight="1" x14ac:dyDescent="0.25">
      <c r="A4" s="12" t="s">
        <v>253</v>
      </c>
      <c r="B4" s="39" t="s">
        <v>4</v>
      </c>
      <c r="C4" s="39"/>
      <c r="D4" s="39"/>
      <c r="E4" s="39"/>
      <c r="F4" s="39"/>
      <c r="G4" s="39"/>
      <c r="H4" s="39"/>
      <c r="I4" s="39"/>
      <c r="J4" s="39"/>
      <c r="K4" s="39"/>
      <c r="L4" s="39"/>
      <c r="M4" s="39"/>
      <c r="N4" s="39"/>
      <c r="O4" s="39"/>
    </row>
    <row r="5" spans="1:15" x14ac:dyDescent="0.25">
      <c r="A5" s="12"/>
      <c r="B5" s="40" t="s">
        <v>254</v>
      </c>
      <c r="C5" s="40"/>
      <c r="D5" s="40"/>
      <c r="E5" s="40"/>
      <c r="F5" s="40"/>
      <c r="G5" s="40"/>
      <c r="H5" s="40"/>
      <c r="I5" s="40"/>
      <c r="J5" s="40"/>
      <c r="K5" s="40"/>
      <c r="L5" s="40"/>
      <c r="M5" s="40"/>
      <c r="N5" s="40"/>
      <c r="O5" s="40"/>
    </row>
    <row r="6" spans="1:15" x14ac:dyDescent="0.25">
      <c r="A6" s="12"/>
      <c r="B6" s="41"/>
      <c r="C6" s="41"/>
      <c r="D6" s="41"/>
      <c r="E6" s="41"/>
      <c r="F6" s="41"/>
      <c r="G6" s="41"/>
      <c r="H6" s="41"/>
      <c r="I6" s="41"/>
      <c r="J6" s="41"/>
      <c r="K6" s="41"/>
      <c r="L6" s="41"/>
      <c r="M6" s="41"/>
      <c r="N6" s="41"/>
      <c r="O6" s="41"/>
    </row>
    <row r="7" spans="1:15" ht="25.5" customHeight="1" x14ac:dyDescent="0.25">
      <c r="A7" s="12"/>
      <c r="B7" s="41" t="s">
        <v>255</v>
      </c>
      <c r="C7" s="41"/>
      <c r="D7" s="41"/>
      <c r="E7" s="41"/>
      <c r="F7" s="41"/>
      <c r="G7" s="41"/>
      <c r="H7" s="41"/>
      <c r="I7" s="41"/>
      <c r="J7" s="41"/>
      <c r="K7" s="41"/>
      <c r="L7" s="41"/>
      <c r="M7" s="41"/>
      <c r="N7" s="41"/>
      <c r="O7" s="41"/>
    </row>
    <row r="8" spans="1:15" x14ac:dyDescent="0.25">
      <c r="A8" s="12"/>
      <c r="B8" s="41"/>
      <c r="C8" s="41"/>
      <c r="D8" s="41"/>
      <c r="E8" s="41"/>
      <c r="F8" s="41"/>
      <c r="G8" s="41"/>
      <c r="H8" s="41"/>
      <c r="I8" s="41"/>
      <c r="J8" s="41"/>
      <c r="K8" s="41"/>
      <c r="L8" s="41"/>
      <c r="M8" s="41"/>
      <c r="N8" s="41"/>
      <c r="O8" s="41"/>
    </row>
    <row r="9" spans="1:15" ht="25.5" customHeight="1" x14ac:dyDescent="0.25">
      <c r="A9" s="12"/>
      <c r="B9" s="41" t="s">
        <v>256</v>
      </c>
      <c r="C9" s="41"/>
      <c r="D9" s="41"/>
      <c r="E9" s="41"/>
      <c r="F9" s="41"/>
      <c r="G9" s="41"/>
      <c r="H9" s="41"/>
      <c r="I9" s="41"/>
      <c r="J9" s="41"/>
      <c r="K9" s="41"/>
      <c r="L9" s="41"/>
      <c r="M9" s="41"/>
      <c r="N9" s="41"/>
      <c r="O9" s="41"/>
    </row>
    <row r="10" spans="1:15" x14ac:dyDescent="0.25">
      <c r="A10" s="12"/>
      <c r="B10" s="41"/>
      <c r="C10" s="41"/>
      <c r="D10" s="41"/>
      <c r="E10" s="41"/>
      <c r="F10" s="41"/>
      <c r="G10" s="41"/>
      <c r="H10" s="41"/>
      <c r="I10" s="41"/>
      <c r="J10" s="41"/>
      <c r="K10" s="41"/>
      <c r="L10" s="41"/>
      <c r="M10" s="41"/>
      <c r="N10" s="41"/>
      <c r="O10" s="41"/>
    </row>
    <row r="11" spans="1:15" ht="15.75" thickBot="1" x14ac:dyDescent="0.3">
      <c r="A11" s="12"/>
      <c r="B11" s="13" t="s">
        <v>150</v>
      </c>
      <c r="C11" s="14"/>
      <c r="D11" s="34" t="s">
        <v>151</v>
      </c>
      <c r="E11" s="34"/>
      <c r="F11" s="14"/>
      <c r="G11" s="34" t="s">
        <v>152</v>
      </c>
      <c r="H11" s="34"/>
      <c r="I11" s="14"/>
    </row>
    <row r="12" spans="1:15" x14ac:dyDescent="0.25">
      <c r="A12" s="12"/>
      <c r="B12" s="17" t="s">
        <v>30</v>
      </c>
      <c r="C12" s="18"/>
      <c r="D12" s="19" t="s">
        <v>154</v>
      </c>
      <c r="E12" s="20">
        <v>15818</v>
      </c>
      <c r="F12" s="18"/>
      <c r="G12" s="21" t="s">
        <v>154</v>
      </c>
      <c r="H12" s="22">
        <v>15259</v>
      </c>
      <c r="I12" s="18"/>
    </row>
    <row r="13" spans="1:15" x14ac:dyDescent="0.25">
      <c r="A13" s="12"/>
      <c r="B13" s="23" t="s">
        <v>31</v>
      </c>
      <c r="C13" s="24"/>
      <c r="D13" s="35">
        <v>5339</v>
      </c>
      <c r="E13" s="35"/>
      <c r="F13" s="24"/>
      <c r="G13" s="36">
        <v>4447</v>
      </c>
      <c r="H13" s="36"/>
      <c r="I13" s="24"/>
    </row>
    <row r="14" spans="1:15" x14ac:dyDescent="0.25">
      <c r="A14" s="12"/>
      <c r="B14" s="17" t="s">
        <v>33</v>
      </c>
      <c r="C14" s="18"/>
      <c r="D14" s="57">
        <v>409</v>
      </c>
      <c r="E14" s="57"/>
      <c r="F14" s="18"/>
      <c r="G14" s="58">
        <v>759</v>
      </c>
      <c r="H14" s="58"/>
      <c r="I14" s="18"/>
    </row>
    <row r="15" spans="1:15" x14ac:dyDescent="0.25">
      <c r="A15" s="12"/>
      <c r="B15" s="23" t="s">
        <v>36</v>
      </c>
      <c r="C15" s="24"/>
      <c r="D15" s="35">
        <v>29891</v>
      </c>
      <c r="E15" s="35"/>
      <c r="F15" s="24"/>
      <c r="G15" s="36">
        <v>31335</v>
      </c>
      <c r="H15" s="36"/>
      <c r="I15" s="24"/>
    </row>
    <row r="16" spans="1:15" x14ac:dyDescent="0.25">
      <c r="A16" s="12"/>
      <c r="B16" s="17" t="s">
        <v>257</v>
      </c>
      <c r="C16" s="18"/>
      <c r="D16" s="70">
        <v>38975</v>
      </c>
      <c r="E16" s="70"/>
      <c r="F16" s="18"/>
      <c r="G16" s="71">
        <v>39530</v>
      </c>
      <c r="H16" s="71"/>
      <c r="I16" s="18"/>
    </row>
    <row r="17" spans="1:15" ht="15.75" thickBot="1" x14ac:dyDescent="0.3">
      <c r="A17" s="12"/>
      <c r="B17" s="23" t="s">
        <v>39</v>
      </c>
      <c r="C17" s="24"/>
      <c r="D17" s="80">
        <v>796</v>
      </c>
      <c r="E17" s="80"/>
      <c r="F17" s="24"/>
      <c r="G17" s="81">
        <v>931</v>
      </c>
      <c r="H17" s="81"/>
      <c r="I17" s="24"/>
    </row>
    <row r="18" spans="1:15" ht="15.75" thickBot="1" x14ac:dyDescent="0.3">
      <c r="A18" s="12"/>
      <c r="B18" s="17" t="s">
        <v>34</v>
      </c>
      <c r="C18" s="18"/>
      <c r="D18" s="84" t="s">
        <v>154</v>
      </c>
      <c r="E18" s="85">
        <v>91228</v>
      </c>
      <c r="F18" s="18"/>
      <c r="G18" s="86" t="s">
        <v>154</v>
      </c>
      <c r="H18" s="87">
        <v>92261</v>
      </c>
      <c r="I18" s="18"/>
    </row>
    <row r="19" spans="1:15" ht="15.75" thickTop="1" x14ac:dyDescent="0.25">
      <c r="A19" s="12"/>
      <c r="B19" s="29"/>
      <c r="C19" s="24"/>
      <c r="D19" s="89"/>
      <c r="E19" s="89"/>
      <c r="F19" s="24"/>
      <c r="G19" s="89"/>
      <c r="H19" s="89"/>
      <c r="I19" s="24"/>
    </row>
    <row r="20" spans="1:15" x14ac:dyDescent="0.25">
      <c r="A20" s="12"/>
      <c r="B20" s="88" t="s">
        <v>258</v>
      </c>
      <c r="C20" s="18"/>
      <c r="D20" s="45"/>
      <c r="E20" s="45"/>
      <c r="F20" s="18"/>
      <c r="G20" s="45"/>
      <c r="H20" s="45"/>
      <c r="I20" s="18"/>
    </row>
    <row r="21" spans="1:15" x14ac:dyDescent="0.25">
      <c r="A21" s="12"/>
      <c r="B21" s="23" t="s">
        <v>121</v>
      </c>
      <c r="C21" s="24"/>
      <c r="D21" s="10" t="s">
        <v>154</v>
      </c>
      <c r="E21" s="25">
        <v>5093</v>
      </c>
      <c r="F21" s="24"/>
      <c r="G21" s="11" t="s">
        <v>154</v>
      </c>
      <c r="H21" s="26">
        <v>4066</v>
      </c>
      <c r="I21" s="24"/>
    </row>
    <row r="22" spans="1:15" x14ac:dyDescent="0.25">
      <c r="A22" s="12"/>
      <c r="B22" s="17" t="s">
        <v>32</v>
      </c>
      <c r="C22" s="18"/>
      <c r="D22" s="70">
        <v>14069</v>
      </c>
      <c r="E22" s="70"/>
      <c r="F22" s="18"/>
      <c r="G22" s="71">
        <v>13948</v>
      </c>
      <c r="H22" s="71"/>
      <c r="I22" s="18"/>
    </row>
    <row r="23" spans="1:15" ht="15.75" thickBot="1" x14ac:dyDescent="0.3">
      <c r="A23" s="12"/>
      <c r="B23" s="23" t="s">
        <v>39</v>
      </c>
      <c r="C23" s="24"/>
      <c r="D23" s="72">
        <v>1446</v>
      </c>
      <c r="E23" s="72"/>
      <c r="F23" s="24"/>
      <c r="G23" s="73">
        <v>1562</v>
      </c>
      <c r="H23" s="73"/>
      <c r="I23" s="24"/>
    </row>
    <row r="24" spans="1:15" ht="15.75" thickBot="1" x14ac:dyDescent="0.3">
      <c r="A24" s="12"/>
      <c r="B24" s="17" t="s">
        <v>46</v>
      </c>
      <c r="C24" s="18"/>
      <c r="D24" s="84" t="s">
        <v>154</v>
      </c>
      <c r="E24" s="85">
        <v>20608</v>
      </c>
      <c r="F24" s="18"/>
      <c r="G24" s="86" t="s">
        <v>154</v>
      </c>
      <c r="H24" s="87">
        <v>19576</v>
      </c>
      <c r="I24" s="18"/>
    </row>
    <row r="25" spans="1:15" ht="15.75" thickTop="1" x14ac:dyDescent="0.25">
      <c r="A25" s="12"/>
      <c r="B25" s="41"/>
      <c r="C25" s="41"/>
      <c r="D25" s="41"/>
      <c r="E25" s="41"/>
      <c r="F25" s="41"/>
      <c r="G25" s="41"/>
      <c r="H25" s="41"/>
      <c r="I25" s="41"/>
      <c r="J25" s="41"/>
      <c r="K25" s="41"/>
      <c r="L25" s="41"/>
      <c r="M25" s="41"/>
      <c r="N25" s="41"/>
      <c r="O25" s="41"/>
    </row>
    <row r="26" spans="1:15" x14ac:dyDescent="0.25">
      <c r="A26" s="12"/>
      <c r="B26" s="41" t="s">
        <v>259</v>
      </c>
      <c r="C26" s="41"/>
      <c r="D26" s="41"/>
      <c r="E26" s="41"/>
      <c r="F26" s="41"/>
      <c r="G26" s="41"/>
      <c r="H26" s="41"/>
      <c r="I26" s="41"/>
      <c r="J26" s="41"/>
      <c r="K26" s="41"/>
      <c r="L26" s="41"/>
      <c r="M26" s="41"/>
      <c r="N26" s="41"/>
      <c r="O26" s="41"/>
    </row>
    <row r="27" spans="1:15" x14ac:dyDescent="0.25">
      <c r="A27" s="12"/>
      <c r="B27" s="41"/>
      <c r="C27" s="41"/>
      <c r="D27" s="41"/>
      <c r="E27" s="41"/>
      <c r="F27" s="41"/>
      <c r="G27" s="41"/>
      <c r="H27" s="41"/>
      <c r="I27" s="41"/>
      <c r="J27" s="41"/>
      <c r="K27" s="41"/>
      <c r="L27" s="41"/>
      <c r="M27" s="41"/>
      <c r="N27" s="41"/>
      <c r="O27" s="41"/>
    </row>
    <row r="28" spans="1:15" ht="15.75" thickBot="1" x14ac:dyDescent="0.3">
      <c r="A28" s="12"/>
      <c r="B28" s="24"/>
      <c r="C28" s="14"/>
      <c r="D28" s="34" t="s">
        <v>178</v>
      </c>
      <c r="E28" s="34"/>
      <c r="F28" s="34"/>
      <c r="G28" s="34"/>
      <c r="H28" s="34"/>
      <c r="I28" s="14"/>
      <c r="J28" s="34" t="s">
        <v>179</v>
      </c>
      <c r="K28" s="34"/>
      <c r="L28" s="34"/>
      <c r="M28" s="34"/>
      <c r="N28" s="34"/>
      <c r="O28" s="14"/>
    </row>
    <row r="29" spans="1:15" ht="15.75" thickBot="1" x14ac:dyDescent="0.3">
      <c r="A29" s="12"/>
      <c r="B29" s="13" t="s">
        <v>150</v>
      </c>
      <c r="C29" s="14"/>
      <c r="D29" s="56" t="s">
        <v>151</v>
      </c>
      <c r="E29" s="56"/>
      <c r="F29" s="49"/>
      <c r="G29" s="56" t="s">
        <v>180</v>
      </c>
      <c r="H29" s="56"/>
      <c r="I29" s="14"/>
      <c r="J29" s="56" t="s">
        <v>151</v>
      </c>
      <c r="K29" s="56"/>
      <c r="L29" s="49"/>
      <c r="M29" s="56" t="s">
        <v>180</v>
      </c>
      <c r="N29" s="56"/>
      <c r="O29" s="14"/>
    </row>
    <row r="30" spans="1:15" x14ac:dyDescent="0.25">
      <c r="A30" s="12"/>
      <c r="B30" s="17" t="s">
        <v>78</v>
      </c>
      <c r="C30" s="18"/>
      <c r="D30" s="19" t="s">
        <v>154</v>
      </c>
      <c r="E30" s="20">
        <v>18560</v>
      </c>
      <c r="F30" s="18"/>
      <c r="G30" s="21" t="s">
        <v>154</v>
      </c>
      <c r="H30" s="22">
        <v>16265</v>
      </c>
      <c r="I30" s="18"/>
      <c r="J30" s="19" t="s">
        <v>154</v>
      </c>
      <c r="K30" s="20">
        <v>54505</v>
      </c>
      <c r="L30" s="18"/>
      <c r="M30" s="21" t="s">
        <v>154</v>
      </c>
      <c r="N30" s="22">
        <v>50574</v>
      </c>
      <c r="O30" s="18"/>
    </row>
    <row r="31" spans="1:15" x14ac:dyDescent="0.25">
      <c r="A31" s="12"/>
      <c r="B31" s="29"/>
      <c r="C31" s="24"/>
      <c r="D31" s="77"/>
      <c r="E31" s="77"/>
      <c r="F31" s="24"/>
      <c r="G31" s="77"/>
      <c r="H31" s="77"/>
      <c r="I31" s="24"/>
      <c r="J31" s="77"/>
      <c r="K31" s="77"/>
      <c r="L31" s="24"/>
      <c r="M31" s="77"/>
      <c r="N31" s="77"/>
      <c r="O31" s="24"/>
    </row>
    <row r="32" spans="1:15" x14ac:dyDescent="0.25">
      <c r="A32" s="12"/>
      <c r="B32" s="17" t="s">
        <v>260</v>
      </c>
      <c r="C32" s="18"/>
      <c r="D32" s="70">
        <v>4159</v>
      </c>
      <c r="E32" s="70"/>
      <c r="F32" s="18"/>
      <c r="G32" s="71">
        <v>2682</v>
      </c>
      <c r="H32" s="71"/>
      <c r="I32" s="18"/>
      <c r="J32" s="70">
        <v>13954</v>
      </c>
      <c r="K32" s="70"/>
      <c r="L32" s="18"/>
      <c r="M32" s="71">
        <v>11302</v>
      </c>
      <c r="N32" s="71"/>
      <c r="O32" s="18"/>
    </row>
    <row r="33" spans="1:15" x14ac:dyDescent="0.25">
      <c r="A33" s="12"/>
      <c r="B33" s="29"/>
      <c r="C33" s="24"/>
      <c r="D33" s="77"/>
      <c r="E33" s="77"/>
      <c r="F33" s="24"/>
      <c r="G33" s="77"/>
      <c r="H33" s="77"/>
      <c r="I33" s="24"/>
      <c r="J33" s="77"/>
      <c r="K33" s="77"/>
      <c r="L33" s="24"/>
      <c r="M33" s="77"/>
      <c r="N33" s="77"/>
      <c r="O33" s="24"/>
    </row>
    <row r="34" spans="1:15" ht="25.5" x14ac:dyDescent="0.25">
      <c r="A34" s="12"/>
      <c r="B34" s="63" t="s">
        <v>91</v>
      </c>
      <c r="C34" s="18"/>
      <c r="D34" s="70">
        <v>2514</v>
      </c>
      <c r="E34" s="70"/>
      <c r="F34" s="18"/>
      <c r="G34" s="71">
        <v>1799</v>
      </c>
      <c r="H34" s="71"/>
      <c r="I34" s="18"/>
      <c r="J34" s="70">
        <v>8822</v>
      </c>
      <c r="K34" s="70"/>
      <c r="L34" s="18"/>
      <c r="M34" s="71">
        <v>7567</v>
      </c>
      <c r="N34" s="71"/>
      <c r="O34" s="18"/>
    </row>
    <row r="35" spans="1:15" x14ac:dyDescent="0.25">
      <c r="A35" s="12"/>
      <c r="B35" s="24"/>
      <c r="C35" s="24"/>
      <c r="D35" s="24"/>
    </row>
  </sheetData>
  <mergeCells count="57">
    <mergeCell ref="B9:O9"/>
    <mergeCell ref="B10:O10"/>
    <mergeCell ref="B25:O25"/>
    <mergeCell ref="B26:O26"/>
    <mergeCell ref="B27:O27"/>
    <mergeCell ref="A1:A2"/>
    <mergeCell ref="B1:O1"/>
    <mergeCell ref="B2:O2"/>
    <mergeCell ref="B3:O3"/>
    <mergeCell ref="A4:A35"/>
    <mergeCell ref="B4:O4"/>
    <mergeCell ref="B5:O5"/>
    <mergeCell ref="B6:O6"/>
    <mergeCell ref="B7:O7"/>
    <mergeCell ref="B8:O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3:E23"/>
    <mergeCell ref="G23:H23"/>
    <mergeCell ref="D28:H28"/>
    <mergeCell ref="J28:N28"/>
    <mergeCell ref="D29:E29"/>
    <mergeCell ref="G29:H29"/>
    <mergeCell ref="J29:K29"/>
    <mergeCell ref="M29:N29"/>
    <mergeCell ref="D19:E19"/>
    <mergeCell ref="G19:H19"/>
    <mergeCell ref="D20:E20"/>
    <mergeCell ref="G20:H20"/>
    <mergeCell ref="D22:E22"/>
    <mergeCell ref="G22:H22"/>
    <mergeCell ref="D15:E15"/>
    <mergeCell ref="G15:H15"/>
    <mergeCell ref="D16:E16"/>
    <mergeCell ref="G16:H16"/>
    <mergeCell ref="D17:E17"/>
    <mergeCell ref="G17:H17"/>
    <mergeCell ref="D11:E11"/>
    <mergeCell ref="G11:H11"/>
    <mergeCell ref="D13:E13"/>
    <mergeCell ref="G13:H13"/>
    <mergeCell ref="D14:E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6913</v>
      </c>
      <c r="C4" s="8">
        <v>44873</v>
      </c>
    </row>
    <row r="5" spans="1:3" x14ac:dyDescent="0.25">
      <c r="A5" s="2" t="s">
        <v>30</v>
      </c>
      <c r="B5" s="6">
        <v>103676</v>
      </c>
      <c r="C5" s="6">
        <v>122056</v>
      </c>
    </row>
    <row r="6" spans="1:3" x14ac:dyDescent="0.25">
      <c r="A6" s="2" t="s">
        <v>31</v>
      </c>
      <c r="B6" s="6">
        <v>113272</v>
      </c>
      <c r="C6" s="6">
        <v>115462</v>
      </c>
    </row>
    <row r="7" spans="1:3" x14ac:dyDescent="0.25">
      <c r="A7" s="2" t="s">
        <v>32</v>
      </c>
      <c r="B7" s="6">
        <v>21670</v>
      </c>
      <c r="C7" s="6">
        <v>21671</v>
      </c>
    </row>
    <row r="8" spans="1:3" x14ac:dyDescent="0.25">
      <c r="A8" s="2" t="s">
        <v>33</v>
      </c>
      <c r="B8" s="6">
        <v>12295</v>
      </c>
      <c r="C8" s="6">
        <v>22769</v>
      </c>
    </row>
    <row r="9" spans="1:3" x14ac:dyDescent="0.25">
      <c r="A9" s="2" t="s">
        <v>34</v>
      </c>
      <c r="B9" s="6">
        <v>91228</v>
      </c>
      <c r="C9" s="6">
        <v>92261</v>
      </c>
    </row>
    <row r="10" spans="1:3" x14ac:dyDescent="0.25">
      <c r="A10" s="2" t="s">
        <v>35</v>
      </c>
      <c r="B10" s="6">
        <v>369054</v>
      </c>
      <c r="C10" s="6">
        <v>419092</v>
      </c>
    </row>
    <row r="11" spans="1:3" x14ac:dyDescent="0.25">
      <c r="A11" s="2" t="s">
        <v>36</v>
      </c>
      <c r="B11" s="6">
        <v>596595</v>
      </c>
      <c r="C11" s="6">
        <v>607466</v>
      </c>
    </row>
    <row r="12" spans="1:3" x14ac:dyDescent="0.25">
      <c r="A12" s="2" t="s">
        <v>37</v>
      </c>
      <c r="B12" s="6">
        <v>444512</v>
      </c>
      <c r="C12" s="6">
        <v>444512</v>
      </c>
    </row>
    <row r="13" spans="1:3" ht="30" x14ac:dyDescent="0.25">
      <c r="A13" s="2" t="s">
        <v>38</v>
      </c>
      <c r="B13" s="6">
        <v>97015</v>
      </c>
      <c r="C13" s="6">
        <v>107006</v>
      </c>
    </row>
    <row r="14" spans="1:3" x14ac:dyDescent="0.25">
      <c r="A14" s="2" t="s">
        <v>39</v>
      </c>
      <c r="B14" s="6">
        <v>7645</v>
      </c>
      <c r="C14" s="6">
        <v>7996</v>
      </c>
    </row>
    <row r="15" spans="1:3" x14ac:dyDescent="0.25">
      <c r="A15" s="2" t="s">
        <v>40</v>
      </c>
      <c r="B15" s="6">
        <v>1514821</v>
      </c>
      <c r="C15" s="6">
        <v>1586072</v>
      </c>
    </row>
    <row r="16" spans="1:3" x14ac:dyDescent="0.25">
      <c r="A16" s="3" t="s">
        <v>41</v>
      </c>
      <c r="B16" s="4" t="s">
        <v>4</v>
      </c>
      <c r="C16" s="4" t="s">
        <v>4</v>
      </c>
    </row>
    <row r="17" spans="1:3" x14ac:dyDescent="0.25">
      <c r="A17" s="2" t="s">
        <v>42</v>
      </c>
      <c r="B17" s="6">
        <v>23372</v>
      </c>
      <c r="C17" s="6">
        <v>30083</v>
      </c>
    </row>
    <row r="18" spans="1:3" x14ac:dyDescent="0.25">
      <c r="A18" s="2" t="s">
        <v>43</v>
      </c>
      <c r="B18" s="6">
        <v>54941</v>
      </c>
      <c r="C18" s="6">
        <v>44039</v>
      </c>
    </row>
    <row r="19" spans="1:3" x14ac:dyDescent="0.25">
      <c r="A19" s="2" t="s">
        <v>44</v>
      </c>
      <c r="B19" s="4">
        <v>970</v>
      </c>
      <c r="C19" s="6">
        <v>1603</v>
      </c>
    </row>
    <row r="20" spans="1:3" x14ac:dyDescent="0.25">
      <c r="A20" s="2" t="s">
        <v>45</v>
      </c>
      <c r="B20" s="6">
        <v>16875</v>
      </c>
      <c r="C20" s="6">
        <v>50000</v>
      </c>
    </row>
    <row r="21" spans="1:3" ht="30" x14ac:dyDescent="0.25">
      <c r="A21" s="2" t="s">
        <v>46</v>
      </c>
      <c r="B21" s="6">
        <v>20608</v>
      </c>
      <c r="C21" s="6">
        <v>19576</v>
      </c>
    </row>
    <row r="22" spans="1:3" x14ac:dyDescent="0.25">
      <c r="A22" s="2" t="s">
        <v>47</v>
      </c>
      <c r="B22" s="6">
        <v>116766</v>
      </c>
      <c r="C22" s="6">
        <v>145301</v>
      </c>
    </row>
    <row r="23" spans="1:3" x14ac:dyDescent="0.25">
      <c r="A23" s="2" t="s">
        <v>48</v>
      </c>
      <c r="B23" s="6">
        <v>629375</v>
      </c>
      <c r="C23" s="6">
        <v>646250</v>
      </c>
    </row>
    <row r="24" spans="1:3" ht="30" x14ac:dyDescent="0.25">
      <c r="A24" s="2" t="s">
        <v>49</v>
      </c>
      <c r="B24" s="6">
        <v>108735</v>
      </c>
      <c r="C24" s="6">
        <v>103491</v>
      </c>
    </row>
    <row r="25" spans="1:3" x14ac:dyDescent="0.25">
      <c r="A25" s="2" t="s">
        <v>32</v>
      </c>
      <c r="B25" s="6">
        <v>81366</v>
      </c>
      <c r="C25" s="6">
        <v>84719</v>
      </c>
    </row>
    <row r="26" spans="1:3" x14ac:dyDescent="0.25">
      <c r="A26" s="2" t="s">
        <v>39</v>
      </c>
      <c r="B26" s="6">
        <v>23800</v>
      </c>
      <c r="C26" s="6">
        <v>23474</v>
      </c>
    </row>
    <row r="27" spans="1:3" x14ac:dyDescent="0.25">
      <c r="A27" s="2" t="s">
        <v>50</v>
      </c>
      <c r="B27" s="4" t="s">
        <v>51</v>
      </c>
      <c r="C27" s="4" t="s">
        <v>51</v>
      </c>
    </row>
    <row r="28" spans="1:3" x14ac:dyDescent="0.25">
      <c r="A28" s="3" t="s">
        <v>52</v>
      </c>
      <c r="B28" s="4" t="s">
        <v>4</v>
      </c>
      <c r="C28" s="4" t="s">
        <v>4</v>
      </c>
    </row>
    <row r="29" spans="1:3" ht="45" x14ac:dyDescent="0.25">
      <c r="A29" s="2" t="s">
        <v>53</v>
      </c>
      <c r="B29" s="4" t="s">
        <v>51</v>
      </c>
      <c r="C29" s="4" t="s">
        <v>51</v>
      </c>
    </row>
    <row r="30" spans="1:3" ht="90" x14ac:dyDescent="0.25">
      <c r="A30" s="2" t="s">
        <v>54</v>
      </c>
      <c r="B30" s="4">
        <v>469</v>
      </c>
      <c r="C30" s="4">
        <v>466</v>
      </c>
    </row>
    <row r="31" spans="1:3" x14ac:dyDescent="0.25">
      <c r="A31" s="2" t="s">
        <v>55</v>
      </c>
      <c r="B31" s="6">
        <v>561426</v>
      </c>
      <c r="C31" s="6">
        <v>545196</v>
      </c>
    </row>
    <row r="32" spans="1:3" x14ac:dyDescent="0.25">
      <c r="A32" s="2" t="s">
        <v>56</v>
      </c>
      <c r="B32" s="6">
        <v>87248</v>
      </c>
      <c r="C32" s="6">
        <v>55768</v>
      </c>
    </row>
    <row r="33" spans="1:3" ht="30" x14ac:dyDescent="0.25">
      <c r="A33" s="2" t="s">
        <v>57</v>
      </c>
      <c r="B33" s="6">
        <v>-19573</v>
      </c>
      <c r="C33" s="6">
        <v>-22353</v>
      </c>
    </row>
    <row r="34" spans="1:3" ht="45" x14ac:dyDescent="0.25">
      <c r="A34" s="2" t="s">
        <v>58</v>
      </c>
      <c r="B34" s="6">
        <v>-80668</v>
      </c>
      <c r="C34" s="4" t="s">
        <v>4</v>
      </c>
    </row>
    <row r="35" spans="1:3" x14ac:dyDescent="0.25">
      <c r="A35" s="2" t="s">
        <v>59</v>
      </c>
      <c r="B35" s="6">
        <v>548902</v>
      </c>
      <c r="C35" s="6">
        <v>579077</v>
      </c>
    </row>
    <row r="36" spans="1:3" x14ac:dyDescent="0.25">
      <c r="A36" s="2" t="s">
        <v>60</v>
      </c>
      <c r="B36" s="6">
        <v>5877</v>
      </c>
      <c r="C36" s="6">
        <v>3760</v>
      </c>
    </row>
    <row r="37" spans="1:3" x14ac:dyDescent="0.25">
      <c r="A37" s="2" t="s">
        <v>61</v>
      </c>
      <c r="B37" s="6">
        <v>554779</v>
      </c>
      <c r="C37" s="6">
        <v>582837</v>
      </c>
    </row>
    <row r="38" spans="1:3" ht="30" x14ac:dyDescent="0.25">
      <c r="A38" s="2" t="s">
        <v>62</v>
      </c>
      <c r="B38" s="8">
        <v>1514821</v>
      </c>
      <c r="C38" s="8">
        <v>15860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0"/>
  <sheetViews>
    <sheetView showGridLines="0" workbookViewId="0"/>
  </sheetViews>
  <sheetFormatPr defaultRowHeight="15" x14ac:dyDescent="0.25"/>
  <cols>
    <col min="1" max="1" width="32.7109375" bestFit="1" customWidth="1"/>
    <col min="2" max="2" width="36.5703125" bestFit="1" customWidth="1"/>
    <col min="3" max="3" width="22.42578125" customWidth="1"/>
    <col min="4" max="4" width="4.42578125" customWidth="1"/>
    <col min="5" max="5" width="19.28515625" customWidth="1"/>
    <col min="6" max="6" width="3.85546875" customWidth="1"/>
    <col min="7" max="7" width="4.42578125" customWidth="1"/>
    <col min="8" max="8" width="19.28515625" customWidth="1"/>
    <col min="9" max="9" width="3.85546875" customWidth="1"/>
    <col min="10" max="10" width="4.42578125" customWidth="1"/>
    <col min="11" max="11" width="19.28515625" customWidth="1"/>
    <col min="12" max="12" width="3.85546875" customWidth="1"/>
    <col min="13" max="13" width="4.42578125" customWidth="1"/>
    <col min="14" max="14" width="20.7109375" customWidth="1"/>
    <col min="15" max="15" width="3.85546875" customWidth="1"/>
    <col min="16" max="16" width="4.42578125" customWidth="1"/>
    <col min="17" max="17" width="19.28515625" customWidth="1"/>
    <col min="18" max="18" width="3.8554687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1</v>
      </c>
      <c r="B3" s="39" t="s">
        <v>4</v>
      </c>
      <c r="C3" s="39"/>
      <c r="D3" s="39"/>
      <c r="E3" s="39"/>
      <c r="F3" s="39"/>
      <c r="G3" s="39"/>
      <c r="H3" s="39"/>
      <c r="I3" s="39"/>
      <c r="J3" s="39"/>
      <c r="K3" s="39"/>
      <c r="L3" s="39"/>
      <c r="M3" s="39"/>
      <c r="N3" s="39"/>
      <c r="O3" s="39"/>
      <c r="P3" s="39"/>
      <c r="Q3" s="39"/>
      <c r="R3" s="39"/>
    </row>
    <row r="4" spans="1:18" ht="15" customHeight="1" x14ac:dyDescent="0.25">
      <c r="A4" s="12" t="s">
        <v>261</v>
      </c>
      <c r="B4" s="39" t="s">
        <v>4</v>
      </c>
      <c r="C4" s="39"/>
      <c r="D4" s="39"/>
      <c r="E4" s="39"/>
      <c r="F4" s="39"/>
      <c r="G4" s="39"/>
      <c r="H4" s="39"/>
      <c r="I4" s="39"/>
      <c r="J4" s="39"/>
      <c r="K4" s="39"/>
      <c r="L4" s="39"/>
      <c r="M4" s="39"/>
      <c r="N4" s="39"/>
      <c r="O4" s="39"/>
      <c r="P4" s="39"/>
      <c r="Q4" s="39"/>
      <c r="R4" s="39"/>
    </row>
    <row r="5" spans="1:18" x14ac:dyDescent="0.25">
      <c r="A5" s="12"/>
      <c r="B5" s="40" t="s">
        <v>262</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ht="25.5" customHeight="1" x14ac:dyDescent="0.25">
      <c r="A7" s="12"/>
      <c r="B7" s="41" t="s">
        <v>263</v>
      </c>
      <c r="C7" s="41"/>
      <c r="D7" s="41"/>
      <c r="E7" s="41"/>
      <c r="F7" s="41"/>
      <c r="G7" s="41"/>
      <c r="H7" s="41"/>
      <c r="I7" s="41"/>
      <c r="J7" s="41"/>
      <c r="K7" s="41"/>
      <c r="L7" s="41"/>
      <c r="M7" s="41"/>
      <c r="N7" s="41"/>
      <c r="O7" s="41"/>
      <c r="P7" s="41"/>
      <c r="Q7" s="41"/>
      <c r="R7" s="41"/>
    </row>
    <row r="8" spans="1:18" x14ac:dyDescent="0.25">
      <c r="A8" s="12"/>
      <c r="B8" s="41"/>
      <c r="C8" s="41"/>
      <c r="D8" s="41"/>
      <c r="E8" s="41"/>
      <c r="F8" s="41"/>
      <c r="G8" s="41"/>
      <c r="H8" s="41"/>
      <c r="I8" s="41"/>
      <c r="J8" s="41"/>
      <c r="K8" s="41"/>
      <c r="L8" s="41"/>
      <c r="M8" s="41"/>
      <c r="N8" s="41"/>
      <c r="O8" s="41"/>
      <c r="P8" s="41"/>
      <c r="Q8" s="41"/>
      <c r="R8" s="41"/>
    </row>
    <row r="9" spans="1:18" x14ac:dyDescent="0.25">
      <c r="A9" s="12"/>
      <c r="B9" s="41" t="s">
        <v>264</v>
      </c>
      <c r="C9" s="41"/>
      <c r="D9" s="41"/>
      <c r="E9" s="41"/>
      <c r="F9" s="41"/>
      <c r="G9" s="41"/>
      <c r="H9" s="41"/>
      <c r="I9" s="41"/>
      <c r="J9" s="41"/>
      <c r="K9" s="41"/>
      <c r="L9" s="41"/>
      <c r="M9" s="41"/>
      <c r="N9" s="41"/>
      <c r="O9" s="41"/>
      <c r="P9" s="41"/>
      <c r="Q9" s="41"/>
      <c r="R9" s="41"/>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98" t="s">
        <v>265</v>
      </c>
      <c r="C11" s="98"/>
      <c r="D11" s="98"/>
      <c r="E11" s="98"/>
      <c r="F11" s="98"/>
      <c r="G11" s="98"/>
      <c r="H11" s="98"/>
      <c r="I11" s="98"/>
      <c r="J11" s="98"/>
      <c r="K11" s="98"/>
      <c r="L11" s="98"/>
      <c r="M11" s="98"/>
      <c r="N11" s="98"/>
      <c r="O11" s="98"/>
      <c r="P11" s="98"/>
      <c r="Q11" s="98"/>
      <c r="R11" s="98"/>
    </row>
    <row r="12" spans="1:18" x14ac:dyDescent="0.25">
      <c r="A12" s="12"/>
      <c r="B12" s="98" t="s">
        <v>266</v>
      </c>
      <c r="C12" s="98"/>
      <c r="D12" s="98"/>
      <c r="E12" s="98"/>
      <c r="F12" s="98"/>
      <c r="G12" s="98"/>
      <c r="H12" s="98"/>
      <c r="I12" s="98"/>
      <c r="J12" s="98"/>
      <c r="K12" s="98"/>
      <c r="L12" s="98"/>
      <c r="M12" s="98"/>
      <c r="N12" s="98"/>
      <c r="O12" s="98"/>
      <c r="P12" s="98"/>
      <c r="Q12" s="98"/>
      <c r="R12" s="98"/>
    </row>
    <row r="13" spans="1:18" x14ac:dyDescent="0.25">
      <c r="A13" s="12"/>
      <c r="B13" s="83"/>
      <c r="C13" s="83"/>
      <c r="D13" s="83"/>
      <c r="E13" s="83"/>
      <c r="F13" s="83"/>
      <c r="G13" s="83"/>
      <c r="H13" s="83"/>
      <c r="I13" s="83"/>
      <c r="J13" s="83"/>
      <c r="K13" s="83"/>
      <c r="L13" s="83"/>
      <c r="M13" s="83"/>
      <c r="N13" s="83"/>
      <c r="O13" s="83"/>
      <c r="P13" s="83"/>
      <c r="Q13" s="83"/>
      <c r="R13" s="83"/>
    </row>
    <row r="14" spans="1:18" x14ac:dyDescent="0.25">
      <c r="A14" s="12"/>
      <c r="B14" s="93" t="s">
        <v>150</v>
      </c>
      <c r="C14" s="65"/>
      <c r="D14" s="95" t="s">
        <v>267</v>
      </c>
      <c r="E14" s="95"/>
      <c r="F14" s="65"/>
      <c r="G14" s="95" t="s">
        <v>267</v>
      </c>
      <c r="H14" s="95"/>
      <c r="I14" s="65"/>
      <c r="J14" s="95" t="s">
        <v>271</v>
      </c>
      <c r="K14" s="95"/>
      <c r="L14" s="65"/>
      <c r="M14" s="95" t="s">
        <v>272</v>
      </c>
      <c r="N14" s="95"/>
      <c r="O14" s="65"/>
      <c r="P14" s="95" t="s">
        <v>273</v>
      </c>
      <c r="Q14" s="95"/>
      <c r="R14" s="65"/>
    </row>
    <row r="15" spans="1:18" x14ac:dyDescent="0.25">
      <c r="A15" s="12"/>
      <c r="B15" s="93"/>
      <c r="C15" s="65"/>
      <c r="D15" s="95" t="s">
        <v>268</v>
      </c>
      <c r="E15" s="95"/>
      <c r="F15" s="65"/>
      <c r="G15" s="95" t="s">
        <v>270</v>
      </c>
      <c r="H15" s="95"/>
      <c r="I15" s="65"/>
      <c r="J15" s="95"/>
      <c r="K15" s="95"/>
      <c r="L15" s="65"/>
      <c r="M15" s="95"/>
      <c r="N15" s="95"/>
      <c r="O15" s="65"/>
      <c r="P15" s="95"/>
      <c r="Q15" s="95"/>
      <c r="R15" s="65"/>
    </row>
    <row r="16" spans="1:18" ht="15.75" thickBot="1" x14ac:dyDescent="0.3">
      <c r="A16" s="12"/>
      <c r="B16" s="94"/>
      <c r="C16" s="65"/>
      <c r="D16" s="34" t="s">
        <v>269</v>
      </c>
      <c r="E16" s="34"/>
      <c r="F16" s="65"/>
      <c r="G16" s="34" t="s">
        <v>269</v>
      </c>
      <c r="H16" s="34"/>
      <c r="I16" s="65"/>
      <c r="J16" s="34"/>
      <c r="K16" s="34"/>
      <c r="L16" s="65"/>
      <c r="M16" s="34"/>
      <c r="N16" s="34"/>
      <c r="O16" s="65"/>
      <c r="P16" s="34"/>
      <c r="Q16" s="34"/>
      <c r="R16" s="65"/>
    </row>
    <row r="17" spans="1:18" x14ac:dyDescent="0.25">
      <c r="A17" s="12"/>
      <c r="B17" s="88" t="s">
        <v>274</v>
      </c>
      <c r="C17" s="18"/>
      <c r="D17" s="46"/>
      <c r="E17" s="46"/>
      <c r="F17" s="18"/>
      <c r="G17" s="46"/>
      <c r="H17" s="46"/>
      <c r="I17" s="18"/>
      <c r="J17" s="46"/>
      <c r="K17" s="46"/>
      <c r="L17" s="18"/>
      <c r="M17" s="46"/>
      <c r="N17" s="46"/>
      <c r="O17" s="18"/>
      <c r="P17" s="46"/>
      <c r="Q17" s="46"/>
      <c r="R17" s="18"/>
    </row>
    <row r="18" spans="1:18" x14ac:dyDescent="0.25">
      <c r="A18" s="12"/>
      <c r="B18" s="23" t="s">
        <v>29</v>
      </c>
      <c r="C18" s="24"/>
      <c r="D18" s="11" t="s">
        <v>154</v>
      </c>
      <c r="E18" s="54" t="s">
        <v>162</v>
      </c>
      <c r="F18" s="24"/>
      <c r="G18" s="11" t="s">
        <v>154</v>
      </c>
      <c r="H18" s="26">
        <v>18861</v>
      </c>
      <c r="I18" s="24"/>
      <c r="J18" s="11" t="s">
        <v>154</v>
      </c>
      <c r="K18" s="26">
        <v>8052</v>
      </c>
      <c r="L18" s="24"/>
      <c r="M18" s="11" t="s">
        <v>154</v>
      </c>
      <c r="N18" s="54" t="s">
        <v>162</v>
      </c>
      <c r="O18" s="24"/>
      <c r="P18" s="11" t="s">
        <v>154</v>
      </c>
      <c r="Q18" s="26">
        <v>26913</v>
      </c>
      <c r="R18" s="24"/>
    </row>
    <row r="19" spans="1:18" x14ac:dyDescent="0.25">
      <c r="A19" s="12"/>
      <c r="B19" s="17" t="s">
        <v>30</v>
      </c>
      <c r="C19" s="18"/>
      <c r="D19" s="71">
        <v>29396</v>
      </c>
      <c r="E19" s="71"/>
      <c r="F19" s="18"/>
      <c r="G19" s="71">
        <v>74280</v>
      </c>
      <c r="H19" s="71"/>
      <c r="I19" s="18"/>
      <c r="J19" s="58" t="s">
        <v>162</v>
      </c>
      <c r="K19" s="58"/>
      <c r="L19" s="18"/>
      <c r="M19" s="58" t="s">
        <v>162</v>
      </c>
      <c r="N19" s="58"/>
      <c r="O19" s="18"/>
      <c r="P19" s="71">
        <v>103676</v>
      </c>
      <c r="Q19" s="71"/>
      <c r="R19" s="18"/>
    </row>
    <row r="20" spans="1:18" x14ac:dyDescent="0.25">
      <c r="A20" s="12"/>
      <c r="B20" s="23" t="s">
        <v>31</v>
      </c>
      <c r="C20" s="24"/>
      <c r="D20" s="36">
        <v>37480</v>
      </c>
      <c r="E20" s="36"/>
      <c r="F20" s="24"/>
      <c r="G20" s="36">
        <v>75792</v>
      </c>
      <c r="H20" s="36"/>
      <c r="I20" s="24"/>
      <c r="J20" s="60" t="s">
        <v>162</v>
      </c>
      <c r="K20" s="60"/>
      <c r="L20" s="24"/>
      <c r="M20" s="60" t="s">
        <v>162</v>
      </c>
      <c r="N20" s="60"/>
      <c r="O20" s="24"/>
      <c r="P20" s="36">
        <v>113272</v>
      </c>
      <c r="Q20" s="36"/>
      <c r="R20" s="24"/>
    </row>
    <row r="21" spans="1:18" x14ac:dyDescent="0.25">
      <c r="A21" s="12"/>
      <c r="B21" s="17" t="s">
        <v>33</v>
      </c>
      <c r="C21" s="18"/>
      <c r="D21" s="71">
        <v>24748</v>
      </c>
      <c r="E21" s="71"/>
      <c r="F21" s="18"/>
      <c r="G21" s="71">
        <v>7871</v>
      </c>
      <c r="H21" s="71"/>
      <c r="I21" s="18"/>
      <c r="J21" s="71">
        <v>1346</v>
      </c>
      <c r="K21" s="71"/>
      <c r="L21" s="18"/>
      <c r="M21" s="58" t="s">
        <v>162</v>
      </c>
      <c r="N21" s="58"/>
      <c r="O21" s="18"/>
      <c r="P21" s="71">
        <v>33965</v>
      </c>
      <c r="Q21" s="71"/>
      <c r="R21" s="18"/>
    </row>
    <row r="22" spans="1:18" ht="15.75" thickBot="1" x14ac:dyDescent="0.3">
      <c r="A22" s="12"/>
      <c r="B22" s="23" t="s">
        <v>34</v>
      </c>
      <c r="C22" s="24"/>
      <c r="D22" s="73">
        <v>27311</v>
      </c>
      <c r="E22" s="73"/>
      <c r="F22" s="24"/>
      <c r="G22" s="73">
        <v>24942</v>
      </c>
      <c r="H22" s="73"/>
      <c r="I22" s="24"/>
      <c r="J22" s="73">
        <v>38975</v>
      </c>
      <c r="K22" s="73"/>
      <c r="L22" s="24"/>
      <c r="M22" s="81" t="s">
        <v>162</v>
      </c>
      <c r="N22" s="81"/>
      <c r="O22" s="24"/>
      <c r="P22" s="73">
        <v>91228</v>
      </c>
      <c r="Q22" s="73"/>
      <c r="R22" s="24"/>
    </row>
    <row r="23" spans="1:18" x14ac:dyDescent="0.25">
      <c r="A23" s="12"/>
      <c r="B23" s="17" t="s">
        <v>35</v>
      </c>
      <c r="C23" s="18"/>
      <c r="D23" s="79">
        <v>118935</v>
      </c>
      <c r="E23" s="79"/>
      <c r="F23" s="18"/>
      <c r="G23" s="79">
        <v>201746</v>
      </c>
      <c r="H23" s="79"/>
      <c r="I23" s="18"/>
      <c r="J23" s="79">
        <v>48373</v>
      </c>
      <c r="K23" s="79"/>
      <c r="L23" s="18"/>
      <c r="M23" s="96" t="s">
        <v>162</v>
      </c>
      <c r="N23" s="96"/>
      <c r="O23" s="18"/>
      <c r="P23" s="79">
        <v>369054</v>
      </c>
      <c r="Q23" s="79"/>
      <c r="R23" s="18"/>
    </row>
    <row r="24" spans="1:18" x14ac:dyDescent="0.25">
      <c r="A24" s="12"/>
      <c r="B24" s="23" t="s">
        <v>275</v>
      </c>
      <c r="C24" s="24"/>
      <c r="D24" s="36">
        <v>656829</v>
      </c>
      <c r="E24" s="36"/>
      <c r="F24" s="24"/>
      <c r="G24" s="36">
        <v>464515</v>
      </c>
      <c r="H24" s="36"/>
      <c r="I24" s="24"/>
      <c r="J24" s="36">
        <v>468355</v>
      </c>
      <c r="K24" s="36"/>
      <c r="L24" s="24"/>
      <c r="M24" s="60" t="s">
        <v>276</v>
      </c>
      <c r="N24" s="60"/>
      <c r="O24" s="11" t="s">
        <v>185</v>
      </c>
      <c r="P24" s="60" t="s">
        <v>162</v>
      </c>
      <c r="Q24" s="60"/>
      <c r="R24" s="24"/>
    </row>
    <row r="25" spans="1:18" x14ac:dyDescent="0.25">
      <c r="A25" s="12"/>
      <c r="B25" s="17" t="s">
        <v>277</v>
      </c>
      <c r="C25" s="18"/>
      <c r="D25" s="71">
        <v>107115</v>
      </c>
      <c r="E25" s="71"/>
      <c r="F25" s="18"/>
      <c r="G25" s="71">
        <v>403104</v>
      </c>
      <c r="H25" s="71"/>
      <c r="I25" s="18"/>
      <c r="J25" s="71">
        <v>708789</v>
      </c>
      <c r="K25" s="71"/>
      <c r="L25" s="18"/>
      <c r="M25" s="58" t="s">
        <v>278</v>
      </c>
      <c r="N25" s="58"/>
      <c r="O25" s="21" t="s">
        <v>185</v>
      </c>
      <c r="P25" s="58" t="s">
        <v>162</v>
      </c>
      <c r="Q25" s="58"/>
      <c r="R25" s="18"/>
    </row>
    <row r="26" spans="1:18" x14ac:dyDescent="0.25">
      <c r="A26" s="12"/>
      <c r="B26" s="23" t="s">
        <v>36</v>
      </c>
      <c r="C26" s="24"/>
      <c r="D26" s="36">
        <v>307013</v>
      </c>
      <c r="E26" s="36"/>
      <c r="F26" s="24"/>
      <c r="G26" s="36">
        <v>289582</v>
      </c>
      <c r="H26" s="36"/>
      <c r="I26" s="24"/>
      <c r="J26" s="60" t="s">
        <v>162</v>
      </c>
      <c r="K26" s="60"/>
      <c r="L26" s="24"/>
      <c r="M26" s="60" t="s">
        <v>162</v>
      </c>
      <c r="N26" s="60"/>
      <c r="O26" s="24"/>
      <c r="P26" s="36">
        <v>596595</v>
      </c>
      <c r="Q26" s="36"/>
      <c r="R26" s="24"/>
    </row>
    <row r="27" spans="1:18" x14ac:dyDescent="0.25">
      <c r="A27" s="12"/>
      <c r="B27" s="17" t="s">
        <v>37</v>
      </c>
      <c r="C27" s="18"/>
      <c r="D27" s="58" t="s">
        <v>162</v>
      </c>
      <c r="E27" s="58"/>
      <c r="F27" s="18"/>
      <c r="G27" s="58" t="s">
        <v>162</v>
      </c>
      <c r="H27" s="58"/>
      <c r="I27" s="18"/>
      <c r="J27" s="71">
        <v>444512</v>
      </c>
      <c r="K27" s="71"/>
      <c r="L27" s="18"/>
      <c r="M27" s="58" t="s">
        <v>162</v>
      </c>
      <c r="N27" s="58"/>
      <c r="O27" s="18"/>
      <c r="P27" s="71">
        <v>444512</v>
      </c>
      <c r="Q27" s="71"/>
      <c r="R27" s="18"/>
    </row>
    <row r="28" spans="1:18" x14ac:dyDescent="0.25">
      <c r="A28" s="12"/>
      <c r="B28" s="23" t="s">
        <v>38</v>
      </c>
      <c r="C28" s="24"/>
      <c r="D28" s="60" t="s">
        <v>162</v>
      </c>
      <c r="E28" s="60"/>
      <c r="F28" s="24"/>
      <c r="G28" s="60" t="s">
        <v>162</v>
      </c>
      <c r="H28" s="60"/>
      <c r="I28" s="24"/>
      <c r="J28" s="36">
        <v>97015</v>
      </c>
      <c r="K28" s="36"/>
      <c r="L28" s="24"/>
      <c r="M28" s="60" t="s">
        <v>162</v>
      </c>
      <c r="N28" s="60"/>
      <c r="O28" s="24"/>
      <c r="P28" s="36">
        <v>97015</v>
      </c>
      <c r="Q28" s="36"/>
      <c r="R28" s="24"/>
    </row>
    <row r="29" spans="1:18" ht="15.75" thickBot="1" x14ac:dyDescent="0.3">
      <c r="A29" s="12"/>
      <c r="B29" s="17" t="s">
        <v>39</v>
      </c>
      <c r="C29" s="18"/>
      <c r="D29" s="62">
        <v>727</v>
      </c>
      <c r="E29" s="62"/>
      <c r="F29" s="18"/>
      <c r="G29" s="38">
        <v>6850</v>
      </c>
      <c r="H29" s="38"/>
      <c r="I29" s="18"/>
      <c r="J29" s="62">
        <v>68</v>
      </c>
      <c r="K29" s="62"/>
      <c r="L29" s="18"/>
      <c r="M29" s="62" t="s">
        <v>162</v>
      </c>
      <c r="N29" s="62"/>
      <c r="O29" s="18"/>
      <c r="P29" s="38">
        <v>7645</v>
      </c>
      <c r="Q29" s="38"/>
      <c r="R29" s="18"/>
    </row>
    <row r="30" spans="1:18" ht="15.75" thickBot="1" x14ac:dyDescent="0.3">
      <c r="A30" s="12"/>
      <c r="B30" s="23" t="s">
        <v>40</v>
      </c>
      <c r="C30" s="24"/>
      <c r="D30" s="32" t="s">
        <v>154</v>
      </c>
      <c r="E30" s="33">
        <v>1190619</v>
      </c>
      <c r="F30" s="24"/>
      <c r="G30" s="32" t="s">
        <v>154</v>
      </c>
      <c r="H30" s="33">
        <v>1365797</v>
      </c>
      <c r="I30" s="24"/>
      <c r="J30" s="32" t="s">
        <v>154</v>
      </c>
      <c r="K30" s="33">
        <v>1767112</v>
      </c>
      <c r="L30" s="24"/>
      <c r="M30" s="32" t="s">
        <v>154</v>
      </c>
      <c r="N30" s="90" t="s">
        <v>279</v>
      </c>
      <c r="O30" s="11" t="s">
        <v>185</v>
      </c>
      <c r="P30" s="32" t="s">
        <v>154</v>
      </c>
      <c r="Q30" s="33">
        <v>1514821</v>
      </c>
      <c r="R30" s="24"/>
    </row>
    <row r="31" spans="1:18" ht="15.75" thickTop="1" x14ac:dyDescent="0.25">
      <c r="A31" s="12"/>
      <c r="B31" s="68"/>
      <c r="C31" s="18"/>
      <c r="D31" s="76"/>
      <c r="E31" s="76"/>
      <c r="F31" s="18"/>
      <c r="G31" s="76"/>
      <c r="H31" s="76"/>
      <c r="I31" s="18"/>
      <c r="J31" s="76"/>
      <c r="K31" s="76"/>
      <c r="L31" s="18"/>
      <c r="M31" s="76"/>
      <c r="N31" s="76"/>
      <c r="O31" s="18"/>
      <c r="P31" s="76"/>
      <c r="Q31" s="76"/>
      <c r="R31" s="18"/>
    </row>
    <row r="32" spans="1:18" x14ac:dyDescent="0.25">
      <c r="A32" s="12"/>
      <c r="B32" s="91" t="s">
        <v>280</v>
      </c>
      <c r="C32" s="24"/>
      <c r="D32" s="77"/>
      <c r="E32" s="77"/>
      <c r="F32" s="24"/>
      <c r="G32" s="77"/>
      <c r="H32" s="77"/>
      <c r="I32" s="24"/>
      <c r="J32" s="77"/>
      <c r="K32" s="77"/>
      <c r="L32" s="24"/>
      <c r="M32" s="77"/>
      <c r="N32" s="77"/>
      <c r="O32" s="24"/>
      <c r="P32" s="77"/>
      <c r="Q32" s="77"/>
      <c r="R32" s="24"/>
    </row>
    <row r="33" spans="1:18" x14ac:dyDescent="0.25">
      <c r="A33" s="12"/>
      <c r="B33" s="17" t="s">
        <v>121</v>
      </c>
      <c r="C33" s="18"/>
      <c r="D33" s="21" t="s">
        <v>154</v>
      </c>
      <c r="E33" s="28">
        <v>23035</v>
      </c>
      <c r="F33" s="18"/>
      <c r="G33" s="21" t="s">
        <v>154</v>
      </c>
      <c r="H33" s="28">
        <v>40991</v>
      </c>
      <c r="I33" s="18"/>
      <c r="J33" s="21" t="s">
        <v>154</v>
      </c>
      <c r="K33" s="28">
        <v>14287</v>
      </c>
      <c r="L33" s="18"/>
      <c r="M33" s="21" t="s">
        <v>154</v>
      </c>
      <c r="N33" s="53" t="s">
        <v>162</v>
      </c>
      <c r="O33" s="18"/>
      <c r="P33" s="21" t="s">
        <v>154</v>
      </c>
      <c r="Q33" s="28">
        <v>78313</v>
      </c>
      <c r="R33" s="18"/>
    </row>
    <row r="34" spans="1:18" x14ac:dyDescent="0.25">
      <c r="A34" s="12"/>
      <c r="B34" s="23" t="s">
        <v>44</v>
      </c>
      <c r="C34" s="24"/>
      <c r="D34" s="60" t="s">
        <v>162</v>
      </c>
      <c r="E34" s="60"/>
      <c r="F34" s="24"/>
      <c r="G34" s="36">
        <v>1528</v>
      </c>
      <c r="H34" s="36"/>
      <c r="I34" s="24"/>
      <c r="J34" s="60" t="s">
        <v>281</v>
      </c>
      <c r="K34" s="60"/>
      <c r="L34" s="11" t="s">
        <v>185</v>
      </c>
      <c r="M34" s="60" t="s">
        <v>162</v>
      </c>
      <c r="N34" s="60"/>
      <c r="O34" s="24"/>
      <c r="P34" s="60">
        <v>970</v>
      </c>
      <c r="Q34" s="60"/>
      <c r="R34" s="24"/>
    </row>
    <row r="35" spans="1:18" x14ac:dyDescent="0.25">
      <c r="A35" s="12"/>
      <c r="B35" s="17" t="s">
        <v>45</v>
      </c>
      <c r="C35" s="18"/>
      <c r="D35" s="58" t="s">
        <v>162</v>
      </c>
      <c r="E35" s="58"/>
      <c r="F35" s="18"/>
      <c r="G35" s="58" t="s">
        <v>162</v>
      </c>
      <c r="H35" s="58"/>
      <c r="I35" s="18"/>
      <c r="J35" s="71">
        <v>16875</v>
      </c>
      <c r="K35" s="71"/>
      <c r="L35" s="18"/>
      <c r="M35" s="58" t="s">
        <v>162</v>
      </c>
      <c r="N35" s="58"/>
      <c r="O35" s="18"/>
      <c r="P35" s="71">
        <v>16875</v>
      </c>
      <c r="Q35" s="71"/>
      <c r="R35" s="18"/>
    </row>
    <row r="36" spans="1:18" ht="15.75" thickBot="1" x14ac:dyDescent="0.3">
      <c r="A36" s="12"/>
      <c r="B36" s="23" t="s">
        <v>46</v>
      </c>
      <c r="C36" s="24"/>
      <c r="D36" s="73">
        <v>15727</v>
      </c>
      <c r="E36" s="73"/>
      <c r="F36" s="24"/>
      <c r="G36" s="73">
        <v>4881</v>
      </c>
      <c r="H36" s="73"/>
      <c r="I36" s="24"/>
      <c r="J36" s="81" t="s">
        <v>162</v>
      </c>
      <c r="K36" s="81"/>
      <c r="L36" s="24"/>
      <c r="M36" s="81" t="s">
        <v>162</v>
      </c>
      <c r="N36" s="81"/>
      <c r="O36" s="24"/>
      <c r="P36" s="73">
        <v>20608</v>
      </c>
      <c r="Q36" s="73"/>
      <c r="R36" s="24"/>
    </row>
    <row r="37" spans="1:18" x14ac:dyDescent="0.25">
      <c r="A37" s="12"/>
      <c r="B37" s="17" t="s">
        <v>47</v>
      </c>
      <c r="C37" s="18"/>
      <c r="D37" s="79">
        <v>38762</v>
      </c>
      <c r="E37" s="79"/>
      <c r="F37" s="18"/>
      <c r="G37" s="79">
        <v>47400</v>
      </c>
      <c r="H37" s="79"/>
      <c r="I37" s="18"/>
      <c r="J37" s="79">
        <v>30604</v>
      </c>
      <c r="K37" s="79"/>
      <c r="L37" s="18"/>
      <c r="M37" s="96" t="s">
        <v>162</v>
      </c>
      <c r="N37" s="96"/>
      <c r="O37" s="18"/>
      <c r="P37" s="79">
        <v>116766</v>
      </c>
      <c r="Q37" s="79"/>
      <c r="R37" s="18"/>
    </row>
    <row r="38" spans="1:18" x14ac:dyDescent="0.25">
      <c r="A38" s="12"/>
      <c r="B38" s="23" t="s">
        <v>282</v>
      </c>
      <c r="C38" s="24"/>
      <c r="D38" s="36">
        <v>630451</v>
      </c>
      <c r="E38" s="36"/>
      <c r="F38" s="24"/>
      <c r="G38" s="36">
        <v>407107</v>
      </c>
      <c r="H38" s="36"/>
      <c r="I38" s="24"/>
      <c r="J38" s="36">
        <v>552141</v>
      </c>
      <c r="K38" s="36"/>
      <c r="L38" s="24"/>
      <c r="M38" s="60" t="s">
        <v>276</v>
      </c>
      <c r="N38" s="60"/>
      <c r="O38" s="11" t="s">
        <v>185</v>
      </c>
      <c r="P38" s="60" t="s">
        <v>162</v>
      </c>
      <c r="Q38" s="60"/>
      <c r="R38" s="24"/>
    </row>
    <row r="39" spans="1:18" x14ac:dyDescent="0.25">
      <c r="A39" s="12"/>
      <c r="B39" s="17" t="s">
        <v>48</v>
      </c>
      <c r="C39" s="18"/>
      <c r="D39" s="58" t="s">
        <v>162</v>
      </c>
      <c r="E39" s="58"/>
      <c r="F39" s="18"/>
      <c r="G39" s="58" t="s">
        <v>162</v>
      </c>
      <c r="H39" s="58"/>
      <c r="I39" s="18"/>
      <c r="J39" s="71">
        <v>629375</v>
      </c>
      <c r="K39" s="71"/>
      <c r="L39" s="18"/>
      <c r="M39" s="58" t="s">
        <v>162</v>
      </c>
      <c r="N39" s="58"/>
      <c r="O39" s="18"/>
      <c r="P39" s="71">
        <v>629375</v>
      </c>
      <c r="Q39" s="71"/>
      <c r="R39" s="18"/>
    </row>
    <row r="40" spans="1:18" x14ac:dyDescent="0.25">
      <c r="A40" s="12"/>
      <c r="B40" s="23" t="s">
        <v>49</v>
      </c>
      <c r="C40" s="24"/>
      <c r="D40" s="60" t="s">
        <v>162</v>
      </c>
      <c r="E40" s="60"/>
      <c r="F40" s="24"/>
      <c r="G40" s="36">
        <v>108735</v>
      </c>
      <c r="H40" s="36"/>
      <c r="I40" s="24"/>
      <c r="J40" s="60" t="s">
        <v>162</v>
      </c>
      <c r="K40" s="60"/>
      <c r="L40" s="24"/>
      <c r="M40" s="60" t="s">
        <v>162</v>
      </c>
      <c r="N40" s="60"/>
      <c r="O40" s="24"/>
      <c r="P40" s="36">
        <v>108735</v>
      </c>
      <c r="Q40" s="36"/>
      <c r="R40" s="24"/>
    </row>
    <row r="41" spans="1:18" x14ac:dyDescent="0.25">
      <c r="A41" s="12"/>
      <c r="B41" s="17" t="s">
        <v>283</v>
      </c>
      <c r="C41" s="18"/>
      <c r="D41" s="71">
        <v>61471</v>
      </c>
      <c r="E41" s="71"/>
      <c r="F41" s="18"/>
      <c r="G41" s="71">
        <v>43482</v>
      </c>
      <c r="H41" s="71"/>
      <c r="I41" s="18"/>
      <c r="J41" s="58">
        <v>213</v>
      </c>
      <c r="K41" s="58"/>
      <c r="L41" s="18"/>
      <c r="M41" s="58" t="s">
        <v>162</v>
      </c>
      <c r="N41" s="58"/>
      <c r="O41" s="18"/>
      <c r="P41" s="71">
        <v>105166</v>
      </c>
      <c r="Q41" s="71"/>
      <c r="R41" s="18"/>
    </row>
    <row r="42" spans="1:18" ht="15.75" thickBot="1" x14ac:dyDescent="0.3">
      <c r="A42" s="12"/>
      <c r="B42" s="23" t="s">
        <v>284</v>
      </c>
      <c r="C42" s="24"/>
      <c r="D42" s="73">
        <v>459935</v>
      </c>
      <c r="E42" s="73"/>
      <c r="F42" s="24"/>
      <c r="G42" s="73">
        <v>759073</v>
      </c>
      <c r="H42" s="73"/>
      <c r="I42" s="24"/>
      <c r="J42" s="73">
        <v>554779</v>
      </c>
      <c r="K42" s="73"/>
      <c r="L42" s="24"/>
      <c r="M42" s="81" t="s">
        <v>278</v>
      </c>
      <c r="N42" s="81"/>
      <c r="O42" s="11" t="s">
        <v>185</v>
      </c>
      <c r="P42" s="73">
        <v>554779</v>
      </c>
      <c r="Q42" s="73"/>
      <c r="R42" s="24"/>
    </row>
    <row r="43" spans="1:18" ht="15.75" thickBot="1" x14ac:dyDescent="0.3">
      <c r="A43" s="12"/>
      <c r="B43" s="17" t="s">
        <v>285</v>
      </c>
      <c r="C43" s="18"/>
      <c r="D43" s="86" t="s">
        <v>154</v>
      </c>
      <c r="E43" s="87">
        <v>1190619</v>
      </c>
      <c r="F43" s="18"/>
      <c r="G43" s="86" t="s">
        <v>154</v>
      </c>
      <c r="H43" s="87">
        <v>1365797</v>
      </c>
      <c r="I43" s="18"/>
      <c r="J43" s="86" t="s">
        <v>154</v>
      </c>
      <c r="K43" s="87">
        <v>1767112</v>
      </c>
      <c r="L43" s="18"/>
      <c r="M43" s="86" t="s">
        <v>154</v>
      </c>
      <c r="N43" s="92" t="s">
        <v>279</v>
      </c>
      <c r="O43" s="21" t="s">
        <v>185</v>
      </c>
      <c r="P43" s="86" t="s">
        <v>154</v>
      </c>
      <c r="Q43" s="87">
        <v>1514821</v>
      </c>
      <c r="R43" s="18"/>
    </row>
    <row r="44" spans="1:18" ht="15.75" thickTop="1" x14ac:dyDescent="0.25">
      <c r="A44" s="12"/>
      <c r="B44" s="83"/>
      <c r="C44" s="83"/>
      <c r="D44" s="83"/>
      <c r="E44" s="83"/>
      <c r="F44" s="83"/>
      <c r="G44" s="83"/>
      <c r="H44" s="83"/>
      <c r="I44" s="83"/>
      <c r="J44" s="83"/>
      <c r="K44" s="83"/>
      <c r="L44" s="83"/>
      <c r="M44" s="83"/>
      <c r="N44" s="83"/>
      <c r="O44" s="83"/>
      <c r="P44" s="83"/>
      <c r="Q44" s="83"/>
      <c r="R44" s="83"/>
    </row>
    <row r="45" spans="1:18" x14ac:dyDescent="0.25">
      <c r="A45" s="12"/>
      <c r="B45" s="98" t="s">
        <v>265</v>
      </c>
      <c r="C45" s="98"/>
      <c r="D45" s="98"/>
      <c r="E45" s="98"/>
      <c r="F45" s="98"/>
      <c r="G45" s="98"/>
      <c r="H45" s="98"/>
      <c r="I45" s="98"/>
      <c r="J45" s="98"/>
      <c r="K45" s="98"/>
      <c r="L45" s="98"/>
      <c r="M45" s="98"/>
      <c r="N45" s="98"/>
      <c r="O45" s="98"/>
      <c r="P45" s="98"/>
      <c r="Q45" s="98"/>
      <c r="R45" s="98"/>
    </row>
    <row r="46" spans="1:18" x14ac:dyDescent="0.25">
      <c r="A46" s="12"/>
      <c r="B46" s="98" t="s">
        <v>286</v>
      </c>
      <c r="C46" s="98"/>
      <c r="D46" s="98"/>
      <c r="E46" s="98"/>
      <c r="F46" s="98"/>
      <c r="G46" s="98"/>
      <c r="H46" s="98"/>
      <c r="I46" s="98"/>
      <c r="J46" s="98"/>
      <c r="K46" s="98"/>
      <c r="L46" s="98"/>
      <c r="M46" s="98"/>
      <c r="N46" s="98"/>
      <c r="O46" s="98"/>
      <c r="P46" s="98"/>
      <c r="Q46" s="98"/>
      <c r="R46" s="98"/>
    </row>
    <row r="47" spans="1:18" x14ac:dyDescent="0.25">
      <c r="A47" s="12"/>
      <c r="B47" s="41"/>
      <c r="C47" s="41"/>
      <c r="D47" s="41"/>
      <c r="E47" s="41"/>
      <c r="F47" s="41"/>
      <c r="G47" s="41"/>
      <c r="H47" s="41"/>
      <c r="I47" s="41"/>
      <c r="J47" s="41"/>
      <c r="K47" s="41"/>
      <c r="L47" s="41"/>
      <c r="M47" s="41"/>
      <c r="N47" s="41"/>
      <c r="O47" s="41"/>
      <c r="P47" s="41"/>
      <c r="Q47" s="41"/>
      <c r="R47" s="41"/>
    </row>
    <row r="48" spans="1:18" x14ac:dyDescent="0.25">
      <c r="A48" s="12"/>
      <c r="B48" s="93" t="s">
        <v>150</v>
      </c>
      <c r="C48" s="65"/>
      <c r="D48" s="95" t="s">
        <v>267</v>
      </c>
      <c r="E48" s="95"/>
      <c r="F48" s="65"/>
      <c r="G48" s="95" t="s">
        <v>267</v>
      </c>
      <c r="H48" s="95"/>
      <c r="I48" s="65"/>
      <c r="J48" s="95" t="s">
        <v>271</v>
      </c>
      <c r="K48" s="95"/>
      <c r="L48" s="65"/>
      <c r="M48" s="95" t="s">
        <v>272</v>
      </c>
      <c r="N48" s="95"/>
      <c r="O48" s="65"/>
      <c r="P48" s="95" t="s">
        <v>273</v>
      </c>
      <c r="Q48" s="95"/>
      <c r="R48" s="65"/>
    </row>
    <row r="49" spans="1:18" x14ac:dyDescent="0.25">
      <c r="A49" s="12"/>
      <c r="B49" s="93"/>
      <c r="C49" s="65"/>
      <c r="D49" s="95" t="s">
        <v>268</v>
      </c>
      <c r="E49" s="95"/>
      <c r="F49" s="65"/>
      <c r="G49" s="95" t="s">
        <v>270</v>
      </c>
      <c r="H49" s="95"/>
      <c r="I49" s="65"/>
      <c r="J49" s="95"/>
      <c r="K49" s="95"/>
      <c r="L49" s="65"/>
      <c r="M49" s="95"/>
      <c r="N49" s="95"/>
      <c r="O49" s="65"/>
      <c r="P49" s="95"/>
      <c r="Q49" s="95"/>
      <c r="R49" s="65"/>
    </row>
    <row r="50" spans="1:18" ht="15.75" thickBot="1" x14ac:dyDescent="0.3">
      <c r="A50" s="12"/>
      <c r="B50" s="94"/>
      <c r="C50" s="65"/>
      <c r="D50" s="34" t="s">
        <v>269</v>
      </c>
      <c r="E50" s="34"/>
      <c r="F50" s="65"/>
      <c r="G50" s="34" t="s">
        <v>269</v>
      </c>
      <c r="H50" s="34"/>
      <c r="I50" s="65"/>
      <c r="J50" s="34"/>
      <c r="K50" s="34"/>
      <c r="L50" s="65"/>
      <c r="M50" s="34"/>
      <c r="N50" s="34"/>
      <c r="O50" s="65"/>
      <c r="P50" s="34"/>
      <c r="Q50" s="34"/>
      <c r="R50" s="65"/>
    </row>
    <row r="51" spans="1:18" x14ac:dyDescent="0.25">
      <c r="A51" s="12"/>
      <c r="B51" s="88" t="s">
        <v>274</v>
      </c>
      <c r="C51" s="18"/>
      <c r="D51" s="46"/>
      <c r="E51" s="46"/>
      <c r="F51" s="18"/>
      <c r="G51" s="46"/>
      <c r="H51" s="46"/>
      <c r="I51" s="18"/>
      <c r="J51" s="46"/>
      <c r="K51" s="46"/>
      <c r="L51" s="18"/>
      <c r="M51" s="46"/>
      <c r="N51" s="46"/>
      <c r="O51" s="18"/>
      <c r="P51" s="46"/>
      <c r="Q51" s="46"/>
      <c r="R51" s="18"/>
    </row>
    <row r="52" spans="1:18" x14ac:dyDescent="0.25">
      <c r="A52" s="12"/>
      <c r="B52" s="23" t="s">
        <v>29</v>
      </c>
      <c r="C52" s="24"/>
      <c r="D52" s="11" t="s">
        <v>154</v>
      </c>
      <c r="E52" s="54" t="s">
        <v>162</v>
      </c>
      <c r="F52" s="24"/>
      <c r="G52" s="11" t="s">
        <v>154</v>
      </c>
      <c r="H52" s="26">
        <v>28098</v>
      </c>
      <c r="I52" s="24"/>
      <c r="J52" s="11" t="s">
        <v>154</v>
      </c>
      <c r="K52" s="26">
        <v>16775</v>
      </c>
      <c r="L52" s="24"/>
      <c r="M52" s="11" t="s">
        <v>154</v>
      </c>
      <c r="N52" s="54" t="s">
        <v>162</v>
      </c>
      <c r="O52" s="24"/>
      <c r="P52" s="11" t="s">
        <v>154</v>
      </c>
      <c r="Q52" s="26">
        <v>44873</v>
      </c>
      <c r="R52" s="24"/>
    </row>
    <row r="53" spans="1:18" x14ac:dyDescent="0.25">
      <c r="A53" s="12"/>
      <c r="B53" s="17" t="s">
        <v>30</v>
      </c>
      <c r="C53" s="18"/>
      <c r="D53" s="71">
        <v>36980</v>
      </c>
      <c r="E53" s="71"/>
      <c r="F53" s="18"/>
      <c r="G53" s="71">
        <v>85076</v>
      </c>
      <c r="H53" s="71"/>
      <c r="I53" s="18"/>
      <c r="J53" s="58" t="s">
        <v>162</v>
      </c>
      <c r="K53" s="58"/>
      <c r="L53" s="18"/>
      <c r="M53" s="58" t="s">
        <v>162</v>
      </c>
      <c r="N53" s="58"/>
      <c r="O53" s="18"/>
      <c r="P53" s="71">
        <v>122056</v>
      </c>
      <c r="Q53" s="71"/>
      <c r="R53" s="18"/>
    </row>
    <row r="54" spans="1:18" x14ac:dyDescent="0.25">
      <c r="A54" s="12"/>
      <c r="B54" s="23" t="s">
        <v>31</v>
      </c>
      <c r="C54" s="24"/>
      <c r="D54" s="36">
        <v>41616</v>
      </c>
      <c r="E54" s="36"/>
      <c r="F54" s="24"/>
      <c r="G54" s="36">
        <v>73846</v>
      </c>
      <c r="H54" s="36"/>
      <c r="I54" s="24"/>
      <c r="J54" s="60" t="s">
        <v>162</v>
      </c>
      <c r="K54" s="60"/>
      <c r="L54" s="24"/>
      <c r="M54" s="60" t="s">
        <v>162</v>
      </c>
      <c r="N54" s="60"/>
      <c r="O54" s="24"/>
      <c r="P54" s="36">
        <v>115462</v>
      </c>
      <c r="Q54" s="36"/>
      <c r="R54" s="24"/>
    </row>
    <row r="55" spans="1:18" x14ac:dyDescent="0.25">
      <c r="A55" s="12"/>
      <c r="B55" s="17" t="s">
        <v>33</v>
      </c>
      <c r="C55" s="18"/>
      <c r="D55" s="71">
        <v>24656</v>
      </c>
      <c r="E55" s="71"/>
      <c r="F55" s="18"/>
      <c r="G55" s="71">
        <v>19246</v>
      </c>
      <c r="H55" s="71"/>
      <c r="I55" s="18"/>
      <c r="J55" s="58">
        <v>538</v>
      </c>
      <c r="K55" s="58"/>
      <c r="L55" s="18"/>
      <c r="M55" s="58" t="s">
        <v>162</v>
      </c>
      <c r="N55" s="58"/>
      <c r="O55" s="18"/>
      <c r="P55" s="71">
        <v>44440</v>
      </c>
      <c r="Q55" s="71"/>
      <c r="R55" s="18"/>
    </row>
    <row r="56" spans="1:18" ht="15.75" thickBot="1" x14ac:dyDescent="0.3">
      <c r="A56" s="12"/>
      <c r="B56" s="23" t="s">
        <v>34</v>
      </c>
      <c r="C56" s="24"/>
      <c r="D56" s="73">
        <v>27566</v>
      </c>
      <c r="E56" s="73"/>
      <c r="F56" s="24"/>
      <c r="G56" s="73">
        <v>25165</v>
      </c>
      <c r="H56" s="73"/>
      <c r="I56" s="24"/>
      <c r="J56" s="73">
        <v>39530</v>
      </c>
      <c r="K56" s="73"/>
      <c r="L56" s="24"/>
      <c r="M56" s="81" t="s">
        <v>162</v>
      </c>
      <c r="N56" s="81"/>
      <c r="O56" s="24"/>
      <c r="P56" s="73">
        <v>92261</v>
      </c>
      <c r="Q56" s="73"/>
      <c r="R56" s="24"/>
    </row>
    <row r="57" spans="1:18" x14ac:dyDescent="0.25">
      <c r="A57" s="12"/>
      <c r="B57" s="17" t="s">
        <v>35</v>
      </c>
      <c r="C57" s="18"/>
      <c r="D57" s="79">
        <v>130818</v>
      </c>
      <c r="E57" s="79"/>
      <c r="F57" s="18"/>
      <c r="G57" s="79">
        <v>231431</v>
      </c>
      <c r="H57" s="79"/>
      <c r="I57" s="18"/>
      <c r="J57" s="79">
        <v>56843</v>
      </c>
      <c r="K57" s="79"/>
      <c r="L57" s="18"/>
      <c r="M57" s="96" t="s">
        <v>162</v>
      </c>
      <c r="N57" s="96"/>
      <c r="O57" s="18"/>
      <c r="P57" s="79">
        <v>419092</v>
      </c>
      <c r="Q57" s="79"/>
      <c r="R57" s="18"/>
    </row>
    <row r="58" spans="1:18" x14ac:dyDescent="0.25">
      <c r="A58" s="12"/>
      <c r="B58" s="23" t="s">
        <v>275</v>
      </c>
      <c r="C58" s="24"/>
      <c r="D58" s="36">
        <v>554190</v>
      </c>
      <c r="E58" s="36"/>
      <c r="F58" s="24"/>
      <c r="G58" s="36">
        <v>330148</v>
      </c>
      <c r="H58" s="36"/>
      <c r="I58" s="24"/>
      <c r="J58" s="36">
        <v>482869</v>
      </c>
      <c r="K58" s="36"/>
      <c r="L58" s="24"/>
      <c r="M58" s="60" t="s">
        <v>287</v>
      </c>
      <c r="N58" s="60"/>
      <c r="O58" s="11" t="s">
        <v>185</v>
      </c>
      <c r="P58" s="60" t="s">
        <v>162</v>
      </c>
      <c r="Q58" s="60"/>
      <c r="R58" s="24"/>
    </row>
    <row r="59" spans="1:18" x14ac:dyDescent="0.25">
      <c r="A59" s="12"/>
      <c r="B59" s="17" t="s">
        <v>277</v>
      </c>
      <c r="C59" s="18"/>
      <c r="D59" s="71">
        <v>123765</v>
      </c>
      <c r="E59" s="71"/>
      <c r="F59" s="18"/>
      <c r="G59" s="71">
        <v>381295</v>
      </c>
      <c r="H59" s="71"/>
      <c r="I59" s="18"/>
      <c r="J59" s="71">
        <v>636860</v>
      </c>
      <c r="K59" s="71"/>
      <c r="L59" s="18"/>
      <c r="M59" s="58" t="s">
        <v>288</v>
      </c>
      <c r="N59" s="58"/>
      <c r="O59" s="21" t="s">
        <v>185</v>
      </c>
      <c r="P59" s="58" t="s">
        <v>162</v>
      </c>
      <c r="Q59" s="58"/>
      <c r="R59" s="18"/>
    </row>
    <row r="60" spans="1:18" x14ac:dyDescent="0.25">
      <c r="A60" s="12"/>
      <c r="B60" s="23" t="s">
        <v>36</v>
      </c>
      <c r="C60" s="24"/>
      <c r="D60" s="36">
        <v>316128</v>
      </c>
      <c r="E60" s="36"/>
      <c r="F60" s="24"/>
      <c r="G60" s="36">
        <v>291338</v>
      </c>
      <c r="H60" s="36"/>
      <c r="I60" s="24"/>
      <c r="J60" s="60" t="s">
        <v>162</v>
      </c>
      <c r="K60" s="60"/>
      <c r="L60" s="24"/>
      <c r="M60" s="60" t="s">
        <v>162</v>
      </c>
      <c r="N60" s="60"/>
      <c r="O60" s="24"/>
      <c r="P60" s="36">
        <v>607466</v>
      </c>
      <c r="Q60" s="36"/>
      <c r="R60" s="24"/>
    </row>
    <row r="61" spans="1:18" x14ac:dyDescent="0.25">
      <c r="A61" s="12"/>
      <c r="B61" s="17" t="s">
        <v>37</v>
      </c>
      <c r="C61" s="18"/>
      <c r="D61" s="58" t="s">
        <v>162</v>
      </c>
      <c r="E61" s="58"/>
      <c r="F61" s="18"/>
      <c r="G61" s="58" t="s">
        <v>162</v>
      </c>
      <c r="H61" s="58"/>
      <c r="I61" s="18"/>
      <c r="J61" s="71">
        <v>444512</v>
      </c>
      <c r="K61" s="71"/>
      <c r="L61" s="18"/>
      <c r="M61" s="58" t="s">
        <v>162</v>
      </c>
      <c r="N61" s="58"/>
      <c r="O61" s="18"/>
      <c r="P61" s="71">
        <v>444512</v>
      </c>
      <c r="Q61" s="71"/>
      <c r="R61" s="18"/>
    </row>
    <row r="62" spans="1:18" x14ac:dyDescent="0.25">
      <c r="A62" s="12"/>
      <c r="B62" s="23" t="s">
        <v>38</v>
      </c>
      <c r="C62" s="24"/>
      <c r="D62" s="60" t="s">
        <v>162</v>
      </c>
      <c r="E62" s="60"/>
      <c r="F62" s="24"/>
      <c r="G62" s="60" t="s">
        <v>162</v>
      </c>
      <c r="H62" s="60"/>
      <c r="I62" s="24"/>
      <c r="J62" s="36">
        <v>107006</v>
      </c>
      <c r="K62" s="36"/>
      <c r="L62" s="24"/>
      <c r="M62" s="60" t="s">
        <v>162</v>
      </c>
      <c r="N62" s="60"/>
      <c r="O62" s="24"/>
      <c r="P62" s="36">
        <v>107006</v>
      </c>
      <c r="Q62" s="36"/>
      <c r="R62" s="24"/>
    </row>
    <row r="63" spans="1:18" ht="15.75" thickBot="1" x14ac:dyDescent="0.3">
      <c r="A63" s="12"/>
      <c r="B63" s="17" t="s">
        <v>39</v>
      </c>
      <c r="C63" s="18"/>
      <c r="D63" s="62">
        <v>727</v>
      </c>
      <c r="E63" s="62"/>
      <c r="F63" s="18"/>
      <c r="G63" s="38">
        <v>7269</v>
      </c>
      <c r="H63" s="38"/>
      <c r="I63" s="18"/>
      <c r="J63" s="62" t="s">
        <v>162</v>
      </c>
      <c r="K63" s="62"/>
      <c r="L63" s="18"/>
      <c r="M63" s="62" t="s">
        <v>162</v>
      </c>
      <c r="N63" s="62"/>
      <c r="O63" s="18"/>
      <c r="P63" s="38">
        <v>7996</v>
      </c>
      <c r="Q63" s="38"/>
      <c r="R63" s="18"/>
    </row>
    <row r="64" spans="1:18" ht="15.75" thickBot="1" x14ac:dyDescent="0.3">
      <c r="A64" s="12"/>
      <c r="B64" s="23" t="s">
        <v>40</v>
      </c>
      <c r="C64" s="24"/>
      <c r="D64" s="32" t="s">
        <v>154</v>
      </c>
      <c r="E64" s="33">
        <v>1125628</v>
      </c>
      <c r="F64" s="24"/>
      <c r="G64" s="32" t="s">
        <v>154</v>
      </c>
      <c r="H64" s="33">
        <v>1241481</v>
      </c>
      <c r="I64" s="24"/>
      <c r="J64" s="32" t="s">
        <v>154</v>
      </c>
      <c r="K64" s="33">
        <v>1728090</v>
      </c>
      <c r="L64" s="24"/>
      <c r="M64" s="32" t="s">
        <v>154</v>
      </c>
      <c r="N64" s="90" t="s">
        <v>289</v>
      </c>
      <c r="O64" s="11" t="s">
        <v>185</v>
      </c>
      <c r="P64" s="32" t="s">
        <v>154</v>
      </c>
      <c r="Q64" s="33">
        <v>1586072</v>
      </c>
      <c r="R64" s="24"/>
    </row>
    <row r="65" spans="1:18" ht="15.75" thickTop="1" x14ac:dyDescent="0.25">
      <c r="A65" s="12"/>
      <c r="B65" s="68"/>
      <c r="C65" s="18"/>
      <c r="D65" s="76"/>
      <c r="E65" s="76"/>
      <c r="F65" s="18"/>
      <c r="G65" s="76"/>
      <c r="H65" s="76"/>
      <c r="I65" s="18"/>
      <c r="J65" s="76"/>
      <c r="K65" s="76"/>
      <c r="L65" s="18"/>
      <c r="M65" s="76"/>
      <c r="N65" s="76"/>
      <c r="O65" s="18"/>
      <c r="P65" s="76"/>
      <c r="Q65" s="76"/>
      <c r="R65" s="18"/>
    </row>
    <row r="66" spans="1:18" x14ac:dyDescent="0.25">
      <c r="A66" s="12"/>
      <c r="B66" s="91" t="s">
        <v>280</v>
      </c>
      <c r="C66" s="24"/>
      <c r="D66" s="77"/>
      <c r="E66" s="77"/>
      <c r="F66" s="24"/>
      <c r="G66" s="77"/>
      <c r="H66" s="77"/>
      <c r="I66" s="24"/>
      <c r="J66" s="77"/>
      <c r="K66" s="77"/>
      <c r="L66" s="24"/>
      <c r="M66" s="77"/>
      <c r="N66" s="77"/>
      <c r="O66" s="24"/>
      <c r="P66" s="77"/>
      <c r="Q66" s="77"/>
      <c r="R66" s="24"/>
    </row>
    <row r="67" spans="1:18" x14ac:dyDescent="0.25">
      <c r="A67" s="12"/>
      <c r="B67" s="17" t="s">
        <v>121</v>
      </c>
      <c r="C67" s="18"/>
      <c r="D67" s="21" t="s">
        <v>154</v>
      </c>
      <c r="E67" s="28">
        <v>24279</v>
      </c>
      <c r="F67" s="18"/>
      <c r="G67" s="21" t="s">
        <v>154</v>
      </c>
      <c r="H67" s="28">
        <v>45286</v>
      </c>
      <c r="I67" s="18"/>
      <c r="J67" s="21" t="s">
        <v>154</v>
      </c>
      <c r="K67" s="28">
        <v>4557</v>
      </c>
      <c r="L67" s="18"/>
      <c r="M67" s="21" t="s">
        <v>154</v>
      </c>
      <c r="N67" s="53" t="s">
        <v>162</v>
      </c>
      <c r="O67" s="18"/>
      <c r="P67" s="21" t="s">
        <v>154</v>
      </c>
      <c r="Q67" s="28">
        <v>74122</v>
      </c>
      <c r="R67" s="18"/>
    </row>
    <row r="68" spans="1:18" x14ac:dyDescent="0.25">
      <c r="A68" s="12"/>
      <c r="B68" s="23" t="s">
        <v>44</v>
      </c>
      <c r="C68" s="24"/>
      <c r="D68" s="60" t="s">
        <v>162</v>
      </c>
      <c r="E68" s="60"/>
      <c r="F68" s="24"/>
      <c r="G68" s="60">
        <v>723</v>
      </c>
      <c r="H68" s="60"/>
      <c r="I68" s="24"/>
      <c r="J68" s="60">
        <v>880</v>
      </c>
      <c r="K68" s="60"/>
      <c r="L68" s="24"/>
      <c r="M68" s="60" t="s">
        <v>162</v>
      </c>
      <c r="N68" s="60"/>
      <c r="O68" s="24"/>
      <c r="P68" s="36">
        <v>1603</v>
      </c>
      <c r="Q68" s="36"/>
      <c r="R68" s="24"/>
    </row>
    <row r="69" spans="1:18" x14ac:dyDescent="0.25">
      <c r="A69" s="12"/>
      <c r="B69" s="17" t="s">
        <v>45</v>
      </c>
      <c r="C69" s="18"/>
      <c r="D69" s="58" t="s">
        <v>162</v>
      </c>
      <c r="E69" s="58"/>
      <c r="F69" s="18"/>
      <c r="G69" s="58" t="s">
        <v>162</v>
      </c>
      <c r="H69" s="58"/>
      <c r="I69" s="18"/>
      <c r="J69" s="71">
        <v>50000</v>
      </c>
      <c r="K69" s="71"/>
      <c r="L69" s="18"/>
      <c r="M69" s="58" t="s">
        <v>162</v>
      </c>
      <c r="N69" s="58"/>
      <c r="O69" s="18"/>
      <c r="P69" s="71">
        <v>50000</v>
      </c>
      <c r="Q69" s="71"/>
      <c r="R69" s="18"/>
    </row>
    <row r="70" spans="1:18" ht="15.75" thickBot="1" x14ac:dyDescent="0.3">
      <c r="A70" s="12"/>
      <c r="B70" s="23" t="s">
        <v>46</v>
      </c>
      <c r="C70" s="24"/>
      <c r="D70" s="73">
        <v>15222</v>
      </c>
      <c r="E70" s="73"/>
      <c r="F70" s="24"/>
      <c r="G70" s="73">
        <v>4354</v>
      </c>
      <c r="H70" s="73"/>
      <c r="I70" s="24"/>
      <c r="J70" s="81" t="s">
        <v>162</v>
      </c>
      <c r="K70" s="81"/>
      <c r="L70" s="24"/>
      <c r="M70" s="81" t="s">
        <v>162</v>
      </c>
      <c r="N70" s="81"/>
      <c r="O70" s="24"/>
      <c r="P70" s="73">
        <v>19576</v>
      </c>
      <c r="Q70" s="73"/>
      <c r="R70" s="24"/>
    </row>
    <row r="71" spans="1:18" x14ac:dyDescent="0.25">
      <c r="A71" s="12"/>
      <c r="B71" s="17" t="s">
        <v>47</v>
      </c>
      <c r="C71" s="18"/>
      <c r="D71" s="79">
        <v>39501</v>
      </c>
      <c r="E71" s="79"/>
      <c r="F71" s="18"/>
      <c r="G71" s="79">
        <v>50363</v>
      </c>
      <c r="H71" s="79"/>
      <c r="I71" s="18"/>
      <c r="J71" s="79">
        <v>55437</v>
      </c>
      <c r="K71" s="79"/>
      <c r="L71" s="18"/>
      <c r="M71" s="96" t="s">
        <v>162</v>
      </c>
      <c r="N71" s="96"/>
      <c r="O71" s="18"/>
      <c r="P71" s="79">
        <v>145301</v>
      </c>
      <c r="Q71" s="79"/>
      <c r="R71" s="18"/>
    </row>
    <row r="72" spans="1:18" x14ac:dyDescent="0.25">
      <c r="A72" s="12"/>
      <c r="B72" s="23" t="s">
        <v>282</v>
      </c>
      <c r="C72" s="24"/>
      <c r="D72" s="36">
        <v>579388</v>
      </c>
      <c r="E72" s="36"/>
      <c r="F72" s="24"/>
      <c r="G72" s="36">
        <v>344398</v>
      </c>
      <c r="H72" s="36"/>
      <c r="I72" s="24"/>
      <c r="J72" s="36">
        <v>443421</v>
      </c>
      <c r="K72" s="36"/>
      <c r="L72" s="24"/>
      <c r="M72" s="60" t="s">
        <v>287</v>
      </c>
      <c r="N72" s="60"/>
      <c r="O72" s="11" t="s">
        <v>185</v>
      </c>
      <c r="P72" s="60" t="s">
        <v>162</v>
      </c>
      <c r="Q72" s="60"/>
      <c r="R72" s="24"/>
    </row>
    <row r="73" spans="1:18" x14ac:dyDescent="0.25">
      <c r="A73" s="12"/>
      <c r="B73" s="17" t="s">
        <v>48</v>
      </c>
      <c r="C73" s="18"/>
      <c r="D73" s="58" t="s">
        <v>162</v>
      </c>
      <c r="E73" s="58"/>
      <c r="F73" s="18"/>
      <c r="G73" s="58" t="s">
        <v>162</v>
      </c>
      <c r="H73" s="58"/>
      <c r="I73" s="18"/>
      <c r="J73" s="71">
        <v>646250</v>
      </c>
      <c r="K73" s="71"/>
      <c r="L73" s="18"/>
      <c r="M73" s="58" t="s">
        <v>162</v>
      </c>
      <c r="N73" s="58"/>
      <c r="O73" s="18"/>
      <c r="P73" s="71">
        <v>646250</v>
      </c>
      <c r="Q73" s="71"/>
      <c r="R73" s="18"/>
    </row>
    <row r="74" spans="1:18" x14ac:dyDescent="0.25">
      <c r="A74" s="12"/>
      <c r="B74" s="23" t="s">
        <v>49</v>
      </c>
      <c r="C74" s="24"/>
      <c r="D74" s="60" t="s">
        <v>162</v>
      </c>
      <c r="E74" s="60"/>
      <c r="F74" s="24"/>
      <c r="G74" s="36">
        <v>103491</v>
      </c>
      <c r="H74" s="36"/>
      <c r="I74" s="24"/>
      <c r="J74" s="60" t="s">
        <v>162</v>
      </c>
      <c r="K74" s="60"/>
      <c r="L74" s="24"/>
      <c r="M74" s="60" t="s">
        <v>162</v>
      </c>
      <c r="N74" s="60"/>
      <c r="O74" s="24"/>
      <c r="P74" s="36">
        <v>103491</v>
      </c>
      <c r="Q74" s="36"/>
      <c r="R74" s="24"/>
    </row>
    <row r="75" spans="1:18" x14ac:dyDescent="0.25">
      <c r="A75" s="12"/>
      <c r="B75" s="17" t="s">
        <v>283</v>
      </c>
      <c r="C75" s="18"/>
      <c r="D75" s="71">
        <v>65367</v>
      </c>
      <c r="E75" s="71"/>
      <c r="F75" s="18"/>
      <c r="G75" s="71">
        <v>42681</v>
      </c>
      <c r="H75" s="71"/>
      <c r="I75" s="18"/>
      <c r="J75" s="58">
        <v>145</v>
      </c>
      <c r="K75" s="58"/>
      <c r="L75" s="18"/>
      <c r="M75" s="58" t="s">
        <v>162</v>
      </c>
      <c r="N75" s="58"/>
      <c r="O75" s="18"/>
      <c r="P75" s="71">
        <v>108193</v>
      </c>
      <c r="Q75" s="71"/>
      <c r="R75" s="18"/>
    </row>
    <row r="76" spans="1:18" ht="15.75" thickBot="1" x14ac:dyDescent="0.3">
      <c r="A76" s="12"/>
      <c r="B76" s="23" t="s">
        <v>284</v>
      </c>
      <c r="C76" s="24"/>
      <c r="D76" s="73">
        <v>441372</v>
      </c>
      <c r="E76" s="73"/>
      <c r="F76" s="24"/>
      <c r="G76" s="73">
        <v>700548</v>
      </c>
      <c r="H76" s="73"/>
      <c r="I76" s="24"/>
      <c r="J76" s="73">
        <v>582837</v>
      </c>
      <c r="K76" s="73"/>
      <c r="L76" s="24"/>
      <c r="M76" s="81" t="s">
        <v>288</v>
      </c>
      <c r="N76" s="81"/>
      <c r="O76" s="11" t="s">
        <v>185</v>
      </c>
      <c r="P76" s="73">
        <v>582837</v>
      </c>
      <c r="Q76" s="73"/>
      <c r="R76" s="24"/>
    </row>
    <row r="77" spans="1:18" ht="15.75" thickBot="1" x14ac:dyDescent="0.3">
      <c r="A77" s="12"/>
      <c r="B77" s="17" t="s">
        <v>285</v>
      </c>
      <c r="C77" s="18"/>
      <c r="D77" s="86" t="s">
        <v>154</v>
      </c>
      <c r="E77" s="87">
        <v>1125628</v>
      </c>
      <c r="F77" s="18"/>
      <c r="G77" s="86" t="s">
        <v>154</v>
      </c>
      <c r="H77" s="87">
        <v>1241481</v>
      </c>
      <c r="I77" s="18"/>
      <c r="J77" s="86" t="s">
        <v>154</v>
      </c>
      <c r="K77" s="87">
        <v>1728090</v>
      </c>
      <c r="L77" s="18"/>
      <c r="M77" s="86" t="s">
        <v>154</v>
      </c>
      <c r="N77" s="92" t="s">
        <v>289</v>
      </c>
      <c r="O77" s="21" t="s">
        <v>185</v>
      </c>
      <c r="P77" s="86" t="s">
        <v>154</v>
      </c>
      <c r="Q77" s="87">
        <v>1586072</v>
      </c>
      <c r="R77" s="18"/>
    </row>
    <row r="78" spans="1:18" ht="15.75" thickTop="1" x14ac:dyDescent="0.25">
      <c r="A78" s="12"/>
      <c r="B78" s="83"/>
      <c r="C78" s="83"/>
      <c r="D78" s="83"/>
      <c r="E78" s="83"/>
      <c r="F78" s="83"/>
      <c r="G78" s="83"/>
      <c r="H78" s="83"/>
      <c r="I78" s="83"/>
      <c r="J78" s="83"/>
      <c r="K78" s="83"/>
      <c r="L78" s="83"/>
      <c r="M78" s="83"/>
      <c r="N78" s="83"/>
      <c r="O78" s="83"/>
      <c r="P78" s="83"/>
      <c r="Q78" s="83"/>
      <c r="R78" s="83"/>
    </row>
    <row r="79" spans="1:18" x14ac:dyDescent="0.25">
      <c r="A79" s="12"/>
      <c r="B79" s="98" t="s">
        <v>290</v>
      </c>
      <c r="C79" s="98"/>
      <c r="D79" s="98"/>
      <c r="E79" s="98"/>
      <c r="F79" s="98"/>
      <c r="G79" s="98"/>
      <c r="H79" s="98"/>
      <c r="I79" s="98"/>
      <c r="J79" s="98"/>
      <c r="K79" s="98"/>
      <c r="L79" s="98"/>
      <c r="M79" s="98"/>
      <c r="N79" s="98"/>
      <c r="O79" s="98"/>
      <c r="P79" s="98"/>
      <c r="Q79" s="98"/>
      <c r="R79" s="98"/>
    </row>
    <row r="80" spans="1:18" x14ac:dyDescent="0.25">
      <c r="A80" s="12"/>
      <c r="B80" s="98" t="s">
        <v>291</v>
      </c>
      <c r="C80" s="98"/>
      <c r="D80" s="98"/>
      <c r="E80" s="98"/>
      <c r="F80" s="98"/>
      <c r="G80" s="98"/>
      <c r="H80" s="98"/>
      <c r="I80" s="98"/>
      <c r="J80" s="98"/>
      <c r="K80" s="98"/>
      <c r="L80" s="98"/>
      <c r="M80" s="98"/>
      <c r="N80" s="98"/>
      <c r="O80" s="98"/>
      <c r="P80" s="98"/>
      <c r="Q80" s="98"/>
      <c r="R80" s="98"/>
    </row>
    <row r="81" spans="1:18" x14ac:dyDescent="0.25">
      <c r="A81" s="12"/>
      <c r="B81" s="83"/>
      <c r="C81" s="83"/>
      <c r="D81" s="83"/>
      <c r="E81" s="83"/>
      <c r="F81" s="83"/>
      <c r="G81" s="83"/>
      <c r="H81" s="83"/>
      <c r="I81" s="83"/>
      <c r="J81" s="83"/>
      <c r="K81" s="83"/>
      <c r="L81" s="83"/>
      <c r="M81" s="83"/>
      <c r="N81" s="83"/>
      <c r="O81" s="83"/>
      <c r="P81" s="83"/>
      <c r="Q81" s="83"/>
      <c r="R81" s="83"/>
    </row>
    <row r="82" spans="1:18" x14ac:dyDescent="0.25">
      <c r="A82" s="12"/>
      <c r="B82" s="93" t="s">
        <v>150</v>
      </c>
      <c r="C82" s="65"/>
      <c r="D82" s="95" t="s">
        <v>267</v>
      </c>
      <c r="E82" s="95"/>
      <c r="F82" s="65"/>
      <c r="G82" s="95" t="s">
        <v>267</v>
      </c>
      <c r="H82" s="95"/>
      <c r="I82" s="65"/>
      <c r="J82" s="95" t="s">
        <v>271</v>
      </c>
      <c r="K82" s="95"/>
      <c r="L82" s="65"/>
      <c r="M82" s="95" t="s">
        <v>272</v>
      </c>
      <c r="N82" s="95"/>
      <c r="O82" s="65"/>
      <c r="P82" s="95" t="s">
        <v>273</v>
      </c>
      <c r="Q82" s="95"/>
      <c r="R82" s="65"/>
    </row>
    <row r="83" spans="1:18" x14ac:dyDescent="0.25">
      <c r="A83" s="12"/>
      <c r="B83" s="93"/>
      <c r="C83" s="65"/>
      <c r="D83" s="95" t="s">
        <v>268</v>
      </c>
      <c r="E83" s="95"/>
      <c r="F83" s="65"/>
      <c r="G83" s="95" t="s">
        <v>270</v>
      </c>
      <c r="H83" s="95"/>
      <c r="I83" s="65"/>
      <c r="J83" s="95"/>
      <c r="K83" s="95"/>
      <c r="L83" s="65"/>
      <c r="M83" s="95"/>
      <c r="N83" s="95"/>
      <c r="O83" s="65"/>
      <c r="P83" s="95"/>
      <c r="Q83" s="95"/>
      <c r="R83" s="65"/>
    </row>
    <row r="84" spans="1:18" ht="15.75" thickBot="1" x14ac:dyDescent="0.3">
      <c r="A84" s="12"/>
      <c r="B84" s="94"/>
      <c r="C84" s="65"/>
      <c r="D84" s="34" t="s">
        <v>269</v>
      </c>
      <c r="E84" s="34"/>
      <c r="F84" s="65"/>
      <c r="G84" s="34" t="s">
        <v>269</v>
      </c>
      <c r="H84" s="34"/>
      <c r="I84" s="65"/>
      <c r="J84" s="34"/>
      <c r="K84" s="34"/>
      <c r="L84" s="65"/>
      <c r="M84" s="34"/>
      <c r="N84" s="34"/>
      <c r="O84" s="65"/>
      <c r="P84" s="34"/>
      <c r="Q84" s="34"/>
      <c r="R84" s="65"/>
    </row>
    <row r="85" spans="1:18" x14ac:dyDescent="0.25">
      <c r="A85" s="12"/>
      <c r="B85" s="17" t="s">
        <v>78</v>
      </c>
      <c r="C85" s="18"/>
      <c r="D85" s="21" t="s">
        <v>154</v>
      </c>
      <c r="E85" s="22">
        <v>44725</v>
      </c>
      <c r="F85" s="18"/>
      <c r="G85" s="21" t="s">
        <v>154</v>
      </c>
      <c r="H85" s="22">
        <v>107295</v>
      </c>
      <c r="I85" s="18"/>
      <c r="J85" s="21" t="s">
        <v>154</v>
      </c>
      <c r="K85" s="51" t="s">
        <v>162</v>
      </c>
      <c r="L85" s="18"/>
      <c r="M85" s="21" t="s">
        <v>154</v>
      </c>
      <c r="N85" s="51" t="s">
        <v>162</v>
      </c>
      <c r="O85" s="18"/>
      <c r="P85" s="21" t="s">
        <v>154</v>
      </c>
      <c r="Q85" s="22">
        <v>152020</v>
      </c>
      <c r="R85" s="18"/>
    </row>
    <row r="86" spans="1:18" ht="15.75" thickBot="1" x14ac:dyDescent="0.3">
      <c r="A86" s="12"/>
      <c r="B86" s="23" t="s">
        <v>79</v>
      </c>
      <c r="C86" s="24"/>
      <c r="D86" s="73">
        <v>19520</v>
      </c>
      <c r="E86" s="73"/>
      <c r="F86" s="24"/>
      <c r="G86" s="73">
        <v>84869</v>
      </c>
      <c r="H86" s="73"/>
      <c r="I86" s="24"/>
      <c r="J86" s="81" t="s">
        <v>162</v>
      </c>
      <c r="K86" s="81"/>
      <c r="L86" s="24"/>
      <c r="M86" s="81" t="s">
        <v>162</v>
      </c>
      <c r="N86" s="81"/>
      <c r="O86" s="24"/>
      <c r="P86" s="73">
        <v>104389</v>
      </c>
      <c r="Q86" s="73"/>
      <c r="R86" s="24"/>
    </row>
    <row r="87" spans="1:18" x14ac:dyDescent="0.25">
      <c r="A87" s="12"/>
      <c r="B87" s="17" t="s">
        <v>80</v>
      </c>
      <c r="C87" s="18"/>
      <c r="D87" s="79">
        <v>25205</v>
      </c>
      <c r="E87" s="79"/>
      <c r="F87" s="18"/>
      <c r="G87" s="79">
        <v>22426</v>
      </c>
      <c r="H87" s="79"/>
      <c r="I87" s="18"/>
      <c r="J87" s="96" t="s">
        <v>162</v>
      </c>
      <c r="K87" s="96"/>
      <c r="L87" s="18"/>
      <c r="M87" s="96" t="s">
        <v>162</v>
      </c>
      <c r="N87" s="96"/>
      <c r="O87" s="18"/>
      <c r="P87" s="79">
        <v>47631</v>
      </c>
      <c r="Q87" s="79"/>
      <c r="R87" s="18"/>
    </row>
    <row r="88" spans="1:18" ht="15.75" thickBot="1" x14ac:dyDescent="0.3">
      <c r="A88" s="12"/>
      <c r="B88" s="23" t="s">
        <v>81</v>
      </c>
      <c r="C88" s="24"/>
      <c r="D88" s="73">
        <v>15554</v>
      </c>
      <c r="E88" s="73"/>
      <c r="F88" s="24"/>
      <c r="G88" s="73">
        <v>10695</v>
      </c>
      <c r="H88" s="73"/>
      <c r="I88" s="24"/>
      <c r="J88" s="73">
        <v>7011</v>
      </c>
      <c r="K88" s="73"/>
      <c r="L88" s="24"/>
      <c r="M88" s="81" t="s">
        <v>162</v>
      </c>
      <c r="N88" s="81"/>
      <c r="O88" s="24"/>
      <c r="P88" s="73">
        <v>33260</v>
      </c>
      <c r="Q88" s="73"/>
      <c r="R88" s="24"/>
    </row>
    <row r="89" spans="1:18" x14ac:dyDescent="0.25">
      <c r="A89" s="12"/>
      <c r="B89" s="17" t="s">
        <v>292</v>
      </c>
      <c r="C89" s="18"/>
      <c r="D89" s="79">
        <v>9651</v>
      </c>
      <c r="E89" s="79"/>
      <c r="F89" s="18"/>
      <c r="G89" s="79">
        <v>11731</v>
      </c>
      <c r="H89" s="79"/>
      <c r="I89" s="18"/>
      <c r="J89" s="96" t="s">
        <v>293</v>
      </c>
      <c r="K89" s="96"/>
      <c r="L89" s="21" t="s">
        <v>185</v>
      </c>
      <c r="M89" s="96" t="s">
        <v>162</v>
      </c>
      <c r="N89" s="96"/>
      <c r="O89" s="18"/>
      <c r="P89" s="79">
        <v>14371</v>
      </c>
      <c r="Q89" s="79"/>
      <c r="R89" s="18"/>
    </row>
    <row r="90" spans="1:18" x14ac:dyDescent="0.25">
      <c r="A90" s="12"/>
      <c r="B90" s="23" t="s">
        <v>294</v>
      </c>
      <c r="C90" s="24"/>
      <c r="D90" s="60" t="s">
        <v>295</v>
      </c>
      <c r="E90" s="60"/>
      <c r="F90" s="11" t="s">
        <v>185</v>
      </c>
      <c r="G90" s="36">
        <v>2236</v>
      </c>
      <c r="H90" s="36"/>
      <c r="I90" s="24"/>
      <c r="J90" s="36">
        <v>10341</v>
      </c>
      <c r="K90" s="36"/>
      <c r="L90" s="24"/>
      <c r="M90" s="60" t="s">
        <v>162</v>
      </c>
      <c r="N90" s="60"/>
      <c r="O90" s="24"/>
      <c r="P90" s="36">
        <v>10760</v>
      </c>
      <c r="Q90" s="36"/>
      <c r="R90" s="24"/>
    </row>
    <row r="91" spans="1:18" ht="15.75" thickBot="1" x14ac:dyDescent="0.3">
      <c r="A91" s="12"/>
      <c r="B91" s="17" t="s">
        <v>296</v>
      </c>
      <c r="C91" s="18"/>
      <c r="D91" s="62" t="s">
        <v>162</v>
      </c>
      <c r="E91" s="62"/>
      <c r="F91" s="18"/>
      <c r="G91" s="62" t="s">
        <v>162</v>
      </c>
      <c r="H91" s="62"/>
      <c r="I91" s="18"/>
      <c r="J91" s="62" t="s">
        <v>297</v>
      </c>
      <c r="K91" s="62"/>
      <c r="L91" s="21" t="s">
        <v>185</v>
      </c>
      <c r="M91" s="38">
        <v>15200</v>
      </c>
      <c r="N91" s="38"/>
      <c r="O91" s="18"/>
      <c r="P91" s="62" t="s">
        <v>162</v>
      </c>
      <c r="Q91" s="62"/>
      <c r="R91" s="18"/>
    </row>
    <row r="92" spans="1:18" ht="26.25" x14ac:dyDescent="0.25">
      <c r="A92" s="12"/>
      <c r="B92" s="23" t="s">
        <v>88</v>
      </c>
      <c r="C92" s="24"/>
      <c r="D92" s="48">
        <v>11468</v>
      </c>
      <c r="E92" s="48"/>
      <c r="F92" s="24"/>
      <c r="G92" s="48">
        <v>9495</v>
      </c>
      <c r="H92" s="48"/>
      <c r="I92" s="24"/>
      <c r="J92" s="97" t="s">
        <v>298</v>
      </c>
      <c r="K92" s="97"/>
      <c r="L92" s="11" t="s">
        <v>185</v>
      </c>
      <c r="M92" s="97" t="s">
        <v>297</v>
      </c>
      <c r="N92" s="97"/>
      <c r="O92" s="11" t="s">
        <v>185</v>
      </c>
      <c r="P92" s="48">
        <v>3611</v>
      </c>
      <c r="Q92" s="48"/>
      <c r="R92" s="24"/>
    </row>
    <row r="93" spans="1:18" ht="15.75" thickBot="1" x14ac:dyDescent="0.3">
      <c r="A93" s="12"/>
      <c r="B93" s="17" t="s">
        <v>89</v>
      </c>
      <c r="C93" s="18"/>
      <c r="D93" s="38">
        <v>5526</v>
      </c>
      <c r="E93" s="38"/>
      <c r="F93" s="18"/>
      <c r="G93" s="38">
        <v>2936</v>
      </c>
      <c r="H93" s="38"/>
      <c r="I93" s="18"/>
      <c r="J93" s="62" t="s">
        <v>299</v>
      </c>
      <c r="K93" s="62"/>
      <c r="L93" s="21" t="s">
        <v>185</v>
      </c>
      <c r="M93" s="62" t="s">
        <v>162</v>
      </c>
      <c r="N93" s="62"/>
      <c r="O93" s="18"/>
      <c r="P93" s="62" t="s">
        <v>300</v>
      </c>
      <c r="Q93" s="62"/>
      <c r="R93" s="21" t="s">
        <v>185</v>
      </c>
    </row>
    <row r="94" spans="1:18" x14ac:dyDescent="0.25">
      <c r="A94" s="12"/>
      <c r="B94" s="23" t="s">
        <v>90</v>
      </c>
      <c r="C94" s="24"/>
      <c r="D94" s="48">
        <v>5942</v>
      </c>
      <c r="E94" s="48"/>
      <c r="F94" s="24"/>
      <c r="G94" s="48">
        <v>6559</v>
      </c>
      <c r="H94" s="48"/>
      <c r="I94" s="24"/>
      <c r="J94" s="48">
        <v>7204</v>
      </c>
      <c r="K94" s="48"/>
      <c r="L94" s="24"/>
      <c r="M94" s="97" t="s">
        <v>297</v>
      </c>
      <c r="N94" s="97"/>
      <c r="O94" s="11" t="s">
        <v>185</v>
      </c>
      <c r="P94" s="48">
        <v>4505</v>
      </c>
      <c r="Q94" s="48"/>
      <c r="R94" s="24"/>
    </row>
    <row r="95" spans="1:18" ht="27" thickBot="1" x14ac:dyDescent="0.3">
      <c r="A95" s="12"/>
      <c r="B95" s="17" t="s">
        <v>91</v>
      </c>
      <c r="C95" s="18"/>
      <c r="D95" s="62">
        <v>784</v>
      </c>
      <c r="E95" s="62"/>
      <c r="F95" s="18"/>
      <c r="G95" s="38">
        <v>1915</v>
      </c>
      <c r="H95" s="38"/>
      <c r="I95" s="18"/>
      <c r="J95" s="62" t="s">
        <v>301</v>
      </c>
      <c r="K95" s="62"/>
      <c r="L95" s="21" t="s">
        <v>185</v>
      </c>
      <c r="M95" s="62" t="s">
        <v>162</v>
      </c>
      <c r="N95" s="62"/>
      <c r="O95" s="18"/>
      <c r="P95" s="38">
        <v>2514</v>
      </c>
      <c r="Q95" s="38"/>
      <c r="R95" s="18"/>
    </row>
    <row r="96" spans="1:18" ht="15.75" thickBot="1" x14ac:dyDescent="0.3">
      <c r="A96" s="12"/>
      <c r="B96" s="23" t="s">
        <v>92</v>
      </c>
      <c r="C96" s="24"/>
      <c r="D96" s="32" t="s">
        <v>154</v>
      </c>
      <c r="E96" s="33">
        <v>6726</v>
      </c>
      <c r="F96" s="24"/>
      <c r="G96" s="32" t="s">
        <v>154</v>
      </c>
      <c r="H96" s="33">
        <v>8474</v>
      </c>
      <c r="I96" s="24"/>
      <c r="J96" s="32" t="s">
        <v>154</v>
      </c>
      <c r="K96" s="33">
        <v>7019</v>
      </c>
      <c r="L96" s="24"/>
      <c r="M96" s="32" t="s">
        <v>154</v>
      </c>
      <c r="N96" s="90" t="s">
        <v>297</v>
      </c>
      <c r="O96" s="11" t="s">
        <v>185</v>
      </c>
      <c r="P96" s="32" t="s">
        <v>154</v>
      </c>
      <c r="Q96" s="33">
        <v>7019</v>
      </c>
      <c r="R96" s="24"/>
    </row>
    <row r="97" spans="1:18" ht="15.75" thickTop="1" x14ac:dyDescent="0.25">
      <c r="A97" s="12"/>
      <c r="B97" s="83"/>
      <c r="C97" s="83"/>
      <c r="D97" s="83"/>
      <c r="E97" s="83"/>
      <c r="F97" s="83"/>
      <c r="G97" s="83"/>
      <c r="H97" s="83"/>
      <c r="I97" s="83"/>
      <c r="J97" s="83"/>
      <c r="K97" s="83"/>
      <c r="L97" s="83"/>
      <c r="M97" s="83"/>
      <c r="N97" s="83"/>
      <c r="O97" s="83"/>
      <c r="P97" s="83"/>
      <c r="Q97" s="83"/>
      <c r="R97" s="83"/>
    </row>
    <row r="98" spans="1:18" x14ac:dyDescent="0.25">
      <c r="A98" s="12"/>
      <c r="B98" s="98" t="s">
        <v>290</v>
      </c>
      <c r="C98" s="98"/>
      <c r="D98" s="98"/>
      <c r="E98" s="98"/>
      <c r="F98" s="98"/>
      <c r="G98" s="98"/>
      <c r="H98" s="98"/>
      <c r="I98" s="98"/>
      <c r="J98" s="98"/>
      <c r="K98" s="98"/>
      <c r="L98" s="98"/>
      <c r="M98" s="98"/>
      <c r="N98" s="98"/>
      <c r="O98" s="98"/>
      <c r="P98" s="98"/>
      <c r="Q98" s="98"/>
      <c r="R98" s="98"/>
    </row>
    <row r="99" spans="1:18" x14ac:dyDescent="0.25">
      <c r="A99" s="12"/>
      <c r="B99" s="98" t="s">
        <v>302</v>
      </c>
      <c r="C99" s="98"/>
      <c r="D99" s="98"/>
      <c r="E99" s="98"/>
      <c r="F99" s="98"/>
      <c r="G99" s="98"/>
      <c r="H99" s="98"/>
      <c r="I99" s="98"/>
      <c r="J99" s="98"/>
      <c r="K99" s="98"/>
      <c r="L99" s="98"/>
      <c r="M99" s="98"/>
      <c r="N99" s="98"/>
      <c r="O99" s="98"/>
      <c r="P99" s="98"/>
      <c r="Q99" s="98"/>
      <c r="R99" s="98"/>
    </row>
    <row r="100" spans="1:18" x14ac:dyDescent="0.25">
      <c r="A100" s="12"/>
      <c r="B100" s="41"/>
      <c r="C100" s="41"/>
      <c r="D100" s="41"/>
      <c r="E100" s="41"/>
      <c r="F100" s="41"/>
      <c r="G100" s="41"/>
      <c r="H100" s="41"/>
      <c r="I100" s="41"/>
      <c r="J100" s="41"/>
      <c r="K100" s="41"/>
      <c r="L100" s="41"/>
      <c r="M100" s="41"/>
      <c r="N100" s="41"/>
      <c r="O100" s="41"/>
      <c r="P100" s="41"/>
      <c r="Q100" s="41"/>
      <c r="R100" s="41"/>
    </row>
    <row r="101" spans="1:18" x14ac:dyDescent="0.25">
      <c r="A101" s="12"/>
      <c r="B101" s="93" t="s">
        <v>150</v>
      </c>
      <c r="C101" s="65"/>
      <c r="D101" s="95" t="s">
        <v>267</v>
      </c>
      <c r="E101" s="95"/>
      <c r="F101" s="65"/>
      <c r="G101" s="95" t="s">
        <v>267</v>
      </c>
      <c r="H101" s="95"/>
      <c r="I101" s="65"/>
      <c r="J101" s="95" t="s">
        <v>271</v>
      </c>
      <c r="K101" s="95"/>
      <c r="L101" s="65"/>
      <c r="M101" s="95" t="s">
        <v>272</v>
      </c>
      <c r="N101" s="95"/>
      <c r="O101" s="65"/>
      <c r="P101" s="95" t="s">
        <v>273</v>
      </c>
      <c r="Q101" s="95"/>
      <c r="R101" s="65"/>
    </row>
    <row r="102" spans="1:18" x14ac:dyDescent="0.25">
      <c r="A102" s="12"/>
      <c r="B102" s="93"/>
      <c r="C102" s="65"/>
      <c r="D102" s="95" t="s">
        <v>268</v>
      </c>
      <c r="E102" s="95"/>
      <c r="F102" s="65"/>
      <c r="G102" s="95" t="s">
        <v>270</v>
      </c>
      <c r="H102" s="95"/>
      <c r="I102" s="65"/>
      <c r="J102" s="95"/>
      <c r="K102" s="95"/>
      <c r="L102" s="65"/>
      <c r="M102" s="95"/>
      <c r="N102" s="95"/>
      <c r="O102" s="65"/>
      <c r="P102" s="95"/>
      <c r="Q102" s="95"/>
      <c r="R102" s="65"/>
    </row>
    <row r="103" spans="1:18" ht="15.75" thickBot="1" x14ac:dyDescent="0.3">
      <c r="A103" s="12"/>
      <c r="B103" s="94"/>
      <c r="C103" s="65"/>
      <c r="D103" s="34" t="s">
        <v>269</v>
      </c>
      <c r="E103" s="34"/>
      <c r="F103" s="65"/>
      <c r="G103" s="34" t="s">
        <v>269</v>
      </c>
      <c r="H103" s="34"/>
      <c r="I103" s="65"/>
      <c r="J103" s="34"/>
      <c r="K103" s="34"/>
      <c r="L103" s="65"/>
      <c r="M103" s="34"/>
      <c r="N103" s="34"/>
      <c r="O103" s="65"/>
      <c r="P103" s="34"/>
      <c r="Q103" s="34"/>
      <c r="R103" s="65"/>
    </row>
    <row r="104" spans="1:18" x14ac:dyDescent="0.25">
      <c r="A104" s="12"/>
      <c r="B104" s="17" t="s">
        <v>78</v>
      </c>
      <c r="C104" s="18"/>
      <c r="D104" s="21" t="s">
        <v>154</v>
      </c>
      <c r="E104" s="22">
        <v>44336</v>
      </c>
      <c r="F104" s="18"/>
      <c r="G104" s="21" t="s">
        <v>154</v>
      </c>
      <c r="H104" s="22">
        <v>117017</v>
      </c>
      <c r="I104" s="18"/>
      <c r="J104" s="21" t="s">
        <v>154</v>
      </c>
      <c r="K104" s="51" t="s">
        <v>162</v>
      </c>
      <c r="L104" s="18"/>
      <c r="M104" s="21" t="s">
        <v>154</v>
      </c>
      <c r="N104" s="51" t="s">
        <v>162</v>
      </c>
      <c r="O104" s="18"/>
      <c r="P104" s="21" t="s">
        <v>154</v>
      </c>
      <c r="Q104" s="22">
        <v>161353</v>
      </c>
      <c r="R104" s="18"/>
    </row>
    <row r="105" spans="1:18" ht="15.75" thickBot="1" x14ac:dyDescent="0.3">
      <c r="A105" s="12"/>
      <c r="B105" s="23" t="s">
        <v>79</v>
      </c>
      <c r="C105" s="24"/>
      <c r="D105" s="73">
        <v>15761</v>
      </c>
      <c r="E105" s="73"/>
      <c r="F105" s="24"/>
      <c r="G105" s="73">
        <v>89842</v>
      </c>
      <c r="H105" s="73"/>
      <c r="I105" s="24"/>
      <c r="J105" s="81" t="s">
        <v>162</v>
      </c>
      <c r="K105" s="81"/>
      <c r="L105" s="24"/>
      <c r="M105" s="81" t="s">
        <v>162</v>
      </c>
      <c r="N105" s="81"/>
      <c r="O105" s="24"/>
      <c r="P105" s="73">
        <v>105603</v>
      </c>
      <c r="Q105" s="73"/>
      <c r="R105" s="24"/>
    </row>
    <row r="106" spans="1:18" x14ac:dyDescent="0.25">
      <c r="A106" s="12"/>
      <c r="B106" s="17" t="s">
        <v>80</v>
      </c>
      <c r="C106" s="18"/>
      <c r="D106" s="79">
        <v>28575</v>
      </c>
      <c r="E106" s="79"/>
      <c r="F106" s="18"/>
      <c r="G106" s="79">
        <v>27175</v>
      </c>
      <c r="H106" s="79"/>
      <c r="I106" s="18"/>
      <c r="J106" s="96" t="s">
        <v>162</v>
      </c>
      <c r="K106" s="96"/>
      <c r="L106" s="18"/>
      <c r="M106" s="96" t="s">
        <v>162</v>
      </c>
      <c r="N106" s="96"/>
      <c r="O106" s="18"/>
      <c r="P106" s="79">
        <v>55750</v>
      </c>
      <c r="Q106" s="79"/>
      <c r="R106" s="18"/>
    </row>
    <row r="107" spans="1:18" ht="15.75" thickBot="1" x14ac:dyDescent="0.3">
      <c r="A107" s="12"/>
      <c r="B107" s="23" t="s">
        <v>81</v>
      </c>
      <c r="C107" s="24"/>
      <c r="D107" s="73">
        <v>14616</v>
      </c>
      <c r="E107" s="73"/>
      <c r="F107" s="24"/>
      <c r="G107" s="73">
        <v>10540</v>
      </c>
      <c r="H107" s="73"/>
      <c r="I107" s="24"/>
      <c r="J107" s="73">
        <v>3762</v>
      </c>
      <c r="K107" s="73"/>
      <c r="L107" s="24"/>
      <c r="M107" s="81" t="s">
        <v>162</v>
      </c>
      <c r="N107" s="81"/>
      <c r="O107" s="24"/>
      <c r="P107" s="73">
        <v>28918</v>
      </c>
      <c r="Q107" s="73"/>
      <c r="R107" s="24"/>
    </row>
    <row r="108" spans="1:18" x14ac:dyDescent="0.25">
      <c r="A108" s="12"/>
      <c r="B108" s="17" t="s">
        <v>292</v>
      </c>
      <c r="C108" s="18"/>
      <c r="D108" s="79">
        <v>13959</v>
      </c>
      <c r="E108" s="79"/>
      <c r="F108" s="18"/>
      <c r="G108" s="79">
        <v>16635</v>
      </c>
      <c r="H108" s="79"/>
      <c r="I108" s="18"/>
      <c r="J108" s="96" t="s">
        <v>303</v>
      </c>
      <c r="K108" s="96"/>
      <c r="L108" s="21" t="s">
        <v>185</v>
      </c>
      <c r="M108" s="96" t="s">
        <v>162</v>
      </c>
      <c r="N108" s="96"/>
      <c r="O108" s="18"/>
      <c r="P108" s="79">
        <v>26832</v>
      </c>
      <c r="Q108" s="79"/>
      <c r="R108" s="18"/>
    </row>
    <row r="109" spans="1:18" x14ac:dyDescent="0.25">
      <c r="A109" s="12"/>
      <c r="B109" s="23" t="s">
        <v>294</v>
      </c>
      <c r="C109" s="24"/>
      <c r="D109" s="60" t="s">
        <v>304</v>
      </c>
      <c r="E109" s="60"/>
      <c r="F109" s="11" t="s">
        <v>185</v>
      </c>
      <c r="G109" s="36">
        <v>2735</v>
      </c>
      <c r="H109" s="36"/>
      <c r="I109" s="24"/>
      <c r="J109" s="36">
        <v>9458</v>
      </c>
      <c r="K109" s="36"/>
      <c r="L109" s="24"/>
      <c r="M109" s="60" t="s">
        <v>162</v>
      </c>
      <c r="N109" s="60"/>
      <c r="O109" s="24"/>
      <c r="P109" s="36">
        <v>9974</v>
      </c>
      <c r="Q109" s="36"/>
      <c r="R109" s="24"/>
    </row>
    <row r="110" spans="1:18" ht="15.75" thickBot="1" x14ac:dyDescent="0.3">
      <c r="A110" s="12"/>
      <c r="B110" s="17" t="s">
        <v>296</v>
      </c>
      <c r="C110" s="18"/>
      <c r="D110" s="62" t="s">
        <v>162</v>
      </c>
      <c r="E110" s="62"/>
      <c r="F110" s="18"/>
      <c r="G110" s="62" t="s">
        <v>162</v>
      </c>
      <c r="H110" s="62"/>
      <c r="I110" s="18"/>
      <c r="J110" s="62" t="s">
        <v>305</v>
      </c>
      <c r="K110" s="62"/>
      <c r="L110" s="21" t="s">
        <v>185</v>
      </c>
      <c r="M110" s="38">
        <v>21086</v>
      </c>
      <c r="N110" s="38"/>
      <c r="O110" s="18"/>
      <c r="P110" s="62" t="s">
        <v>162</v>
      </c>
      <c r="Q110" s="62"/>
      <c r="R110" s="18"/>
    </row>
    <row r="111" spans="1:18" ht="26.25" x14ac:dyDescent="0.25">
      <c r="A111" s="12"/>
      <c r="B111" s="23" t="s">
        <v>88</v>
      </c>
      <c r="C111" s="24"/>
      <c r="D111" s="48">
        <v>16178</v>
      </c>
      <c r="E111" s="48"/>
      <c r="F111" s="24"/>
      <c r="G111" s="48">
        <v>13900</v>
      </c>
      <c r="H111" s="48"/>
      <c r="I111" s="24"/>
      <c r="J111" s="48">
        <v>7866</v>
      </c>
      <c r="K111" s="48"/>
      <c r="L111" s="24"/>
      <c r="M111" s="97" t="s">
        <v>305</v>
      </c>
      <c r="N111" s="97"/>
      <c r="O111" s="11" t="s">
        <v>185</v>
      </c>
      <c r="P111" s="48">
        <v>16858</v>
      </c>
      <c r="Q111" s="48"/>
      <c r="R111" s="24"/>
    </row>
    <row r="112" spans="1:18" ht="15.75" thickBot="1" x14ac:dyDescent="0.3">
      <c r="A112" s="12"/>
      <c r="B112" s="17" t="s">
        <v>89</v>
      </c>
      <c r="C112" s="18"/>
      <c r="D112" s="38">
        <v>7734</v>
      </c>
      <c r="E112" s="38"/>
      <c r="F112" s="18"/>
      <c r="G112" s="38">
        <v>3242</v>
      </c>
      <c r="H112" s="38"/>
      <c r="I112" s="18"/>
      <c r="J112" s="62" t="s">
        <v>306</v>
      </c>
      <c r="K112" s="62"/>
      <c r="L112" s="21" t="s">
        <v>185</v>
      </c>
      <c r="M112" s="62" t="s">
        <v>162</v>
      </c>
      <c r="N112" s="62"/>
      <c r="O112" s="18"/>
      <c r="P112" s="38">
        <v>4425</v>
      </c>
      <c r="Q112" s="38"/>
      <c r="R112" s="18"/>
    </row>
    <row r="113" spans="1:18" x14ac:dyDescent="0.25">
      <c r="A113" s="12"/>
      <c r="B113" s="23" t="s">
        <v>90</v>
      </c>
      <c r="C113" s="24"/>
      <c r="D113" s="48">
        <v>8444</v>
      </c>
      <c r="E113" s="48"/>
      <c r="F113" s="24"/>
      <c r="G113" s="48">
        <v>10658</v>
      </c>
      <c r="H113" s="48"/>
      <c r="I113" s="24"/>
      <c r="J113" s="48">
        <v>14417</v>
      </c>
      <c r="K113" s="48"/>
      <c r="L113" s="24"/>
      <c r="M113" s="97" t="s">
        <v>305</v>
      </c>
      <c r="N113" s="97"/>
      <c r="O113" s="11" t="s">
        <v>185</v>
      </c>
      <c r="P113" s="48">
        <v>12433</v>
      </c>
      <c r="Q113" s="48"/>
      <c r="R113" s="24"/>
    </row>
    <row r="114" spans="1:18" ht="27" thickBot="1" x14ac:dyDescent="0.3">
      <c r="A114" s="12"/>
      <c r="B114" s="17" t="s">
        <v>91</v>
      </c>
      <c r="C114" s="18"/>
      <c r="D114" s="62">
        <v>505</v>
      </c>
      <c r="E114" s="62"/>
      <c r="F114" s="18"/>
      <c r="G114" s="38">
        <v>1479</v>
      </c>
      <c r="H114" s="38"/>
      <c r="I114" s="18"/>
      <c r="J114" s="62" t="s">
        <v>301</v>
      </c>
      <c r="K114" s="62"/>
      <c r="L114" s="21" t="s">
        <v>185</v>
      </c>
      <c r="M114" s="62" t="s">
        <v>162</v>
      </c>
      <c r="N114" s="62"/>
      <c r="O114" s="18"/>
      <c r="P114" s="38">
        <v>1799</v>
      </c>
      <c r="Q114" s="38"/>
      <c r="R114" s="18"/>
    </row>
    <row r="115" spans="1:18" ht="15.75" thickBot="1" x14ac:dyDescent="0.3">
      <c r="A115" s="12"/>
      <c r="B115" s="23" t="s">
        <v>92</v>
      </c>
      <c r="C115" s="24"/>
      <c r="D115" s="32" t="s">
        <v>154</v>
      </c>
      <c r="E115" s="33">
        <v>8949</v>
      </c>
      <c r="F115" s="24"/>
      <c r="G115" s="32" t="s">
        <v>154</v>
      </c>
      <c r="H115" s="33">
        <v>12137</v>
      </c>
      <c r="I115" s="24"/>
      <c r="J115" s="32" t="s">
        <v>154</v>
      </c>
      <c r="K115" s="33">
        <v>14232</v>
      </c>
      <c r="L115" s="24"/>
      <c r="M115" s="32" t="s">
        <v>154</v>
      </c>
      <c r="N115" s="90" t="s">
        <v>305</v>
      </c>
      <c r="O115" s="11" t="s">
        <v>185</v>
      </c>
      <c r="P115" s="32" t="s">
        <v>154</v>
      </c>
      <c r="Q115" s="33">
        <v>14232</v>
      </c>
      <c r="R115" s="24"/>
    </row>
    <row r="116" spans="1:18" ht="15.75" thickTop="1" x14ac:dyDescent="0.25">
      <c r="A116" s="12"/>
      <c r="B116" s="41"/>
      <c r="C116" s="41"/>
      <c r="D116" s="41"/>
      <c r="E116" s="41"/>
      <c r="F116" s="41"/>
      <c r="G116" s="41"/>
      <c r="H116" s="41"/>
      <c r="I116" s="41"/>
      <c r="J116" s="41"/>
      <c r="K116" s="41"/>
      <c r="L116" s="41"/>
      <c r="M116" s="41"/>
      <c r="N116" s="41"/>
      <c r="O116" s="41"/>
      <c r="P116" s="41"/>
      <c r="Q116" s="41"/>
      <c r="R116" s="41"/>
    </row>
    <row r="117" spans="1:18" x14ac:dyDescent="0.25">
      <c r="A117" s="12"/>
      <c r="B117" s="98" t="s">
        <v>290</v>
      </c>
      <c r="C117" s="98"/>
      <c r="D117" s="98"/>
      <c r="E117" s="98"/>
      <c r="F117" s="98"/>
      <c r="G117" s="98"/>
      <c r="H117" s="98"/>
      <c r="I117" s="98"/>
      <c r="J117" s="98"/>
      <c r="K117" s="98"/>
      <c r="L117" s="98"/>
      <c r="M117" s="98"/>
      <c r="N117" s="98"/>
      <c r="O117" s="98"/>
      <c r="P117" s="98"/>
      <c r="Q117" s="98"/>
      <c r="R117" s="98"/>
    </row>
    <row r="118" spans="1:18" x14ac:dyDescent="0.25">
      <c r="A118" s="12"/>
      <c r="B118" s="98" t="s">
        <v>307</v>
      </c>
      <c r="C118" s="98"/>
      <c r="D118" s="98"/>
      <c r="E118" s="98"/>
      <c r="F118" s="98"/>
      <c r="G118" s="98"/>
      <c r="H118" s="98"/>
      <c r="I118" s="98"/>
      <c r="J118" s="98"/>
      <c r="K118" s="98"/>
      <c r="L118" s="98"/>
      <c r="M118" s="98"/>
      <c r="N118" s="98"/>
      <c r="O118" s="98"/>
      <c r="P118" s="98"/>
      <c r="Q118" s="98"/>
      <c r="R118" s="98"/>
    </row>
    <row r="119" spans="1:18" x14ac:dyDescent="0.25">
      <c r="A119" s="12"/>
      <c r="B119" s="41"/>
      <c r="C119" s="41"/>
      <c r="D119" s="41"/>
      <c r="E119" s="41"/>
      <c r="F119" s="41"/>
      <c r="G119" s="41"/>
      <c r="H119" s="41"/>
      <c r="I119" s="41"/>
      <c r="J119" s="41"/>
      <c r="K119" s="41"/>
      <c r="L119" s="41"/>
      <c r="M119" s="41"/>
      <c r="N119" s="41"/>
      <c r="O119" s="41"/>
      <c r="P119" s="41"/>
      <c r="Q119" s="41"/>
      <c r="R119" s="41"/>
    </row>
    <row r="120" spans="1:18" x14ac:dyDescent="0.25">
      <c r="A120" s="12"/>
      <c r="B120" s="93" t="s">
        <v>150</v>
      </c>
      <c r="C120" s="65"/>
      <c r="D120" s="95" t="s">
        <v>267</v>
      </c>
      <c r="E120" s="95"/>
      <c r="F120" s="65"/>
      <c r="G120" s="95" t="s">
        <v>267</v>
      </c>
      <c r="H120" s="95"/>
      <c r="I120" s="65"/>
      <c r="J120" s="95" t="s">
        <v>271</v>
      </c>
      <c r="K120" s="95"/>
      <c r="L120" s="65"/>
      <c r="M120" s="95" t="s">
        <v>272</v>
      </c>
      <c r="N120" s="95"/>
      <c r="O120" s="65"/>
      <c r="P120" s="95" t="s">
        <v>273</v>
      </c>
      <c r="Q120" s="95"/>
      <c r="R120" s="65"/>
    </row>
    <row r="121" spans="1:18" x14ac:dyDescent="0.25">
      <c r="A121" s="12"/>
      <c r="B121" s="93"/>
      <c r="C121" s="65"/>
      <c r="D121" s="95" t="s">
        <v>268</v>
      </c>
      <c r="E121" s="95"/>
      <c r="F121" s="65"/>
      <c r="G121" s="95" t="s">
        <v>270</v>
      </c>
      <c r="H121" s="95"/>
      <c r="I121" s="65"/>
      <c r="J121" s="95"/>
      <c r="K121" s="95"/>
      <c r="L121" s="65"/>
      <c r="M121" s="95"/>
      <c r="N121" s="95"/>
      <c r="O121" s="65"/>
      <c r="P121" s="95"/>
      <c r="Q121" s="95"/>
      <c r="R121" s="65"/>
    </row>
    <row r="122" spans="1:18" ht="15.75" thickBot="1" x14ac:dyDescent="0.3">
      <c r="A122" s="12"/>
      <c r="B122" s="94"/>
      <c r="C122" s="65"/>
      <c r="D122" s="34" t="s">
        <v>269</v>
      </c>
      <c r="E122" s="34"/>
      <c r="F122" s="65"/>
      <c r="G122" s="34" t="s">
        <v>269</v>
      </c>
      <c r="H122" s="34"/>
      <c r="I122" s="65"/>
      <c r="J122" s="34"/>
      <c r="K122" s="34"/>
      <c r="L122" s="65"/>
      <c r="M122" s="34"/>
      <c r="N122" s="34"/>
      <c r="O122" s="65"/>
      <c r="P122" s="34"/>
      <c r="Q122" s="34"/>
      <c r="R122" s="65"/>
    </row>
    <row r="123" spans="1:18" x14ac:dyDescent="0.25">
      <c r="A123" s="12"/>
      <c r="B123" s="17" t="s">
        <v>78</v>
      </c>
      <c r="C123" s="18"/>
      <c r="D123" s="21" t="s">
        <v>154</v>
      </c>
      <c r="E123" s="22">
        <v>134625</v>
      </c>
      <c r="F123" s="18"/>
      <c r="G123" s="21" t="s">
        <v>154</v>
      </c>
      <c r="H123" s="22">
        <v>332233</v>
      </c>
      <c r="I123" s="18"/>
      <c r="J123" s="21" t="s">
        <v>154</v>
      </c>
      <c r="K123" s="51" t="s">
        <v>162</v>
      </c>
      <c r="L123" s="18"/>
      <c r="M123" s="21" t="s">
        <v>154</v>
      </c>
      <c r="N123" s="51" t="s">
        <v>162</v>
      </c>
      <c r="O123" s="18"/>
      <c r="P123" s="21" t="s">
        <v>154</v>
      </c>
      <c r="Q123" s="22">
        <v>466858</v>
      </c>
      <c r="R123" s="18"/>
    </row>
    <row r="124" spans="1:18" ht="15.75" thickBot="1" x14ac:dyDescent="0.3">
      <c r="A124" s="12"/>
      <c r="B124" s="23" t="s">
        <v>79</v>
      </c>
      <c r="C124" s="24"/>
      <c r="D124" s="73">
        <v>58816</v>
      </c>
      <c r="E124" s="73"/>
      <c r="F124" s="24"/>
      <c r="G124" s="73">
        <v>250790</v>
      </c>
      <c r="H124" s="73"/>
      <c r="I124" s="24"/>
      <c r="J124" s="81" t="s">
        <v>162</v>
      </c>
      <c r="K124" s="81"/>
      <c r="L124" s="24"/>
      <c r="M124" s="81" t="s">
        <v>162</v>
      </c>
      <c r="N124" s="81"/>
      <c r="O124" s="24"/>
      <c r="P124" s="73">
        <v>309606</v>
      </c>
      <c r="Q124" s="73"/>
      <c r="R124" s="24"/>
    </row>
    <row r="125" spans="1:18" x14ac:dyDescent="0.25">
      <c r="A125" s="12"/>
      <c r="B125" s="17" t="s">
        <v>80</v>
      </c>
      <c r="C125" s="18"/>
      <c r="D125" s="79">
        <v>75809</v>
      </c>
      <c r="E125" s="79"/>
      <c r="F125" s="18"/>
      <c r="G125" s="79">
        <v>81443</v>
      </c>
      <c r="H125" s="79"/>
      <c r="I125" s="18"/>
      <c r="J125" s="96" t="s">
        <v>162</v>
      </c>
      <c r="K125" s="96"/>
      <c r="L125" s="18"/>
      <c r="M125" s="96" t="s">
        <v>162</v>
      </c>
      <c r="N125" s="96"/>
      <c r="O125" s="18"/>
      <c r="P125" s="79">
        <v>157252</v>
      </c>
      <c r="Q125" s="79"/>
      <c r="R125" s="18"/>
    </row>
    <row r="126" spans="1:18" ht="15.75" thickBot="1" x14ac:dyDescent="0.3">
      <c r="A126" s="12"/>
      <c r="B126" s="23" t="s">
        <v>81</v>
      </c>
      <c r="C126" s="24"/>
      <c r="D126" s="73">
        <v>45798</v>
      </c>
      <c r="E126" s="73"/>
      <c r="F126" s="24"/>
      <c r="G126" s="73">
        <v>32906</v>
      </c>
      <c r="H126" s="73"/>
      <c r="I126" s="24"/>
      <c r="J126" s="73">
        <v>17686</v>
      </c>
      <c r="K126" s="73"/>
      <c r="L126" s="24"/>
      <c r="M126" s="81" t="s">
        <v>162</v>
      </c>
      <c r="N126" s="81"/>
      <c r="O126" s="24"/>
      <c r="P126" s="73">
        <v>96390</v>
      </c>
      <c r="Q126" s="73"/>
      <c r="R126" s="24"/>
    </row>
    <row r="127" spans="1:18" x14ac:dyDescent="0.25">
      <c r="A127" s="12"/>
      <c r="B127" s="17" t="s">
        <v>292</v>
      </c>
      <c r="C127" s="18"/>
      <c r="D127" s="79">
        <v>30011</v>
      </c>
      <c r="E127" s="79"/>
      <c r="F127" s="18"/>
      <c r="G127" s="79">
        <v>48537</v>
      </c>
      <c r="H127" s="79"/>
      <c r="I127" s="18"/>
      <c r="J127" s="96" t="s">
        <v>308</v>
      </c>
      <c r="K127" s="96"/>
      <c r="L127" s="21" t="s">
        <v>185</v>
      </c>
      <c r="M127" s="96" t="s">
        <v>162</v>
      </c>
      <c r="N127" s="96"/>
      <c r="O127" s="18"/>
      <c r="P127" s="79">
        <v>60862</v>
      </c>
      <c r="Q127" s="79"/>
      <c r="R127" s="18"/>
    </row>
    <row r="128" spans="1:18" x14ac:dyDescent="0.25">
      <c r="A128" s="12"/>
      <c r="B128" s="23" t="s">
        <v>294</v>
      </c>
      <c r="C128" s="24"/>
      <c r="D128" s="60" t="s">
        <v>309</v>
      </c>
      <c r="E128" s="60"/>
      <c r="F128" s="11" t="s">
        <v>185</v>
      </c>
      <c r="G128" s="36">
        <v>6937</v>
      </c>
      <c r="H128" s="36"/>
      <c r="I128" s="24"/>
      <c r="J128" s="36">
        <v>29769</v>
      </c>
      <c r="K128" s="36"/>
      <c r="L128" s="24"/>
      <c r="M128" s="60" t="s">
        <v>162</v>
      </c>
      <c r="N128" s="60"/>
      <c r="O128" s="24"/>
      <c r="P128" s="36">
        <v>31174</v>
      </c>
      <c r="Q128" s="36"/>
      <c r="R128" s="24"/>
    </row>
    <row r="129" spans="1:18" ht="15.75" thickBot="1" x14ac:dyDescent="0.3">
      <c r="A129" s="12"/>
      <c r="B129" s="17" t="s">
        <v>296</v>
      </c>
      <c r="C129" s="18"/>
      <c r="D129" s="62" t="s">
        <v>162</v>
      </c>
      <c r="E129" s="62"/>
      <c r="F129" s="18"/>
      <c r="G129" s="62" t="s">
        <v>162</v>
      </c>
      <c r="H129" s="62"/>
      <c r="I129" s="18"/>
      <c r="J129" s="62" t="s">
        <v>310</v>
      </c>
      <c r="K129" s="62"/>
      <c r="L129" s="21" t="s">
        <v>185</v>
      </c>
      <c r="M129" s="38">
        <v>54507</v>
      </c>
      <c r="N129" s="38"/>
      <c r="O129" s="18"/>
      <c r="P129" s="62" t="s">
        <v>162</v>
      </c>
      <c r="Q129" s="62"/>
      <c r="R129" s="18"/>
    </row>
    <row r="130" spans="1:18" ht="26.25" x14ac:dyDescent="0.25">
      <c r="A130" s="12"/>
      <c r="B130" s="23" t="s">
        <v>88</v>
      </c>
      <c r="C130" s="24"/>
      <c r="D130" s="48">
        <v>35543</v>
      </c>
      <c r="E130" s="48"/>
      <c r="F130" s="24"/>
      <c r="G130" s="48">
        <v>41600</v>
      </c>
      <c r="H130" s="48"/>
      <c r="I130" s="24"/>
      <c r="J130" s="48">
        <v>7052</v>
      </c>
      <c r="K130" s="48"/>
      <c r="L130" s="24"/>
      <c r="M130" s="97" t="s">
        <v>310</v>
      </c>
      <c r="N130" s="97"/>
      <c r="O130" s="11" t="s">
        <v>185</v>
      </c>
      <c r="P130" s="48">
        <v>29688</v>
      </c>
      <c r="Q130" s="48"/>
      <c r="R130" s="24"/>
    </row>
    <row r="131" spans="1:18" ht="15.75" thickBot="1" x14ac:dyDescent="0.3">
      <c r="A131" s="12"/>
      <c r="B131" s="17" t="s">
        <v>89</v>
      </c>
      <c r="C131" s="18"/>
      <c r="D131" s="38">
        <v>18953</v>
      </c>
      <c r="E131" s="38"/>
      <c r="F131" s="18"/>
      <c r="G131" s="38">
        <v>13060</v>
      </c>
      <c r="H131" s="38"/>
      <c r="I131" s="18"/>
      <c r="J131" s="62" t="s">
        <v>311</v>
      </c>
      <c r="K131" s="62"/>
      <c r="L131" s="21" t="s">
        <v>185</v>
      </c>
      <c r="M131" s="62" t="s">
        <v>162</v>
      </c>
      <c r="N131" s="62"/>
      <c r="O131" s="18"/>
      <c r="P131" s="38">
        <v>7030</v>
      </c>
      <c r="Q131" s="38"/>
      <c r="R131" s="18"/>
    </row>
    <row r="132" spans="1:18" x14ac:dyDescent="0.25">
      <c r="A132" s="12"/>
      <c r="B132" s="23" t="s">
        <v>90</v>
      </c>
      <c r="C132" s="24"/>
      <c r="D132" s="48">
        <v>16590</v>
      </c>
      <c r="E132" s="48"/>
      <c r="F132" s="24"/>
      <c r="G132" s="48">
        <v>28540</v>
      </c>
      <c r="H132" s="48"/>
      <c r="I132" s="24"/>
      <c r="J132" s="48">
        <v>32035</v>
      </c>
      <c r="K132" s="48"/>
      <c r="L132" s="24"/>
      <c r="M132" s="97" t="s">
        <v>310</v>
      </c>
      <c r="N132" s="97"/>
      <c r="O132" s="11" t="s">
        <v>185</v>
      </c>
      <c r="P132" s="48">
        <v>22658</v>
      </c>
      <c r="Q132" s="48"/>
      <c r="R132" s="24"/>
    </row>
    <row r="133" spans="1:18" ht="27" thickBot="1" x14ac:dyDescent="0.3">
      <c r="A133" s="12"/>
      <c r="B133" s="17" t="s">
        <v>91</v>
      </c>
      <c r="C133" s="18"/>
      <c r="D133" s="38">
        <v>3963</v>
      </c>
      <c r="E133" s="38"/>
      <c r="F133" s="18"/>
      <c r="G133" s="38">
        <v>5414</v>
      </c>
      <c r="H133" s="38"/>
      <c r="I133" s="18"/>
      <c r="J133" s="62" t="s">
        <v>312</v>
      </c>
      <c r="K133" s="62"/>
      <c r="L133" s="21" t="s">
        <v>185</v>
      </c>
      <c r="M133" s="62" t="s">
        <v>162</v>
      </c>
      <c r="N133" s="62"/>
      <c r="O133" s="18"/>
      <c r="P133" s="38">
        <v>8822</v>
      </c>
      <c r="Q133" s="38"/>
      <c r="R133" s="18"/>
    </row>
    <row r="134" spans="1:18" ht="15.75" thickBot="1" x14ac:dyDescent="0.3">
      <c r="A134" s="12"/>
      <c r="B134" s="23" t="s">
        <v>92</v>
      </c>
      <c r="C134" s="24"/>
      <c r="D134" s="32" t="s">
        <v>154</v>
      </c>
      <c r="E134" s="33">
        <v>20553</v>
      </c>
      <c r="F134" s="24"/>
      <c r="G134" s="32" t="s">
        <v>154</v>
      </c>
      <c r="H134" s="33">
        <v>33954</v>
      </c>
      <c r="I134" s="24"/>
      <c r="J134" s="32" t="s">
        <v>154</v>
      </c>
      <c r="K134" s="33">
        <v>31480</v>
      </c>
      <c r="L134" s="24"/>
      <c r="M134" s="32" t="s">
        <v>154</v>
      </c>
      <c r="N134" s="90" t="s">
        <v>310</v>
      </c>
      <c r="O134" s="11" t="s">
        <v>185</v>
      </c>
      <c r="P134" s="32" t="s">
        <v>154</v>
      </c>
      <c r="Q134" s="33">
        <v>31480</v>
      </c>
      <c r="R134" s="24"/>
    </row>
    <row r="135" spans="1:18" ht="15.75" thickTop="1" x14ac:dyDescent="0.25">
      <c r="A135" s="12"/>
      <c r="B135" s="41"/>
      <c r="C135" s="41"/>
      <c r="D135" s="41"/>
      <c r="E135" s="41"/>
      <c r="F135" s="41"/>
      <c r="G135" s="41"/>
      <c r="H135" s="41"/>
      <c r="I135" s="41"/>
      <c r="J135" s="41"/>
      <c r="K135" s="41"/>
      <c r="L135" s="41"/>
      <c r="M135" s="41"/>
      <c r="N135" s="41"/>
      <c r="O135" s="41"/>
      <c r="P135" s="41"/>
      <c r="Q135" s="41"/>
      <c r="R135" s="41"/>
    </row>
    <row r="136" spans="1:18" x14ac:dyDescent="0.25">
      <c r="A136" s="12"/>
      <c r="B136" s="98" t="s">
        <v>290</v>
      </c>
      <c r="C136" s="98"/>
      <c r="D136" s="98"/>
      <c r="E136" s="98"/>
      <c r="F136" s="98"/>
      <c r="G136" s="98"/>
      <c r="H136" s="98"/>
      <c r="I136" s="98"/>
      <c r="J136" s="98"/>
      <c r="K136" s="98"/>
      <c r="L136" s="98"/>
      <c r="M136" s="98"/>
      <c r="N136" s="98"/>
      <c r="O136" s="98"/>
      <c r="P136" s="98"/>
      <c r="Q136" s="98"/>
      <c r="R136" s="98"/>
    </row>
    <row r="137" spans="1:18" x14ac:dyDescent="0.25">
      <c r="A137" s="12"/>
      <c r="B137" s="98" t="s">
        <v>313</v>
      </c>
      <c r="C137" s="98"/>
      <c r="D137" s="98"/>
      <c r="E137" s="98"/>
      <c r="F137" s="98"/>
      <c r="G137" s="98"/>
      <c r="H137" s="98"/>
      <c r="I137" s="98"/>
      <c r="J137" s="98"/>
      <c r="K137" s="98"/>
      <c r="L137" s="98"/>
      <c r="M137" s="98"/>
      <c r="N137" s="98"/>
      <c r="O137" s="98"/>
      <c r="P137" s="98"/>
      <c r="Q137" s="98"/>
      <c r="R137" s="98"/>
    </row>
    <row r="138" spans="1:18" x14ac:dyDescent="0.25">
      <c r="A138" s="12"/>
      <c r="B138" s="83"/>
      <c r="C138" s="83"/>
      <c r="D138" s="83"/>
      <c r="E138" s="83"/>
      <c r="F138" s="83"/>
      <c r="G138" s="83"/>
      <c r="H138" s="83"/>
      <c r="I138" s="83"/>
      <c r="J138" s="83"/>
      <c r="K138" s="83"/>
      <c r="L138" s="83"/>
      <c r="M138" s="83"/>
      <c r="N138" s="83"/>
      <c r="O138" s="83"/>
      <c r="P138" s="83"/>
      <c r="Q138" s="83"/>
      <c r="R138" s="83"/>
    </row>
    <row r="139" spans="1:18" x14ac:dyDescent="0.25">
      <c r="A139" s="12"/>
      <c r="B139" s="93" t="s">
        <v>150</v>
      </c>
      <c r="C139" s="65"/>
      <c r="D139" s="95" t="s">
        <v>267</v>
      </c>
      <c r="E139" s="95"/>
      <c r="F139" s="65"/>
      <c r="G139" s="95" t="s">
        <v>267</v>
      </c>
      <c r="H139" s="95"/>
      <c r="I139" s="65"/>
      <c r="J139" s="95" t="s">
        <v>271</v>
      </c>
      <c r="K139" s="95"/>
      <c r="L139" s="65"/>
      <c r="M139" s="95" t="s">
        <v>272</v>
      </c>
      <c r="N139" s="95"/>
      <c r="O139" s="65"/>
      <c r="P139" s="95" t="s">
        <v>273</v>
      </c>
      <c r="Q139" s="95"/>
      <c r="R139" s="65"/>
    </row>
    <row r="140" spans="1:18" x14ac:dyDescent="0.25">
      <c r="A140" s="12"/>
      <c r="B140" s="93"/>
      <c r="C140" s="65"/>
      <c r="D140" s="95" t="s">
        <v>268</v>
      </c>
      <c r="E140" s="95"/>
      <c r="F140" s="65"/>
      <c r="G140" s="95" t="s">
        <v>270</v>
      </c>
      <c r="H140" s="95"/>
      <c r="I140" s="65"/>
      <c r="J140" s="95"/>
      <c r="K140" s="95"/>
      <c r="L140" s="65"/>
      <c r="M140" s="95"/>
      <c r="N140" s="95"/>
      <c r="O140" s="65"/>
      <c r="P140" s="95"/>
      <c r="Q140" s="95"/>
      <c r="R140" s="65"/>
    </row>
    <row r="141" spans="1:18" ht="15.75" thickBot="1" x14ac:dyDescent="0.3">
      <c r="A141" s="12"/>
      <c r="B141" s="94"/>
      <c r="C141" s="65"/>
      <c r="D141" s="34" t="s">
        <v>269</v>
      </c>
      <c r="E141" s="34"/>
      <c r="F141" s="65"/>
      <c r="G141" s="34" t="s">
        <v>269</v>
      </c>
      <c r="H141" s="34"/>
      <c r="I141" s="65"/>
      <c r="J141" s="34"/>
      <c r="K141" s="34"/>
      <c r="L141" s="65"/>
      <c r="M141" s="34"/>
      <c r="N141" s="34"/>
      <c r="O141" s="65"/>
      <c r="P141" s="34"/>
      <c r="Q141" s="34"/>
      <c r="R141" s="65"/>
    </row>
    <row r="142" spans="1:18" x14ac:dyDescent="0.25">
      <c r="A142" s="12"/>
      <c r="B142" s="17" t="s">
        <v>78</v>
      </c>
      <c r="C142" s="18"/>
      <c r="D142" s="21" t="s">
        <v>154</v>
      </c>
      <c r="E142" s="22">
        <v>130699</v>
      </c>
      <c r="F142" s="18"/>
      <c r="G142" s="21" t="s">
        <v>154</v>
      </c>
      <c r="H142" s="22">
        <v>355864</v>
      </c>
      <c r="I142" s="18"/>
      <c r="J142" s="21" t="s">
        <v>154</v>
      </c>
      <c r="K142" s="51" t="s">
        <v>162</v>
      </c>
      <c r="L142" s="18"/>
      <c r="M142" s="21" t="s">
        <v>154</v>
      </c>
      <c r="N142" s="51" t="s">
        <v>162</v>
      </c>
      <c r="O142" s="18"/>
      <c r="P142" s="21" t="s">
        <v>154</v>
      </c>
      <c r="Q142" s="22">
        <v>486563</v>
      </c>
      <c r="R142" s="18"/>
    </row>
    <row r="143" spans="1:18" ht="15.75" thickBot="1" x14ac:dyDescent="0.3">
      <c r="A143" s="12"/>
      <c r="B143" s="23" t="s">
        <v>79</v>
      </c>
      <c r="C143" s="24"/>
      <c r="D143" s="73">
        <v>36029</v>
      </c>
      <c r="E143" s="73"/>
      <c r="F143" s="24"/>
      <c r="G143" s="73">
        <v>263267</v>
      </c>
      <c r="H143" s="73"/>
      <c r="I143" s="24"/>
      <c r="J143" s="81" t="s">
        <v>162</v>
      </c>
      <c r="K143" s="81"/>
      <c r="L143" s="24"/>
      <c r="M143" s="81" t="s">
        <v>162</v>
      </c>
      <c r="N143" s="81"/>
      <c r="O143" s="24"/>
      <c r="P143" s="73">
        <v>299296</v>
      </c>
      <c r="Q143" s="73"/>
      <c r="R143" s="24"/>
    </row>
    <row r="144" spans="1:18" x14ac:dyDescent="0.25">
      <c r="A144" s="12"/>
      <c r="B144" s="17" t="s">
        <v>80</v>
      </c>
      <c r="C144" s="18"/>
      <c r="D144" s="79">
        <v>94670</v>
      </c>
      <c r="E144" s="79"/>
      <c r="F144" s="18"/>
      <c r="G144" s="79">
        <v>92597</v>
      </c>
      <c r="H144" s="79"/>
      <c r="I144" s="18"/>
      <c r="J144" s="96" t="s">
        <v>162</v>
      </c>
      <c r="K144" s="96"/>
      <c r="L144" s="18"/>
      <c r="M144" s="96" t="s">
        <v>162</v>
      </c>
      <c r="N144" s="96"/>
      <c r="O144" s="18"/>
      <c r="P144" s="79">
        <v>187267</v>
      </c>
      <c r="Q144" s="79"/>
      <c r="R144" s="18"/>
    </row>
    <row r="145" spans="1:18" ht="15.75" thickBot="1" x14ac:dyDescent="0.3">
      <c r="A145" s="12"/>
      <c r="B145" s="23" t="s">
        <v>81</v>
      </c>
      <c r="C145" s="24"/>
      <c r="D145" s="73">
        <v>47929</v>
      </c>
      <c r="E145" s="73"/>
      <c r="F145" s="24"/>
      <c r="G145" s="73">
        <v>33716</v>
      </c>
      <c r="H145" s="73"/>
      <c r="I145" s="24"/>
      <c r="J145" s="73">
        <v>11891</v>
      </c>
      <c r="K145" s="73"/>
      <c r="L145" s="24"/>
      <c r="M145" s="81" t="s">
        <v>162</v>
      </c>
      <c r="N145" s="81"/>
      <c r="O145" s="24"/>
      <c r="P145" s="73">
        <v>93536</v>
      </c>
      <c r="Q145" s="73"/>
      <c r="R145" s="24"/>
    </row>
    <row r="146" spans="1:18" x14ac:dyDescent="0.25">
      <c r="A146" s="12"/>
      <c r="B146" s="17" t="s">
        <v>292</v>
      </c>
      <c r="C146" s="18"/>
      <c r="D146" s="79">
        <v>46741</v>
      </c>
      <c r="E146" s="79"/>
      <c r="F146" s="18"/>
      <c r="G146" s="79">
        <v>58881</v>
      </c>
      <c r="H146" s="79"/>
      <c r="I146" s="18"/>
      <c r="J146" s="96" t="s">
        <v>314</v>
      </c>
      <c r="K146" s="96"/>
      <c r="L146" s="21" t="s">
        <v>185</v>
      </c>
      <c r="M146" s="96" t="s">
        <v>162</v>
      </c>
      <c r="N146" s="96"/>
      <c r="O146" s="18"/>
      <c r="P146" s="79">
        <v>93731</v>
      </c>
      <c r="Q146" s="79"/>
      <c r="R146" s="18"/>
    </row>
    <row r="147" spans="1:18" x14ac:dyDescent="0.25">
      <c r="A147" s="12"/>
      <c r="B147" s="23" t="s">
        <v>294</v>
      </c>
      <c r="C147" s="24"/>
      <c r="D147" s="60" t="s">
        <v>315</v>
      </c>
      <c r="E147" s="60"/>
      <c r="F147" s="11" t="s">
        <v>185</v>
      </c>
      <c r="G147" s="36">
        <v>6607</v>
      </c>
      <c r="H147" s="36"/>
      <c r="I147" s="24"/>
      <c r="J147" s="36">
        <v>27601</v>
      </c>
      <c r="K147" s="36"/>
      <c r="L147" s="24"/>
      <c r="M147" s="60" t="s">
        <v>162</v>
      </c>
      <c r="N147" s="60"/>
      <c r="O147" s="24"/>
      <c r="P147" s="36">
        <v>25691</v>
      </c>
      <c r="Q147" s="36"/>
      <c r="R147" s="24"/>
    </row>
    <row r="148" spans="1:18" ht="39" x14ac:dyDescent="0.25">
      <c r="A148" s="12"/>
      <c r="B148" s="17" t="s">
        <v>86</v>
      </c>
      <c r="C148" s="18"/>
      <c r="D148" s="58" t="s">
        <v>162</v>
      </c>
      <c r="E148" s="58"/>
      <c r="F148" s="18"/>
      <c r="G148" s="58" t="s">
        <v>162</v>
      </c>
      <c r="H148" s="58"/>
      <c r="I148" s="18"/>
      <c r="J148" s="71">
        <v>2478</v>
      </c>
      <c r="K148" s="71"/>
      <c r="L148" s="18"/>
      <c r="M148" s="58" t="s">
        <v>162</v>
      </c>
      <c r="N148" s="58"/>
      <c r="O148" s="18"/>
      <c r="P148" s="71">
        <v>2478</v>
      </c>
      <c r="Q148" s="71"/>
      <c r="R148" s="18"/>
    </row>
    <row r="149" spans="1:18" ht="15.75" thickBot="1" x14ac:dyDescent="0.3">
      <c r="A149" s="12"/>
      <c r="B149" s="23" t="s">
        <v>296</v>
      </c>
      <c r="C149" s="24"/>
      <c r="D149" s="81" t="s">
        <v>162</v>
      </c>
      <c r="E149" s="81"/>
      <c r="F149" s="24"/>
      <c r="G149" s="81" t="s">
        <v>162</v>
      </c>
      <c r="H149" s="81"/>
      <c r="I149" s="24"/>
      <c r="J149" s="81" t="s">
        <v>316</v>
      </c>
      <c r="K149" s="81"/>
      <c r="L149" s="11" t="s">
        <v>185</v>
      </c>
      <c r="M149" s="73">
        <v>79598</v>
      </c>
      <c r="N149" s="73"/>
      <c r="O149" s="24"/>
      <c r="P149" s="81" t="s">
        <v>162</v>
      </c>
      <c r="Q149" s="81"/>
      <c r="R149" s="24"/>
    </row>
    <row r="150" spans="1:18" ht="26.25" x14ac:dyDescent="0.25">
      <c r="A150" s="12"/>
      <c r="B150" s="17" t="s">
        <v>88</v>
      </c>
      <c r="C150" s="18"/>
      <c r="D150" s="79">
        <v>55258</v>
      </c>
      <c r="E150" s="79"/>
      <c r="F150" s="18"/>
      <c r="G150" s="79">
        <v>52274</v>
      </c>
      <c r="H150" s="79"/>
      <c r="I150" s="18"/>
      <c r="J150" s="79">
        <v>37628</v>
      </c>
      <c r="K150" s="79"/>
      <c r="L150" s="18"/>
      <c r="M150" s="96" t="s">
        <v>316</v>
      </c>
      <c r="N150" s="96"/>
      <c r="O150" s="21" t="s">
        <v>185</v>
      </c>
      <c r="P150" s="79">
        <v>65562</v>
      </c>
      <c r="Q150" s="79"/>
      <c r="R150" s="18"/>
    </row>
    <row r="151" spans="1:18" ht="15.75" thickBot="1" x14ac:dyDescent="0.3">
      <c r="A151" s="12"/>
      <c r="B151" s="23" t="s">
        <v>89</v>
      </c>
      <c r="C151" s="24"/>
      <c r="D151" s="73">
        <v>24584</v>
      </c>
      <c r="E151" s="73"/>
      <c r="F151" s="24"/>
      <c r="G151" s="73">
        <v>11472</v>
      </c>
      <c r="H151" s="73"/>
      <c r="I151" s="24"/>
      <c r="J151" s="81" t="s">
        <v>317</v>
      </c>
      <c r="K151" s="81"/>
      <c r="L151" s="11" t="s">
        <v>185</v>
      </c>
      <c r="M151" s="81" t="s">
        <v>162</v>
      </c>
      <c r="N151" s="81"/>
      <c r="O151" s="24"/>
      <c r="P151" s="73">
        <v>19643</v>
      </c>
      <c r="Q151" s="73"/>
      <c r="R151" s="24"/>
    </row>
    <row r="152" spans="1:18" x14ac:dyDescent="0.25">
      <c r="A152" s="12"/>
      <c r="B152" s="17" t="s">
        <v>90</v>
      </c>
      <c r="C152" s="18"/>
      <c r="D152" s="79">
        <v>30674</v>
      </c>
      <c r="E152" s="79"/>
      <c r="F152" s="18"/>
      <c r="G152" s="79">
        <v>40802</v>
      </c>
      <c r="H152" s="79"/>
      <c r="I152" s="18"/>
      <c r="J152" s="79">
        <v>54041</v>
      </c>
      <c r="K152" s="79"/>
      <c r="L152" s="18"/>
      <c r="M152" s="96" t="s">
        <v>316</v>
      </c>
      <c r="N152" s="96"/>
      <c r="O152" s="21" t="s">
        <v>185</v>
      </c>
      <c r="P152" s="79">
        <v>45919</v>
      </c>
      <c r="Q152" s="79"/>
      <c r="R152" s="18"/>
    </row>
    <row r="153" spans="1:18" ht="27" thickBot="1" x14ac:dyDescent="0.3">
      <c r="A153" s="12"/>
      <c r="B153" s="23" t="s">
        <v>91</v>
      </c>
      <c r="C153" s="24"/>
      <c r="D153" s="73">
        <v>3409</v>
      </c>
      <c r="E153" s="73"/>
      <c r="F153" s="24"/>
      <c r="G153" s="73">
        <v>4713</v>
      </c>
      <c r="H153" s="73"/>
      <c r="I153" s="24"/>
      <c r="J153" s="81" t="s">
        <v>312</v>
      </c>
      <c r="K153" s="81"/>
      <c r="L153" s="11" t="s">
        <v>185</v>
      </c>
      <c r="M153" s="81" t="s">
        <v>162</v>
      </c>
      <c r="N153" s="81"/>
      <c r="O153" s="24"/>
      <c r="P153" s="73">
        <v>7567</v>
      </c>
      <c r="Q153" s="73"/>
      <c r="R153" s="24"/>
    </row>
    <row r="154" spans="1:18" ht="15.75" thickBot="1" x14ac:dyDescent="0.3">
      <c r="A154" s="12"/>
      <c r="B154" s="17" t="s">
        <v>92</v>
      </c>
      <c r="C154" s="18"/>
      <c r="D154" s="86" t="s">
        <v>154</v>
      </c>
      <c r="E154" s="87">
        <v>34083</v>
      </c>
      <c r="F154" s="18"/>
      <c r="G154" s="86" t="s">
        <v>154</v>
      </c>
      <c r="H154" s="87">
        <v>45515</v>
      </c>
      <c r="I154" s="18"/>
      <c r="J154" s="86" t="s">
        <v>154</v>
      </c>
      <c r="K154" s="87">
        <v>53486</v>
      </c>
      <c r="L154" s="18"/>
      <c r="M154" s="86" t="s">
        <v>154</v>
      </c>
      <c r="N154" s="92" t="s">
        <v>316</v>
      </c>
      <c r="O154" s="21" t="s">
        <v>185</v>
      </c>
      <c r="P154" s="86" t="s">
        <v>154</v>
      </c>
      <c r="Q154" s="87">
        <v>53486</v>
      </c>
      <c r="R154" s="18"/>
    </row>
    <row r="155" spans="1:18" ht="15.75" thickTop="1" x14ac:dyDescent="0.25">
      <c r="A155" s="12"/>
      <c r="B155" s="83"/>
      <c r="C155" s="83"/>
      <c r="D155" s="83"/>
      <c r="E155" s="83"/>
      <c r="F155" s="83"/>
      <c r="G155" s="83"/>
      <c r="H155" s="83"/>
      <c r="I155" s="83"/>
      <c r="J155" s="83"/>
      <c r="K155" s="83"/>
      <c r="L155" s="83"/>
      <c r="M155" s="83"/>
      <c r="N155" s="83"/>
      <c r="O155" s="83"/>
      <c r="P155" s="83"/>
      <c r="Q155" s="83"/>
      <c r="R155" s="83"/>
    </row>
    <row r="156" spans="1:18" x14ac:dyDescent="0.25">
      <c r="A156" s="12"/>
      <c r="B156" s="98" t="s">
        <v>318</v>
      </c>
      <c r="C156" s="98"/>
      <c r="D156" s="98"/>
      <c r="E156" s="98"/>
      <c r="F156" s="98"/>
      <c r="G156" s="98"/>
      <c r="H156" s="98"/>
      <c r="I156" s="98"/>
      <c r="J156" s="98"/>
      <c r="K156" s="98"/>
      <c r="L156" s="98"/>
      <c r="M156" s="98"/>
      <c r="N156" s="98"/>
      <c r="O156" s="98"/>
      <c r="P156" s="98"/>
      <c r="Q156" s="98"/>
      <c r="R156" s="98"/>
    </row>
    <row r="157" spans="1:18" x14ac:dyDescent="0.25">
      <c r="A157" s="12"/>
      <c r="B157" s="98" t="s">
        <v>291</v>
      </c>
      <c r="C157" s="98"/>
      <c r="D157" s="98"/>
      <c r="E157" s="98"/>
      <c r="F157" s="98"/>
      <c r="G157" s="98"/>
      <c r="H157" s="98"/>
      <c r="I157" s="98"/>
      <c r="J157" s="98"/>
      <c r="K157" s="98"/>
      <c r="L157" s="98"/>
      <c r="M157" s="98"/>
      <c r="N157" s="98"/>
      <c r="O157" s="98"/>
      <c r="P157" s="98"/>
      <c r="Q157" s="98"/>
      <c r="R157" s="98"/>
    </row>
    <row r="158" spans="1:18" x14ac:dyDescent="0.25">
      <c r="A158" s="12"/>
      <c r="B158" s="41"/>
      <c r="C158" s="41"/>
      <c r="D158" s="41"/>
      <c r="E158" s="41"/>
      <c r="F158" s="41"/>
      <c r="G158" s="41"/>
      <c r="H158" s="41"/>
      <c r="I158" s="41"/>
      <c r="J158" s="41"/>
      <c r="K158" s="41"/>
      <c r="L158" s="41"/>
      <c r="M158" s="41"/>
      <c r="N158" s="41"/>
      <c r="O158" s="41"/>
      <c r="P158" s="41"/>
      <c r="Q158" s="41"/>
      <c r="R158" s="41"/>
    </row>
    <row r="159" spans="1:18" x14ac:dyDescent="0.25">
      <c r="A159" s="12"/>
      <c r="B159" s="93" t="s">
        <v>150</v>
      </c>
      <c r="C159" s="65"/>
      <c r="D159" s="95" t="s">
        <v>267</v>
      </c>
      <c r="E159" s="95"/>
      <c r="F159" s="65"/>
      <c r="G159" s="95" t="s">
        <v>267</v>
      </c>
      <c r="H159" s="95"/>
      <c r="I159" s="65"/>
      <c r="J159" s="95" t="s">
        <v>271</v>
      </c>
      <c r="K159" s="95"/>
      <c r="L159" s="65"/>
      <c r="M159" s="95" t="s">
        <v>272</v>
      </c>
      <c r="N159" s="95"/>
      <c r="O159" s="65"/>
      <c r="P159" s="95" t="s">
        <v>273</v>
      </c>
      <c r="Q159" s="95"/>
      <c r="R159" s="65"/>
    </row>
    <row r="160" spans="1:18" x14ac:dyDescent="0.25">
      <c r="A160" s="12"/>
      <c r="B160" s="93"/>
      <c r="C160" s="65"/>
      <c r="D160" s="95" t="s">
        <v>268</v>
      </c>
      <c r="E160" s="95"/>
      <c r="F160" s="65"/>
      <c r="G160" s="95" t="s">
        <v>270</v>
      </c>
      <c r="H160" s="95"/>
      <c r="I160" s="65"/>
      <c r="J160" s="95"/>
      <c r="K160" s="95"/>
      <c r="L160" s="65"/>
      <c r="M160" s="95"/>
      <c r="N160" s="95"/>
      <c r="O160" s="65"/>
      <c r="P160" s="95"/>
      <c r="Q160" s="95"/>
      <c r="R160" s="65"/>
    </row>
    <row r="161" spans="1:18" ht="15.75" thickBot="1" x14ac:dyDescent="0.3">
      <c r="A161" s="12"/>
      <c r="B161" s="94"/>
      <c r="C161" s="65"/>
      <c r="D161" s="34" t="s">
        <v>269</v>
      </c>
      <c r="E161" s="34"/>
      <c r="F161" s="65"/>
      <c r="G161" s="34" t="s">
        <v>269</v>
      </c>
      <c r="H161" s="34"/>
      <c r="I161" s="65"/>
      <c r="J161" s="34"/>
      <c r="K161" s="34"/>
      <c r="L161" s="65"/>
      <c r="M161" s="34"/>
      <c r="N161" s="34"/>
      <c r="O161" s="65"/>
      <c r="P161" s="34"/>
      <c r="Q161" s="34"/>
      <c r="R161" s="65"/>
    </row>
    <row r="162" spans="1:18" x14ac:dyDescent="0.25">
      <c r="A162" s="12"/>
      <c r="B162" s="17" t="s">
        <v>92</v>
      </c>
      <c r="C162" s="18"/>
      <c r="D162" s="21" t="s">
        <v>154</v>
      </c>
      <c r="E162" s="22">
        <v>6726</v>
      </c>
      <c r="F162" s="18"/>
      <c r="G162" s="21" t="s">
        <v>154</v>
      </c>
      <c r="H162" s="22">
        <v>8474</v>
      </c>
      <c r="I162" s="18"/>
      <c r="J162" s="21" t="s">
        <v>154</v>
      </c>
      <c r="K162" s="22">
        <v>7019</v>
      </c>
      <c r="L162" s="18"/>
      <c r="M162" s="21" t="s">
        <v>154</v>
      </c>
      <c r="N162" s="51" t="s">
        <v>297</v>
      </c>
      <c r="O162" s="21" t="s">
        <v>185</v>
      </c>
      <c r="P162" s="21" t="s">
        <v>154</v>
      </c>
      <c r="Q162" s="22">
        <v>7019</v>
      </c>
      <c r="R162" s="18"/>
    </row>
    <row r="163" spans="1:18" ht="26.25" x14ac:dyDescent="0.25">
      <c r="A163" s="12"/>
      <c r="B163" s="23" t="s">
        <v>319</v>
      </c>
      <c r="C163" s="24"/>
      <c r="D163" s="60" t="s">
        <v>162</v>
      </c>
      <c r="E163" s="60"/>
      <c r="F163" s="24"/>
      <c r="G163" s="36">
        <v>9065</v>
      </c>
      <c r="H163" s="36"/>
      <c r="I163" s="24"/>
      <c r="J163" s="60" t="s">
        <v>320</v>
      </c>
      <c r="K163" s="60"/>
      <c r="L163" s="11" t="s">
        <v>185</v>
      </c>
      <c r="M163" s="60" t="s">
        <v>321</v>
      </c>
      <c r="N163" s="60"/>
      <c r="O163" s="11" t="s">
        <v>185</v>
      </c>
      <c r="P163" s="36">
        <v>8051</v>
      </c>
      <c r="Q163" s="36"/>
      <c r="R163" s="24"/>
    </row>
    <row r="164" spans="1:18" ht="39" x14ac:dyDescent="0.25">
      <c r="A164" s="12"/>
      <c r="B164" s="17" t="s">
        <v>322</v>
      </c>
      <c r="C164" s="18"/>
      <c r="D164" s="58" t="s">
        <v>162</v>
      </c>
      <c r="E164" s="58"/>
      <c r="F164" s="18"/>
      <c r="G164" s="58" t="s">
        <v>323</v>
      </c>
      <c r="H164" s="58"/>
      <c r="I164" s="21" t="s">
        <v>185</v>
      </c>
      <c r="J164" s="58" t="s">
        <v>162</v>
      </c>
      <c r="K164" s="58"/>
      <c r="L164" s="18"/>
      <c r="M164" s="58" t="s">
        <v>162</v>
      </c>
      <c r="N164" s="58"/>
      <c r="O164" s="18"/>
      <c r="P164" s="58" t="s">
        <v>323</v>
      </c>
      <c r="Q164" s="58"/>
      <c r="R164" s="21" t="s">
        <v>185</v>
      </c>
    </row>
    <row r="165" spans="1:18" ht="15.75" thickBot="1" x14ac:dyDescent="0.3">
      <c r="A165" s="12"/>
      <c r="B165" s="23" t="s">
        <v>296</v>
      </c>
      <c r="C165" s="24"/>
      <c r="D165" s="81" t="s">
        <v>162</v>
      </c>
      <c r="E165" s="81"/>
      <c r="F165" s="24"/>
      <c r="G165" s="81" t="s">
        <v>162</v>
      </c>
      <c r="H165" s="81"/>
      <c r="I165" s="24"/>
      <c r="J165" s="73">
        <v>8338</v>
      </c>
      <c r="K165" s="73"/>
      <c r="L165" s="24"/>
      <c r="M165" s="81" t="s">
        <v>324</v>
      </c>
      <c r="N165" s="81"/>
      <c r="O165" s="11" t="s">
        <v>185</v>
      </c>
      <c r="P165" s="81" t="s">
        <v>162</v>
      </c>
      <c r="Q165" s="81"/>
      <c r="R165" s="24"/>
    </row>
    <row r="166" spans="1:18" ht="15.75" thickBot="1" x14ac:dyDescent="0.3">
      <c r="A166" s="12"/>
      <c r="B166" s="17" t="s">
        <v>108</v>
      </c>
      <c r="C166" s="18"/>
      <c r="D166" s="86" t="s">
        <v>154</v>
      </c>
      <c r="E166" s="87">
        <v>6726</v>
      </c>
      <c r="F166" s="18"/>
      <c r="G166" s="86" t="s">
        <v>154</v>
      </c>
      <c r="H166" s="87">
        <v>16970</v>
      </c>
      <c r="I166" s="18"/>
      <c r="J166" s="86" t="s">
        <v>154</v>
      </c>
      <c r="K166" s="87">
        <v>14501</v>
      </c>
      <c r="L166" s="18"/>
      <c r="M166" s="86" t="s">
        <v>154</v>
      </c>
      <c r="N166" s="92" t="s">
        <v>325</v>
      </c>
      <c r="O166" s="21" t="s">
        <v>185</v>
      </c>
      <c r="P166" s="86" t="s">
        <v>154</v>
      </c>
      <c r="Q166" s="87">
        <v>14501</v>
      </c>
      <c r="R166" s="18"/>
    </row>
    <row r="167" spans="1:18" ht="15.75" thickTop="1" x14ac:dyDescent="0.25">
      <c r="A167" s="12"/>
      <c r="B167" s="41"/>
      <c r="C167" s="41"/>
      <c r="D167" s="41"/>
      <c r="E167" s="41"/>
      <c r="F167" s="41"/>
      <c r="G167" s="41"/>
      <c r="H167" s="41"/>
      <c r="I167" s="41"/>
      <c r="J167" s="41"/>
      <c r="K167" s="41"/>
      <c r="L167" s="41"/>
      <c r="M167" s="41"/>
      <c r="N167" s="41"/>
      <c r="O167" s="41"/>
      <c r="P167" s="41"/>
      <c r="Q167" s="41"/>
      <c r="R167" s="41"/>
    </row>
    <row r="168" spans="1:18" x14ac:dyDescent="0.25">
      <c r="A168" s="12"/>
      <c r="B168" s="98" t="s">
        <v>318</v>
      </c>
      <c r="C168" s="98"/>
      <c r="D168" s="98"/>
      <c r="E168" s="98"/>
      <c r="F168" s="98"/>
      <c r="G168" s="98"/>
      <c r="H168" s="98"/>
      <c r="I168" s="98"/>
      <c r="J168" s="98"/>
      <c r="K168" s="98"/>
      <c r="L168" s="98"/>
      <c r="M168" s="98"/>
      <c r="N168" s="98"/>
      <c r="O168" s="98"/>
      <c r="P168" s="98"/>
      <c r="Q168" s="98"/>
      <c r="R168" s="98"/>
    </row>
    <row r="169" spans="1:18" x14ac:dyDescent="0.25">
      <c r="A169" s="12"/>
      <c r="B169" s="98" t="s">
        <v>302</v>
      </c>
      <c r="C169" s="98"/>
      <c r="D169" s="98"/>
      <c r="E169" s="98"/>
      <c r="F169" s="98"/>
      <c r="G169" s="98"/>
      <c r="H169" s="98"/>
      <c r="I169" s="98"/>
      <c r="J169" s="98"/>
      <c r="K169" s="98"/>
      <c r="L169" s="98"/>
      <c r="M169" s="98"/>
      <c r="N169" s="98"/>
      <c r="O169" s="98"/>
      <c r="P169" s="98"/>
      <c r="Q169" s="98"/>
      <c r="R169" s="98"/>
    </row>
    <row r="170" spans="1:18" x14ac:dyDescent="0.25">
      <c r="A170" s="12"/>
      <c r="B170" s="41"/>
      <c r="C170" s="41"/>
      <c r="D170" s="41"/>
      <c r="E170" s="41"/>
      <c r="F170" s="41"/>
      <c r="G170" s="41"/>
      <c r="H170" s="41"/>
      <c r="I170" s="41"/>
      <c r="J170" s="41"/>
      <c r="K170" s="41"/>
      <c r="L170" s="41"/>
      <c r="M170" s="41"/>
      <c r="N170" s="41"/>
      <c r="O170" s="41"/>
      <c r="P170" s="41"/>
      <c r="Q170" s="41"/>
      <c r="R170" s="41"/>
    </row>
    <row r="171" spans="1:18" x14ac:dyDescent="0.25">
      <c r="A171" s="12"/>
      <c r="B171" s="93" t="s">
        <v>150</v>
      </c>
      <c r="C171" s="65"/>
      <c r="D171" s="95" t="s">
        <v>267</v>
      </c>
      <c r="E171" s="95"/>
      <c r="F171" s="65"/>
      <c r="G171" s="95" t="s">
        <v>267</v>
      </c>
      <c r="H171" s="95"/>
      <c r="I171" s="65"/>
      <c r="J171" s="95" t="s">
        <v>271</v>
      </c>
      <c r="K171" s="95"/>
      <c r="L171" s="65"/>
      <c r="M171" s="95" t="s">
        <v>272</v>
      </c>
      <c r="N171" s="95"/>
      <c r="O171" s="65"/>
      <c r="P171" s="95" t="s">
        <v>273</v>
      </c>
      <c r="Q171" s="95"/>
      <c r="R171" s="65"/>
    </row>
    <row r="172" spans="1:18" x14ac:dyDescent="0.25">
      <c r="A172" s="12"/>
      <c r="B172" s="93"/>
      <c r="C172" s="65"/>
      <c r="D172" s="95" t="s">
        <v>268</v>
      </c>
      <c r="E172" s="95"/>
      <c r="F172" s="65"/>
      <c r="G172" s="95" t="s">
        <v>270</v>
      </c>
      <c r="H172" s="95"/>
      <c r="I172" s="65"/>
      <c r="J172" s="95"/>
      <c r="K172" s="95"/>
      <c r="L172" s="65"/>
      <c r="M172" s="95"/>
      <c r="N172" s="95"/>
      <c r="O172" s="65"/>
      <c r="P172" s="95"/>
      <c r="Q172" s="95"/>
      <c r="R172" s="65"/>
    </row>
    <row r="173" spans="1:18" ht="15.75" thickBot="1" x14ac:dyDescent="0.3">
      <c r="A173" s="12"/>
      <c r="B173" s="94"/>
      <c r="C173" s="65"/>
      <c r="D173" s="34" t="s">
        <v>269</v>
      </c>
      <c r="E173" s="34"/>
      <c r="F173" s="65"/>
      <c r="G173" s="34" t="s">
        <v>269</v>
      </c>
      <c r="H173" s="34"/>
      <c r="I173" s="65"/>
      <c r="J173" s="34"/>
      <c r="K173" s="34"/>
      <c r="L173" s="65"/>
      <c r="M173" s="34"/>
      <c r="N173" s="34"/>
      <c r="O173" s="65"/>
      <c r="P173" s="34"/>
      <c r="Q173" s="34"/>
      <c r="R173" s="65"/>
    </row>
    <row r="174" spans="1:18" x14ac:dyDescent="0.25">
      <c r="A174" s="12"/>
      <c r="B174" s="17" t="s">
        <v>92</v>
      </c>
      <c r="C174" s="18"/>
      <c r="D174" s="21" t="s">
        <v>154</v>
      </c>
      <c r="E174" s="22">
        <v>8949</v>
      </c>
      <c r="F174" s="18"/>
      <c r="G174" s="21" t="s">
        <v>154</v>
      </c>
      <c r="H174" s="22">
        <v>12137</v>
      </c>
      <c r="I174" s="18"/>
      <c r="J174" s="21" t="s">
        <v>154</v>
      </c>
      <c r="K174" s="22">
        <v>14232</v>
      </c>
      <c r="L174" s="18"/>
      <c r="M174" s="21" t="s">
        <v>154</v>
      </c>
      <c r="N174" s="51" t="s">
        <v>305</v>
      </c>
      <c r="O174" s="21" t="s">
        <v>185</v>
      </c>
      <c r="P174" s="21" t="s">
        <v>154</v>
      </c>
      <c r="Q174" s="22">
        <v>14232</v>
      </c>
      <c r="R174" s="18"/>
    </row>
    <row r="175" spans="1:18" ht="26.25" x14ac:dyDescent="0.25">
      <c r="A175" s="12"/>
      <c r="B175" s="23" t="s">
        <v>326</v>
      </c>
      <c r="C175" s="24"/>
      <c r="D175" s="60" t="s">
        <v>162</v>
      </c>
      <c r="E175" s="60"/>
      <c r="F175" s="24"/>
      <c r="G175" s="36">
        <v>9365</v>
      </c>
      <c r="H175" s="36"/>
      <c r="I175" s="24"/>
      <c r="J175" s="60" t="s">
        <v>327</v>
      </c>
      <c r="K175" s="60"/>
      <c r="L175" s="11" t="s">
        <v>185</v>
      </c>
      <c r="M175" s="60" t="s">
        <v>328</v>
      </c>
      <c r="N175" s="60"/>
      <c r="O175" s="11" t="s">
        <v>185</v>
      </c>
      <c r="P175" s="36">
        <v>8532</v>
      </c>
      <c r="Q175" s="36"/>
      <c r="R175" s="24"/>
    </row>
    <row r="176" spans="1:18" ht="26.25" x14ac:dyDescent="0.25">
      <c r="A176" s="12"/>
      <c r="B176" s="17" t="s">
        <v>105</v>
      </c>
      <c r="C176" s="18"/>
      <c r="D176" s="58" t="s">
        <v>162</v>
      </c>
      <c r="E176" s="58"/>
      <c r="F176" s="18"/>
      <c r="G176" s="58" t="s">
        <v>329</v>
      </c>
      <c r="H176" s="58"/>
      <c r="I176" s="21" t="s">
        <v>185</v>
      </c>
      <c r="J176" s="58" t="s">
        <v>162</v>
      </c>
      <c r="K176" s="58"/>
      <c r="L176" s="18"/>
      <c r="M176" s="58" t="s">
        <v>162</v>
      </c>
      <c r="N176" s="58"/>
      <c r="O176" s="18"/>
      <c r="P176" s="58" t="s">
        <v>329</v>
      </c>
      <c r="Q176" s="58"/>
      <c r="R176" s="21" t="s">
        <v>185</v>
      </c>
    </row>
    <row r="177" spans="1:18" ht="15.75" thickBot="1" x14ac:dyDescent="0.3">
      <c r="A177" s="12"/>
      <c r="B177" s="23" t="s">
        <v>296</v>
      </c>
      <c r="C177" s="24"/>
      <c r="D177" s="81" t="s">
        <v>162</v>
      </c>
      <c r="E177" s="81"/>
      <c r="F177" s="24"/>
      <c r="G177" s="81" t="s">
        <v>162</v>
      </c>
      <c r="H177" s="81"/>
      <c r="I177" s="24"/>
      <c r="J177" s="73">
        <v>8904</v>
      </c>
      <c r="K177" s="73"/>
      <c r="L177" s="24"/>
      <c r="M177" s="81" t="s">
        <v>330</v>
      </c>
      <c r="N177" s="81"/>
      <c r="O177" s="11" t="s">
        <v>185</v>
      </c>
      <c r="P177" s="81" t="s">
        <v>162</v>
      </c>
      <c r="Q177" s="81"/>
      <c r="R177" s="24"/>
    </row>
    <row r="178" spans="1:18" ht="15.75" thickBot="1" x14ac:dyDescent="0.3">
      <c r="A178" s="12"/>
      <c r="B178" s="17" t="s">
        <v>108</v>
      </c>
      <c r="C178" s="18"/>
      <c r="D178" s="86" t="s">
        <v>154</v>
      </c>
      <c r="E178" s="87">
        <v>8949</v>
      </c>
      <c r="F178" s="18"/>
      <c r="G178" s="86" t="s">
        <v>154</v>
      </c>
      <c r="H178" s="87">
        <v>21230</v>
      </c>
      <c r="I178" s="18"/>
      <c r="J178" s="86" t="s">
        <v>154</v>
      </c>
      <c r="K178" s="87">
        <v>22492</v>
      </c>
      <c r="L178" s="18"/>
      <c r="M178" s="86" t="s">
        <v>154</v>
      </c>
      <c r="N178" s="92" t="s">
        <v>331</v>
      </c>
      <c r="O178" s="21" t="s">
        <v>185</v>
      </c>
      <c r="P178" s="86" t="s">
        <v>154</v>
      </c>
      <c r="Q178" s="87">
        <v>22492</v>
      </c>
      <c r="R178" s="18"/>
    </row>
    <row r="179" spans="1:18" ht="15.75" thickTop="1" x14ac:dyDescent="0.25">
      <c r="A179" s="12"/>
      <c r="B179" s="83"/>
      <c r="C179" s="83"/>
      <c r="D179" s="83"/>
      <c r="E179" s="83"/>
      <c r="F179" s="83"/>
      <c r="G179" s="83"/>
      <c r="H179" s="83"/>
      <c r="I179" s="83"/>
      <c r="J179" s="83"/>
      <c r="K179" s="83"/>
      <c r="L179" s="83"/>
      <c r="M179" s="83"/>
      <c r="N179" s="83"/>
      <c r="O179" s="83"/>
      <c r="P179" s="83"/>
      <c r="Q179" s="83"/>
      <c r="R179" s="83"/>
    </row>
    <row r="180" spans="1:18" x14ac:dyDescent="0.25">
      <c r="A180" s="12"/>
      <c r="B180" s="98" t="s">
        <v>318</v>
      </c>
      <c r="C180" s="98"/>
      <c r="D180" s="98"/>
      <c r="E180" s="98"/>
      <c r="F180" s="98"/>
      <c r="G180" s="98"/>
      <c r="H180" s="98"/>
      <c r="I180" s="98"/>
      <c r="J180" s="98"/>
      <c r="K180" s="98"/>
      <c r="L180" s="98"/>
      <c r="M180" s="98"/>
      <c r="N180" s="98"/>
      <c r="O180" s="98"/>
      <c r="P180" s="98"/>
      <c r="Q180" s="98"/>
      <c r="R180" s="98"/>
    </row>
    <row r="181" spans="1:18" x14ac:dyDescent="0.25">
      <c r="A181" s="12"/>
      <c r="B181" s="98" t="s">
        <v>307</v>
      </c>
      <c r="C181" s="98"/>
      <c r="D181" s="98"/>
      <c r="E181" s="98"/>
      <c r="F181" s="98"/>
      <c r="G181" s="98"/>
      <c r="H181" s="98"/>
      <c r="I181" s="98"/>
      <c r="J181" s="98"/>
      <c r="K181" s="98"/>
      <c r="L181" s="98"/>
      <c r="M181" s="98"/>
      <c r="N181" s="98"/>
      <c r="O181" s="98"/>
      <c r="P181" s="98"/>
      <c r="Q181" s="98"/>
      <c r="R181" s="98"/>
    </row>
    <row r="182" spans="1:18" x14ac:dyDescent="0.25">
      <c r="A182" s="12"/>
      <c r="B182" s="41"/>
      <c r="C182" s="41"/>
      <c r="D182" s="41"/>
      <c r="E182" s="41"/>
      <c r="F182" s="41"/>
      <c r="G182" s="41"/>
      <c r="H182" s="41"/>
      <c r="I182" s="41"/>
      <c r="J182" s="41"/>
      <c r="K182" s="41"/>
      <c r="L182" s="41"/>
      <c r="M182" s="41"/>
      <c r="N182" s="41"/>
      <c r="O182" s="41"/>
      <c r="P182" s="41"/>
      <c r="Q182" s="41"/>
      <c r="R182" s="41"/>
    </row>
    <row r="183" spans="1:18" x14ac:dyDescent="0.25">
      <c r="A183" s="12"/>
      <c r="B183" s="93" t="s">
        <v>150</v>
      </c>
      <c r="C183" s="65"/>
      <c r="D183" s="95" t="s">
        <v>267</v>
      </c>
      <c r="E183" s="95"/>
      <c r="F183" s="65"/>
      <c r="G183" s="95" t="s">
        <v>267</v>
      </c>
      <c r="H183" s="95"/>
      <c r="I183" s="65"/>
      <c r="J183" s="95" t="s">
        <v>271</v>
      </c>
      <c r="K183" s="95"/>
      <c r="L183" s="65"/>
      <c r="M183" s="95" t="s">
        <v>272</v>
      </c>
      <c r="N183" s="95"/>
      <c r="O183" s="65"/>
      <c r="P183" s="95" t="s">
        <v>273</v>
      </c>
      <c r="Q183" s="95"/>
      <c r="R183" s="65"/>
    </row>
    <row r="184" spans="1:18" x14ac:dyDescent="0.25">
      <c r="A184" s="12"/>
      <c r="B184" s="93"/>
      <c r="C184" s="65"/>
      <c r="D184" s="95" t="s">
        <v>268</v>
      </c>
      <c r="E184" s="95"/>
      <c r="F184" s="65"/>
      <c r="G184" s="95" t="s">
        <v>270</v>
      </c>
      <c r="H184" s="95"/>
      <c r="I184" s="65"/>
      <c r="J184" s="95"/>
      <c r="K184" s="95"/>
      <c r="L184" s="65"/>
      <c r="M184" s="95"/>
      <c r="N184" s="95"/>
      <c r="O184" s="65"/>
      <c r="P184" s="95"/>
      <c r="Q184" s="95"/>
      <c r="R184" s="65"/>
    </row>
    <row r="185" spans="1:18" ht="15.75" thickBot="1" x14ac:dyDescent="0.3">
      <c r="A185" s="12"/>
      <c r="B185" s="94"/>
      <c r="C185" s="65"/>
      <c r="D185" s="34" t="s">
        <v>269</v>
      </c>
      <c r="E185" s="34"/>
      <c r="F185" s="65"/>
      <c r="G185" s="34" t="s">
        <v>269</v>
      </c>
      <c r="H185" s="34"/>
      <c r="I185" s="65"/>
      <c r="J185" s="34"/>
      <c r="K185" s="34"/>
      <c r="L185" s="65"/>
      <c r="M185" s="34"/>
      <c r="N185" s="34"/>
      <c r="O185" s="65"/>
      <c r="P185" s="34"/>
      <c r="Q185" s="34"/>
      <c r="R185" s="65"/>
    </row>
    <row r="186" spans="1:18" x14ac:dyDescent="0.25">
      <c r="A186" s="12"/>
      <c r="B186" s="17" t="s">
        <v>92</v>
      </c>
      <c r="C186" s="18"/>
      <c r="D186" s="21" t="s">
        <v>154</v>
      </c>
      <c r="E186" s="22">
        <v>20553</v>
      </c>
      <c r="F186" s="18"/>
      <c r="G186" s="21" t="s">
        <v>154</v>
      </c>
      <c r="H186" s="22">
        <v>33954</v>
      </c>
      <c r="I186" s="18"/>
      <c r="J186" s="21" t="s">
        <v>154</v>
      </c>
      <c r="K186" s="22">
        <v>31480</v>
      </c>
      <c r="L186" s="18"/>
      <c r="M186" s="21" t="s">
        <v>154</v>
      </c>
      <c r="N186" s="51" t="s">
        <v>310</v>
      </c>
      <c r="O186" s="21" t="s">
        <v>185</v>
      </c>
      <c r="P186" s="21" t="s">
        <v>154</v>
      </c>
      <c r="Q186" s="22">
        <v>31480</v>
      </c>
      <c r="R186" s="18"/>
    </row>
    <row r="187" spans="1:18" ht="26.25" x14ac:dyDescent="0.25">
      <c r="A187" s="12"/>
      <c r="B187" s="23" t="s">
        <v>332</v>
      </c>
      <c r="C187" s="24"/>
      <c r="D187" s="60" t="s">
        <v>162</v>
      </c>
      <c r="E187" s="60"/>
      <c r="F187" s="24"/>
      <c r="G187" s="36">
        <v>3191</v>
      </c>
      <c r="H187" s="36"/>
      <c r="I187" s="24"/>
      <c r="J187" s="60" t="s">
        <v>333</v>
      </c>
      <c r="K187" s="60"/>
      <c r="L187" s="11" t="s">
        <v>185</v>
      </c>
      <c r="M187" s="60" t="s">
        <v>334</v>
      </c>
      <c r="N187" s="60"/>
      <c r="O187" s="11" t="s">
        <v>185</v>
      </c>
      <c r="P187" s="36">
        <v>2436</v>
      </c>
      <c r="Q187" s="36"/>
      <c r="R187" s="24"/>
    </row>
    <row r="188" spans="1:18" ht="39" x14ac:dyDescent="0.25">
      <c r="A188" s="12"/>
      <c r="B188" s="17" t="s">
        <v>335</v>
      </c>
      <c r="C188" s="18"/>
      <c r="D188" s="58" t="s">
        <v>162</v>
      </c>
      <c r="E188" s="58"/>
      <c r="F188" s="18"/>
      <c r="G188" s="58">
        <v>344</v>
      </c>
      <c r="H188" s="58"/>
      <c r="I188" s="18"/>
      <c r="J188" s="58" t="s">
        <v>162</v>
      </c>
      <c r="K188" s="58"/>
      <c r="L188" s="18"/>
      <c r="M188" s="58" t="s">
        <v>162</v>
      </c>
      <c r="N188" s="58"/>
      <c r="O188" s="18"/>
      <c r="P188" s="58">
        <v>344</v>
      </c>
      <c r="Q188" s="58"/>
      <c r="R188" s="18"/>
    </row>
    <row r="189" spans="1:18" ht="15.75" thickBot="1" x14ac:dyDescent="0.3">
      <c r="A189" s="12"/>
      <c r="B189" s="23" t="s">
        <v>296</v>
      </c>
      <c r="C189" s="24"/>
      <c r="D189" s="81" t="s">
        <v>162</v>
      </c>
      <c r="E189" s="81"/>
      <c r="F189" s="24"/>
      <c r="G189" s="81" t="s">
        <v>162</v>
      </c>
      <c r="H189" s="81"/>
      <c r="I189" s="24"/>
      <c r="J189" s="73">
        <v>3282</v>
      </c>
      <c r="K189" s="73"/>
      <c r="L189" s="24"/>
      <c r="M189" s="81" t="s">
        <v>336</v>
      </c>
      <c r="N189" s="81"/>
      <c r="O189" s="11" t="s">
        <v>185</v>
      </c>
      <c r="P189" s="81" t="s">
        <v>162</v>
      </c>
      <c r="Q189" s="81"/>
      <c r="R189" s="24"/>
    </row>
    <row r="190" spans="1:18" ht="15.75" thickBot="1" x14ac:dyDescent="0.3">
      <c r="A190" s="12"/>
      <c r="B190" s="17" t="s">
        <v>108</v>
      </c>
      <c r="C190" s="18"/>
      <c r="D190" s="86" t="s">
        <v>154</v>
      </c>
      <c r="E190" s="87">
        <v>20553</v>
      </c>
      <c r="F190" s="18"/>
      <c r="G190" s="86" t="s">
        <v>154</v>
      </c>
      <c r="H190" s="87">
        <v>37489</v>
      </c>
      <c r="I190" s="18"/>
      <c r="J190" s="86" t="s">
        <v>154</v>
      </c>
      <c r="K190" s="87">
        <v>34260</v>
      </c>
      <c r="L190" s="18"/>
      <c r="M190" s="86" t="s">
        <v>154</v>
      </c>
      <c r="N190" s="92" t="s">
        <v>337</v>
      </c>
      <c r="O190" s="21" t="s">
        <v>185</v>
      </c>
      <c r="P190" s="86" t="s">
        <v>154</v>
      </c>
      <c r="Q190" s="87">
        <v>34260</v>
      </c>
      <c r="R190" s="18"/>
    </row>
    <row r="191" spans="1:18" ht="15.75" thickTop="1" x14ac:dyDescent="0.25">
      <c r="A191" s="12"/>
      <c r="B191" s="41"/>
      <c r="C191" s="41"/>
      <c r="D191" s="41"/>
      <c r="E191" s="41"/>
      <c r="F191" s="41"/>
      <c r="G191" s="41"/>
      <c r="H191" s="41"/>
      <c r="I191" s="41"/>
      <c r="J191" s="41"/>
      <c r="K191" s="41"/>
      <c r="L191" s="41"/>
      <c r="M191" s="41"/>
      <c r="N191" s="41"/>
      <c r="O191" s="41"/>
      <c r="P191" s="41"/>
      <c r="Q191" s="41"/>
      <c r="R191" s="41"/>
    </row>
    <row r="192" spans="1:18" x14ac:dyDescent="0.25">
      <c r="A192" s="12"/>
      <c r="B192" s="98" t="s">
        <v>318</v>
      </c>
      <c r="C192" s="98"/>
      <c r="D192" s="98"/>
      <c r="E192" s="98"/>
      <c r="F192" s="98"/>
      <c r="G192" s="98"/>
      <c r="H192" s="98"/>
      <c r="I192" s="98"/>
      <c r="J192" s="98"/>
      <c r="K192" s="98"/>
      <c r="L192" s="98"/>
      <c r="M192" s="98"/>
      <c r="N192" s="98"/>
      <c r="O192" s="98"/>
      <c r="P192" s="98"/>
      <c r="Q192" s="98"/>
      <c r="R192" s="98"/>
    </row>
    <row r="193" spans="1:18" x14ac:dyDescent="0.25">
      <c r="A193" s="12"/>
      <c r="B193" s="98" t="s">
        <v>313</v>
      </c>
      <c r="C193" s="98"/>
      <c r="D193" s="98"/>
      <c r="E193" s="98"/>
      <c r="F193" s="98"/>
      <c r="G193" s="98"/>
      <c r="H193" s="98"/>
      <c r="I193" s="98"/>
      <c r="J193" s="98"/>
      <c r="K193" s="98"/>
      <c r="L193" s="98"/>
      <c r="M193" s="98"/>
      <c r="N193" s="98"/>
      <c r="O193" s="98"/>
      <c r="P193" s="98"/>
      <c r="Q193" s="98"/>
      <c r="R193" s="98"/>
    </row>
    <row r="194" spans="1:18" x14ac:dyDescent="0.25">
      <c r="A194" s="12"/>
      <c r="B194" s="41"/>
      <c r="C194" s="41"/>
      <c r="D194" s="41"/>
      <c r="E194" s="41"/>
      <c r="F194" s="41"/>
      <c r="G194" s="41"/>
      <c r="H194" s="41"/>
      <c r="I194" s="41"/>
      <c r="J194" s="41"/>
      <c r="K194" s="41"/>
      <c r="L194" s="41"/>
      <c r="M194" s="41"/>
      <c r="N194" s="41"/>
      <c r="O194" s="41"/>
      <c r="P194" s="41"/>
      <c r="Q194" s="41"/>
      <c r="R194" s="41"/>
    </row>
    <row r="195" spans="1:18" x14ac:dyDescent="0.25">
      <c r="A195" s="12"/>
      <c r="B195" s="93" t="s">
        <v>150</v>
      </c>
      <c r="C195" s="65"/>
      <c r="D195" s="95" t="s">
        <v>267</v>
      </c>
      <c r="E195" s="95"/>
      <c r="F195" s="65"/>
      <c r="G195" s="95" t="s">
        <v>267</v>
      </c>
      <c r="H195" s="95"/>
      <c r="I195" s="65"/>
      <c r="J195" s="95" t="s">
        <v>271</v>
      </c>
      <c r="K195" s="95"/>
      <c r="L195" s="65"/>
      <c r="M195" s="95" t="s">
        <v>272</v>
      </c>
      <c r="N195" s="95"/>
      <c r="O195" s="65"/>
      <c r="P195" s="95" t="s">
        <v>273</v>
      </c>
      <c r="Q195" s="95"/>
      <c r="R195" s="65"/>
    </row>
    <row r="196" spans="1:18" x14ac:dyDescent="0.25">
      <c r="A196" s="12"/>
      <c r="B196" s="93"/>
      <c r="C196" s="65"/>
      <c r="D196" s="95" t="s">
        <v>268</v>
      </c>
      <c r="E196" s="95"/>
      <c r="F196" s="65"/>
      <c r="G196" s="95" t="s">
        <v>270</v>
      </c>
      <c r="H196" s="95"/>
      <c r="I196" s="65"/>
      <c r="J196" s="95"/>
      <c r="K196" s="95"/>
      <c r="L196" s="65"/>
      <c r="M196" s="95"/>
      <c r="N196" s="95"/>
      <c r="O196" s="65"/>
      <c r="P196" s="95"/>
      <c r="Q196" s="95"/>
      <c r="R196" s="65"/>
    </row>
    <row r="197" spans="1:18" ht="15.75" thickBot="1" x14ac:dyDescent="0.3">
      <c r="A197" s="12"/>
      <c r="B197" s="94"/>
      <c r="C197" s="65"/>
      <c r="D197" s="34" t="s">
        <v>269</v>
      </c>
      <c r="E197" s="34"/>
      <c r="F197" s="65"/>
      <c r="G197" s="34" t="s">
        <v>269</v>
      </c>
      <c r="H197" s="34"/>
      <c r="I197" s="65"/>
      <c r="J197" s="34"/>
      <c r="K197" s="34"/>
      <c r="L197" s="65"/>
      <c r="M197" s="34"/>
      <c r="N197" s="34"/>
      <c r="O197" s="65"/>
      <c r="P197" s="34"/>
      <c r="Q197" s="34"/>
      <c r="R197" s="65"/>
    </row>
    <row r="198" spans="1:18" x14ac:dyDescent="0.25">
      <c r="A198" s="12"/>
      <c r="B198" s="17" t="s">
        <v>92</v>
      </c>
      <c r="C198" s="18"/>
      <c r="D198" s="21" t="s">
        <v>154</v>
      </c>
      <c r="E198" s="22">
        <v>34083</v>
      </c>
      <c r="F198" s="18"/>
      <c r="G198" s="21" t="s">
        <v>154</v>
      </c>
      <c r="H198" s="22">
        <v>45515</v>
      </c>
      <c r="I198" s="18"/>
      <c r="J198" s="21" t="s">
        <v>154</v>
      </c>
      <c r="K198" s="22">
        <v>53486</v>
      </c>
      <c r="L198" s="18"/>
      <c r="M198" s="21" t="s">
        <v>154</v>
      </c>
      <c r="N198" s="51" t="s">
        <v>316</v>
      </c>
      <c r="O198" s="21" t="s">
        <v>185</v>
      </c>
      <c r="P198" s="21" t="s">
        <v>154</v>
      </c>
      <c r="Q198" s="22">
        <v>53486</v>
      </c>
      <c r="R198" s="18"/>
    </row>
    <row r="199" spans="1:18" ht="26.25" x14ac:dyDescent="0.25">
      <c r="A199" s="12"/>
      <c r="B199" s="23" t="s">
        <v>338</v>
      </c>
      <c r="C199" s="24"/>
      <c r="D199" s="60" t="s">
        <v>162</v>
      </c>
      <c r="E199" s="60"/>
      <c r="F199" s="24"/>
      <c r="G199" s="36">
        <v>3072</v>
      </c>
      <c r="H199" s="36"/>
      <c r="I199" s="24"/>
      <c r="J199" s="60">
        <v>138</v>
      </c>
      <c r="K199" s="60"/>
      <c r="L199" s="24"/>
      <c r="M199" s="60" t="s">
        <v>339</v>
      </c>
      <c r="N199" s="60"/>
      <c r="O199" s="11" t="s">
        <v>185</v>
      </c>
      <c r="P199" s="36">
        <v>2291</v>
      </c>
      <c r="Q199" s="36"/>
      <c r="R199" s="24"/>
    </row>
    <row r="200" spans="1:18" ht="26.25" x14ac:dyDescent="0.25">
      <c r="A200" s="12"/>
      <c r="B200" s="17" t="s">
        <v>105</v>
      </c>
      <c r="C200" s="18"/>
      <c r="D200" s="58" t="s">
        <v>162</v>
      </c>
      <c r="E200" s="58"/>
      <c r="F200" s="18"/>
      <c r="G200" s="58">
        <v>33</v>
      </c>
      <c r="H200" s="58"/>
      <c r="I200" s="18"/>
      <c r="J200" s="58" t="s">
        <v>162</v>
      </c>
      <c r="K200" s="58"/>
      <c r="L200" s="18"/>
      <c r="M200" s="58" t="s">
        <v>162</v>
      </c>
      <c r="N200" s="58"/>
      <c r="O200" s="18"/>
      <c r="P200" s="58">
        <v>33</v>
      </c>
      <c r="Q200" s="58"/>
      <c r="R200" s="18"/>
    </row>
    <row r="201" spans="1:18" ht="15.75" thickBot="1" x14ac:dyDescent="0.3">
      <c r="A201" s="12"/>
      <c r="B201" s="23" t="s">
        <v>296</v>
      </c>
      <c r="C201" s="24"/>
      <c r="D201" s="81" t="s">
        <v>162</v>
      </c>
      <c r="E201" s="81"/>
      <c r="F201" s="24"/>
      <c r="G201" s="81" t="s">
        <v>162</v>
      </c>
      <c r="H201" s="81"/>
      <c r="I201" s="24"/>
      <c r="J201" s="73">
        <v>2186</v>
      </c>
      <c r="K201" s="73"/>
      <c r="L201" s="24"/>
      <c r="M201" s="81" t="s">
        <v>340</v>
      </c>
      <c r="N201" s="81"/>
      <c r="O201" s="11" t="s">
        <v>185</v>
      </c>
      <c r="P201" s="81" t="s">
        <v>162</v>
      </c>
      <c r="Q201" s="81"/>
      <c r="R201" s="24"/>
    </row>
    <row r="202" spans="1:18" ht="15.75" thickBot="1" x14ac:dyDescent="0.3">
      <c r="A202" s="12"/>
      <c r="B202" s="17" t="s">
        <v>108</v>
      </c>
      <c r="C202" s="18"/>
      <c r="D202" s="86" t="s">
        <v>154</v>
      </c>
      <c r="E202" s="87">
        <v>34083</v>
      </c>
      <c r="F202" s="18"/>
      <c r="G202" s="86" t="s">
        <v>154</v>
      </c>
      <c r="H202" s="87">
        <v>48620</v>
      </c>
      <c r="I202" s="18"/>
      <c r="J202" s="86" t="s">
        <v>154</v>
      </c>
      <c r="K202" s="87">
        <v>55810</v>
      </c>
      <c r="L202" s="18"/>
      <c r="M202" s="86" t="s">
        <v>154</v>
      </c>
      <c r="N202" s="92" t="s">
        <v>341</v>
      </c>
      <c r="O202" s="21" t="s">
        <v>185</v>
      </c>
      <c r="P202" s="86" t="s">
        <v>154</v>
      </c>
      <c r="Q202" s="87">
        <v>55810</v>
      </c>
      <c r="R202" s="18"/>
    </row>
    <row r="203" spans="1:18" ht="15.75" thickTop="1" x14ac:dyDescent="0.25">
      <c r="A203" s="12"/>
      <c r="B203" s="83"/>
      <c r="C203" s="83"/>
      <c r="D203" s="83"/>
      <c r="E203" s="83"/>
      <c r="F203" s="83"/>
      <c r="G203" s="83"/>
      <c r="H203" s="83"/>
      <c r="I203" s="83"/>
      <c r="J203" s="83"/>
      <c r="K203" s="83"/>
      <c r="L203" s="83"/>
      <c r="M203" s="83"/>
      <c r="N203" s="83"/>
      <c r="O203" s="83"/>
      <c r="P203" s="83"/>
      <c r="Q203" s="83"/>
      <c r="R203" s="83"/>
    </row>
    <row r="204" spans="1:18" x14ac:dyDescent="0.25">
      <c r="A204" s="12"/>
      <c r="B204" s="98" t="s">
        <v>342</v>
      </c>
      <c r="C204" s="98"/>
      <c r="D204" s="98"/>
      <c r="E204" s="98"/>
      <c r="F204" s="98"/>
      <c r="G204" s="98"/>
      <c r="H204" s="98"/>
      <c r="I204" s="98"/>
      <c r="J204" s="98"/>
      <c r="K204" s="98"/>
      <c r="L204" s="98"/>
      <c r="M204" s="98"/>
      <c r="N204" s="98"/>
      <c r="O204" s="98"/>
      <c r="P204" s="98"/>
      <c r="Q204" s="98"/>
      <c r="R204" s="98"/>
    </row>
    <row r="205" spans="1:18" x14ac:dyDescent="0.25">
      <c r="A205" s="12"/>
      <c r="B205" s="98" t="s">
        <v>307</v>
      </c>
      <c r="C205" s="98"/>
      <c r="D205" s="98"/>
      <c r="E205" s="98"/>
      <c r="F205" s="98"/>
      <c r="G205" s="98"/>
      <c r="H205" s="98"/>
      <c r="I205" s="98"/>
      <c r="J205" s="98"/>
      <c r="K205" s="98"/>
      <c r="L205" s="98"/>
      <c r="M205" s="98"/>
      <c r="N205" s="98"/>
      <c r="O205" s="98"/>
      <c r="P205" s="98"/>
      <c r="Q205" s="98"/>
      <c r="R205" s="98"/>
    </row>
    <row r="206" spans="1:18" x14ac:dyDescent="0.25">
      <c r="A206" s="12"/>
      <c r="B206" s="41"/>
      <c r="C206" s="41"/>
      <c r="D206" s="41"/>
      <c r="E206" s="41"/>
      <c r="F206" s="41"/>
      <c r="G206" s="41"/>
      <c r="H206" s="41"/>
      <c r="I206" s="41"/>
      <c r="J206" s="41"/>
      <c r="K206" s="41"/>
      <c r="L206" s="41"/>
      <c r="M206" s="41"/>
      <c r="N206" s="41"/>
      <c r="O206" s="41"/>
      <c r="P206" s="41"/>
      <c r="Q206" s="41"/>
      <c r="R206" s="41"/>
    </row>
    <row r="207" spans="1:18" x14ac:dyDescent="0.25">
      <c r="A207" s="12"/>
      <c r="B207" s="93" t="s">
        <v>150</v>
      </c>
      <c r="C207" s="65"/>
      <c r="D207" s="95" t="s">
        <v>267</v>
      </c>
      <c r="E207" s="95"/>
      <c r="F207" s="65"/>
      <c r="G207" s="95" t="s">
        <v>267</v>
      </c>
      <c r="H207" s="95"/>
      <c r="I207" s="65"/>
      <c r="J207" s="95" t="s">
        <v>271</v>
      </c>
      <c r="K207" s="95"/>
      <c r="L207" s="65"/>
      <c r="M207" s="95" t="s">
        <v>272</v>
      </c>
      <c r="N207" s="95"/>
      <c r="O207" s="65"/>
      <c r="P207" s="95" t="s">
        <v>273</v>
      </c>
      <c r="Q207" s="95"/>
      <c r="R207" s="65"/>
    </row>
    <row r="208" spans="1:18" x14ac:dyDescent="0.25">
      <c r="A208" s="12"/>
      <c r="B208" s="93"/>
      <c r="C208" s="65"/>
      <c r="D208" s="95" t="s">
        <v>268</v>
      </c>
      <c r="E208" s="95"/>
      <c r="F208" s="65"/>
      <c r="G208" s="95" t="s">
        <v>270</v>
      </c>
      <c r="H208" s="95"/>
      <c r="I208" s="65"/>
      <c r="J208" s="95"/>
      <c r="K208" s="95"/>
      <c r="L208" s="65"/>
      <c r="M208" s="95"/>
      <c r="N208" s="95"/>
      <c r="O208" s="65"/>
      <c r="P208" s="95"/>
      <c r="Q208" s="95"/>
      <c r="R208" s="65"/>
    </row>
    <row r="209" spans="1:18" ht="15.75" thickBot="1" x14ac:dyDescent="0.3">
      <c r="A209" s="12"/>
      <c r="B209" s="94"/>
      <c r="C209" s="65"/>
      <c r="D209" s="34" t="s">
        <v>269</v>
      </c>
      <c r="E209" s="34"/>
      <c r="F209" s="65"/>
      <c r="G209" s="34" t="s">
        <v>269</v>
      </c>
      <c r="H209" s="34"/>
      <c r="I209" s="65"/>
      <c r="J209" s="34"/>
      <c r="K209" s="34"/>
      <c r="L209" s="65"/>
      <c r="M209" s="34"/>
      <c r="N209" s="34"/>
      <c r="O209" s="65"/>
      <c r="P209" s="34"/>
      <c r="Q209" s="34"/>
      <c r="R209" s="65"/>
    </row>
    <row r="210" spans="1:18" ht="26.25" x14ac:dyDescent="0.25">
      <c r="A210" s="12"/>
      <c r="B210" s="17" t="s">
        <v>343</v>
      </c>
      <c r="C210" s="18"/>
      <c r="D210" s="21" t="s">
        <v>154</v>
      </c>
      <c r="E210" s="22">
        <v>74390</v>
      </c>
      <c r="F210" s="18"/>
      <c r="G210" s="21" t="s">
        <v>154</v>
      </c>
      <c r="H210" s="22">
        <v>53642</v>
      </c>
      <c r="I210" s="18"/>
      <c r="J210" s="21" t="s">
        <v>154</v>
      </c>
      <c r="K210" s="51" t="s">
        <v>344</v>
      </c>
      <c r="L210" s="21" t="s">
        <v>185</v>
      </c>
      <c r="M210" s="21" t="s">
        <v>154</v>
      </c>
      <c r="N210" s="22">
        <v>22665</v>
      </c>
      <c r="O210" s="18"/>
      <c r="P210" s="21" t="s">
        <v>154</v>
      </c>
      <c r="Q210" s="22">
        <v>127012</v>
      </c>
      <c r="R210" s="18"/>
    </row>
    <row r="211" spans="1:18" x14ac:dyDescent="0.25">
      <c r="A211" s="12"/>
      <c r="B211" s="91" t="s">
        <v>124</v>
      </c>
      <c r="C211" s="24"/>
      <c r="D211" s="77"/>
      <c r="E211" s="77"/>
      <c r="F211" s="24"/>
      <c r="G211" s="77"/>
      <c r="H211" s="77"/>
      <c r="I211" s="24"/>
      <c r="J211" s="77"/>
      <c r="K211" s="77"/>
      <c r="L211" s="24"/>
      <c r="M211" s="77"/>
      <c r="N211" s="77"/>
      <c r="O211" s="24"/>
      <c r="P211" s="77"/>
      <c r="Q211" s="77"/>
      <c r="R211" s="24"/>
    </row>
    <row r="212" spans="1:18" ht="27" thickBot="1" x14ac:dyDescent="0.3">
      <c r="A212" s="12"/>
      <c r="B212" s="17" t="s">
        <v>125</v>
      </c>
      <c r="C212" s="18"/>
      <c r="D212" s="62" t="s">
        <v>345</v>
      </c>
      <c r="E212" s="62"/>
      <c r="F212" s="21" t="s">
        <v>185</v>
      </c>
      <c r="G212" s="62" t="s">
        <v>346</v>
      </c>
      <c r="H212" s="62"/>
      <c r="I212" s="21" t="s">
        <v>185</v>
      </c>
      <c r="J212" s="62" t="s">
        <v>162</v>
      </c>
      <c r="K212" s="62"/>
      <c r="L212" s="18"/>
      <c r="M212" s="62" t="s">
        <v>162</v>
      </c>
      <c r="N212" s="62"/>
      <c r="O212" s="18"/>
      <c r="P212" s="62" t="s">
        <v>347</v>
      </c>
      <c r="Q212" s="62"/>
      <c r="R212" s="21" t="s">
        <v>185</v>
      </c>
    </row>
    <row r="213" spans="1:18" x14ac:dyDescent="0.25">
      <c r="A213" s="12"/>
      <c r="B213" s="23" t="s">
        <v>126</v>
      </c>
      <c r="C213" s="24"/>
      <c r="D213" s="97" t="s">
        <v>345</v>
      </c>
      <c r="E213" s="97"/>
      <c r="F213" s="11" t="s">
        <v>185</v>
      </c>
      <c r="G213" s="97" t="s">
        <v>346</v>
      </c>
      <c r="H213" s="97"/>
      <c r="I213" s="11" t="s">
        <v>185</v>
      </c>
      <c r="J213" s="97" t="s">
        <v>162</v>
      </c>
      <c r="K213" s="97"/>
      <c r="L213" s="24"/>
      <c r="M213" s="97" t="s">
        <v>162</v>
      </c>
      <c r="N213" s="97"/>
      <c r="O213" s="24"/>
      <c r="P213" s="97" t="s">
        <v>347</v>
      </c>
      <c r="Q213" s="97"/>
      <c r="R213" s="11" t="s">
        <v>185</v>
      </c>
    </row>
    <row r="214" spans="1:18" x14ac:dyDescent="0.25">
      <c r="A214" s="12"/>
      <c r="B214" s="88" t="s">
        <v>127</v>
      </c>
      <c r="C214" s="18"/>
      <c r="D214" s="45"/>
      <c r="E214" s="45"/>
      <c r="F214" s="18"/>
      <c r="G214" s="45"/>
      <c r="H214" s="45"/>
      <c r="I214" s="18"/>
      <c r="J214" s="45"/>
      <c r="K214" s="45"/>
      <c r="L214" s="18"/>
      <c r="M214" s="45"/>
      <c r="N214" s="45"/>
      <c r="O214" s="18"/>
      <c r="P214" s="45"/>
      <c r="Q214" s="45"/>
      <c r="R214" s="18"/>
    </row>
    <row r="215" spans="1:18" x14ac:dyDescent="0.25">
      <c r="A215" s="12"/>
      <c r="B215" s="23" t="s">
        <v>128</v>
      </c>
      <c r="C215" s="24"/>
      <c r="D215" s="60" t="s">
        <v>162</v>
      </c>
      <c r="E215" s="60"/>
      <c r="F215" s="24"/>
      <c r="G215" s="60" t="s">
        <v>162</v>
      </c>
      <c r="H215" s="60"/>
      <c r="I215" s="24"/>
      <c r="J215" s="60" t="s">
        <v>348</v>
      </c>
      <c r="K215" s="60"/>
      <c r="L215" s="11" t="s">
        <v>185</v>
      </c>
      <c r="M215" s="60" t="s">
        <v>162</v>
      </c>
      <c r="N215" s="60"/>
      <c r="O215" s="24"/>
      <c r="P215" s="60" t="s">
        <v>348</v>
      </c>
      <c r="Q215" s="60"/>
      <c r="R215" s="11" t="s">
        <v>185</v>
      </c>
    </row>
    <row r="216" spans="1:18" x14ac:dyDescent="0.25">
      <c r="A216" s="12"/>
      <c r="B216" s="17" t="s">
        <v>129</v>
      </c>
      <c r="C216" s="18"/>
      <c r="D216" s="58" t="s">
        <v>162</v>
      </c>
      <c r="E216" s="58"/>
      <c r="F216" s="18"/>
      <c r="G216" s="58" t="s">
        <v>162</v>
      </c>
      <c r="H216" s="58"/>
      <c r="I216" s="18"/>
      <c r="J216" s="58" t="s">
        <v>349</v>
      </c>
      <c r="K216" s="58"/>
      <c r="L216" s="21" t="s">
        <v>185</v>
      </c>
      <c r="M216" s="58" t="s">
        <v>162</v>
      </c>
      <c r="N216" s="58"/>
      <c r="O216" s="18"/>
      <c r="P216" s="58" t="s">
        <v>349</v>
      </c>
      <c r="Q216" s="58"/>
      <c r="R216" s="21" t="s">
        <v>185</v>
      </c>
    </row>
    <row r="217" spans="1:18" x14ac:dyDescent="0.25">
      <c r="A217" s="12"/>
      <c r="B217" s="23" t="s">
        <v>130</v>
      </c>
      <c r="C217" s="24"/>
      <c r="D217" s="60" t="s">
        <v>162</v>
      </c>
      <c r="E217" s="60"/>
      <c r="F217" s="24"/>
      <c r="G217" s="60" t="s">
        <v>162</v>
      </c>
      <c r="H217" s="60"/>
      <c r="I217" s="24"/>
      <c r="J217" s="36">
        <v>54200</v>
      </c>
      <c r="K217" s="36"/>
      <c r="L217" s="24"/>
      <c r="M217" s="60" t="s">
        <v>162</v>
      </c>
      <c r="N217" s="60"/>
      <c r="O217" s="24"/>
      <c r="P217" s="36">
        <v>54200</v>
      </c>
      <c r="Q217" s="36"/>
      <c r="R217" s="24"/>
    </row>
    <row r="218" spans="1:18" x14ac:dyDescent="0.25">
      <c r="A218" s="12"/>
      <c r="B218" s="17" t="s">
        <v>131</v>
      </c>
      <c r="C218" s="18"/>
      <c r="D218" s="58" t="s">
        <v>162</v>
      </c>
      <c r="E218" s="58"/>
      <c r="F218" s="18"/>
      <c r="G218" s="58" t="s">
        <v>162</v>
      </c>
      <c r="H218" s="58"/>
      <c r="I218" s="18"/>
      <c r="J218" s="71">
        <v>2039</v>
      </c>
      <c r="K218" s="71"/>
      <c r="L218" s="18"/>
      <c r="M218" s="58" t="s">
        <v>162</v>
      </c>
      <c r="N218" s="58"/>
      <c r="O218" s="18"/>
      <c r="P218" s="71">
        <v>2039</v>
      </c>
      <c r="Q218" s="71"/>
      <c r="R218" s="18"/>
    </row>
    <row r="219" spans="1:18" x14ac:dyDescent="0.25">
      <c r="A219" s="12"/>
      <c r="B219" s="23" t="s">
        <v>132</v>
      </c>
      <c r="C219" s="24"/>
      <c r="D219" s="60" t="s">
        <v>162</v>
      </c>
      <c r="E219" s="60"/>
      <c r="F219" s="24"/>
      <c r="G219" s="60" t="s">
        <v>162</v>
      </c>
      <c r="H219" s="60"/>
      <c r="I219" s="24"/>
      <c r="J219" s="60" t="s">
        <v>350</v>
      </c>
      <c r="K219" s="60"/>
      <c r="L219" s="11" t="s">
        <v>185</v>
      </c>
      <c r="M219" s="60" t="s">
        <v>162</v>
      </c>
      <c r="N219" s="60"/>
      <c r="O219" s="24"/>
      <c r="P219" s="60" t="s">
        <v>350</v>
      </c>
      <c r="Q219" s="60"/>
      <c r="R219" s="11" t="s">
        <v>185</v>
      </c>
    </row>
    <row r="220" spans="1:18" x14ac:dyDescent="0.25">
      <c r="A220" s="12"/>
      <c r="B220" s="17" t="s">
        <v>60</v>
      </c>
      <c r="C220" s="18"/>
      <c r="D220" s="58" t="s">
        <v>162</v>
      </c>
      <c r="E220" s="58"/>
      <c r="F220" s="18"/>
      <c r="G220" s="58" t="s">
        <v>162</v>
      </c>
      <c r="H220" s="58"/>
      <c r="I220" s="18"/>
      <c r="J220" s="71">
        <v>1971</v>
      </c>
      <c r="K220" s="71"/>
      <c r="L220" s="18"/>
      <c r="M220" s="58" t="s">
        <v>162</v>
      </c>
      <c r="N220" s="58"/>
      <c r="O220" s="18"/>
      <c r="P220" s="71">
        <v>1971</v>
      </c>
      <c r="Q220" s="71"/>
      <c r="R220" s="18"/>
    </row>
    <row r="221" spans="1:18" ht="15.75" thickBot="1" x14ac:dyDescent="0.3">
      <c r="A221" s="12"/>
      <c r="B221" s="23" t="s">
        <v>351</v>
      </c>
      <c r="C221" s="24"/>
      <c r="D221" s="81" t="s">
        <v>352</v>
      </c>
      <c r="E221" s="81"/>
      <c r="F221" s="11" t="s">
        <v>185</v>
      </c>
      <c r="G221" s="81" t="s">
        <v>353</v>
      </c>
      <c r="H221" s="81"/>
      <c r="I221" s="11" t="s">
        <v>185</v>
      </c>
      <c r="J221" s="73">
        <v>141620</v>
      </c>
      <c r="K221" s="73"/>
      <c r="L221" s="24"/>
      <c r="M221" s="81" t="s">
        <v>354</v>
      </c>
      <c r="N221" s="81"/>
      <c r="O221" s="11" t="s">
        <v>185</v>
      </c>
      <c r="P221" s="81" t="s">
        <v>162</v>
      </c>
      <c r="Q221" s="81"/>
      <c r="R221" s="24"/>
    </row>
    <row r="222" spans="1:18" ht="26.25" x14ac:dyDescent="0.25">
      <c r="A222" s="12"/>
      <c r="B222" s="17" t="s">
        <v>355</v>
      </c>
      <c r="C222" s="18"/>
      <c r="D222" s="96" t="s">
        <v>352</v>
      </c>
      <c r="E222" s="96"/>
      <c r="F222" s="21" t="s">
        <v>185</v>
      </c>
      <c r="G222" s="96" t="s">
        <v>353</v>
      </c>
      <c r="H222" s="96"/>
      <c r="I222" s="21" t="s">
        <v>185</v>
      </c>
      <c r="J222" s="79">
        <v>14962</v>
      </c>
      <c r="K222" s="79"/>
      <c r="L222" s="18"/>
      <c r="M222" s="96" t="s">
        <v>354</v>
      </c>
      <c r="N222" s="96"/>
      <c r="O222" s="21" t="s">
        <v>185</v>
      </c>
      <c r="P222" s="96" t="s">
        <v>356</v>
      </c>
      <c r="Q222" s="96"/>
      <c r="R222" s="21" t="s">
        <v>185</v>
      </c>
    </row>
    <row r="223" spans="1:18" ht="27" thickBot="1" x14ac:dyDescent="0.3">
      <c r="A223" s="12"/>
      <c r="B223" s="23" t="s">
        <v>137</v>
      </c>
      <c r="C223" s="24"/>
      <c r="D223" s="81" t="s">
        <v>162</v>
      </c>
      <c r="E223" s="81"/>
      <c r="F223" s="24"/>
      <c r="G223" s="73">
        <v>1464</v>
      </c>
      <c r="H223" s="73"/>
      <c r="I223" s="24"/>
      <c r="J223" s="81" t="s">
        <v>162</v>
      </c>
      <c r="K223" s="81"/>
      <c r="L223" s="24"/>
      <c r="M223" s="81" t="s">
        <v>162</v>
      </c>
      <c r="N223" s="81"/>
      <c r="O223" s="24"/>
      <c r="P223" s="73">
        <v>1464</v>
      </c>
      <c r="Q223" s="73"/>
      <c r="R223" s="24"/>
    </row>
    <row r="224" spans="1:18" x14ac:dyDescent="0.25">
      <c r="A224" s="12"/>
      <c r="B224" s="88" t="s">
        <v>138</v>
      </c>
      <c r="C224" s="18"/>
      <c r="D224" s="96" t="s">
        <v>162</v>
      </c>
      <c r="E224" s="96"/>
      <c r="F224" s="18"/>
      <c r="G224" s="96" t="s">
        <v>357</v>
      </c>
      <c r="H224" s="96"/>
      <c r="I224" s="21" t="s">
        <v>185</v>
      </c>
      <c r="J224" s="96" t="s">
        <v>358</v>
      </c>
      <c r="K224" s="96"/>
      <c r="L224" s="21" t="s">
        <v>185</v>
      </c>
      <c r="M224" s="96" t="s">
        <v>162</v>
      </c>
      <c r="N224" s="96"/>
      <c r="O224" s="18"/>
      <c r="P224" s="96" t="s">
        <v>359</v>
      </c>
      <c r="Q224" s="96"/>
      <c r="R224" s="21" t="s">
        <v>185</v>
      </c>
    </row>
    <row r="225" spans="1:18" ht="27" thickBot="1" x14ac:dyDescent="0.3">
      <c r="A225" s="12"/>
      <c r="B225" s="23" t="s">
        <v>139</v>
      </c>
      <c r="C225" s="24"/>
      <c r="D225" s="81" t="s">
        <v>162</v>
      </c>
      <c r="E225" s="81"/>
      <c r="F225" s="24"/>
      <c r="G225" s="73">
        <v>28098</v>
      </c>
      <c r="H225" s="73"/>
      <c r="I225" s="24"/>
      <c r="J225" s="73">
        <v>16775</v>
      </c>
      <c r="K225" s="73"/>
      <c r="L225" s="24"/>
      <c r="M225" s="81" t="s">
        <v>162</v>
      </c>
      <c r="N225" s="81"/>
      <c r="O225" s="24"/>
      <c r="P225" s="73">
        <v>44873</v>
      </c>
      <c r="Q225" s="73"/>
      <c r="R225" s="24"/>
    </row>
    <row r="226" spans="1:18" ht="15.75" thickBot="1" x14ac:dyDescent="0.3">
      <c r="A226" s="12"/>
      <c r="B226" s="88" t="s">
        <v>140</v>
      </c>
      <c r="C226" s="18"/>
      <c r="D226" s="86" t="s">
        <v>154</v>
      </c>
      <c r="E226" s="92" t="s">
        <v>162</v>
      </c>
      <c r="F226" s="18"/>
      <c r="G226" s="86" t="s">
        <v>154</v>
      </c>
      <c r="H226" s="87">
        <v>18861</v>
      </c>
      <c r="I226" s="18"/>
      <c r="J226" s="86" t="s">
        <v>154</v>
      </c>
      <c r="K226" s="87">
        <v>8052</v>
      </c>
      <c r="L226" s="18"/>
      <c r="M226" s="86" t="s">
        <v>154</v>
      </c>
      <c r="N226" s="92" t="s">
        <v>162</v>
      </c>
      <c r="O226" s="18"/>
      <c r="P226" s="86" t="s">
        <v>154</v>
      </c>
      <c r="Q226" s="87">
        <v>26913</v>
      </c>
      <c r="R226" s="18"/>
    </row>
    <row r="227" spans="1:18" ht="15.75" thickTop="1" x14ac:dyDescent="0.25">
      <c r="A227" s="12"/>
      <c r="B227" s="83"/>
      <c r="C227" s="83"/>
      <c r="D227" s="83"/>
      <c r="E227" s="83"/>
      <c r="F227" s="83"/>
      <c r="G227" s="83"/>
      <c r="H227" s="83"/>
      <c r="I227" s="83"/>
      <c r="J227" s="83"/>
      <c r="K227" s="83"/>
      <c r="L227" s="83"/>
      <c r="M227" s="83"/>
      <c r="N227" s="83"/>
      <c r="O227" s="83"/>
      <c r="P227" s="83"/>
      <c r="Q227" s="83"/>
      <c r="R227" s="83"/>
    </row>
    <row r="228" spans="1:18" x14ac:dyDescent="0.25">
      <c r="A228" s="12"/>
      <c r="B228" s="98" t="s">
        <v>342</v>
      </c>
      <c r="C228" s="98"/>
      <c r="D228" s="98"/>
      <c r="E228" s="98"/>
      <c r="F228" s="98"/>
      <c r="G228" s="98"/>
      <c r="H228" s="98"/>
      <c r="I228" s="98"/>
      <c r="J228" s="98"/>
      <c r="K228" s="98"/>
      <c r="L228" s="98"/>
      <c r="M228" s="98"/>
      <c r="N228" s="98"/>
      <c r="O228" s="98"/>
      <c r="P228" s="98"/>
      <c r="Q228" s="98"/>
      <c r="R228" s="98"/>
    </row>
    <row r="229" spans="1:18" x14ac:dyDescent="0.25">
      <c r="A229" s="12"/>
      <c r="B229" s="98" t="s">
        <v>313</v>
      </c>
      <c r="C229" s="98"/>
      <c r="D229" s="98"/>
      <c r="E229" s="98"/>
      <c r="F229" s="98"/>
      <c r="G229" s="98"/>
      <c r="H229" s="98"/>
      <c r="I229" s="98"/>
      <c r="J229" s="98"/>
      <c r="K229" s="98"/>
      <c r="L229" s="98"/>
      <c r="M229" s="98"/>
      <c r="N229" s="98"/>
      <c r="O229" s="98"/>
      <c r="P229" s="98"/>
      <c r="Q229" s="98"/>
      <c r="R229" s="98"/>
    </row>
    <row r="230" spans="1:18" x14ac:dyDescent="0.25">
      <c r="A230" s="12"/>
      <c r="B230" s="41"/>
      <c r="C230" s="41"/>
      <c r="D230" s="41"/>
      <c r="E230" s="41"/>
      <c r="F230" s="41"/>
      <c r="G230" s="41"/>
      <c r="H230" s="41"/>
      <c r="I230" s="41"/>
      <c r="J230" s="41"/>
      <c r="K230" s="41"/>
      <c r="L230" s="41"/>
      <c r="M230" s="41"/>
      <c r="N230" s="41"/>
      <c r="O230" s="41"/>
      <c r="P230" s="41"/>
      <c r="Q230" s="41"/>
      <c r="R230" s="41"/>
    </row>
    <row r="231" spans="1:18" x14ac:dyDescent="0.25">
      <c r="A231" s="12"/>
      <c r="B231" s="93" t="s">
        <v>150</v>
      </c>
      <c r="C231" s="65"/>
      <c r="D231" s="95" t="s">
        <v>267</v>
      </c>
      <c r="E231" s="95"/>
      <c r="F231" s="65"/>
      <c r="G231" s="95" t="s">
        <v>267</v>
      </c>
      <c r="H231" s="95"/>
      <c r="I231" s="65"/>
      <c r="J231" s="95" t="s">
        <v>271</v>
      </c>
      <c r="K231" s="95"/>
      <c r="L231" s="65"/>
      <c r="M231" s="95" t="s">
        <v>272</v>
      </c>
      <c r="N231" s="95"/>
      <c r="O231" s="65"/>
      <c r="P231" s="95" t="s">
        <v>273</v>
      </c>
      <c r="Q231" s="95"/>
      <c r="R231" s="65"/>
    </row>
    <row r="232" spans="1:18" x14ac:dyDescent="0.25">
      <c r="A232" s="12"/>
      <c r="B232" s="93"/>
      <c r="C232" s="65"/>
      <c r="D232" s="95" t="s">
        <v>268</v>
      </c>
      <c r="E232" s="95"/>
      <c r="F232" s="65"/>
      <c r="G232" s="95" t="s">
        <v>270</v>
      </c>
      <c r="H232" s="95"/>
      <c r="I232" s="65"/>
      <c r="J232" s="95"/>
      <c r="K232" s="95"/>
      <c r="L232" s="65"/>
      <c r="M232" s="95"/>
      <c r="N232" s="95"/>
      <c r="O232" s="65"/>
      <c r="P232" s="95"/>
      <c r="Q232" s="95"/>
      <c r="R232" s="65"/>
    </row>
    <row r="233" spans="1:18" ht="15.75" thickBot="1" x14ac:dyDescent="0.3">
      <c r="A233" s="12"/>
      <c r="B233" s="94"/>
      <c r="C233" s="65"/>
      <c r="D233" s="34" t="s">
        <v>269</v>
      </c>
      <c r="E233" s="34"/>
      <c r="F233" s="65"/>
      <c r="G233" s="34" t="s">
        <v>269</v>
      </c>
      <c r="H233" s="34"/>
      <c r="I233" s="65"/>
      <c r="J233" s="34"/>
      <c r="K233" s="34"/>
      <c r="L233" s="65"/>
      <c r="M233" s="34"/>
      <c r="N233" s="34"/>
      <c r="O233" s="65"/>
      <c r="P233" s="34"/>
      <c r="Q233" s="34"/>
      <c r="R233" s="65"/>
    </row>
    <row r="234" spans="1:18" ht="26.25" x14ac:dyDescent="0.25">
      <c r="A234" s="12"/>
      <c r="B234" s="17" t="s">
        <v>343</v>
      </c>
      <c r="C234" s="18"/>
      <c r="D234" s="21" t="s">
        <v>154</v>
      </c>
      <c r="E234" s="22">
        <v>72194</v>
      </c>
      <c r="F234" s="18"/>
      <c r="G234" s="21" t="s">
        <v>154</v>
      </c>
      <c r="H234" s="22">
        <v>35600</v>
      </c>
      <c r="I234" s="18"/>
      <c r="J234" s="21" t="s">
        <v>154</v>
      </c>
      <c r="K234" s="51" t="s">
        <v>360</v>
      </c>
      <c r="L234" s="21" t="s">
        <v>185</v>
      </c>
      <c r="M234" s="21" t="s">
        <v>154</v>
      </c>
      <c r="N234" s="51" t="s">
        <v>361</v>
      </c>
      <c r="O234" s="21" t="s">
        <v>185</v>
      </c>
      <c r="P234" s="21" t="s">
        <v>154</v>
      </c>
      <c r="Q234" s="22">
        <v>86597</v>
      </c>
      <c r="R234" s="18"/>
    </row>
    <row r="235" spans="1:18" x14ac:dyDescent="0.25">
      <c r="A235" s="12"/>
      <c r="B235" s="91" t="s">
        <v>124</v>
      </c>
      <c r="C235" s="24"/>
      <c r="D235" s="77"/>
      <c r="E235" s="77"/>
      <c r="F235" s="24"/>
      <c r="G235" s="77"/>
      <c r="H235" s="77"/>
      <c r="I235" s="24"/>
      <c r="J235" s="77"/>
      <c r="K235" s="77"/>
      <c r="L235" s="24"/>
      <c r="M235" s="77"/>
      <c r="N235" s="77"/>
      <c r="O235" s="24"/>
      <c r="P235" s="77"/>
      <c r="Q235" s="77"/>
      <c r="R235" s="24"/>
    </row>
    <row r="236" spans="1:18" ht="27" thickBot="1" x14ac:dyDescent="0.3">
      <c r="A236" s="12"/>
      <c r="B236" s="17" t="s">
        <v>125</v>
      </c>
      <c r="C236" s="18"/>
      <c r="D236" s="62" t="s">
        <v>362</v>
      </c>
      <c r="E236" s="62"/>
      <c r="F236" s="21" t="s">
        <v>185</v>
      </c>
      <c r="G236" s="62" t="s">
        <v>363</v>
      </c>
      <c r="H236" s="62"/>
      <c r="I236" s="21" t="s">
        <v>185</v>
      </c>
      <c r="J236" s="62" t="s">
        <v>162</v>
      </c>
      <c r="K236" s="62"/>
      <c r="L236" s="18"/>
      <c r="M236" s="62" t="s">
        <v>162</v>
      </c>
      <c r="N236" s="62"/>
      <c r="O236" s="18"/>
      <c r="P236" s="62" t="s">
        <v>364</v>
      </c>
      <c r="Q236" s="62"/>
      <c r="R236" s="21" t="s">
        <v>185</v>
      </c>
    </row>
    <row r="237" spans="1:18" x14ac:dyDescent="0.25">
      <c r="A237" s="12"/>
      <c r="B237" s="23" t="s">
        <v>126</v>
      </c>
      <c r="C237" s="24"/>
      <c r="D237" s="97" t="s">
        <v>362</v>
      </c>
      <c r="E237" s="97"/>
      <c r="F237" s="11" t="s">
        <v>185</v>
      </c>
      <c r="G237" s="97" t="s">
        <v>363</v>
      </c>
      <c r="H237" s="97"/>
      <c r="I237" s="11" t="s">
        <v>185</v>
      </c>
      <c r="J237" s="97" t="s">
        <v>162</v>
      </c>
      <c r="K237" s="97"/>
      <c r="L237" s="24"/>
      <c r="M237" s="97" t="s">
        <v>162</v>
      </c>
      <c r="N237" s="97"/>
      <c r="O237" s="24"/>
      <c r="P237" s="97" t="s">
        <v>364</v>
      </c>
      <c r="Q237" s="97"/>
      <c r="R237" s="11" t="s">
        <v>185</v>
      </c>
    </row>
    <row r="238" spans="1:18" x14ac:dyDescent="0.25">
      <c r="A238" s="12"/>
      <c r="B238" s="88" t="s">
        <v>127</v>
      </c>
      <c r="C238" s="18"/>
      <c r="D238" s="45"/>
      <c r="E238" s="45"/>
      <c r="F238" s="18"/>
      <c r="G238" s="45"/>
      <c r="H238" s="45"/>
      <c r="I238" s="18"/>
      <c r="J238" s="45"/>
      <c r="K238" s="45"/>
      <c r="L238" s="18"/>
      <c r="M238" s="45"/>
      <c r="N238" s="45"/>
      <c r="O238" s="18"/>
      <c r="P238" s="45"/>
      <c r="Q238" s="45"/>
      <c r="R238" s="18"/>
    </row>
    <row r="239" spans="1:18" x14ac:dyDescent="0.25">
      <c r="A239" s="12"/>
      <c r="B239" s="23" t="s">
        <v>128</v>
      </c>
      <c r="C239" s="24"/>
      <c r="D239" s="60" t="s">
        <v>162</v>
      </c>
      <c r="E239" s="60"/>
      <c r="F239" s="24"/>
      <c r="G239" s="60" t="s">
        <v>365</v>
      </c>
      <c r="H239" s="60"/>
      <c r="I239" s="11" t="s">
        <v>185</v>
      </c>
      <c r="J239" s="60" t="s">
        <v>366</v>
      </c>
      <c r="K239" s="60"/>
      <c r="L239" s="11" t="s">
        <v>185</v>
      </c>
      <c r="M239" s="60" t="s">
        <v>162</v>
      </c>
      <c r="N239" s="60"/>
      <c r="O239" s="24"/>
      <c r="P239" s="60" t="s">
        <v>367</v>
      </c>
      <c r="Q239" s="60"/>
      <c r="R239" s="11" t="s">
        <v>185</v>
      </c>
    </row>
    <row r="240" spans="1:18" x14ac:dyDescent="0.25">
      <c r="A240" s="12"/>
      <c r="B240" s="17" t="s">
        <v>131</v>
      </c>
      <c r="C240" s="18"/>
      <c r="D240" s="58" t="s">
        <v>162</v>
      </c>
      <c r="E240" s="58"/>
      <c r="F240" s="18"/>
      <c r="G240" s="58" t="s">
        <v>162</v>
      </c>
      <c r="H240" s="58"/>
      <c r="I240" s="18"/>
      <c r="J240" s="58">
        <v>635</v>
      </c>
      <c r="K240" s="58"/>
      <c r="L240" s="18"/>
      <c r="M240" s="58" t="s">
        <v>162</v>
      </c>
      <c r="N240" s="58"/>
      <c r="O240" s="18"/>
      <c r="P240" s="58">
        <v>635</v>
      </c>
      <c r="Q240" s="58"/>
      <c r="R240" s="18"/>
    </row>
    <row r="241" spans="1:18" x14ac:dyDescent="0.25">
      <c r="A241" s="12"/>
      <c r="B241" s="23" t="s">
        <v>60</v>
      </c>
      <c r="C241" s="24"/>
      <c r="D241" s="60" t="s">
        <v>162</v>
      </c>
      <c r="E241" s="60"/>
      <c r="F241" s="24"/>
      <c r="G241" s="60" t="s">
        <v>162</v>
      </c>
      <c r="H241" s="60"/>
      <c r="I241" s="24"/>
      <c r="J241" s="60" t="s">
        <v>368</v>
      </c>
      <c r="K241" s="60"/>
      <c r="L241" s="11" t="s">
        <v>185</v>
      </c>
      <c r="M241" s="60" t="s">
        <v>162</v>
      </c>
      <c r="N241" s="60"/>
      <c r="O241" s="24"/>
      <c r="P241" s="60" t="s">
        <v>368</v>
      </c>
      <c r="Q241" s="60"/>
      <c r="R241" s="11" t="s">
        <v>185</v>
      </c>
    </row>
    <row r="242" spans="1:18" x14ac:dyDescent="0.25">
      <c r="A242" s="12"/>
      <c r="B242" s="17" t="s">
        <v>133</v>
      </c>
      <c r="C242" s="18"/>
      <c r="D242" s="58" t="s">
        <v>162</v>
      </c>
      <c r="E242" s="58"/>
      <c r="F242" s="18"/>
      <c r="G242" s="58" t="s">
        <v>162</v>
      </c>
      <c r="H242" s="58"/>
      <c r="I242" s="18"/>
      <c r="J242" s="71">
        <v>350000</v>
      </c>
      <c r="K242" s="71"/>
      <c r="L242" s="18"/>
      <c r="M242" s="58" t="s">
        <v>162</v>
      </c>
      <c r="N242" s="58"/>
      <c r="O242" s="18"/>
      <c r="P242" s="71">
        <v>350000</v>
      </c>
      <c r="Q242" s="71"/>
      <c r="R242" s="18"/>
    </row>
    <row r="243" spans="1:18" ht="26.25" x14ac:dyDescent="0.25">
      <c r="A243" s="12"/>
      <c r="B243" s="23" t="s">
        <v>134</v>
      </c>
      <c r="C243" s="24"/>
      <c r="D243" s="60" t="s">
        <v>162</v>
      </c>
      <c r="E243" s="60"/>
      <c r="F243" s="24"/>
      <c r="G243" s="60" t="s">
        <v>369</v>
      </c>
      <c r="H243" s="60"/>
      <c r="I243" s="11" t="s">
        <v>185</v>
      </c>
      <c r="J243" s="60" t="s">
        <v>370</v>
      </c>
      <c r="K243" s="60"/>
      <c r="L243" s="11" t="s">
        <v>185</v>
      </c>
      <c r="M243" s="60" t="s">
        <v>162</v>
      </c>
      <c r="N243" s="60"/>
      <c r="O243" s="24"/>
      <c r="P243" s="60" t="s">
        <v>371</v>
      </c>
      <c r="Q243" s="60"/>
      <c r="R243" s="11" t="s">
        <v>185</v>
      </c>
    </row>
    <row r="244" spans="1:18" x14ac:dyDescent="0.25">
      <c r="A244" s="12"/>
      <c r="B244" s="17" t="s">
        <v>135</v>
      </c>
      <c r="C244" s="18"/>
      <c r="D244" s="58" t="s">
        <v>162</v>
      </c>
      <c r="E244" s="58"/>
      <c r="F244" s="18"/>
      <c r="G244" s="58" t="s">
        <v>162</v>
      </c>
      <c r="H244" s="58"/>
      <c r="I244" s="18"/>
      <c r="J244" s="58" t="s">
        <v>372</v>
      </c>
      <c r="K244" s="58"/>
      <c r="L244" s="21" t="s">
        <v>185</v>
      </c>
      <c r="M244" s="45"/>
      <c r="N244" s="45"/>
      <c r="O244" s="18"/>
      <c r="P244" s="58" t="s">
        <v>372</v>
      </c>
      <c r="Q244" s="58"/>
      <c r="R244" s="21" t="s">
        <v>185</v>
      </c>
    </row>
    <row r="245" spans="1:18" ht="15.75" thickBot="1" x14ac:dyDescent="0.3">
      <c r="A245" s="12"/>
      <c r="B245" s="23" t="s">
        <v>351</v>
      </c>
      <c r="C245" s="24"/>
      <c r="D245" s="73">
        <v>35497</v>
      </c>
      <c r="E245" s="73"/>
      <c r="F245" s="24"/>
      <c r="G245" s="81" t="s">
        <v>373</v>
      </c>
      <c r="H245" s="81"/>
      <c r="I245" s="11" t="s">
        <v>185</v>
      </c>
      <c r="J245" s="81" t="s">
        <v>374</v>
      </c>
      <c r="K245" s="81"/>
      <c r="L245" s="11" t="s">
        <v>185</v>
      </c>
      <c r="M245" s="81">
        <v>799</v>
      </c>
      <c r="N245" s="81"/>
      <c r="O245" s="24"/>
      <c r="P245" s="81" t="s">
        <v>162</v>
      </c>
      <c r="Q245" s="81"/>
      <c r="R245" s="24"/>
    </row>
    <row r="246" spans="1:18" ht="26.25" x14ac:dyDescent="0.25">
      <c r="A246" s="12"/>
      <c r="B246" s="17" t="s">
        <v>355</v>
      </c>
      <c r="C246" s="18"/>
      <c r="D246" s="79">
        <v>35497</v>
      </c>
      <c r="E246" s="79"/>
      <c r="F246" s="18"/>
      <c r="G246" s="96" t="s">
        <v>375</v>
      </c>
      <c r="H246" s="96"/>
      <c r="I246" s="21" t="s">
        <v>185</v>
      </c>
      <c r="J246" s="79">
        <v>3246</v>
      </c>
      <c r="K246" s="79"/>
      <c r="L246" s="18"/>
      <c r="M246" s="96">
        <v>799</v>
      </c>
      <c r="N246" s="96"/>
      <c r="O246" s="18"/>
      <c r="P246" s="96" t="s">
        <v>376</v>
      </c>
      <c r="Q246" s="96"/>
      <c r="R246" s="21" t="s">
        <v>185</v>
      </c>
    </row>
    <row r="247" spans="1:18" ht="27" thickBot="1" x14ac:dyDescent="0.3">
      <c r="A247" s="12"/>
      <c r="B247" s="23" t="s">
        <v>137</v>
      </c>
      <c r="C247" s="24"/>
      <c r="D247" s="81" t="s">
        <v>162</v>
      </c>
      <c r="E247" s="81"/>
      <c r="F247" s="24"/>
      <c r="G247" s="81" t="s">
        <v>377</v>
      </c>
      <c r="H247" s="81"/>
      <c r="I247" s="11" t="s">
        <v>185</v>
      </c>
      <c r="J247" s="81" t="s">
        <v>162</v>
      </c>
      <c r="K247" s="81"/>
      <c r="L247" s="24"/>
      <c r="M247" s="81" t="s">
        <v>162</v>
      </c>
      <c r="N247" s="81"/>
      <c r="O247" s="24"/>
      <c r="P247" s="81" t="s">
        <v>377</v>
      </c>
      <c r="Q247" s="81"/>
      <c r="R247" s="11" t="s">
        <v>185</v>
      </c>
    </row>
    <row r="248" spans="1:18" x14ac:dyDescent="0.25">
      <c r="A248" s="12"/>
      <c r="B248" s="88" t="s">
        <v>138</v>
      </c>
      <c r="C248" s="18"/>
      <c r="D248" s="96" t="s">
        <v>162</v>
      </c>
      <c r="E248" s="96"/>
      <c r="F248" s="18"/>
      <c r="G248" s="96" t="s">
        <v>378</v>
      </c>
      <c r="H248" s="96"/>
      <c r="I248" s="21" t="s">
        <v>185</v>
      </c>
      <c r="J248" s="96" t="s">
        <v>379</v>
      </c>
      <c r="K248" s="96"/>
      <c r="L248" s="21" t="s">
        <v>185</v>
      </c>
      <c r="M248" s="96" t="s">
        <v>162</v>
      </c>
      <c r="N248" s="96"/>
      <c r="O248" s="18"/>
      <c r="P248" s="96" t="s">
        <v>380</v>
      </c>
      <c r="Q248" s="96"/>
      <c r="R248" s="21" t="s">
        <v>185</v>
      </c>
    </row>
    <row r="249" spans="1:18" ht="27" thickBot="1" x14ac:dyDescent="0.3">
      <c r="A249" s="12"/>
      <c r="B249" s="23" t="s">
        <v>139</v>
      </c>
      <c r="C249" s="24"/>
      <c r="D249" s="81" t="s">
        <v>162</v>
      </c>
      <c r="E249" s="81"/>
      <c r="F249" s="24"/>
      <c r="G249" s="73">
        <v>65495</v>
      </c>
      <c r="H249" s="73"/>
      <c r="I249" s="24"/>
      <c r="J249" s="73">
        <v>27079</v>
      </c>
      <c r="K249" s="73"/>
      <c r="L249" s="24"/>
      <c r="M249" s="81" t="s">
        <v>162</v>
      </c>
      <c r="N249" s="81"/>
      <c r="O249" s="24"/>
      <c r="P249" s="73">
        <v>92574</v>
      </c>
      <c r="Q249" s="73"/>
      <c r="R249" s="24"/>
    </row>
    <row r="250" spans="1:18" ht="15.75" thickBot="1" x14ac:dyDescent="0.3">
      <c r="A250" s="12"/>
      <c r="B250" s="88" t="s">
        <v>140</v>
      </c>
      <c r="C250" s="18"/>
      <c r="D250" s="86" t="s">
        <v>154</v>
      </c>
      <c r="E250" s="92" t="s">
        <v>162</v>
      </c>
      <c r="F250" s="18"/>
      <c r="G250" s="86" t="s">
        <v>154</v>
      </c>
      <c r="H250" s="87">
        <v>42662</v>
      </c>
      <c r="I250" s="18"/>
      <c r="J250" s="86" t="s">
        <v>154</v>
      </c>
      <c r="K250" s="87">
        <v>9927</v>
      </c>
      <c r="L250" s="18"/>
      <c r="M250" s="86" t="s">
        <v>154</v>
      </c>
      <c r="N250" s="92" t="s">
        <v>162</v>
      </c>
      <c r="O250" s="18"/>
      <c r="P250" s="86" t="s">
        <v>154</v>
      </c>
      <c r="Q250" s="87">
        <v>52589</v>
      </c>
      <c r="R250" s="18"/>
    </row>
  </sheetData>
  <mergeCells count="896">
    <mergeCell ref="B230:R230"/>
    <mergeCell ref="B204:R204"/>
    <mergeCell ref="B205:R205"/>
    <mergeCell ref="B206:R206"/>
    <mergeCell ref="B227:R227"/>
    <mergeCell ref="B228:R228"/>
    <mergeCell ref="B229:R229"/>
    <mergeCell ref="B182:R182"/>
    <mergeCell ref="B191:R191"/>
    <mergeCell ref="B192:R192"/>
    <mergeCell ref="B193:R193"/>
    <mergeCell ref="B194:R194"/>
    <mergeCell ref="B203:R203"/>
    <mergeCell ref="B168:R168"/>
    <mergeCell ref="B169:R169"/>
    <mergeCell ref="B170:R170"/>
    <mergeCell ref="B179:R179"/>
    <mergeCell ref="B180:R180"/>
    <mergeCell ref="B181:R181"/>
    <mergeCell ref="B138:R138"/>
    <mergeCell ref="B155:R155"/>
    <mergeCell ref="B156:R156"/>
    <mergeCell ref="B157:R157"/>
    <mergeCell ref="B158:R158"/>
    <mergeCell ref="B167:R167"/>
    <mergeCell ref="B117:R117"/>
    <mergeCell ref="B118:R118"/>
    <mergeCell ref="B119:R119"/>
    <mergeCell ref="B135:R135"/>
    <mergeCell ref="B136:R136"/>
    <mergeCell ref="B137:R137"/>
    <mergeCell ref="B81:R81"/>
    <mergeCell ref="B97:R97"/>
    <mergeCell ref="B98:R98"/>
    <mergeCell ref="B99:R99"/>
    <mergeCell ref="B100:R100"/>
    <mergeCell ref="B116:R116"/>
    <mergeCell ref="B45:R45"/>
    <mergeCell ref="B46:R46"/>
    <mergeCell ref="B47:R47"/>
    <mergeCell ref="B78:R78"/>
    <mergeCell ref="B79:R79"/>
    <mergeCell ref="B80:R80"/>
    <mergeCell ref="B9:R9"/>
    <mergeCell ref="B10:R10"/>
    <mergeCell ref="B11:R11"/>
    <mergeCell ref="B12:R12"/>
    <mergeCell ref="B13:R13"/>
    <mergeCell ref="B44:R44"/>
    <mergeCell ref="A1:A2"/>
    <mergeCell ref="B1:R1"/>
    <mergeCell ref="B2:R2"/>
    <mergeCell ref="B3:R3"/>
    <mergeCell ref="A4:A250"/>
    <mergeCell ref="B4:R4"/>
    <mergeCell ref="B5:R5"/>
    <mergeCell ref="B6:R6"/>
    <mergeCell ref="B7:R7"/>
    <mergeCell ref="B8:R8"/>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M231:N233"/>
    <mergeCell ref="O231:O233"/>
    <mergeCell ref="P231:Q233"/>
    <mergeCell ref="R231:R233"/>
    <mergeCell ref="D235:E235"/>
    <mergeCell ref="G235:H235"/>
    <mergeCell ref="J235:K235"/>
    <mergeCell ref="M235:N235"/>
    <mergeCell ref="P235:Q235"/>
    <mergeCell ref="G231:H231"/>
    <mergeCell ref="G232:H232"/>
    <mergeCell ref="G233:H233"/>
    <mergeCell ref="I231:I233"/>
    <mergeCell ref="J231:K233"/>
    <mergeCell ref="L231:L233"/>
    <mergeCell ref="B231:B233"/>
    <mergeCell ref="C231:C233"/>
    <mergeCell ref="D231:E231"/>
    <mergeCell ref="D232:E232"/>
    <mergeCell ref="D233:E233"/>
    <mergeCell ref="F231:F233"/>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M207:N209"/>
    <mergeCell ref="O207:O209"/>
    <mergeCell ref="P207:Q209"/>
    <mergeCell ref="R207:R209"/>
    <mergeCell ref="D211:E211"/>
    <mergeCell ref="G211:H211"/>
    <mergeCell ref="J211:K211"/>
    <mergeCell ref="M211:N211"/>
    <mergeCell ref="P211:Q211"/>
    <mergeCell ref="G207:H207"/>
    <mergeCell ref="G208:H208"/>
    <mergeCell ref="G209:H209"/>
    <mergeCell ref="I207:I209"/>
    <mergeCell ref="J207:K209"/>
    <mergeCell ref="L207:L209"/>
    <mergeCell ref="B207:B209"/>
    <mergeCell ref="C207:C209"/>
    <mergeCell ref="D207:E207"/>
    <mergeCell ref="D208:E208"/>
    <mergeCell ref="D209:E209"/>
    <mergeCell ref="F207:F209"/>
    <mergeCell ref="D200:E200"/>
    <mergeCell ref="G200:H200"/>
    <mergeCell ref="J200:K200"/>
    <mergeCell ref="M200:N200"/>
    <mergeCell ref="P200:Q200"/>
    <mergeCell ref="D201:E201"/>
    <mergeCell ref="G201:H201"/>
    <mergeCell ref="J201:K201"/>
    <mergeCell ref="M201:N201"/>
    <mergeCell ref="P201:Q201"/>
    <mergeCell ref="M195:N197"/>
    <mergeCell ref="O195:O197"/>
    <mergeCell ref="P195:Q197"/>
    <mergeCell ref="R195:R197"/>
    <mergeCell ref="D199:E199"/>
    <mergeCell ref="G199:H199"/>
    <mergeCell ref="J199:K199"/>
    <mergeCell ref="M199:N199"/>
    <mergeCell ref="P199:Q199"/>
    <mergeCell ref="G195:H195"/>
    <mergeCell ref="G196:H196"/>
    <mergeCell ref="G197:H197"/>
    <mergeCell ref="I195:I197"/>
    <mergeCell ref="J195:K197"/>
    <mergeCell ref="L195:L197"/>
    <mergeCell ref="B195:B197"/>
    <mergeCell ref="C195:C197"/>
    <mergeCell ref="D195:E195"/>
    <mergeCell ref="D196:E196"/>
    <mergeCell ref="D197:E197"/>
    <mergeCell ref="F195:F197"/>
    <mergeCell ref="D188:E188"/>
    <mergeCell ref="G188:H188"/>
    <mergeCell ref="J188:K188"/>
    <mergeCell ref="M188:N188"/>
    <mergeCell ref="P188:Q188"/>
    <mergeCell ref="D189:E189"/>
    <mergeCell ref="G189:H189"/>
    <mergeCell ref="J189:K189"/>
    <mergeCell ref="M189:N189"/>
    <mergeCell ref="P189:Q189"/>
    <mergeCell ref="M183:N185"/>
    <mergeCell ref="O183:O185"/>
    <mergeCell ref="P183:Q185"/>
    <mergeCell ref="R183:R185"/>
    <mergeCell ref="D187:E187"/>
    <mergeCell ref="G187:H187"/>
    <mergeCell ref="J187:K187"/>
    <mergeCell ref="M187:N187"/>
    <mergeCell ref="P187:Q187"/>
    <mergeCell ref="G183:H183"/>
    <mergeCell ref="G184:H184"/>
    <mergeCell ref="G185:H185"/>
    <mergeCell ref="I183:I185"/>
    <mergeCell ref="J183:K185"/>
    <mergeCell ref="L183:L185"/>
    <mergeCell ref="B183:B185"/>
    <mergeCell ref="C183:C185"/>
    <mergeCell ref="D183:E183"/>
    <mergeCell ref="D184:E184"/>
    <mergeCell ref="D185:E185"/>
    <mergeCell ref="F183:F185"/>
    <mergeCell ref="D176:E176"/>
    <mergeCell ref="G176:H176"/>
    <mergeCell ref="J176:K176"/>
    <mergeCell ref="M176:N176"/>
    <mergeCell ref="P176:Q176"/>
    <mergeCell ref="D177:E177"/>
    <mergeCell ref="G177:H177"/>
    <mergeCell ref="J177:K177"/>
    <mergeCell ref="M177:N177"/>
    <mergeCell ref="P177:Q177"/>
    <mergeCell ref="M171:N173"/>
    <mergeCell ref="O171:O173"/>
    <mergeCell ref="P171:Q173"/>
    <mergeCell ref="R171:R173"/>
    <mergeCell ref="D175:E175"/>
    <mergeCell ref="G175:H175"/>
    <mergeCell ref="J175:K175"/>
    <mergeCell ref="M175:N175"/>
    <mergeCell ref="P175:Q175"/>
    <mergeCell ref="G171:H171"/>
    <mergeCell ref="G172:H172"/>
    <mergeCell ref="G173:H173"/>
    <mergeCell ref="I171:I173"/>
    <mergeCell ref="J171:K173"/>
    <mergeCell ref="L171:L173"/>
    <mergeCell ref="B171:B173"/>
    <mergeCell ref="C171:C173"/>
    <mergeCell ref="D171:E171"/>
    <mergeCell ref="D172:E172"/>
    <mergeCell ref="D173:E173"/>
    <mergeCell ref="F171:F173"/>
    <mergeCell ref="D164:E164"/>
    <mergeCell ref="G164:H164"/>
    <mergeCell ref="J164:K164"/>
    <mergeCell ref="M164:N164"/>
    <mergeCell ref="P164:Q164"/>
    <mergeCell ref="D165:E165"/>
    <mergeCell ref="G165:H165"/>
    <mergeCell ref="J165:K165"/>
    <mergeCell ref="M165:N165"/>
    <mergeCell ref="P165:Q165"/>
    <mergeCell ref="M159:N161"/>
    <mergeCell ref="O159:O161"/>
    <mergeCell ref="P159:Q161"/>
    <mergeCell ref="R159:R161"/>
    <mergeCell ref="D163:E163"/>
    <mergeCell ref="G163:H163"/>
    <mergeCell ref="J163:K163"/>
    <mergeCell ref="M163:N163"/>
    <mergeCell ref="P163:Q163"/>
    <mergeCell ref="G159:H159"/>
    <mergeCell ref="G160:H160"/>
    <mergeCell ref="G161:H161"/>
    <mergeCell ref="I159:I161"/>
    <mergeCell ref="J159:K161"/>
    <mergeCell ref="L159:L161"/>
    <mergeCell ref="B159:B161"/>
    <mergeCell ref="C159:C161"/>
    <mergeCell ref="D159:E159"/>
    <mergeCell ref="D160:E160"/>
    <mergeCell ref="D161:E161"/>
    <mergeCell ref="F159:F161"/>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L139:L141"/>
    <mergeCell ref="M139:N141"/>
    <mergeCell ref="O139:O141"/>
    <mergeCell ref="P139:Q141"/>
    <mergeCell ref="R139:R141"/>
    <mergeCell ref="D143:E143"/>
    <mergeCell ref="G143:H143"/>
    <mergeCell ref="J143:K143"/>
    <mergeCell ref="M143:N143"/>
    <mergeCell ref="P143:Q143"/>
    <mergeCell ref="F139:F141"/>
    <mergeCell ref="G139:H139"/>
    <mergeCell ref="G140:H140"/>
    <mergeCell ref="G141:H141"/>
    <mergeCell ref="I139:I141"/>
    <mergeCell ref="J139:K141"/>
    <mergeCell ref="D133:E133"/>
    <mergeCell ref="G133:H133"/>
    <mergeCell ref="J133:K133"/>
    <mergeCell ref="M133:N133"/>
    <mergeCell ref="P133:Q133"/>
    <mergeCell ref="B139:B141"/>
    <mergeCell ref="C139:C141"/>
    <mergeCell ref="D139:E139"/>
    <mergeCell ref="D140:E140"/>
    <mergeCell ref="D141:E141"/>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L120:L122"/>
    <mergeCell ref="M120:N122"/>
    <mergeCell ref="O120:O122"/>
    <mergeCell ref="P120:Q122"/>
    <mergeCell ref="R120:R122"/>
    <mergeCell ref="D124:E124"/>
    <mergeCell ref="G124:H124"/>
    <mergeCell ref="J124:K124"/>
    <mergeCell ref="M124:N124"/>
    <mergeCell ref="P124:Q124"/>
    <mergeCell ref="F120:F122"/>
    <mergeCell ref="G120:H120"/>
    <mergeCell ref="G121:H121"/>
    <mergeCell ref="G122:H122"/>
    <mergeCell ref="I120:I122"/>
    <mergeCell ref="J120:K122"/>
    <mergeCell ref="D114:E114"/>
    <mergeCell ref="G114:H114"/>
    <mergeCell ref="J114:K114"/>
    <mergeCell ref="M114:N114"/>
    <mergeCell ref="P114:Q114"/>
    <mergeCell ref="B120:B122"/>
    <mergeCell ref="C120:C122"/>
    <mergeCell ref="D120:E120"/>
    <mergeCell ref="D121:E121"/>
    <mergeCell ref="D122:E122"/>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L101:L103"/>
    <mergeCell ref="M101:N103"/>
    <mergeCell ref="O101:O103"/>
    <mergeCell ref="P101:Q103"/>
    <mergeCell ref="R101:R103"/>
    <mergeCell ref="D105:E105"/>
    <mergeCell ref="G105:H105"/>
    <mergeCell ref="J105:K105"/>
    <mergeCell ref="M105:N105"/>
    <mergeCell ref="P105:Q105"/>
    <mergeCell ref="F101:F103"/>
    <mergeCell ref="G101:H101"/>
    <mergeCell ref="G102:H102"/>
    <mergeCell ref="G103:H103"/>
    <mergeCell ref="I101:I103"/>
    <mergeCell ref="J101:K103"/>
    <mergeCell ref="D95:E95"/>
    <mergeCell ref="G95:H95"/>
    <mergeCell ref="J95:K95"/>
    <mergeCell ref="M95:N95"/>
    <mergeCell ref="P95:Q95"/>
    <mergeCell ref="B101:B103"/>
    <mergeCell ref="C101:C103"/>
    <mergeCell ref="D101:E101"/>
    <mergeCell ref="D102:E102"/>
    <mergeCell ref="D103:E103"/>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M82:N84"/>
    <mergeCell ref="O82:O84"/>
    <mergeCell ref="P82:Q84"/>
    <mergeCell ref="R82:R84"/>
    <mergeCell ref="D86:E86"/>
    <mergeCell ref="G86:H86"/>
    <mergeCell ref="J86:K86"/>
    <mergeCell ref="M86:N86"/>
    <mergeCell ref="P86:Q86"/>
    <mergeCell ref="G82:H82"/>
    <mergeCell ref="G83:H83"/>
    <mergeCell ref="G84:H84"/>
    <mergeCell ref="I82:I84"/>
    <mergeCell ref="J82:K84"/>
    <mergeCell ref="L82:L84"/>
    <mergeCell ref="B82:B84"/>
    <mergeCell ref="C82:C84"/>
    <mergeCell ref="D82:E82"/>
    <mergeCell ref="D83:E83"/>
    <mergeCell ref="D84:E84"/>
    <mergeCell ref="F82:F84"/>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6:E66"/>
    <mergeCell ref="G66:H66"/>
    <mergeCell ref="J66:K66"/>
    <mergeCell ref="M66:N66"/>
    <mergeCell ref="P66:Q66"/>
    <mergeCell ref="D68:E68"/>
    <mergeCell ref="G68:H68"/>
    <mergeCell ref="J68:K68"/>
    <mergeCell ref="M68:N68"/>
    <mergeCell ref="P68:Q68"/>
    <mergeCell ref="D63:E63"/>
    <mergeCell ref="G63:H63"/>
    <mergeCell ref="J63:K63"/>
    <mergeCell ref="M63:N63"/>
    <mergeCell ref="P63:Q63"/>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M48:N50"/>
    <mergeCell ref="O48:O50"/>
    <mergeCell ref="P48:Q50"/>
    <mergeCell ref="R48:R50"/>
    <mergeCell ref="D51:E51"/>
    <mergeCell ref="G51:H51"/>
    <mergeCell ref="J51:K51"/>
    <mergeCell ref="M51:N51"/>
    <mergeCell ref="P51:Q51"/>
    <mergeCell ref="G48:H48"/>
    <mergeCell ref="G49:H49"/>
    <mergeCell ref="G50:H50"/>
    <mergeCell ref="I48:I50"/>
    <mergeCell ref="J48:K50"/>
    <mergeCell ref="L48:L50"/>
    <mergeCell ref="B48:B50"/>
    <mergeCell ref="C48:C50"/>
    <mergeCell ref="D48:E48"/>
    <mergeCell ref="D49:E49"/>
    <mergeCell ref="D50:E50"/>
    <mergeCell ref="F48:F50"/>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M14:N16"/>
    <mergeCell ref="O14:O16"/>
    <mergeCell ref="P14:Q16"/>
    <mergeCell ref="R14:R16"/>
    <mergeCell ref="D17:E17"/>
    <mergeCell ref="G17:H17"/>
    <mergeCell ref="J17:K17"/>
    <mergeCell ref="M17:N17"/>
    <mergeCell ref="P17:Q17"/>
    <mergeCell ref="G14:H14"/>
    <mergeCell ref="G15:H15"/>
    <mergeCell ref="G16:H16"/>
    <mergeCell ref="I14:I16"/>
    <mergeCell ref="J14:K16"/>
    <mergeCell ref="L14:L16"/>
    <mergeCell ref="B14:B16"/>
    <mergeCell ref="C14:C16"/>
    <mergeCell ref="D14:E14"/>
    <mergeCell ref="D15:E15"/>
    <mergeCell ref="D16:E16"/>
    <mergeCell ref="F14: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15.28515625" bestFit="1" customWidth="1"/>
    <col min="4" max="4" width="3.140625" customWidth="1"/>
    <col min="5" max="5" width="12.140625" customWidth="1"/>
    <col min="7" max="7" width="3.140625" customWidth="1"/>
    <col min="8" max="8" width="11.5703125"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9" t="s">
        <v>4</v>
      </c>
      <c r="C3" s="39"/>
      <c r="D3" s="39"/>
      <c r="E3" s="39"/>
      <c r="F3" s="39"/>
      <c r="G3" s="39"/>
      <c r="H3" s="39"/>
      <c r="I3" s="39"/>
    </row>
    <row r="4" spans="1:9" ht="15" customHeight="1" x14ac:dyDescent="0.25">
      <c r="A4" s="12" t="s">
        <v>382</v>
      </c>
      <c r="B4" s="39" t="s">
        <v>4</v>
      </c>
      <c r="C4" s="39"/>
      <c r="D4" s="39"/>
      <c r="E4" s="39"/>
      <c r="F4" s="39"/>
      <c r="G4" s="39"/>
      <c r="H4" s="39"/>
      <c r="I4" s="39"/>
    </row>
    <row r="5" spans="1:9" x14ac:dyDescent="0.25">
      <c r="A5" s="12"/>
      <c r="B5" s="41"/>
      <c r="C5" s="41"/>
      <c r="D5" s="41"/>
      <c r="E5" s="41"/>
      <c r="F5" s="41"/>
      <c r="G5" s="41"/>
      <c r="H5" s="41"/>
      <c r="I5" s="41"/>
    </row>
    <row r="6" spans="1:9" ht="15.75" thickBot="1" x14ac:dyDescent="0.3">
      <c r="A6" s="12"/>
      <c r="B6" s="13" t="s">
        <v>150</v>
      </c>
      <c r="C6" s="14"/>
      <c r="D6" s="34" t="s">
        <v>151</v>
      </c>
      <c r="E6" s="34"/>
      <c r="F6" s="14"/>
      <c r="G6" s="34" t="s">
        <v>152</v>
      </c>
      <c r="H6" s="34"/>
      <c r="I6" s="14"/>
    </row>
    <row r="7" spans="1:9" x14ac:dyDescent="0.25">
      <c r="A7" s="12"/>
      <c r="B7" s="17" t="s">
        <v>153</v>
      </c>
      <c r="C7" s="18"/>
      <c r="D7" s="19" t="s">
        <v>154</v>
      </c>
      <c r="E7" s="20">
        <v>38532</v>
      </c>
      <c r="F7" s="18"/>
      <c r="G7" s="21" t="s">
        <v>154</v>
      </c>
      <c r="H7" s="22">
        <v>42113</v>
      </c>
      <c r="I7" s="18"/>
    </row>
    <row r="8" spans="1:9" x14ac:dyDescent="0.25">
      <c r="A8" s="12"/>
      <c r="B8" s="23" t="s">
        <v>155</v>
      </c>
      <c r="C8" s="24"/>
      <c r="D8" s="35">
        <v>24663</v>
      </c>
      <c r="E8" s="35"/>
      <c r="F8" s="24"/>
      <c r="G8" s="36">
        <v>27608</v>
      </c>
      <c r="H8" s="36"/>
      <c r="I8" s="24"/>
    </row>
    <row r="9" spans="1:9" ht="15.75" thickBot="1" x14ac:dyDescent="0.3">
      <c r="A9" s="12"/>
      <c r="B9" s="17" t="s">
        <v>156</v>
      </c>
      <c r="C9" s="18"/>
      <c r="D9" s="37">
        <v>50077</v>
      </c>
      <c r="E9" s="37"/>
      <c r="F9" s="18"/>
      <c r="G9" s="38">
        <v>45741</v>
      </c>
      <c r="H9" s="38"/>
      <c r="I9" s="18"/>
    </row>
    <row r="10" spans="1:9" ht="15.75" thickBot="1" x14ac:dyDescent="0.3">
      <c r="A10" s="12"/>
      <c r="B10" s="29"/>
      <c r="C10" s="24"/>
      <c r="D10" s="30" t="s">
        <v>154</v>
      </c>
      <c r="E10" s="31">
        <v>113272</v>
      </c>
      <c r="F10" s="24"/>
      <c r="G10" s="32" t="s">
        <v>154</v>
      </c>
      <c r="H10" s="33">
        <v>115462</v>
      </c>
      <c r="I10" s="24"/>
    </row>
  </sheetData>
  <mergeCells count="13">
    <mergeCell ref="A1:A2"/>
    <mergeCell ref="B1:I1"/>
    <mergeCell ref="B2:I2"/>
    <mergeCell ref="B3:I3"/>
    <mergeCell ref="A4:A10"/>
    <mergeCell ref="B4:I4"/>
    <mergeCell ref="B5:I5"/>
    <mergeCell ref="D6:E6"/>
    <mergeCell ref="G6:H6"/>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6.140625" bestFit="1" customWidth="1"/>
    <col min="2" max="2" width="36.5703125" bestFit="1" customWidth="1"/>
    <col min="4" max="4" width="3.140625" customWidth="1"/>
    <col min="5" max="5" width="12.140625" customWidth="1"/>
    <col min="7" max="7" width="3.140625" customWidth="1"/>
    <col min="8" max="8" width="11.5703125"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39" t="s">
        <v>4</v>
      </c>
      <c r="C3" s="39"/>
      <c r="D3" s="39"/>
      <c r="E3" s="39"/>
      <c r="F3" s="39"/>
      <c r="G3" s="39"/>
      <c r="H3" s="39"/>
      <c r="I3" s="39"/>
    </row>
    <row r="4" spans="1:9" ht="15" customHeight="1" x14ac:dyDescent="0.25">
      <c r="A4" s="12" t="s">
        <v>384</v>
      </c>
      <c r="B4" s="39" t="s">
        <v>4</v>
      </c>
      <c r="C4" s="39"/>
      <c r="D4" s="39"/>
      <c r="E4" s="39"/>
      <c r="F4" s="39"/>
      <c r="G4" s="39"/>
      <c r="H4" s="39"/>
      <c r="I4" s="39"/>
    </row>
    <row r="5" spans="1:9" x14ac:dyDescent="0.25">
      <c r="A5" s="12"/>
      <c r="B5" s="41"/>
      <c r="C5" s="41"/>
      <c r="D5" s="41"/>
      <c r="E5" s="41"/>
      <c r="F5" s="41"/>
      <c r="G5" s="41"/>
      <c r="H5" s="41"/>
      <c r="I5" s="41"/>
    </row>
    <row r="6" spans="1:9" ht="15.75" thickBot="1" x14ac:dyDescent="0.3">
      <c r="A6" s="12"/>
      <c r="B6" s="13" t="s">
        <v>150</v>
      </c>
      <c r="C6" s="14"/>
      <c r="D6" s="34" t="s">
        <v>151</v>
      </c>
      <c r="E6" s="34"/>
      <c r="F6" s="14"/>
      <c r="G6" s="34" t="s">
        <v>152</v>
      </c>
      <c r="H6" s="34"/>
      <c r="I6" s="14"/>
    </row>
    <row r="7" spans="1:9" x14ac:dyDescent="0.25">
      <c r="A7" s="12"/>
      <c r="B7" s="17" t="s">
        <v>160</v>
      </c>
      <c r="C7" s="18"/>
      <c r="D7" s="46"/>
      <c r="E7" s="46"/>
      <c r="F7" s="18"/>
      <c r="G7" s="46"/>
      <c r="H7" s="46"/>
      <c r="I7" s="18"/>
    </row>
    <row r="8" spans="1:9" x14ac:dyDescent="0.25">
      <c r="A8" s="12"/>
      <c r="B8" s="42" t="s">
        <v>161</v>
      </c>
      <c r="C8" s="24"/>
      <c r="D8" s="10" t="s">
        <v>154</v>
      </c>
      <c r="E8" s="43" t="s">
        <v>162</v>
      </c>
      <c r="F8" s="24"/>
      <c r="G8" s="11" t="s">
        <v>154</v>
      </c>
      <c r="H8" s="26">
        <v>35000</v>
      </c>
      <c r="I8" s="24"/>
    </row>
    <row r="9" spans="1:9" ht="15.75" thickBot="1" x14ac:dyDescent="0.3">
      <c r="A9" s="12"/>
      <c r="B9" s="44" t="s">
        <v>163</v>
      </c>
      <c r="C9" s="18"/>
      <c r="D9" s="37">
        <v>281250</v>
      </c>
      <c r="E9" s="37"/>
      <c r="F9" s="18"/>
      <c r="G9" s="38">
        <v>296250</v>
      </c>
      <c r="H9" s="38"/>
      <c r="I9" s="18"/>
    </row>
    <row r="10" spans="1:9" x14ac:dyDescent="0.25">
      <c r="A10" s="12"/>
      <c r="B10" s="29"/>
      <c r="C10" s="24"/>
      <c r="D10" s="47">
        <v>281250</v>
      </c>
      <c r="E10" s="47"/>
      <c r="F10" s="24"/>
      <c r="G10" s="48">
        <v>331250</v>
      </c>
      <c r="H10" s="48"/>
      <c r="I10" s="24"/>
    </row>
    <row r="11" spans="1:9" ht="15.75" thickBot="1" x14ac:dyDescent="0.3">
      <c r="A11" s="12"/>
      <c r="B11" s="17" t="s">
        <v>164</v>
      </c>
      <c r="C11" s="18"/>
      <c r="D11" s="37">
        <v>365000</v>
      </c>
      <c r="E11" s="37"/>
      <c r="F11" s="18"/>
      <c r="G11" s="38">
        <v>365000</v>
      </c>
      <c r="H11" s="38"/>
      <c r="I11" s="18"/>
    </row>
    <row r="12" spans="1:9" x14ac:dyDescent="0.25">
      <c r="A12" s="12"/>
      <c r="B12" s="29"/>
      <c r="C12" s="24"/>
      <c r="D12" s="47">
        <v>646250</v>
      </c>
      <c r="E12" s="47"/>
      <c r="F12" s="24"/>
      <c r="G12" s="48">
        <v>696250</v>
      </c>
      <c r="H12" s="48"/>
      <c r="I12" s="24"/>
    </row>
    <row r="13" spans="1:9" ht="27" thickBot="1" x14ac:dyDescent="0.3">
      <c r="A13" s="12"/>
      <c r="B13" s="17" t="s">
        <v>165</v>
      </c>
      <c r="C13" s="18"/>
      <c r="D13" s="37">
        <v>16875</v>
      </c>
      <c r="E13" s="37"/>
      <c r="F13" s="18"/>
      <c r="G13" s="38">
        <v>50000</v>
      </c>
      <c r="H13" s="38"/>
      <c r="I13" s="18"/>
    </row>
    <row r="14" spans="1:9" ht="15.75" thickBot="1" x14ac:dyDescent="0.3">
      <c r="A14" s="12"/>
      <c r="B14" s="23" t="s">
        <v>166</v>
      </c>
      <c r="C14" s="24"/>
      <c r="D14" s="30" t="s">
        <v>154</v>
      </c>
      <c r="E14" s="31">
        <v>629375</v>
      </c>
      <c r="F14" s="24"/>
      <c r="G14" s="32" t="s">
        <v>154</v>
      </c>
      <c r="H14" s="33">
        <v>646250</v>
      </c>
      <c r="I14" s="24"/>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9.28515625" bestFit="1" customWidth="1"/>
    <col min="4" max="4" width="4" customWidth="1"/>
    <col min="5" max="5" width="11.28515625" customWidth="1"/>
    <col min="6" max="6" width="1.5703125" customWidth="1"/>
    <col min="7" max="7" width="4.140625" customWidth="1"/>
    <col min="8" max="8" width="11.140625" customWidth="1"/>
    <col min="9" max="9" width="1.5703125" bestFit="1" customWidth="1"/>
    <col min="10" max="10" width="4.140625" customWidth="1"/>
    <col min="11" max="11" width="11.140625" customWidth="1"/>
    <col min="12" max="12" width="1.5703125" bestFit="1" customWidth="1"/>
    <col min="13" max="13" width="4.140625" customWidth="1"/>
    <col min="14" max="14" width="11.140625" customWidth="1"/>
    <col min="15" max="15" width="1.5703125" bestFit="1" customWidth="1"/>
  </cols>
  <sheetData>
    <row r="1" spans="1:15" ht="15" customHeight="1" x14ac:dyDescent="0.25">
      <c r="A1" s="7" t="s">
        <v>3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39" t="s">
        <v>4</v>
      </c>
      <c r="C3" s="39"/>
      <c r="D3" s="39"/>
      <c r="E3" s="39"/>
      <c r="F3" s="39"/>
      <c r="G3" s="39"/>
      <c r="H3" s="39"/>
      <c r="I3" s="39"/>
      <c r="J3" s="39"/>
      <c r="K3" s="39"/>
      <c r="L3" s="39"/>
      <c r="M3" s="39"/>
      <c r="N3" s="39"/>
      <c r="O3" s="39"/>
    </row>
    <row r="4" spans="1:15" ht="15" customHeight="1" x14ac:dyDescent="0.25">
      <c r="A4" s="12" t="s">
        <v>386</v>
      </c>
      <c r="B4" s="39" t="s">
        <v>4</v>
      </c>
      <c r="C4" s="39"/>
      <c r="D4" s="39"/>
      <c r="E4" s="39"/>
      <c r="F4" s="39"/>
      <c r="G4" s="39"/>
      <c r="H4" s="39"/>
      <c r="I4" s="39"/>
      <c r="J4" s="39"/>
      <c r="K4" s="39"/>
      <c r="L4" s="39"/>
      <c r="M4" s="39"/>
      <c r="N4" s="39"/>
      <c r="O4" s="39"/>
    </row>
    <row r="5" spans="1:15" x14ac:dyDescent="0.25">
      <c r="A5" s="12"/>
      <c r="B5" s="41"/>
      <c r="C5" s="41"/>
      <c r="D5" s="41"/>
      <c r="E5" s="41"/>
      <c r="F5" s="41"/>
      <c r="G5" s="41"/>
      <c r="H5" s="41"/>
      <c r="I5" s="41"/>
      <c r="J5" s="41"/>
      <c r="K5" s="41"/>
      <c r="L5" s="41"/>
      <c r="M5" s="41"/>
      <c r="N5" s="41"/>
      <c r="O5" s="41"/>
    </row>
    <row r="6" spans="1:15" ht="15.75" thickBot="1" x14ac:dyDescent="0.3">
      <c r="A6" s="12"/>
      <c r="B6" s="24"/>
      <c r="C6" s="14"/>
      <c r="D6" s="34" t="s">
        <v>178</v>
      </c>
      <c r="E6" s="34"/>
      <c r="F6" s="34"/>
      <c r="G6" s="34"/>
      <c r="H6" s="34"/>
      <c r="I6" s="14"/>
      <c r="J6" s="34" t="s">
        <v>179</v>
      </c>
      <c r="K6" s="34"/>
      <c r="L6" s="34"/>
      <c r="M6" s="34"/>
      <c r="N6" s="34"/>
      <c r="O6" s="14"/>
    </row>
    <row r="7" spans="1:15" ht="15.75" thickBot="1" x14ac:dyDescent="0.3">
      <c r="A7" s="12"/>
      <c r="B7" s="13" t="s">
        <v>150</v>
      </c>
      <c r="C7" s="14"/>
      <c r="D7" s="56" t="s">
        <v>151</v>
      </c>
      <c r="E7" s="56"/>
      <c r="F7" s="49"/>
      <c r="G7" s="56" t="s">
        <v>180</v>
      </c>
      <c r="H7" s="56"/>
      <c r="I7" s="14"/>
      <c r="J7" s="56" t="s">
        <v>151</v>
      </c>
      <c r="K7" s="56"/>
      <c r="L7" s="49"/>
      <c r="M7" s="56" t="s">
        <v>180</v>
      </c>
      <c r="N7" s="56"/>
      <c r="O7" s="14"/>
    </row>
    <row r="8" spans="1:15" x14ac:dyDescent="0.25">
      <c r="A8" s="12"/>
      <c r="B8" s="17" t="s">
        <v>181</v>
      </c>
      <c r="C8" s="18"/>
      <c r="D8" s="19" t="s">
        <v>154</v>
      </c>
      <c r="E8" s="50">
        <v>562</v>
      </c>
      <c r="F8" s="18"/>
      <c r="G8" s="21" t="s">
        <v>154</v>
      </c>
      <c r="H8" s="51">
        <v>405</v>
      </c>
      <c r="I8" s="18"/>
      <c r="J8" s="19" t="s">
        <v>154</v>
      </c>
      <c r="K8" s="20">
        <v>1680</v>
      </c>
      <c r="L8" s="18"/>
      <c r="M8" s="21" t="s">
        <v>154</v>
      </c>
      <c r="N8" s="22">
        <v>1241</v>
      </c>
      <c r="O8" s="18"/>
    </row>
    <row r="9" spans="1:15" x14ac:dyDescent="0.25">
      <c r="A9" s="12"/>
      <c r="B9" s="23" t="s">
        <v>182</v>
      </c>
      <c r="C9" s="24"/>
      <c r="D9" s="35">
        <v>1130</v>
      </c>
      <c r="E9" s="35"/>
      <c r="F9" s="24"/>
      <c r="G9" s="36">
        <v>1153</v>
      </c>
      <c r="H9" s="36"/>
      <c r="I9" s="24"/>
      <c r="J9" s="35">
        <v>3371</v>
      </c>
      <c r="K9" s="35"/>
      <c r="L9" s="24"/>
      <c r="M9" s="36">
        <v>3544</v>
      </c>
      <c r="N9" s="36"/>
      <c r="O9" s="24"/>
    </row>
    <row r="10" spans="1:15" x14ac:dyDescent="0.25">
      <c r="A10" s="12"/>
      <c r="B10" s="17" t="s">
        <v>183</v>
      </c>
      <c r="C10" s="18"/>
      <c r="D10" s="57" t="s">
        <v>184</v>
      </c>
      <c r="E10" s="57"/>
      <c r="F10" s="19" t="s">
        <v>185</v>
      </c>
      <c r="G10" s="58" t="s">
        <v>186</v>
      </c>
      <c r="H10" s="58"/>
      <c r="I10" s="21" t="s">
        <v>185</v>
      </c>
      <c r="J10" s="57" t="s">
        <v>187</v>
      </c>
      <c r="K10" s="57"/>
      <c r="L10" s="19" t="s">
        <v>185</v>
      </c>
      <c r="M10" s="58" t="s">
        <v>188</v>
      </c>
      <c r="N10" s="58"/>
      <c r="O10" s="21" t="s">
        <v>185</v>
      </c>
    </row>
    <row r="11" spans="1:15" x14ac:dyDescent="0.25">
      <c r="A11" s="12"/>
      <c r="B11" s="23" t="s">
        <v>189</v>
      </c>
      <c r="C11" s="24"/>
      <c r="D11" s="59" t="s">
        <v>190</v>
      </c>
      <c r="E11" s="59"/>
      <c r="F11" s="10" t="s">
        <v>185</v>
      </c>
      <c r="G11" s="60" t="s">
        <v>191</v>
      </c>
      <c r="H11" s="60"/>
      <c r="I11" s="11" t="s">
        <v>185</v>
      </c>
      <c r="J11" s="59" t="s">
        <v>192</v>
      </c>
      <c r="K11" s="59"/>
      <c r="L11" s="10" t="s">
        <v>185</v>
      </c>
      <c r="M11" s="60" t="s">
        <v>193</v>
      </c>
      <c r="N11" s="60"/>
      <c r="O11" s="11" t="s">
        <v>185</v>
      </c>
    </row>
    <row r="12" spans="1:15" ht="15.75" thickBot="1" x14ac:dyDescent="0.3">
      <c r="A12" s="12"/>
      <c r="B12" s="17" t="s">
        <v>194</v>
      </c>
      <c r="C12" s="18"/>
      <c r="D12" s="61">
        <v>434</v>
      </c>
      <c r="E12" s="61"/>
      <c r="F12" s="18"/>
      <c r="G12" s="62">
        <v>114</v>
      </c>
      <c r="H12" s="62"/>
      <c r="I12" s="18"/>
      <c r="J12" s="37">
        <v>1293</v>
      </c>
      <c r="K12" s="37"/>
      <c r="L12" s="18"/>
      <c r="M12" s="62">
        <v>350</v>
      </c>
      <c r="N12" s="62"/>
      <c r="O12" s="18"/>
    </row>
    <row r="13" spans="1:15" ht="15.75" thickBot="1" x14ac:dyDescent="0.3">
      <c r="A13" s="12"/>
      <c r="B13" s="55" t="s">
        <v>195</v>
      </c>
      <c r="C13" s="24"/>
      <c r="D13" s="30" t="s">
        <v>154</v>
      </c>
      <c r="E13" s="31">
        <v>1921</v>
      </c>
      <c r="F13" s="24"/>
      <c r="G13" s="32" t="s">
        <v>154</v>
      </c>
      <c r="H13" s="33">
        <v>1455</v>
      </c>
      <c r="I13" s="24"/>
      <c r="J13" s="30" t="s">
        <v>154</v>
      </c>
      <c r="K13" s="31">
        <v>5733</v>
      </c>
      <c r="L13" s="24"/>
      <c r="M13" s="32" t="s">
        <v>154</v>
      </c>
      <c r="N13" s="33">
        <v>4466</v>
      </c>
      <c r="O13" s="24"/>
    </row>
  </sheetData>
  <mergeCells count="29">
    <mergeCell ref="A1:A2"/>
    <mergeCell ref="B1:O1"/>
    <mergeCell ref="B2:O2"/>
    <mergeCell ref="B3:O3"/>
    <mergeCell ref="A4:A13"/>
    <mergeCell ref="B4:O4"/>
    <mergeCell ref="B5:O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8.85546875" bestFit="1" customWidth="1"/>
    <col min="4" max="4" width="15.5703125" bestFit="1" customWidth="1"/>
    <col min="5" max="5" width="3.140625" bestFit="1" customWidth="1"/>
  </cols>
  <sheetData>
    <row r="1" spans="1:5" ht="15" customHeight="1" x14ac:dyDescent="0.25">
      <c r="A1" s="7" t="s">
        <v>387</v>
      </c>
      <c r="B1" s="7" t="s">
        <v>1</v>
      </c>
      <c r="C1" s="7"/>
      <c r="D1" s="7"/>
      <c r="E1" s="7"/>
    </row>
    <row r="2" spans="1:5" ht="15" customHeight="1" x14ac:dyDescent="0.25">
      <c r="A2" s="7"/>
      <c r="B2" s="7" t="s">
        <v>2</v>
      </c>
      <c r="C2" s="7"/>
      <c r="D2" s="7"/>
      <c r="E2" s="7"/>
    </row>
    <row r="3" spans="1:5" ht="15" customHeight="1" x14ac:dyDescent="0.25">
      <c r="A3" s="3" t="s">
        <v>211</v>
      </c>
      <c r="B3" s="39" t="s">
        <v>4</v>
      </c>
      <c r="C3" s="39"/>
      <c r="D3" s="39"/>
      <c r="E3" s="39"/>
    </row>
    <row r="4" spans="1:5" ht="15" customHeight="1" x14ac:dyDescent="0.25">
      <c r="A4" s="12" t="s">
        <v>388</v>
      </c>
      <c r="B4" s="39" t="s">
        <v>4</v>
      </c>
      <c r="C4" s="39"/>
      <c r="D4" s="39"/>
      <c r="E4" s="39"/>
    </row>
    <row r="5" spans="1:5" x14ac:dyDescent="0.25">
      <c r="A5" s="12"/>
      <c r="B5" s="41"/>
      <c r="C5" s="41"/>
      <c r="D5" s="41"/>
      <c r="E5" s="41"/>
    </row>
    <row r="6" spans="1:5" x14ac:dyDescent="0.25">
      <c r="A6" s="12"/>
      <c r="B6" s="64"/>
      <c r="C6" s="65"/>
      <c r="D6" s="15" t="s">
        <v>216</v>
      </c>
      <c r="E6" s="65"/>
    </row>
    <row r="7" spans="1:5" ht="15.75" thickBot="1" x14ac:dyDescent="0.3">
      <c r="A7" s="12"/>
      <c r="B7" s="64"/>
      <c r="C7" s="65"/>
      <c r="D7" s="16" t="s">
        <v>217</v>
      </c>
      <c r="E7" s="65"/>
    </row>
    <row r="8" spans="1:5" x14ac:dyDescent="0.25">
      <c r="A8" s="12"/>
      <c r="B8" s="63" t="s">
        <v>218</v>
      </c>
      <c r="C8" s="18"/>
      <c r="D8" s="52">
        <v>5.6</v>
      </c>
      <c r="E8" s="18"/>
    </row>
    <row r="9" spans="1:5" x14ac:dyDescent="0.25">
      <c r="A9" s="12"/>
      <c r="B9" s="55" t="s">
        <v>219</v>
      </c>
      <c r="C9" s="24"/>
      <c r="D9" s="43">
        <v>0.92</v>
      </c>
      <c r="E9" s="10" t="s">
        <v>220</v>
      </c>
    </row>
    <row r="10" spans="1:5" x14ac:dyDescent="0.25">
      <c r="A10" s="12"/>
      <c r="B10" s="63" t="s">
        <v>221</v>
      </c>
      <c r="C10" s="18"/>
      <c r="D10" s="52">
        <v>57.3</v>
      </c>
      <c r="E10" s="19" t="s">
        <v>220</v>
      </c>
    </row>
    <row r="11" spans="1:5" x14ac:dyDescent="0.25">
      <c r="A11" s="12"/>
      <c r="B11" s="55" t="s">
        <v>222</v>
      </c>
      <c r="C11" s="24"/>
      <c r="D11" s="43" t="s">
        <v>162</v>
      </c>
      <c r="E11" s="24"/>
    </row>
  </sheetData>
  <mergeCells count="10">
    <mergeCell ref="B6:B7"/>
    <mergeCell ref="C6:C7"/>
    <mergeCell ref="E6:E7"/>
    <mergeCell ref="A1:A2"/>
    <mergeCell ref="B1:E1"/>
    <mergeCell ref="B2:E2"/>
    <mergeCell ref="B3:E3"/>
    <mergeCell ref="A4:A11"/>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3.140625" customWidth="1"/>
    <col min="5" max="5" width="12.140625" customWidth="1"/>
    <col min="6" max="6" width="1.5703125" bestFit="1" customWidth="1"/>
    <col min="7" max="7" width="3.28515625" customWidth="1"/>
    <col min="8" max="8" width="12" customWidth="1"/>
    <col min="9" max="9" width="1.5703125" bestFit="1" customWidth="1"/>
    <col min="10" max="10" width="3.140625" customWidth="1"/>
    <col min="11" max="11" width="12.140625" customWidth="1"/>
    <col min="12" max="12" width="1.5703125" bestFit="1" customWidth="1"/>
    <col min="13" max="13" width="3.28515625" customWidth="1"/>
    <col min="14" max="14" width="12" customWidth="1"/>
    <col min="15" max="15" width="1.5703125" bestFit="1"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39" t="s">
        <v>4</v>
      </c>
      <c r="C3" s="39"/>
      <c r="D3" s="39"/>
      <c r="E3" s="39"/>
      <c r="F3" s="39"/>
      <c r="G3" s="39"/>
      <c r="H3" s="39"/>
      <c r="I3" s="39"/>
      <c r="J3" s="39"/>
      <c r="K3" s="39"/>
      <c r="L3" s="39"/>
      <c r="M3" s="39"/>
      <c r="N3" s="39"/>
      <c r="O3" s="39"/>
    </row>
    <row r="4" spans="1:15" ht="15" customHeight="1" x14ac:dyDescent="0.25">
      <c r="A4" s="12" t="s">
        <v>390</v>
      </c>
      <c r="B4" s="39" t="s">
        <v>4</v>
      </c>
      <c r="C4" s="39"/>
      <c r="D4" s="39"/>
      <c r="E4" s="39"/>
      <c r="F4" s="39"/>
      <c r="G4" s="39"/>
      <c r="H4" s="39"/>
      <c r="I4" s="39"/>
      <c r="J4" s="39"/>
      <c r="K4" s="39"/>
      <c r="L4" s="39"/>
      <c r="M4" s="39"/>
      <c r="N4" s="39"/>
      <c r="O4" s="39"/>
    </row>
    <row r="5" spans="1:15" x14ac:dyDescent="0.25">
      <c r="A5" s="12"/>
      <c r="B5" s="41"/>
      <c r="C5" s="41"/>
      <c r="D5" s="41"/>
      <c r="E5" s="41"/>
      <c r="F5" s="41"/>
      <c r="G5" s="41"/>
      <c r="H5" s="41"/>
      <c r="I5" s="41"/>
      <c r="J5" s="41"/>
      <c r="K5" s="41"/>
      <c r="L5" s="41"/>
      <c r="M5" s="41"/>
      <c r="N5" s="41"/>
      <c r="O5" s="41"/>
    </row>
    <row r="6" spans="1:15" ht="15.75" thickBot="1" x14ac:dyDescent="0.3">
      <c r="A6" s="12"/>
      <c r="B6" s="24"/>
      <c r="C6" s="14"/>
      <c r="D6" s="34" t="s">
        <v>178</v>
      </c>
      <c r="E6" s="34"/>
      <c r="F6" s="34"/>
      <c r="G6" s="34"/>
      <c r="H6" s="34"/>
      <c r="I6" s="14"/>
      <c r="J6" s="34" t="s">
        <v>179</v>
      </c>
      <c r="K6" s="34"/>
      <c r="L6" s="34"/>
      <c r="M6" s="34"/>
      <c r="N6" s="34"/>
      <c r="O6" s="14"/>
    </row>
    <row r="7" spans="1:15" ht="15.75" thickBot="1" x14ac:dyDescent="0.3">
      <c r="A7" s="12"/>
      <c r="B7" s="13" t="s">
        <v>150</v>
      </c>
      <c r="C7" s="14"/>
      <c r="D7" s="56" t="s">
        <v>151</v>
      </c>
      <c r="E7" s="56"/>
      <c r="F7" s="49"/>
      <c r="G7" s="56" t="s">
        <v>180</v>
      </c>
      <c r="H7" s="56"/>
      <c r="I7" s="14"/>
      <c r="J7" s="56" t="s">
        <v>151</v>
      </c>
      <c r="K7" s="56"/>
      <c r="L7" s="49"/>
      <c r="M7" s="56" t="s">
        <v>180</v>
      </c>
      <c r="N7" s="56"/>
      <c r="O7" s="14"/>
    </row>
    <row r="8" spans="1:15" ht="26.25" x14ac:dyDescent="0.25">
      <c r="A8" s="12"/>
      <c r="B8" s="17" t="s">
        <v>234</v>
      </c>
      <c r="C8" s="18"/>
      <c r="D8" s="46"/>
      <c r="E8" s="46"/>
      <c r="F8" s="18"/>
      <c r="G8" s="46"/>
      <c r="H8" s="46"/>
      <c r="I8" s="18"/>
      <c r="J8" s="46"/>
      <c r="K8" s="46"/>
      <c r="L8" s="18"/>
      <c r="M8" s="46"/>
      <c r="N8" s="46"/>
      <c r="O8" s="18"/>
    </row>
    <row r="9" spans="1:15" x14ac:dyDescent="0.25">
      <c r="A9" s="12"/>
      <c r="B9" s="42" t="s">
        <v>235</v>
      </c>
      <c r="C9" s="24"/>
      <c r="D9" s="10" t="s">
        <v>154</v>
      </c>
      <c r="E9" s="25">
        <v>27769</v>
      </c>
      <c r="F9" s="24"/>
      <c r="G9" s="11" t="s">
        <v>154</v>
      </c>
      <c r="H9" s="26">
        <v>43477</v>
      </c>
      <c r="I9" s="24"/>
      <c r="J9" s="10" t="s">
        <v>154</v>
      </c>
      <c r="K9" s="25">
        <v>94358</v>
      </c>
      <c r="L9" s="24"/>
      <c r="M9" s="11" t="s">
        <v>154</v>
      </c>
      <c r="N9" s="26">
        <v>133261</v>
      </c>
      <c r="O9" s="24"/>
    </row>
    <row r="10" spans="1:15" ht="15.75" thickBot="1" x14ac:dyDescent="0.3">
      <c r="A10" s="12"/>
      <c r="B10" s="44" t="s">
        <v>236</v>
      </c>
      <c r="C10" s="18"/>
      <c r="D10" s="37">
        <v>76453</v>
      </c>
      <c r="E10" s="37"/>
      <c r="F10" s="18"/>
      <c r="G10" s="38">
        <v>76647</v>
      </c>
      <c r="H10" s="38"/>
      <c r="I10" s="18"/>
      <c r="J10" s="37">
        <v>232906</v>
      </c>
      <c r="K10" s="37"/>
      <c r="L10" s="18"/>
      <c r="M10" s="38">
        <v>220608</v>
      </c>
      <c r="N10" s="38"/>
      <c r="O10" s="18"/>
    </row>
    <row r="11" spans="1:15" x14ac:dyDescent="0.25">
      <c r="A11" s="12"/>
      <c r="B11" s="66" t="s">
        <v>237</v>
      </c>
      <c r="C11" s="24"/>
      <c r="D11" s="47">
        <v>104222</v>
      </c>
      <c r="E11" s="47"/>
      <c r="F11" s="24"/>
      <c r="G11" s="48">
        <v>120124</v>
      </c>
      <c r="H11" s="48"/>
      <c r="I11" s="24"/>
      <c r="J11" s="47">
        <v>327264</v>
      </c>
      <c r="K11" s="47"/>
      <c r="L11" s="24"/>
      <c r="M11" s="48">
        <v>353869</v>
      </c>
      <c r="N11" s="48"/>
      <c r="O11" s="24"/>
    </row>
    <row r="12" spans="1:15" x14ac:dyDescent="0.25">
      <c r="A12" s="12"/>
      <c r="B12" s="44" t="s">
        <v>238</v>
      </c>
      <c r="C12" s="18"/>
      <c r="D12" s="70">
        <v>29141</v>
      </c>
      <c r="E12" s="70"/>
      <c r="F12" s="18"/>
      <c r="G12" s="71">
        <v>26025</v>
      </c>
      <c r="H12" s="71"/>
      <c r="I12" s="18"/>
      <c r="J12" s="70">
        <v>88684</v>
      </c>
      <c r="K12" s="70"/>
      <c r="L12" s="18"/>
      <c r="M12" s="71">
        <v>82094</v>
      </c>
      <c r="N12" s="71"/>
      <c r="O12" s="18"/>
    </row>
    <row r="13" spans="1:15" ht="15.75" thickBot="1" x14ac:dyDescent="0.3">
      <c r="A13" s="12"/>
      <c r="B13" s="42" t="s">
        <v>239</v>
      </c>
      <c r="C13" s="24"/>
      <c r="D13" s="72">
        <v>18657</v>
      </c>
      <c r="E13" s="72"/>
      <c r="F13" s="24"/>
      <c r="G13" s="73">
        <v>15204</v>
      </c>
      <c r="H13" s="73"/>
      <c r="I13" s="24"/>
      <c r="J13" s="72">
        <v>50910</v>
      </c>
      <c r="K13" s="72"/>
      <c r="L13" s="24"/>
      <c r="M13" s="73">
        <v>50600</v>
      </c>
      <c r="N13" s="73"/>
      <c r="O13" s="24"/>
    </row>
    <row r="14" spans="1:15" ht="15.75" thickBot="1" x14ac:dyDescent="0.3">
      <c r="A14" s="12"/>
      <c r="B14" s="67" t="s">
        <v>240</v>
      </c>
      <c r="C14" s="18"/>
      <c r="D14" s="74">
        <v>47798</v>
      </c>
      <c r="E14" s="74"/>
      <c r="F14" s="18"/>
      <c r="G14" s="75">
        <v>41229</v>
      </c>
      <c r="H14" s="75"/>
      <c r="I14" s="18"/>
      <c r="J14" s="74">
        <v>139594</v>
      </c>
      <c r="K14" s="74"/>
      <c r="L14" s="18"/>
      <c r="M14" s="75">
        <v>132694</v>
      </c>
      <c r="N14" s="75"/>
      <c r="O14" s="18"/>
    </row>
    <row r="15" spans="1:15" ht="15.75" thickBot="1" x14ac:dyDescent="0.3">
      <c r="A15" s="12"/>
      <c r="B15" s="23" t="s">
        <v>78</v>
      </c>
      <c r="C15" s="24"/>
      <c r="D15" s="30" t="s">
        <v>154</v>
      </c>
      <c r="E15" s="31">
        <v>152020</v>
      </c>
      <c r="F15" s="24"/>
      <c r="G15" s="32" t="s">
        <v>154</v>
      </c>
      <c r="H15" s="33">
        <v>161353</v>
      </c>
      <c r="I15" s="24"/>
      <c r="J15" s="30" t="s">
        <v>154</v>
      </c>
      <c r="K15" s="31">
        <v>466858</v>
      </c>
      <c r="L15" s="24"/>
      <c r="M15" s="32" t="s">
        <v>154</v>
      </c>
      <c r="N15" s="33">
        <v>486563</v>
      </c>
      <c r="O15" s="24"/>
    </row>
    <row r="16" spans="1:15" ht="15.75" thickTop="1" x14ac:dyDescent="0.25">
      <c r="A16" s="12"/>
      <c r="B16" s="68"/>
      <c r="C16" s="18"/>
      <c r="D16" s="76"/>
      <c r="E16" s="76"/>
      <c r="F16" s="18"/>
      <c r="G16" s="76"/>
      <c r="H16" s="76"/>
      <c r="I16" s="18"/>
      <c r="J16" s="76"/>
      <c r="K16" s="76"/>
      <c r="L16" s="18"/>
      <c r="M16" s="76"/>
      <c r="N16" s="76"/>
      <c r="O16" s="18"/>
    </row>
    <row r="17" spans="1:15" x14ac:dyDescent="0.25">
      <c r="A17" s="12"/>
      <c r="B17" s="23" t="s">
        <v>241</v>
      </c>
      <c r="C17" s="24"/>
      <c r="D17" s="77"/>
      <c r="E17" s="77"/>
      <c r="F17" s="24"/>
      <c r="G17" s="77"/>
      <c r="H17" s="77"/>
      <c r="I17" s="24"/>
      <c r="J17" s="77"/>
      <c r="K17" s="77"/>
      <c r="L17" s="24"/>
      <c r="M17" s="77"/>
      <c r="N17" s="77"/>
      <c r="O17" s="24"/>
    </row>
    <row r="18" spans="1:15" x14ac:dyDescent="0.25">
      <c r="A18" s="12"/>
      <c r="B18" s="44" t="s">
        <v>235</v>
      </c>
      <c r="C18" s="18"/>
      <c r="D18" s="19" t="s">
        <v>154</v>
      </c>
      <c r="E18" s="27">
        <v>2334</v>
      </c>
      <c r="F18" s="18"/>
      <c r="G18" s="21" t="s">
        <v>154</v>
      </c>
      <c r="H18" s="28">
        <v>10540</v>
      </c>
      <c r="I18" s="18"/>
      <c r="J18" s="19" t="s">
        <v>154</v>
      </c>
      <c r="K18" s="27">
        <v>10596</v>
      </c>
      <c r="L18" s="18"/>
      <c r="M18" s="21" t="s">
        <v>154</v>
      </c>
      <c r="N18" s="28">
        <v>41843</v>
      </c>
      <c r="O18" s="18"/>
    </row>
    <row r="19" spans="1:15" ht="15.75" thickBot="1" x14ac:dyDescent="0.3">
      <c r="A19" s="12"/>
      <c r="B19" s="42" t="s">
        <v>236</v>
      </c>
      <c r="C19" s="24"/>
      <c r="D19" s="72">
        <v>16223</v>
      </c>
      <c r="E19" s="72"/>
      <c r="F19" s="24"/>
      <c r="G19" s="73">
        <v>16049</v>
      </c>
      <c r="H19" s="73"/>
      <c r="I19" s="24"/>
      <c r="J19" s="72">
        <v>49264</v>
      </c>
      <c r="K19" s="72"/>
      <c r="L19" s="24"/>
      <c r="M19" s="73">
        <v>48752</v>
      </c>
      <c r="N19" s="73"/>
      <c r="O19" s="24"/>
    </row>
    <row r="20" spans="1:15" x14ac:dyDescent="0.25">
      <c r="A20" s="12"/>
      <c r="B20" s="67" t="s">
        <v>237</v>
      </c>
      <c r="C20" s="18"/>
      <c r="D20" s="78">
        <v>18557</v>
      </c>
      <c r="E20" s="78"/>
      <c r="F20" s="18"/>
      <c r="G20" s="79">
        <v>26589</v>
      </c>
      <c r="H20" s="79"/>
      <c r="I20" s="18"/>
      <c r="J20" s="78">
        <v>59860</v>
      </c>
      <c r="K20" s="78"/>
      <c r="L20" s="18"/>
      <c r="M20" s="79">
        <v>90595</v>
      </c>
      <c r="N20" s="79"/>
      <c r="O20" s="18"/>
    </row>
    <row r="21" spans="1:15" x14ac:dyDescent="0.25">
      <c r="A21" s="12"/>
      <c r="B21" s="42" t="s">
        <v>240</v>
      </c>
      <c r="C21" s="24"/>
      <c r="D21" s="35">
        <v>9587</v>
      </c>
      <c r="E21" s="35"/>
      <c r="F21" s="24"/>
      <c r="G21" s="36">
        <v>9712</v>
      </c>
      <c r="H21" s="36"/>
      <c r="I21" s="24"/>
      <c r="J21" s="35">
        <v>38932</v>
      </c>
      <c r="K21" s="35"/>
      <c r="L21" s="24"/>
      <c r="M21" s="36">
        <v>36533</v>
      </c>
      <c r="N21" s="36"/>
      <c r="O21" s="24"/>
    </row>
    <row r="22" spans="1:15" ht="15.75" thickBot="1" x14ac:dyDescent="0.3">
      <c r="A22" s="12"/>
      <c r="B22" s="44" t="s">
        <v>242</v>
      </c>
      <c r="C22" s="18"/>
      <c r="D22" s="61" t="s">
        <v>243</v>
      </c>
      <c r="E22" s="61"/>
      <c r="F22" s="19" t="s">
        <v>185</v>
      </c>
      <c r="G22" s="62" t="s">
        <v>244</v>
      </c>
      <c r="H22" s="62"/>
      <c r="I22" s="21" t="s">
        <v>185</v>
      </c>
      <c r="J22" s="61" t="s">
        <v>245</v>
      </c>
      <c r="K22" s="61"/>
      <c r="L22" s="19" t="s">
        <v>185</v>
      </c>
      <c r="M22" s="62" t="s">
        <v>246</v>
      </c>
      <c r="N22" s="62"/>
      <c r="O22" s="21" t="s">
        <v>185</v>
      </c>
    </row>
    <row r="23" spans="1:15" x14ac:dyDescent="0.25">
      <c r="A23" s="12"/>
      <c r="B23" s="23" t="s">
        <v>247</v>
      </c>
      <c r="C23" s="24"/>
      <c r="D23" s="47">
        <v>19701</v>
      </c>
      <c r="E23" s="47"/>
      <c r="F23" s="24"/>
      <c r="G23" s="48">
        <v>30841</v>
      </c>
      <c r="H23" s="48"/>
      <c r="I23" s="24"/>
      <c r="J23" s="47">
        <v>76904</v>
      </c>
      <c r="K23" s="47"/>
      <c r="L23" s="24"/>
      <c r="M23" s="48">
        <v>107330</v>
      </c>
      <c r="N23" s="48"/>
      <c r="O23" s="24"/>
    </row>
    <row r="24" spans="1:15" x14ac:dyDescent="0.25">
      <c r="A24" s="12"/>
      <c r="B24" s="17" t="s">
        <v>115</v>
      </c>
      <c r="C24" s="18"/>
      <c r="D24" s="70">
        <v>4897</v>
      </c>
      <c r="E24" s="70"/>
      <c r="F24" s="18"/>
      <c r="G24" s="71">
        <v>3914</v>
      </c>
      <c r="H24" s="71"/>
      <c r="I24" s="18"/>
      <c r="J24" s="70">
        <v>14194</v>
      </c>
      <c r="K24" s="70"/>
      <c r="L24" s="18"/>
      <c r="M24" s="71">
        <v>12346</v>
      </c>
      <c r="N24" s="71"/>
      <c r="O24" s="18"/>
    </row>
    <row r="25" spans="1:15" ht="15.75" thickBot="1" x14ac:dyDescent="0.3">
      <c r="A25" s="12"/>
      <c r="B25" s="23" t="s">
        <v>248</v>
      </c>
      <c r="C25" s="24"/>
      <c r="D25" s="80">
        <v>433</v>
      </c>
      <c r="E25" s="80"/>
      <c r="F25" s="24"/>
      <c r="G25" s="81">
        <v>95</v>
      </c>
      <c r="H25" s="81"/>
      <c r="I25" s="24"/>
      <c r="J25" s="72">
        <v>1848</v>
      </c>
      <c r="K25" s="72"/>
      <c r="L25" s="24"/>
      <c r="M25" s="73">
        <v>1253</v>
      </c>
      <c r="N25" s="73"/>
      <c r="O25" s="24"/>
    </row>
    <row r="26" spans="1:15" x14ac:dyDescent="0.25">
      <c r="A26" s="12"/>
      <c r="B26" s="17" t="s">
        <v>249</v>
      </c>
      <c r="C26" s="18"/>
      <c r="D26" s="78">
        <v>14371</v>
      </c>
      <c r="E26" s="78"/>
      <c r="F26" s="18"/>
      <c r="G26" s="79">
        <v>26832</v>
      </c>
      <c r="H26" s="79"/>
      <c r="I26" s="18"/>
      <c r="J26" s="78">
        <v>60862</v>
      </c>
      <c r="K26" s="78"/>
      <c r="L26" s="18"/>
      <c r="M26" s="79">
        <v>93731</v>
      </c>
      <c r="N26" s="79"/>
      <c r="O26" s="18"/>
    </row>
    <row r="27" spans="1:15" x14ac:dyDescent="0.25">
      <c r="A27" s="12"/>
      <c r="B27" s="23" t="s">
        <v>250</v>
      </c>
      <c r="C27" s="24"/>
      <c r="D27" s="77"/>
      <c r="E27" s="77"/>
      <c r="F27" s="24"/>
      <c r="G27" s="77"/>
      <c r="H27" s="77"/>
      <c r="I27" s="24"/>
      <c r="J27" s="77"/>
      <c r="K27" s="77"/>
      <c r="L27" s="24"/>
      <c r="M27" s="77"/>
      <c r="N27" s="77"/>
      <c r="O27" s="24"/>
    </row>
    <row r="28" spans="1:15" x14ac:dyDescent="0.25">
      <c r="A28" s="12"/>
      <c r="B28" s="44" t="s">
        <v>84</v>
      </c>
      <c r="C28" s="18"/>
      <c r="D28" s="70">
        <v>9919</v>
      </c>
      <c r="E28" s="70"/>
      <c r="F28" s="18"/>
      <c r="G28" s="71">
        <v>9478</v>
      </c>
      <c r="H28" s="71"/>
      <c r="I28" s="18"/>
      <c r="J28" s="70">
        <v>29631</v>
      </c>
      <c r="K28" s="70"/>
      <c r="L28" s="18"/>
      <c r="M28" s="71">
        <v>26438</v>
      </c>
      <c r="N28" s="71"/>
      <c r="O28" s="18"/>
    </row>
    <row r="29" spans="1:15" x14ac:dyDescent="0.25">
      <c r="A29" s="12"/>
      <c r="B29" s="42" t="s">
        <v>85</v>
      </c>
      <c r="C29" s="24"/>
      <c r="D29" s="59">
        <v>841</v>
      </c>
      <c r="E29" s="59"/>
      <c r="F29" s="24"/>
      <c r="G29" s="60">
        <v>496</v>
      </c>
      <c r="H29" s="60"/>
      <c r="I29" s="24"/>
      <c r="J29" s="35">
        <v>1543</v>
      </c>
      <c r="K29" s="35"/>
      <c r="L29" s="24"/>
      <c r="M29" s="60" t="s">
        <v>251</v>
      </c>
      <c r="N29" s="60"/>
      <c r="O29" s="11" t="s">
        <v>185</v>
      </c>
    </row>
    <row r="30" spans="1:15" ht="39" thickBot="1" x14ac:dyDescent="0.3">
      <c r="A30" s="12"/>
      <c r="B30" s="69" t="s">
        <v>86</v>
      </c>
      <c r="C30" s="18"/>
      <c r="D30" s="61" t="s">
        <v>162</v>
      </c>
      <c r="E30" s="61"/>
      <c r="F30" s="18"/>
      <c r="G30" s="62" t="s">
        <v>162</v>
      </c>
      <c r="H30" s="62"/>
      <c r="I30" s="18"/>
      <c r="J30" s="61" t="s">
        <v>162</v>
      </c>
      <c r="K30" s="61"/>
      <c r="L30" s="18"/>
      <c r="M30" s="38">
        <v>2478</v>
      </c>
      <c r="N30" s="38"/>
      <c r="O30" s="18"/>
    </row>
    <row r="31" spans="1:15" ht="27" thickBot="1" x14ac:dyDescent="0.3">
      <c r="A31" s="12"/>
      <c r="B31" s="23" t="s">
        <v>88</v>
      </c>
      <c r="C31" s="24"/>
      <c r="D31" s="30" t="s">
        <v>154</v>
      </c>
      <c r="E31" s="31">
        <v>3611</v>
      </c>
      <c r="F31" s="24"/>
      <c r="G31" s="32" t="s">
        <v>154</v>
      </c>
      <c r="H31" s="33">
        <v>16858</v>
      </c>
      <c r="I31" s="24"/>
      <c r="J31" s="30" t="s">
        <v>154</v>
      </c>
      <c r="K31" s="31">
        <v>29688</v>
      </c>
      <c r="L31" s="24"/>
      <c r="M31" s="32" t="s">
        <v>154</v>
      </c>
      <c r="N31" s="33">
        <v>65562</v>
      </c>
      <c r="O31" s="24"/>
    </row>
    <row r="32" spans="1:15" ht="15.75" thickTop="1" x14ac:dyDescent="0.25">
      <c r="A32" s="12"/>
      <c r="B32" s="68"/>
      <c r="C32" s="18"/>
      <c r="D32" s="76"/>
      <c r="E32" s="76"/>
      <c r="F32" s="18"/>
      <c r="G32" s="76"/>
      <c r="H32" s="76"/>
      <c r="I32" s="18"/>
      <c r="J32" s="76"/>
      <c r="K32" s="76"/>
      <c r="L32" s="18"/>
      <c r="M32" s="76"/>
      <c r="N32" s="76"/>
      <c r="O32" s="18"/>
    </row>
    <row r="33" spans="1:15" ht="26.25" x14ac:dyDescent="0.25">
      <c r="A33" s="12"/>
      <c r="B33" s="23" t="s">
        <v>252</v>
      </c>
      <c r="C33" s="24"/>
      <c r="D33" s="77"/>
      <c r="E33" s="77"/>
      <c r="F33" s="24"/>
      <c r="G33" s="77"/>
      <c r="H33" s="77"/>
      <c r="I33" s="24"/>
      <c r="J33" s="77"/>
      <c r="K33" s="77"/>
      <c r="L33" s="24"/>
      <c r="M33" s="77"/>
      <c r="N33" s="77"/>
      <c r="O33" s="24"/>
    </row>
    <row r="34" spans="1:15" x14ac:dyDescent="0.25">
      <c r="A34" s="12"/>
      <c r="B34" s="44" t="s">
        <v>235</v>
      </c>
      <c r="C34" s="18"/>
      <c r="D34" s="19" t="s">
        <v>154</v>
      </c>
      <c r="E34" s="27">
        <v>4415</v>
      </c>
      <c r="F34" s="18"/>
      <c r="G34" s="21" t="s">
        <v>154</v>
      </c>
      <c r="H34" s="28">
        <v>4404</v>
      </c>
      <c r="I34" s="18"/>
      <c r="J34" s="19" t="s">
        <v>154</v>
      </c>
      <c r="K34" s="27">
        <v>13211</v>
      </c>
      <c r="L34" s="18"/>
      <c r="M34" s="21" t="s">
        <v>154</v>
      </c>
      <c r="N34" s="28">
        <v>11715</v>
      </c>
      <c r="O34" s="18"/>
    </row>
    <row r="35" spans="1:15" ht="15.75" thickBot="1" x14ac:dyDescent="0.3">
      <c r="A35" s="12"/>
      <c r="B35" s="42" t="s">
        <v>236</v>
      </c>
      <c r="C35" s="24"/>
      <c r="D35" s="72">
        <v>2799</v>
      </c>
      <c r="E35" s="72"/>
      <c r="F35" s="24"/>
      <c r="G35" s="73">
        <v>2496</v>
      </c>
      <c r="H35" s="73"/>
      <c r="I35" s="24"/>
      <c r="J35" s="72">
        <v>8469</v>
      </c>
      <c r="K35" s="72"/>
      <c r="L35" s="24"/>
      <c r="M35" s="73">
        <v>6975</v>
      </c>
      <c r="N35" s="73"/>
      <c r="O35" s="24"/>
    </row>
    <row r="36" spans="1:15" x14ac:dyDescent="0.25">
      <c r="A36" s="12"/>
      <c r="B36" s="67" t="s">
        <v>237</v>
      </c>
      <c r="C36" s="18"/>
      <c r="D36" s="78">
        <v>7214</v>
      </c>
      <c r="E36" s="78"/>
      <c r="F36" s="18"/>
      <c r="G36" s="79">
        <v>6900</v>
      </c>
      <c r="H36" s="79"/>
      <c r="I36" s="18"/>
      <c r="J36" s="78">
        <v>21680</v>
      </c>
      <c r="K36" s="78"/>
      <c r="L36" s="18"/>
      <c r="M36" s="79">
        <v>18690</v>
      </c>
      <c r="N36" s="79"/>
      <c r="O36" s="18"/>
    </row>
    <row r="37" spans="1:15" x14ac:dyDescent="0.25">
      <c r="A37" s="12"/>
      <c r="B37" s="42" t="s">
        <v>240</v>
      </c>
      <c r="C37" s="24"/>
      <c r="D37" s="35">
        <v>3492</v>
      </c>
      <c r="E37" s="35"/>
      <c r="F37" s="24"/>
      <c r="G37" s="36">
        <v>3291</v>
      </c>
      <c r="H37" s="36"/>
      <c r="I37" s="24"/>
      <c r="J37" s="35">
        <v>10419</v>
      </c>
      <c r="K37" s="35"/>
      <c r="L37" s="24"/>
      <c r="M37" s="36">
        <v>10003</v>
      </c>
      <c r="N37" s="36"/>
      <c r="O37" s="24"/>
    </row>
    <row r="38" spans="1:15" ht="15.75" thickBot="1" x14ac:dyDescent="0.3">
      <c r="A38" s="12"/>
      <c r="B38" s="44" t="s">
        <v>242</v>
      </c>
      <c r="C38" s="18"/>
      <c r="D38" s="37">
        <v>2815</v>
      </c>
      <c r="E38" s="37"/>
      <c r="F38" s="18"/>
      <c r="G38" s="38">
        <v>2814</v>
      </c>
      <c r="H38" s="38"/>
      <c r="I38" s="18"/>
      <c r="J38" s="37">
        <v>8451</v>
      </c>
      <c r="K38" s="37"/>
      <c r="L38" s="18"/>
      <c r="M38" s="38">
        <v>9974</v>
      </c>
      <c r="N38" s="38"/>
      <c r="O38" s="18"/>
    </row>
    <row r="39" spans="1:15" ht="15.75" thickBot="1" x14ac:dyDescent="0.3">
      <c r="A39" s="12"/>
      <c r="B39" s="29"/>
      <c r="C39" s="24"/>
      <c r="D39" s="30" t="s">
        <v>154</v>
      </c>
      <c r="E39" s="31">
        <v>13521</v>
      </c>
      <c r="F39" s="24"/>
      <c r="G39" s="32" t="s">
        <v>154</v>
      </c>
      <c r="H39" s="33">
        <v>13005</v>
      </c>
      <c r="I39" s="24"/>
      <c r="J39" s="30" t="s">
        <v>154</v>
      </c>
      <c r="K39" s="31">
        <v>40550</v>
      </c>
      <c r="L39" s="24"/>
      <c r="M39" s="32" t="s">
        <v>154</v>
      </c>
      <c r="N39" s="33">
        <v>38667</v>
      </c>
      <c r="O39" s="24"/>
    </row>
  </sheetData>
  <mergeCells count="117">
    <mergeCell ref="A1:A2"/>
    <mergeCell ref="B1:O1"/>
    <mergeCell ref="B2:O2"/>
    <mergeCell ref="B3:O3"/>
    <mergeCell ref="A4:A39"/>
    <mergeCell ref="B4:O4"/>
    <mergeCell ref="B5:O5"/>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3.5703125" customWidth="1"/>
    <col min="5" max="5" width="11.7109375" customWidth="1"/>
    <col min="7" max="7" width="3.7109375" customWidth="1"/>
    <col min="8" max="8" width="11.5703125" customWidth="1"/>
    <col min="10" max="10" width="3.5703125" customWidth="1"/>
    <col min="11" max="11" width="11.7109375" customWidth="1"/>
    <col min="13" max="13" width="3.7109375" customWidth="1"/>
    <col min="14" max="14" width="11.5703125"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3</v>
      </c>
      <c r="B3" s="39" t="s">
        <v>4</v>
      </c>
      <c r="C3" s="39"/>
      <c r="D3" s="39"/>
      <c r="E3" s="39"/>
      <c r="F3" s="39"/>
      <c r="G3" s="39"/>
      <c r="H3" s="39"/>
      <c r="I3" s="39"/>
      <c r="J3" s="39"/>
      <c r="K3" s="39"/>
      <c r="L3" s="39"/>
      <c r="M3" s="39"/>
      <c r="N3" s="39"/>
      <c r="O3" s="39"/>
    </row>
    <row r="4" spans="1:15" ht="15" customHeight="1" x14ac:dyDescent="0.25">
      <c r="A4" s="12" t="s">
        <v>392</v>
      </c>
      <c r="B4" s="39" t="s">
        <v>4</v>
      </c>
      <c r="C4" s="39"/>
      <c r="D4" s="39"/>
      <c r="E4" s="39"/>
      <c r="F4" s="39"/>
      <c r="G4" s="39"/>
      <c r="H4" s="39"/>
      <c r="I4" s="39"/>
      <c r="J4" s="39"/>
      <c r="K4" s="39"/>
      <c r="L4" s="39"/>
      <c r="M4" s="39"/>
      <c r="N4" s="39"/>
      <c r="O4" s="39"/>
    </row>
    <row r="5" spans="1:15" x14ac:dyDescent="0.25">
      <c r="A5" s="12"/>
      <c r="B5" s="41"/>
      <c r="C5" s="41"/>
      <c r="D5" s="41"/>
      <c r="E5" s="41"/>
      <c r="F5" s="41"/>
      <c r="G5" s="41"/>
      <c r="H5" s="41"/>
      <c r="I5" s="41"/>
      <c r="J5" s="41"/>
      <c r="K5" s="41"/>
      <c r="L5" s="41"/>
      <c r="M5" s="41"/>
      <c r="N5" s="41"/>
      <c r="O5" s="41"/>
    </row>
    <row r="6" spans="1:15" ht="15.75" thickBot="1" x14ac:dyDescent="0.3">
      <c r="A6" s="12"/>
      <c r="B6" s="13" t="s">
        <v>150</v>
      </c>
      <c r="C6" s="14"/>
      <c r="D6" s="34" t="s">
        <v>151</v>
      </c>
      <c r="E6" s="34"/>
      <c r="F6" s="14"/>
      <c r="G6" s="34" t="s">
        <v>152</v>
      </c>
      <c r="H6" s="34"/>
      <c r="I6" s="14"/>
    </row>
    <row r="7" spans="1:15" x14ac:dyDescent="0.25">
      <c r="A7" s="12"/>
      <c r="B7" s="17" t="s">
        <v>30</v>
      </c>
      <c r="C7" s="18"/>
      <c r="D7" s="19" t="s">
        <v>154</v>
      </c>
      <c r="E7" s="20">
        <v>15818</v>
      </c>
      <c r="F7" s="18"/>
      <c r="G7" s="21" t="s">
        <v>154</v>
      </c>
      <c r="H7" s="22">
        <v>15259</v>
      </c>
      <c r="I7" s="18"/>
    </row>
    <row r="8" spans="1:15" x14ac:dyDescent="0.25">
      <c r="A8" s="12"/>
      <c r="B8" s="23" t="s">
        <v>31</v>
      </c>
      <c r="C8" s="24"/>
      <c r="D8" s="35">
        <v>5339</v>
      </c>
      <c r="E8" s="35"/>
      <c r="F8" s="24"/>
      <c r="G8" s="36">
        <v>4447</v>
      </c>
      <c r="H8" s="36"/>
      <c r="I8" s="24"/>
    </row>
    <row r="9" spans="1:15" x14ac:dyDescent="0.25">
      <c r="A9" s="12"/>
      <c r="B9" s="17" t="s">
        <v>33</v>
      </c>
      <c r="C9" s="18"/>
      <c r="D9" s="57">
        <v>409</v>
      </c>
      <c r="E9" s="57"/>
      <c r="F9" s="18"/>
      <c r="G9" s="58">
        <v>759</v>
      </c>
      <c r="H9" s="58"/>
      <c r="I9" s="18"/>
    </row>
    <row r="10" spans="1:15" x14ac:dyDescent="0.25">
      <c r="A10" s="12"/>
      <c r="B10" s="23" t="s">
        <v>36</v>
      </c>
      <c r="C10" s="24"/>
      <c r="D10" s="35">
        <v>29891</v>
      </c>
      <c r="E10" s="35"/>
      <c r="F10" s="24"/>
      <c r="G10" s="36">
        <v>31335</v>
      </c>
      <c r="H10" s="36"/>
      <c r="I10" s="24"/>
    </row>
    <row r="11" spans="1:15" x14ac:dyDescent="0.25">
      <c r="A11" s="12"/>
      <c r="B11" s="17" t="s">
        <v>257</v>
      </c>
      <c r="C11" s="18"/>
      <c r="D11" s="70">
        <v>38975</v>
      </c>
      <c r="E11" s="70"/>
      <c r="F11" s="18"/>
      <c r="G11" s="71">
        <v>39530</v>
      </c>
      <c r="H11" s="71"/>
      <c r="I11" s="18"/>
    </row>
    <row r="12" spans="1:15" ht="15.75" thickBot="1" x14ac:dyDescent="0.3">
      <c r="A12" s="12"/>
      <c r="B12" s="23" t="s">
        <v>39</v>
      </c>
      <c r="C12" s="24"/>
      <c r="D12" s="80">
        <v>796</v>
      </c>
      <c r="E12" s="80"/>
      <c r="F12" s="24"/>
      <c r="G12" s="81">
        <v>931</v>
      </c>
      <c r="H12" s="81"/>
      <c r="I12" s="24"/>
    </row>
    <row r="13" spans="1:15" ht="15.75" thickBot="1" x14ac:dyDescent="0.3">
      <c r="A13" s="12"/>
      <c r="B13" s="17" t="s">
        <v>34</v>
      </c>
      <c r="C13" s="18"/>
      <c r="D13" s="84" t="s">
        <v>154</v>
      </c>
      <c r="E13" s="85">
        <v>91228</v>
      </c>
      <c r="F13" s="18"/>
      <c r="G13" s="86" t="s">
        <v>154</v>
      </c>
      <c r="H13" s="87">
        <v>92261</v>
      </c>
      <c r="I13" s="18"/>
    </row>
    <row r="14" spans="1:15" ht="15.75" thickTop="1" x14ac:dyDescent="0.25">
      <c r="A14" s="12"/>
      <c r="B14" s="29"/>
      <c r="C14" s="24"/>
      <c r="D14" s="89"/>
      <c r="E14" s="89"/>
      <c r="F14" s="24"/>
      <c r="G14" s="89"/>
      <c r="H14" s="89"/>
      <c r="I14" s="24"/>
    </row>
    <row r="15" spans="1:15" x14ac:dyDescent="0.25">
      <c r="A15" s="12"/>
      <c r="B15" s="88" t="s">
        <v>258</v>
      </c>
      <c r="C15" s="18"/>
      <c r="D15" s="45"/>
      <c r="E15" s="45"/>
      <c r="F15" s="18"/>
      <c r="G15" s="45"/>
      <c r="H15" s="45"/>
      <c r="I15" s="18"/>
    </row>
    <row r="16" spans="1:15" x14ac:dyDescent="0.25">
      <c r="A16" s="12"/>
      <c r="B16" s="23" t="s">
        <v>121</v>
      </c>
      <c r="C16" s="24"/>
      <c r="D16" s="10" t="s">
        <v>154</v>
      </c>
      <c r="E16" s="25">
        <v>5093</v>
      </c>
      <c r="F16" s="24"/>
      <c r="G16" s="11" t="s">
        <v>154</v>
      </c>
      <c r="H16" s="26">
        <v>4066</v>
      </c>
      <c r="I16" s="24"/>
    </row>
    <row r="17" spans="1:15" x14ac:dyDescent="0.25">
      <c r="A17" s="12"/>
      <c r="B17" s="17" t="s">
        <v>32</v>
      </c>
      <c r="C17" s="18"/>
      <c r="D17" s="70">
        <v>14069</v>
      </c>
      <c r="E17" s="70"/>
      <c r="F17" s="18"/>
      <c r="G17" s="71">
        <v>13948</v>
      </c>
      <c r="H17" s="71"/>
      <c r="I17" s="18"/>
    </row>
    <row r="18" spans="1:15" ht="15.75" thickBot="1" x14ac:dyDescent="0.3">
      <c r="A18" s="12"/>
      <c r="B18" s="23" t="s">
        <v>39</v>
      </c>
      <c r="C18" s="24"/>
      <c r="D18" s="72">
        <v>1446</v>
      </c>
      <c r="E18" s="72"/>
      <c r="F18" s="24"/>
      <c r="G18" s="73">
        <v>1562</v>
      </c>
      <c r="H18" s="73"/>
      <c r="I18" s="24"/>
    </row>
    <row r="19" spans="1:15" ht="15.75" thickBot="1" x14ac:dyDescent="0.3">
      <c r="A19" s="12"/>
      <c r="B19" s="17" t="s">
        <v>46</v>
      </c>
      <c r="C19" s="18"/>
      <c r="D19" s="84" t="s">
        <v>154</v>
      </c>
      <c r="E19" s="85">
        <v>20608</v>
      </c>
      <c r="F19" s="18"/>
      <c r="G19" s="86" t="s">
        <v>154</v>
      </c>
      <c r="H19" s="87">
        <v>19576</v>
      </c>
      <c r="I19" s="18"/>
    </row>
    <row r="20" spans="1:15" ht="15.75" thickTop="1" x14ac:dyDescent="0.25">
      <c r="A20" s="12" t="s">
        <v>393</v>
      </c>
      <c r="B20" s="39" t="s">
        <v>4</v>
      </c>
      <c r="C20" s="39"/>
      <c r="D20" s="39"/>
      <c r="E20" s="39"/>
      <c r="F20" s="39"/>
      <c r="G20" s="39"/>
      <c r="H20" s="39"/>
      <c r="I20" s="39"/>
      <c r="J20" s="39"/>
      <c r="K20" s="39"/>
      <c r="L20" s="39"/>
      <c r="M20" s="39"/>
      <c r="N20" s="39"/>
      <c r="O20" s="39"/>
    </row>
    <row r="21" spans="1:15" x14ac:dyDescent="0.25">
      <c r="A21" s="12"/>
      <c r="B21" s="41"/>
      <c r="C21" s="41"/>
      <c r="D21" s="41"/>
      <c r="E21" s="41"/>
      <c r="F21" s="41"/>
      <c r="G21" s="41"/>
      <c r="H21" s="41"/>
      <c r="I21" s="41"/>
      <c r="J21" s="41"/>
      <c r="K21" s="41"/>
      <c r="L21" s="41"/>
      <c r="M21" s="41"/>
      <c r="N21" s="41"/>
      <c r="O21" s="41"/>
    </row>
    <row r="22" spans="1:15" ht="15.75" thickBot="1" x14ac:dyDescent="0.3">
      <c r="A22" s="12"/>
      <c r="B22" s="24"/>
      <c r="C22" s="14"/>
      <c r="D22" s="34" t="s">
        <v>178</v>
      </c>
      <c r="E22" s="34"/>
      <c r="F22" s="34"/>
      <c r="G22" s="34"/>
      <c r="H22" s="34"/>
      <c r="I22" s="14"/>
      <c r="J22" s="34" t="s">
        <v>179</v>
      </c>
      <c r="K22" s="34"/>
      <c r="L22" s="34"/>
      <c r="M22" s="34"/>
      <c r="N22" s="34"/>
      <c r="O22" s="14"/>
    </row>
    <row r="23" spans="1:15" ht="15.75" thickBot="1" x14ac:dyDescent="0.3">
      <c r="A23" s="12"/>
      <c r="B23" s="13" t="s">
        <v>150</v>
      </c>
      <c r="C23" s="14"/>
      <c r="D23" s="56" t="s">
        <v>151</v>
      </c>
      <c r="E23" s="56"/>
      <c r="F23" s="49"/>
      <c r="G23" s="56" t="s">
        <v>180</v>
      </c>
      <c r="H23" s="56"/>
      <c r="I23" s="14"/>
      <c r="J23" s="56" t="s">
        <v>151</v>
      </c>
      <c r="K23" s="56"/>
      <c r="L23" s="49"/>
      <c r="M23" s="56" t="s">
        <v>180</v>
      </c>
      <c r="N23" s="56"/>
      <c r="O23" s="14"/>
    </row>
    <row r="24" spans="1:15" x14ac:dyDescent="0.25">
      <c r="A24" s="12"/>
      <c r="B24" s="17" t="s">
        <v>78</v>
      </c>
      <c r="C24" s="18"/>
      <c r="D24" s="19" t="s">
        <v>154</v>
      </c>
      <c r="E24" s="20">
        <v>18560</v>
      </c>
      <c r="F24" s="18"/>
      <c r="G24" s="21" t="s">
        <v>154</v>
      </c>
      <c r="H24" s="22">
        <v>16265</v>
      </c>
      <c r="I24" s="18"/>
      <c r="J24" s="19" t="s">
        <v>154</v>
      </c>
      <c r="K24" s="20">
        <v>54505</v>
      </c>
      <c r="L24" s="18"/>
      <c r="M24" s="21" t="s">
        <v>154</v>
      </c>
      <c r="N24" s="22">
        <v>50574</v>
      </c>
      <c r="O24" s="18"/>
    </row>
    <row r="25" spans="1:15" x14ac:dyDescent="0.25">
      <c r="A25" s="12"/>
      <c r="B25" s="29"/>
      <c r="C25" s="24"/>
      <c r="D25" s="77"/>
      <c r="E25" s="77"/>
      <c r="F25" s="24"/>
      <c r="G25" s="77"/>
      <c r="H25" s="77"/>
      <c r="I25" s="24"/>
      <c r="J25" s="77"/>
      <c r="K25" s="77"/>
      <c r="L25" s="24"/>
      <c r="M25" s="77"/>
      <c r="N25" s="77"/>
      <c r="O25" s="24"/>
    </row>
    <row r="26" spans="1:15" x14ac:dyDescent="0.25">
      <c r="A26" s="12"/>
      <c r="B26" s="17" t="s">
        <v>260</v>
      </c>
      <c r="C26" s="18"/>
      <c r="D26" s="70">
        <v>4159</v>
      </c>
      <c r="E26" s="70"/>
      <c r="F26" s="18"/>
      <c r="G26" s="71">
        <v>2682</v>
      </c>
      <c r="H26" s="71"/>
      <c r="I26" s="18"/>
      <c r="J26" s="70">
        <v>13954</v>
      </c>
      <c r="K26" s="70"/>
      <c r="L26" s="18"/>
      <c r="M26" s="71">
        <v>11302</v>
      </c>
      <c r="N26" s="71"/>
      <c r="O26" s="18"/>
    </row>
    <row r="27" spans="1:15" x14ac:dyDescent="0.25">
      <c r="A27" s="12"/>
      <c r="B27" s="29"/>
      <c r="C27" s="24"/>
      <c r="D27" s="77"/>
      <c r="E27" s="77"/>
      <c r="F27" s="24"/>
      <c r="G27" s="77"/>
      <c r="H27" s="77"/>
      <c r="I27" s="24"/>
      <c r="J27" s="77"/>
      <c r="K27" s="77"/>
      <c r="L27" s="24"/>
      <c r="M27" s="77"/>
      <c r="N27" s="77"/>
      <c r="O27" s="24"/>
    </row>
    <row r="28" spans="1:15" ht="25.5" x14ac:dyDescent="0.25">
      <c r="A28" s="12"/>
      <c r="B28" s="63" t="s">
        <v>91</v>
      </c>
      <c r="C28" s="18"/>
      <c r="D28" s="70">
        <v>2514</v>
      </c>
      <c r="E28" s="70"/>
      <c r="F28" s="18"/>
      <c r="G28" s="71">
        <v>1799</v>
      </c>
      <c r="H28" s="71"/>
      <c r="I28" s="18"/>
      <c r="J28" s="70">
        <v>8822</v>
      </c>
      <c r="K28" s="70"/>
      <c r="L28" s="18"/>
      <c r="M28" s="71">
        <v>7567</v>
      </c>
      <c r="N28" s="71"/>
      <c r="O28" s="18"/>
    </row>
    <row r="29" spans="1:15" x14ac:dyDescent="0.25">
      <c r="A29" s="12"/>
      <c r="B29" s="24"/>
      <c r="C29" s="24"/>
      <c r="D29" s="24"/>
      <c r="E29" s="24"/>
      <c r="F29" s="24"/>
      <c r="G29" s="24"/>
      <c r="H29" s="24"/>
      <c r="I29" s="24"/>
      <c r="J29" s="24"/>
      <c r="K29" s="24"/>
      <c r="L29" s="24"/>
      <c r="M29" s="24"/>
    </row>
  </sheetData>
  <mergeCells count="52">
    <mergeCell ref="A20:A29"/>
    <mergeCell ref="B20:O20"/>
    <mergeCell ref="B21:O21"/>
    <mergeCell ref="A1:A2"/>
    <mergeCell ref="B1:O1"/>
    <mergeCell ref="B2:O2"/>
    <mergeCell ref="B3:O3"/>
    <mergeCell ref="A4:A19"/>
    <mergeCell ref="B4:O4"/>
    <mergeCell ref="B5:O5"/>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18:E18"/>
    <mergeCell ref="G18:H18"/>
    <mergeCell ref="D22:H22"/>
    <mergeCell ref="J22:N22"/>
    <mergeCell ref="D23:E23"/>
    <mergeCell ref="G23:H23"/>
    <mergeCell ref="J23:K23"/>
    <mergeCell ref="M23:N23"/>
    <mergeCell ref="D14:E14"/>
    <mergeCell ref="G14:H14"/>
    <mergeCell ref="D15:E15"/>
    <mergeCell ref="G15:H15"/>
    <mergeCell ref="D17:E17"/>
    <mergeCell ref="G17:H17"/>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9"/>
  <sheetViews>
    <sheetView showGridLines="0" workbookViewId="0"/>
  </sheetViews>
  <sheetFormatPr defaultRowHeight="15" x14ac:dyDescent="0.25"/>
  <cols>
    <col min="1" max="2" width="36.5703125" bestFit="1" customWidth="1"/>
    <col min="4" max="4" width="1.85546875" customWidth="1"/>
    <col min="5" max="5" width="8.140625" customWidth="1"/>
    <col min="6" max="6" width="1.5703125" bestFit="1" customWidth="1"/>
    <col min="7" max="7" width="2.28515625" customWidth="1"/>
    <col min="8" max="8" width="9.85546875" customWidth="1"/>
    <col min="9" max="9" width="1.5703125" bestFit="1" customWidth="1"/>
    <col min="10" max="10" width="2" customWidth="1"/>
    <col min="11" max="11" width="9" customWidth="1"/>
    <col min="12" max="12" width="1.5703125" bestFit="1" customWidth="1"/>
    <col min="13" max="13" width="1.85546875" customWidth="1"/>
    <col min="14" max="14" width="8.42578125" customWidth="1"/>
    <col min="15" max="15" width="1.5703125" bestFit="1" customWidth="1"/>
    <col min="16" max="16" width="2" customWidth="1"/>
    <col min="17" max="17" width="8.5703125" customWidth="1"/>
    <col min="18" max="18" width="1.5703125" bestFit="1"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1</v>
      </c>
      <c r="B3" s="39" t="s">
        <v>4</v>
      </c>
      <c r="C3" s="39"/>
      <c r="D3" s="39"/>
      <c r="E3" s="39"/>
      <c r="F3" s="39"/>
      <c r="G3" s="39"/>
      <c r="H3" s="39"/>
      <c r="I3" s="39"/>
      <c r="J3" s="39"/>
      <c r="K3" s="39"/>
      <c r="L3" s="39"/>
      <c r="M3" s="39"/>
      <c r="N3" s="39"/>
      <c r="O3" s="39"/>
      <c r="P3" s="39"/>
      <c r="Q3" s="39"/>
      <c r="R3" s="39"/>
    </row>
    <row r="4" spans="1:18" ht="15" customHeight="1" x14ac:dyDescent="0.25">
      <c r="A4" s="12" t="s">
        <v>265</v>
      </c>
      <c r="B4" s="39" t="s">
        <v>4</v>
      </c>
      <c r="C4" s="39"/>
      <c r="D4" s="39"/>
      <c r="E4" s="39"/>
      <c r="F4" s="39"/>
      <c r="G4" s="39"/>
      <c r="H4" s="39"/>
      <c r="I4" s="39"/>
      <c r="J4" s="39"/>
      <c r="K4" s="39"/>
      <c r="L4" s="39"/>
      <c r="M4" s="39"/>
      <c r="N4" s="39"/>
      <c r="O4" s="39"/>
      <c r="P4" s="39"/>
      <c r="Q4" s="39"/>
      <c r="R4" s="39"/>
    </row>
    <row r="5" spans="1:18" x14ac:dyDescent="0.25">
      <c r="A5" s="12"/>
      <c r="B5" s="98" t="s">
        <v>266</v>
      </c>
      <c r="C5" s="98"/>
      <c r="D5" s="98"/>
      <c r="E5" s="98"/>
      <c r="F5" s="98"/>
      <c r="G5" s="98"/>
      <c r="H5" s="98"/>
      <c r="I5" s="98"/>
      <c r="J5" s="98"/>
      <c r="K5" s="98"/>
      <c r="L5" s="98"/>
      <c r="M5" s="98"/>
      <c r="N5" s="98"/>
      <c r="O5" s="98"/>
      <c r="P5" s="98"/>
      <c r="Q5" s="98"/>
      <c r="R5" s="98"/>
    </row>
    <row r="6" spans="1:18" x14ac:dyDescent="0.25">
      <c r="A6" s="12"/>
      <c r="B6" s="83"/>
      <c r="C6" s="83"/>
      <c r="D6" s="83"/>
      <c r="E6" s="83"/>
      <c r="F6" s="83"/>
      <c r="G6" s="83"/>
      <c r="H6" s="83"/>
      <c r="I6" s="83"/>
      <c r="J6" s="83"/>
      <c r="K6" s="83"/>
      <c r="L6" s="83"/>
      <c r="M6" s="83"/>
      <c r="N6" s="83"/>
      <c r="O6" s="83"/>
      <c r="P6" s="83"/>
      <c r="Q6" s="83"/>
      <c r="R6" s="83"/>
    </row>
    <row r="7" spans="1:18" x14ac:dyDescent="0.25">
      <c r="A7" s="12"/>
      <c r="B7" s="93" t="s">
        <v>150</v>
      </c>
      <c r="C7" s="65"/>
      <c r="D7" s="95" t="s">
        <v>267</v>
      </c>
      <c r="E7" s="95"/>
      <c r="F7" s="65"/>
      <c r="G7" s="95" t="s">
        <v>267</v>
      </c>
      <c r="H7" s="95"/>
      <c r="I7" s="65"/>
      <c r="J7" s="95" t="s">
        <v>271</v>
      </c>
      <c r="K7" s="95"/>
      <c r="L7" s="65"/>
      <c r="M7" s="95" t="s">
        <v>272</v>
      </c>
      <c r="N7" s="95"/>
      <c r="O7" s="65"/>
      <c r="P7" s="95" t="s">
        <v>273</v>
      </c>
      <c r="Q7" s="95"/>
      <c r="R7" s="65"/>
    </row>
    <row r="8" spans="1:18" x14ac:dyDescent="0.25">
      <c r="A8" s="12"/>
      <c r="B8" s="93"/>
      <c r="C8" s="65"/>
      <c r="D8" s="95" t="s">
        <v>268</v>
      </c>
      <c r="E8" s="95"/>
      <c r="F8" s="65"/>
      <c r="G8" s="95" t="s">
        <v>270</v>
      </c>
      <c r="H8" s="95"/>
      <c r="I8" s="65"/>
      <c r="J8" s="95"/>
      <c r="K8" s="95"/>
      <c r="L8" s="65"/>
      <c r="M8" s="95"/>
      <c r="N8" s="95"/>
      <c r="O8" s="65"/>
      <c r="P8" s="95"/>
      <c r="Q8" s="95"/>
      <c r="R8" s="65"/>
    </row>
    <row r="9" spans="1:18" ht="15.75" thickBot="1" x14ac:dyDescent="0.3">
      <c r="A9" s="12"/>
      <c r="B9" s="94"/>
      <c r="C9" s="65"/>
      <c r="D9" s="34" t="s">
        <v>269</v>
      </c>
      <c r="E9" s="34"/>
      <c r="F9" s="65"/>
      <c r="G9" s="34" t="s">
        <v>269</v>
      </c>
      <c r="H9" s="34"/>
      <c r="I9" s="65"/>
      <c r="J9" s="34"/>
      <c r="K9" s="34"/>
      <c r="L9" s="65"/>
      <c r="M9" s="34"/>
      <c r="N9" s="34"/>
      <c r="O9" s="65"/>
      <c r="P9" s="34"/>
      <c r="Q9" s="34"/>
      <c r="R9" s="65"/>
    </row>
    <row r="10" spans="1:18" x14ac:dyDescent="0.25">
      <c r="A10" s="12"/>
      <c r="B10" s="88" t="s">
        <v>274</v>
      </c>
      <c r="C10" s="18"/>
      <c r="D10" s="46"/>
      <c r="E10" s="46"/>
      <c r="F10" s="18"/>
      <c r="G10" s="46"/>
      <c r="H10" s="46"/>
      <c r="I10" s="18"/>
      <c r="J10" s="46"/>
      <c r="K10" s="46"/>
      <c r="L10" s="18"/>
      <c r="M10" s="46"/>
      <c r="N10" s="46"/>
      <c r="O10" s="18"/>
      <c r="P10" s="46"/>
      <c r="Q10" s="46"/>
      <c r="R10" s="18"/>
    </row>
    <row r="11" spans="1:18" x14ac:dyDescent="0.25">
      <c r="A11" s="12"/>
      <c r="B11" s="23" t="s">
        <v>29</v>
      </c>
      <c r="C11" s="24"/>
      <c r="D11" s="11" t="s">
        <v>154</v>
      </c>
      <c r="E11" s="54" t="s">
        <v>162</v>
      </c>
      <c r="F11" s="24"/>
      <c r="G11" s="11" t="s">
        <v>154</v>
      </c>
      <c r="H11" s="26">
        <v>18861</v>
      </c>
      <c r="I11" s="24"/>
      <c r="J11" s="11" t="s">
        <v>154</v>
      </c>
      <c r="K11" s="26">
        <v>8052</v>
      </c>
      <c r="L11" s="24"/>
      <c r="M11" s="11" t="s">
        <v>154</v>
      </c>
      <c r="N11" s="54" t="s">
        <v>162</v>
      </c>
      <c r="O11" s="24"/>
      <c r="P11" s="11" t="s">
        <v>154</v>
      </c>
      <c r="Q11" s="26">
        <v>26913</v>
      </c>
      <c r="R11" s="24"/>
    </row>
    <row r="12" spans="1:18" x14ac:dyDescent="0.25">
      <c r="A12" s="12"/>
      <c r="B12" s="17" t="s">
        <v>30</v>
      </c>
      <c r="C12" s="18"/>
      <c r="D12" s="71">
        <v>29396</v>
      </c>
      <c r="E12" s="71"/>
      <c r="F12" s="18"/>
      <c r="G12" s="71">
        <v>74280</v>
      </c>
      <c r="H12" s="71"/>
      <c r="I12" s="18"/>
      <c r="J12" s="58" t="s">
        <v>162</v>
      </c>
      <c r="K12" s="58"/>
      <c r="L12" s="18"/>
      <c r="M12" s="58" t="s">
        <v>162</v>
      </c>
      <c r="N12" s="58"/>
      <c r="O12" s="18"/>
      <c r="P12" s="71">
        <v>103676</v>
      </c>
      <c r="Q12" s="71"/>
      <c r="R12" s="18"/>
    </row>
    <row r="13" spans="1:18" x14ac:dyDescent="0.25">
      <c r="A13" s="12"/>
      <c r="B13" s="23" t="s">
        <v>31</v>
      </c>
      <c r="C13" s="24"/>
      <c r="D13" s="36">
        <v>37480</v>
      </c>
      <c r="E13" s="36"/>
      <c r="F13" s="24"/>
      <c r="G13" s="36">
        <v>75792</v>
      </c>
      <c r="H13" s="36"/>
      <c r="I13" s="24"/>
      <c r="J13" s="60" t="s">
        <v>162</v>
      </c>
      <c r="K13" s="60"/>
      <c r="L13" s="24"/>
      <c r="M13" s="60" t="s">
        <v>162</v>
      </c>
      <c r="N13" s="60"/>
      <c r="O13" s="24"/>
      <c r="P13" s="36">
        <v>113272</v>
      </c>
      <c r="Q13" s="36"/>
      <c r="R13" s="24"/>
    </row>
    <row r="14" spans="1:18" x14ac:dyDescent="0.25">
      <c r="A14" s="12"/>
      <c r="B14" s="17" t="s">
        <v>33</v>
      </c>
      <c r="C14" s="18"/>
      <c r="D14" s="71">
        <v>24748</v>
      </c>
      <c r="E14" s="71"/>
      <c r="F14" s="18"/>
      <c r="G14" s="71">
        <v>7871</v>
      </c>
      <c r="H14" s="71"/>
      <c r="I14" s="18"/>
      <c r="J14" s="71">
        <v>1346</v>
      </c>
      <c r="K14" s="71"/>
      <c r="L14" s="18"/>
      <c r="M14" s="58" t="s">
        <v>162</v>
      </c>
      <c r="N14" s="58"/>
      <c r="O14" s="18"/>
      <c r="P14" s="71">
        <v>33965</v>
      </c>
      <c r="Q14" s="71"/>
      <c r="R14" s="18"/>
    </row>
    <row r="15" spans="1:18" ht="15.75" thickBot="1" x14ac:dyDescent="0.3">
      <c r="A15" s="12"/>
      <c r="B15" s="23" t="s">
        <v>34</v>
      </c>
      <c r="C15" s="24"/>
      <c r="D15" s="73">
        <v>27311</v>
      </c>
      <c r="E15" s="73"/>
      <c r="F15" s="24"/>
      <c r="G15" s="73">
        <v>24942</v>
      </c>
      <c r="H15" s="73"/>
      <c r="I15" s="24"/>
      <c r="J15" s="73">
        <v>38975</v>
      </c>
      <c r="K15" s="73"/>
      <c r="L15" s="24"/>
      <c r="M15" s="81" t="s">
        <v>162</v>
      </c>
      <c r="N15" s="81"/>
      <c r="O15" s="24"/>
      <c r="P15" s="73">
        <v>91228</v>
      </c>
      <c r="Q15" s="73"/>
      <c r="R15" s="24"/>
    </row>
    <row r="16" spans="1:18" x14ac:dyDescent="0.25">
      <c r="A16" s="12"/>
      <c r="B16" s="17" t="s">
        <v>35</v>
      </c>
      <c r="C16" s="18"/>
      <c r="D16" s="79">
        <v>118935</v>
      </c>
      <c r="E16" s="79"/>
      <c r="F16" s="18"/>
      <c r="G16" s="79">
        <v>201746</v>
      </c>
      <c r="H16" s="79"/>
      <c r="I16" s="18"/>
      <c r="J16" s="79">
        <v>48373</v>
      </c>
      <c r="K16" s="79"/>
      <c r="L16" s="18"/>
      <c r="M16" s="96" t="s">
        <v>162</v>
      </c>
      <c r="N16" s="96"/>
      <c r="O16" s="18"/>
      <c r="P16" s="79">
        <v>369054</v>
      </c>
      <c r="Q16" s="79"/>
      <c r="R16" s="18"/>
    </row>
    <row r="17" spans="1:18" x14ac:dyDescent="0.25">
      <c r="A17" s="12"/>
      <c r="B17" s="23" t="s">
        <v>275</v>
      </c>
      <c r="C17" s="24"/>
      <c r="D17" s="36">
        <v>656829</v>
      </c>
      <c r="E17" s="36"/>
      <c r="F17" s="24"/>
      <c r="G17" s="36">
        <v>464515</v>
      </c>
      <c r="H17" s="36"/>
      <c r="I17" s="24"/>
      <c r="J17" s="36">
        <v>468355</v>
      </c>
      <c r="K17" s="36"/>
      <c r="L17" s="24"/>
      <c r="M17" s="60" t="s">
        <v>276</v>
      </c>
      <c r="N17" s="60"/>
      <c r="O17" s="11" t="s">
        <v>185</v>
      </c>
      <c r="P17" s="60" t="s">
        <v>162</v>
      </c>
      <c r="Q17" s="60"/>
      <c r="R17" s="24"/>
    </row>
    <row r="18" spans="1:18" x14ac:dyDescent="0.25">
      <c r="A18" s="12"/>
      <c r="B18" s="17" t="s">
        <v>277</v>
      </c>
      <c r="C18" s="18"/>
      <c r="D18" s="71">
        <v>107115</v>
      </c>
      <c r="E18" s="71"/>
      <c r="F18" s="18"/>
      <c r="G18" s="71">
        <v>403104</v>
      </c>
      <c r="H18" s="71"/>
      <c r="I18" s="18"/>
      <c r="J18" s="71">
        <v>708789</v>
      </c>
      <c r="K18" s="71"/>
      <c r="L18" s="18"/>
      <c r="M18" s="58" t="s">
        <v>278</v>
      </c>
      <c r="N18" s="58"/>
      <c r="O18" s="21" t="s">
        <v>185</v>
      </c>
      <c r="P18" s="58" t="s">
        <v>162</v>
      </c>
      <c r="Q18" s="58"/>
      <c r="R18" s="18"/>
    </row>
    <row r="19" spans="1:18" x14ac:dyDescent="0.25">
      <c r="A19" s="12"/>
      <c r="B19" s="23" t="s">
        <v>36</v>
      </c>
      <c r="C19" s="24"/>
      <c r="D19" s="36">
        <v>307013</v>
      </c>
      <c r="E19" s="36"/>
      <c r="F19" s="24"/>
      <c r="G19" s="36">
        <v>289582</v>
      </c>
      <c r="H19" s="36"/>
      <c r="I19" s="24"/>
      <c r="J19" s="60" t="s">
        <v>162</v>
      </c>
      <c r="K19" s="60"/>
      <c r="L19" s="24"/>
      <c r="M19" s="60" t="s">
        <v>162</v>
      </c>
      <c r="N19" s="60"/>
      <c r="O19" s="24"/>
      <c r="P19" s="36">
        <v>596595</v>
      </c>
      <c r="Q19" s="36"/>
      <c r="R19" s="24"/>
    </row>
    <row r="20" spans="1:18" x14ac:dyDescent="0.25">
      <c r="A20" s="12"/>
      <c r="B20" s="17" t="s">
        <v>37</v>
      </c>
      <c r="C20" s="18"/>
      <c r="D20" s="58" t="s">
        <v>162</v>
      </c>
      <c r="E20" s="58"/>
      <c r="F20" s="18"/>
      <c r="G20" s="58" t="s">
        <v>162</v>
      </c>
      <c r="H20" s="58"/>
      <c r="I20" s="18"/>
      <c r="J20" s="71">
        <v>444512</v>
      </c>
      <c r="K20" s="71"/>
      <c r="L20" s="18"/>
      <c r="M20" s="58" t="s">
        <v>162</v>
      </c>
      <c r="N20" s="58"/>
      <c r="O20" s="18"/>
      <c r="P20" s="71">
        <v>444512</v>
      </c>
      <c r="Q20" s="71"/>
      <c r="R20" s="18"/>
    </row>
    <row r="21" spans="1:18" x14ac:dyDescent="0.25">
      <c r="A21" s="12"/>
      <c r="B21" s="23" t="s">
        <v>38</v>
      </c>
      <c r="C21" s="24"/>
      <c r="D21" s="60" t="s">
        <v>162</v>
      </c>
      <c r="E21" s="60"/>
      <c r="F21" s="24"/>
      <c r="G21" s="60" t="s">
        <v>162</v>
      </c>
      <c r="H21" s="60"/>
      <c r="I21" s="24"/>
      <c r="J21" s="36">
        <v>97015</v>
      </c>
      <c r="K21" s="36"/>
      <c r="L21" s="24"/>
      <c r="M21" s="60" t="s">
        <v>162</v>
      </c>
      <c r="N21" s="60"/>
      <c r="O21" s="24"/>
      <c r="P21" s="36">
        <v>97015</v>
      </c>
      <c r="Q21" s="36"/>
      <c r="R21" s="24"/>
    </row>
    <row r="22" spans="1:18" ht="15.75" thickBot="1" x14ac:dyDescent="0.3">
      <c r="A22" s="12"/>
      <c r="B22" s="17" t="s">
        <v>39</v>
      </c>
      <c r="C22" s="18"/>
      <c r="D22" s="62">
        <v>727</v>
      </c>
      <c r="E22" s="62"/>
      <c r="F22" s="18"/>
      <c r="G22" s="38">
        <v>6850</v>
      </c>
      <c r="H22" s="38"/>
      <c r="I22" s="18"/>
      <c r="J22" s="62">
        <v>68</v>
      </c>
      <c r="K22" s="62"/>
      <c r="L22" s="18"/>
      <c r="M22" s="62" t="s">
        <v>162</v>
      </c>
      <c r="N22" s="62"/>
      <c r="O22" s="18"/>
      <c r="P22" s="38">
        <v>7645</v>
      </c>
      <c r="Q22" s="38"/>
      <c r="R22" s="18"/>
    </row>
    <row r="23" spans="1:18" ht="15.75" thickBot="1" x14ac:dyDescent="0.3">
      <c r="A23" s="12"/>
      <c r="B23" s="23" t="s">
        <v>40</v>
      </c>
      <c r="C23" s="24"/>
      <c r="D23" s="32" t="s">
        <v>154</v>
      </c>
      <c r="E23" s="33">
        <v>1190619</v>
      </c>
      <c r="F23" s="24"/>
      <c r="G23" s="32" t="s">
        <v>154</v>
      </c>
      <c r="H23" s="33">
        <v>1365797</v>
      </c>
      <c r="I23" s="24"/>
      <c r="J23" s="32" t="s">
        <v>154</v>
      </c>
      <c r="K23" s="33">
        <v>1767112</v>
      </c>
      <c r="L23" s="24"/>
      <c r="M23" s="32" t="s">
        <v>154</v>
      </c>
      <c r="N23" s="90" t="s">
        <v>279</v>
      </c>
      <c r="O23" s="11" t="s">
        <v>185</v>
      </c>
      <c r="P23" s="32" t="s">
        <v>154</v>
      </c>
      <c r="Q23" s="33">
        <v>1514821</v>
      </c>
      <c r="R23" s="24"/>
    </row>
    <row r="24" spans="1:18" ht="15.75" thickTop="1" x14ac:dyDescent="0.25">
      <c r="A24" s="12"/>
      <c r="B24" s="68"/>
      <c r="C24" s="18"/>
      <c r="D24" s="76"/>
      <c r="E24" s="76"/>
      <c r="F24" s="18"/>
      <c r="G24" s="76"/>
      <c r="H24" s="76"/>
      <c r="I24" s="18"/>
      <c r="J24" s="76"/>
      <c r="K24" s="76"/>
      <c r="L24" s="18"/>
      <c r="M24" s="76"/>
      <c r="N24" s="76"/>
      <c r="O24" s="18"/>
      <c r="P24" s="76"/>
      <c r="Q24" s="76"/>
      <c r="R24" s="18"/>
    </row>
    <row r="25" spans="1:18" x14ac:dyDescent="0.25">
      <c r="A25" s="12"/>
      <c r="B25" s="91" t="s">
        <v>280</v>
      </c>
      <c r="C25" s="24"/>
      <c r="D25" s="77"/>
      <c r="E25" s="77"/>
      <c r="F25" s="24"/>
      <c r="G25" s="77"/>
      <c r="H25" s="77"/>
      <c r="I25" s="24"/>
      <c r="J25" s="77"/>
      <c r="K25" s="77"/>
      <c r="L25" s="24"/>
      <c r="M25" s="77"/>
      <c r="N25" s="77"/>
      <c r="O25" s="24"/>
      <c r="P25" s="77"/>
      <c r="Q25" s="77"/>
      <c r="R25" s="24"/>
    </row>
    <row r="26" spans="1:18" x14ac:dyDescent="0.25">
      <c r="A26" s="12"/>
      <c r="B26" s="17" t="s">
        <v>121</v>
      </c>
      <c r="C26" s="18"/>
      <c r="D26" s="21" t="s">
        <v>154</v>
      </c>
      <c r="E26" s="28">
        <v>23035</v>
      </c>
      <c r="F26" s="18"/>
      <c r="G26" s="21" t="s">
        <v>154</v>
      </c>
      <c r="H26" s="28">
        <v>40991</v>
      </c>
      <c r="I26" s="18"/>
      <c r="J26" s="21" t="s">
        <v>154</v>
      </c>
      <c r="K26" s="28">
        <v>14287</v>
      </c>
      <c r="L26" s="18"/>
      <c r="M26" s="21" t="s">
        <v>154</v>
      </c>
      <c r="N26" s="53" t="s">
        <v>162</v>
      </c>
      <c r="O26" s="18"/>
      <c r="P26" s="21" t="s">
        <v>154</v>
      </c>
      <c r="Q26" s="28">
        <v>78313</v>
      </c>
      <c r="R26" s="18"/>
    </row>
    <row r="27" spans="1:18" x14ac:dyDescent="0.25">
      <c r="A27" s="12"/>
      <c r="B27" s="23" t="s">
        <v>44</v>
      </c>
      <c r="C27" s="24"/>
      <c r="D27" s="60" t="s">
        <v>162</v>
      </c>
      <c r="E27" s="60"/>
      <c r="F27" s="24"/>
      <c r="G27" s="36">
        <v>1528</v>
      </c>
      <c r="H27" s="36"/>
      <c r="I27" s="24"/>
      <c r="J27" s="60" t="s">
        <v>281</v>
      </c>
      <c r="K27" s="60"/>
      <c r="L27" s="11" t="s">
        <v>185</v>
      </c>
      <c r="M27" s="60" t="s">
        <v>162</v>
      </c>
      <c r="N27" s="60"/>
      <c r="O27" s="24"/>
      <c r="P27" s="60">
        <v>970</v>
      </c>
      <c r="Q27" s="60"/>
      <c r="R27" s="24"/>
    </row>
    <row r="28" spans="1:18" x14ac:dyDescent="0.25">
      <c r="A28" s="12"/>
      <c r="B28" s="17" t="s">
        <v>45</v>
      </c>
      <c r="C28" s="18"/>
      <c r="D28" s="58" t="s">
        <v>162</v>
      </c>
      <c r="E28" s="58"/>
      <c r="F28" s="18"/>
      <c r="G28" s="58" t="s">
        <v>162</v>
      </c>
      <c r="H28" s="58"/>
      <c r="I28" s="18"/>
      <c r="J28" s="71">
        <v>16875</v>
      </c>
      <c r="K28" s="71"/>
      <c r="L28" s="18"/>
      <c r="M28" s="58" t="s">
        <v>162</v>
      </c>
      <c r="N28" s="58"/>
      <c r="O28" s="18"/>
      <c r="P28" s="71">
        <v>16875</v>
      </c>
      <c r="Q28" s="71"/>
      <c r="R28" s="18"/>
    </row>
    <row r="29" spans="1:18" ht="15.75" thickBot="1" x14ac:dyDescent="0.3">
      <c r="A29" s="12"/>
      <c r="B29" s="23" t="s">
        <v>46</v>
      </c>
      <c r="C29" s="24"/>
      <c r="D29" s="73">
        <v>15727</v>
      </c>
      <c r="E29" s="73"/>
      <c r="F29" s="24"/>
      <c r="G29" s="73">
        <v>4881</v>
      </c>
      <c r="H29" s="73"/>
      <c r="I29" s="24"/>
      <c r="J29" s="81" t="s">
        <v>162</v>
      </c>
      <c r="K29" s="81"/>
      <c r="L29" s="24"/>
      <c r="M29" s="81" t="s">
        <v>162</v>
      </c>
      <c r="N29" s="81"/>
      <c r="O29" s="24"/>
      <c r="P29" s="73">
        <v>20608</v>
      </c>
      <c r="Q29" s="73"/>
      <c r="R29" s="24"/>
    </row>
    <row r="30" spans="1:18" x14ac:dyDescent="0.25">
      <c r="A30" s="12"/>
      <c r="B30" s="17" t="s">
        <v>47</v>
      </c>
      <c r="C30" s="18"/>
      <c r="D30" s="79">
        <v>38762</v>
      </c>
      <c r="E30" s="79"/>
      <c r="F30" s="18"/>
      <c r="G30" s="79">
        <v>47400</v>
      </c>
      <c r="H30" s="79"/>
      <c r="I30" s="18"/>
      <c r="J30" s="79">
        <v>30604</v>
      </c>
      <c r="K30" s="79"/>
      <c r="L30" s="18"/>
      <c r="M30" s="96" t="s">
        <v>162</v>
      </c>
      <c r="N30" s="96"/>
      <c r="O30" s="18"/>
      <c r="P30" s="79">
        <v>116766</v>
      </c>
      <c r="Q30" s="79"/>
      <c r="R30" s="18"/>
    </row>
    <row r="31" spans="1:18" x14ac:dyDescent="0.25">
      <c r="A31" s="12"/>
      <c r="B31" s="23" t="s">
        <v>282</v>
      </c>
      <c r="C31" s="24"/>
      <c r="D31" s="36">
        <v>630451</v>
      </c>
      <c r="E31" s="36"/>
      <c r="F31" s="24"/>
      <c r="G31" s="36">
        <v>407107</v>
      </c>
      <c r="H31" s="36"/>
      <c r="I31" s="24"/>
      <c r="J31" s="36">
        <v>552141</v>
      </c>
      <c r="K31" s="36"/>
      <c r="L31" s="24"/>
      <c r="M31" s="60" t="s">
        <v>276</v>
      </c>
      <c r="N31" s="60"/>
      <c r="O31" s="11" t="s">
        <v>185</v>
      </c>
      <c r="P31" s="60" t="s">
        <v>162</v>
      </c>
      <c r="Q31" s="60"/>
      <c r="R31" s="24"/>
    </row>
    <row r="32" spans="1:18" x14ac:dyDescent="0.25">
      <c r="A32" s="12"/>
      <c r="B32" s="17" t="s">
        <v>48</v>
      </c>
      <c r="C32" s="18"/>
      <c r="D32" s="58" t="s">
        <v>162</v>
      </c>
      <c r="E32" s="58"/>
      <c r="F32" s="18"/>
      <c r="G32" s="58" t="s">
        <v>162</v>
      </c>
      <c r="H32" s="58"/>
      <c r="I32" s="18"/>
      <c r="J32" s="71">
        <v>629375</v>
      </c>
      <c r="K32" s="71"/>
      <c r="L32" s="18"/>
      <c r="M32" s="58" t="s">
        <v>162</v>
      </c>
      <c r="N32" s="58"/>
      <c r="O32" s="18"/>
      <c r="P32" s="71">
        <v>629375</v>
      </c>
      <c r="Q32" s="71"/>
      <c r="R32" s="18"/>
    </row>
    <row r="33" spans="1:18" x14ac:dyDescent="0.25">
      <c r="A33" s="12"/>
      <c r="B33" s="23" t="s">
        <v>49</v>
      </c>
      <c r="C33" s="24"/>
      <c r="D33" s="60" t="s">
        <v>162</v>
      </c>
      <c r="E33" s="60"/>
      <c r="F33" s="24"/>
      <c r="G33" s="36">
        <v>108735</v>
      </c>
      <c r="H33" s="36"/>
      <c r="I33" s="24"/>
      <c r="J33" s="60" t="s">
        <v>162</v>
      </c>
      <c r="K33" s="60"/>
      <c r="L33" s="24"/>
      <c r="M33" s="60" t="s">
        <v>162</v>
      </c>
      <c r="N33" s="60"/>
      <c r="O33" s="24"/>
      <c r="P33" s="36">
        <v>108735</v>
      </c>
      <c r="Q33" s="36"/>
      <c r="R33" s="24"/>
    </row>
    <row r="34" spans="1:18" x14ac:dyDescent="0.25">
      <c r="A34" s="12"/>
      <c r="B34" s="17" t="s">
        <v>283</v>
      </c>
      <c r="C34" s="18"/>
      <c r="D34" s="71">
        <v>61471</v>
      </c>
      <c r="E34" s="71"/>
      <c r="F34" s="18"/>
      <c r="G34" s="71">
        <v>43482</v>
      </c>
      <c r="H34" s="71"/>
      <c r="I34" s="18"/>
      <c r="J34" s="58">
        <v>213</v>
      </c>
      <c r="K34" s="58"/>
      <c r="L34" s="18"/>
      <c r="M34" s="58" t="s">
        <v>162</v>
      </c>
      <c r="N34" s="58"/>
      <c r="O34" s="18"/>
      <c r="P34" s="71">
        <v>105166</v>
      </c>
      <c r="Q34" s="71"/>
      <c r="R34" s="18"/>
    </row>
    <row r="35" spans="1:18" ht="15.75" thickBot="1" x14ac:dyDescent="0.3">
      <c r="A35" s="12"/>
      <c r="B35" s="23" t="s">
        <v>284</v>
      </c>
      <c r="C35" s="24"/>
      <c r="D35" s="73">
        <v>459935</v>
      </c>
      <c r="E35" s="73"/>
      <c r="F35" s="24"/>
      <c r="G35" s="73">
        <v>759073</v>
      </c>
      <c r="H35" s="73"/>
      <c r="I35" s="24"/>
      <c r="J35" s="73">
        <v>554779</v>
      </c>
      <c r="K35" s="73"/>
      <c r="L35" s="24"/>
      <c r="M35" s="81" t="s">
        <v>278</v>
      </c>
      <c r="N35" s="81"/>
      <c r="O35" s="11" t="s">
        <v>185</v>
      </c>
      <c r="P35" s="73">
        <v>554779</v>
      </c>
      <c r="Q35" s="73"/>
      <c r="R35" s="24"/>
    </row>
    <row r="36" spans="1:18" ht="15.75" thickBot="1" x14ac:dyDescent="0.3">
      <c r="A36" s="12"/>
      <c r="B36" s="17" t="s">
        <v>285</v>
      </c>
      <c r="C36" s="18"/>
      <c r="D36" s="86" t="s">
        <v>154</v>
      </c>
      <c r="E36" s="87">
        <v>1190619</v>
      </c>
      <c r="F36" s="18"/>
      <c r="G36" s="86" t="s">
        <v>154</v>
      </c>
      <c r="H36" s="87">
        <v>1365797</v>
      </c>
      <c r="I36" s="18"/>
      <c r="J36" s="86" t="s">
        <v>154</v>
      </c>
      <c r="K36" s="87">
        <v>1767112</v>
      </c>
      <c r="L36" s="18"/>
      <c r="M36" s="86" t="s">
        <v>154</v>
      </c>
      <c r="N36" s="92" t="s">
        <v>279</v>
      </c>
      <c r="O36" s="21" t="s">
        <v>185</v>
      </c>
      <c r="P36" s="86" t="s">
        <v>154</v>
      </c>
      <c r="Q36" s="87">
        <v>1514821</v>
      </c>
      <c r="R36" s="18"/>
    </row>
    <row r="37" spans="1:18" ht="15.75" thickTop="1" x14ac:dyDescent="0.25">
      <c r="A37" s="12"/>
      <c r="B37" s="83"/>
      <c r="C37" s="83"/>
      <c r="D37" s="83"/>
      <c r="E37" s="83"/>
      <c r="F37" s="83"/>
      <c r="G37" s="83"/>
      <c r="H37" s="83"/>
      <c r="I37" s="83"/>
      <c r="J37" s="83"/>
      <c r="K37" s="83"/>
      <c r="L37" s="83"/>
      <c r="M37" s="83"/>
      <c r="N37" s="83"/>
      <c r="O37" s="83"/>
      <c r="P37" s="83"/>
      <c r="Q37" s="83"/>
      <c r="R37" s="83"/>
    </row>
    <row r="38" spans="1:18" x14ac:dyDescent="0.25">
      <c r="A38" s="12"/>
      <c r="B38" s="99"/>
      <c r="C38" s="99"/>
      <c r="D38" s="99"/>
      <c r="E38" s="99"/>
      <c r="F38" s="99"/>
      <c r="G38" s="99"/>
      <c r="H38" s="99"/>
      <c r="I38" s="99"/>
      <c r="J38" s="99"/>
      <c r="K38" s="99"/>
      <c r="L38" s="99"/>
      <c r="M38" s="99"/>
      <c r="N38" s="99"/>
      <c r="O38" s="99"/>
      <c r="P38" s="99"/>
      <c r="Q38" s="99"/>
      <c r="R38" s="99"/>
    </row>
    <row r="39" spans="1:18" x14ac:dyDescent="0.25">
      <c r="A39" s="12"/>
      <c r="B39" s="98" t="s">
        <v>286</v>
      </c>
      <c r="C39" s="98"/>
      <c r="D39" s="98"/>
      <c r="E39" s="98"/>
      <c r="F39" s="98"/>
      <c r="G39" s="98"/>
      <c r="H39" s="98"/>
      <c r="I39" s="98"/>
      <c r="J39" s="98"/>
      <c r="K39" s="98"/>
      <c r="L39" s="98"/>
      <c r="M39" s="98"/>
      <c r="N39" s="98"/>
      <c r="O39" s="98"/>
      <c r="P39" s="98"/>
      <c r="Q39" s="98"/>
      <c r="R39" s="98"/>
    </row>
    <row r="40" spans="1:18" x14ac:dyDescent="0.25">
      <c r="A40" s="12"/>
      <c r="B40" s="41"/>
      <c r="C40" s="41"/>
      <c r="D40" s="41"/>
      <c r="E40" s="41"/>
      <c r="F40" s="41"/>
      <c r="G40" s="41"/>
      <c r="H40" s="41"/>
      <c r="I40" s="41"/>
      <c r="J40" s="41"/>
      <c r="K40" s="41"/>
      <c r="L40" s="41"/>
      <c r="M40" s="41"/>
      <c r="N40" s="41"/>
      <c r="O40" s="41"/>
      <c r="P40" s="41"/>
      <c r="Q40" s="41"/>
      <c r="R40" s="41"/>
    </row>
    <row r="41" spans="1:18" x14ac:dyDescent="0.25">
      <c r="A41" s="12"/>
      <c r="B41" s="93" t="s">
        <v>150</v>
      </c>
      <c r="C41" s="65"/>
      <c r="D41" s="95" t="s">
        <v>267</v>
      </c>
      <c r="E41" s="95"/>
      <c r="F41" s="65"/>
      <c r="G41" s="95" t="s">
        <v>267</v>
      </c>
      <c r="H41" s="95"/>
      <c r="I41" s="65"/>
      <c r="J41" s="95" t="s">
        <v>271</v>
      </c>
      <c r="K41" s="95"/>
      <c r="L41" s="65"/>
      <c r="M41" s="95" t="s">
        <v>272</v>
      </c>
      <c r="N41" s="95"/>
      <c r="O41" s="65"/>
      <c r="P41" s="95" t="s">
        <v>273</v>
      </c>
      <c r="Q41" s="95"/>
      <c r="R41" s="65"/>
    </row>
    <row r="42" spans="1:18" x14ac:dyDescent="0.25">
      <c r="A42" s="12"/>
      <c r="B42" s="93"/>
      <c r="C42" s="65"/>
      <c r="D42" s="95" t="s">
        <v>268</v>
      </c>
      <c r="E42" s="95"/>
      <c r="F42" s="65"/>
      <c r="G42" s="95" t="s">
        <v>270</v>
      </c>
      <c r="H42" s="95"/>
      <c r="I42" s="65"/>
      <c r="J42" s="95"/>
      <c r="K42" s="95"/>
      <c r="L42" s="65"/>
      <c r="M42" s="95"/>
      <c r="N42" s="95"/>
      <c r="O42" s="65"/>
      <c r="P42" s="95"/>
      <c r="Q42" s="95"/>
      <c r="R42" s="65"/>
    </row>
    <row r="43" spans="1:18" ht="15.75" thickBot="1" x14ac:dyDescent="0.3">
      <c r="A43" s="12"/>
      <c r="B43" s="94"/>
      <c r="C43" s="65"/>
      <c r="D43" s="34" t="s">
        <v>269</v>
      </c>
      <c r="E43" s="34"/>
      <c r="F43" s="65"/>
      <c r="G43" s="34" t="s">
        <v>269</v>
      </c>
      <c r="H43" s="34"/>
      <c r="I43" s="65"/>
      <c r="J43" s="34"/>
      <c r="K43" s="34"/>
      <c r="L43" s="65"/>
      <c r="M43" s="34"/>
      <c r="N43" s="34"/>
      <c r="O43" s="65"/>
      <c r="P43" s="34"/>
      <c r="Q43" s="34"/>
      <c r="R43" s="65"/>
    </row>
    <row r="44" spans="1:18" x14ac:dyDescent="0.25">
      <c r="A44" s="12"/>
      <c r="B44" s="88" t="s">
        <v>274</v>
      </c>
      <c r="C44" s="18"/>
      <c r="D44" s="46"/>
      <c r="E44" s="46"/>
      <c r="F44" s="18"/>
      <c r="G44" s="46"/>
      <c r="H44" s="46"/>
      <c r="I44" s="18"/>
      <c r="J44" s="46"/>
      <c r="K44" s="46"/>
      <c r="L44" s="18"/>
      <c r="M44" s="46"/>
      <c r="N44" s="46"/>
      <c r="O44" s="18"/>
      <c r="P44" s="46"/>
      <c r="Q44" s="46"/>
      <c r="R44" s="18"/>
    </row>
    <row r="45" spans="1:18" x14ac:dyDescent="0.25">
      <c r="A45" s="12"/>
      <c r="B45" s="23" t="s">
        <v>29</v>
      </c>
      <c r="C45" s="24"/>
      <c r="D45" s="11" t="s">
        <v>154</v>
      </c>
      <c r="E45" s="54" t="s">
        <v>162</v>
      </c>
      <c r="F45" s="24"/>
      <c r="G45" s="11" t="s">
        <v>154</v>
      </c>
      <c r="H45" s="26">
        <v>28098</v>
      </c>
      <c r="I45" s="24"/>
      <c r="J45" s="11" t="s">
        <v>154</v>
      </c>
      <c r="K45" s="26">
        <v>16775</v>
      </c>
      <c r="L45" s="24"/>
      <c r="M45" s="11" t="s">
        <v>154</v>
      </c>
      <c r="N45" s="54" t="s">
        <v>162</v>
      </c>
      <c r="O45" s="24"/>
      <c r="P45" s="11" t="s">
        <v>154</v>
      </c>
      <c r="Q45" s="26">
        <v>44873</v>
      </c>
      <c r="R45" s="24"/>
    </row>
    <row r="46" spans="1:18" x14ac:dyDescent="0.25">
      <c r="A46" s="12"/>
      <c r="B46" s="17" t="s">
        <v>30</v>
      </c>
      <c r="C46" s="18"/>
      <c r="D46" s="71">
        <v>36980</v>
      </c>
      <c r="E46" s="71"/>
      <c r="F46" s="18"/>
      <c r="G46" s="71">
        <v>85076</v>
      </c>
      <c r="H46" s="71"/>
      <c r="I46" s="18"/>
      <c r="J46" s="58" t="s">
        <v>162</v>
      </c>
      <c r="K46" s="58"/>
      <c r="L46" s="18"/>
      <c r="M46" s="58" t="s">
        <v>162</v>
      </c>
      <c r="N46" s="58"/>
      <c r="O46" s="18"/>
      <c r="P46" s="71">
        <v>122056</v>
      </c>
      <c r="Q46" s="71"/>
      <c r="R46" s="18"/>
    </row>
    <row r="47" spans="1:18" x14ac:dyDescent="0.25">
      <c r="A47" s="12"/>
      <c r="B47" s="23" t="s">
        <v>31</v>
      </c>
      <c r="C47" s="24"/>
      <c r="D47" s="36">
        <v>41616</v>
      </c>
      <c r="E47" s="36"/>
      <c r="F47" s="24"/>
      <c r="G47" s="36">
        <v>73846</v>
      </c>
      <c r="H47" s="36"/>
      <c r="I47" s="24"/>
      <c r="J47" s="60" t="s">
        <v>162</v>
      </c>
      <c r="K47" s="60"/>
      <c r="L47" s="24"/>
      <c r="M47" s="60" t="s">
        <v>162</v>
      </c>
      <c r="N47" s="60"/>
      <c r="O47" s="24"/>
      <c r="P47" s="36">
        <v>115462</v>
      </c>
      <c r="Q47" s="36"/>
      <c r="R47" s="24"/>
    </row>
    <row r="48" spans="1:18" x14ac:dyDescent="0.25">
      <c r="A48" s="12"/>
      <c r="B48" s="17" t="s">
        <v>33</v>
      </c>
      <c r="C48" s="18"/>
      <c r="D48" s="71">
        <v>24656</v>
      </c>
      <c r="E48" s="71"/>
      <c r="F48" s="18"/>
      <c r="G48" s="71">
        <v>19246</v>
      </c>
      <c r="H48" s="71"/>
      <c r="I48" s="18"/>
      <c r="J48" s="58">
        <v>538</v>
      </c>
      <c r="K48" s="58"/>
      <c r="L48" s="18"/>
      <c r="M48" s="58" t="s">
        <v>162</v>
      </c>
      <c r="N48" s="58"/>
      <c r="O48" s="18"/>
      <c r="P48" s="71">
        <v>44440</v>
      </c>
      <c r="Q48" s="71"/>
      <c r="R48" s="18"/>
    </row>
    <row r="49" spans="1:18" ht="15.75" thickBot="1" x14ac:dyDescent="0.3">
      <c r="A49" s="12"/>
      <c r="B49" s="23" t="s">
        <v>34</v>
      </c>
      <c r="C49" s="24"/>
      <c r="D49" s="73">
        <v>27566</v>
      </c>
      <c r="E49" s="73"/>
      <c r="F49" s="24"/>
      <c r="G49" s="73">
        <v>25165</v>
      </c>
      <c r="H49" s="73"/>
      <c r="I49" s="24"/>
      <c r="J49" s="73">
        <v>39530</v>
      </c>
      <c r="K49" s="73"/>
      <c r="L49" s="24"/>
      <c r="M49" s="81" t="s">
        <v>162</v>
      </c>
      <c r="N49" s="81"/>
      <c r="O49" s="24"/>
      <c r="P49" s="73">
        <v>92261</v>
      </c>
      <c r="Q49" s="73"/>
      <c r="R49" s="24"/>
    </row>
    <row r="50" spans="1:18" x14ac:dyDescent="0.25">
      <c r="A50" s="12"/>
      <c r="B50" s="17" t="s">
        <v>35</v>
      </c>
      <c r="C50" s="18"/>
      <c r="D50" s="79">
        <v>130818</v>
      </c>
      <c r="E50" s="79"/>
      <c r="F50" s="18"/>
      <c r="G50" s="79">
        <v>231431</v>
      </c>
      <c r="H50" s="79"/>
      <c r="I50" s="18"/>
      <c r="J50" s="79">
        <v>56843</v>
      </c>
      <c r="K50" s="79"/>
      <c r="L50" s="18"/>
      <c r="M50" s="96" t="s">
        <v>162</v>
      </c>
      <c r="N50" s="96"/>
      <c r="O50" s="18"/>
      <c r="P50" s="79">
        <v>419092</v>
      </c>
      <c r="Q50" s="79"/>
      <c r="R50" s="18"/>
    </row>
    <row r="51" spans="1:18" x14ac:dyDescent="0.25">
      <c r="A51" s="12"/>
      <c r="B51" s="23" t="s">
        <v>275</v>
      </c>
      <c r="C51" s="24"/>
      <c r="D51" s="36">
        <v>554190</v>
      </c>
      <c r="E51" s="36"/>
      <c r="F51" s="24"/>
      <c r="G51" s="36">
        <v>330148</v>
      </c>
      <c r="H51" s="36"/>
      <c r="I51" s="24"/>
      <c r="J51" s="36">
        <v>482869</v>
      </c>
      <c r="K51" s="36"/>
      <c r="L51" s="24"/>
      <c r="M51" s="60" t="s">
        <v>287</v>
      </c>
      <c r="N51" s="60"/>
      <c r="O51" s="11" t="s">
        <v>185</v>
      </c>
      <c r="P51" s="60" t="s">
        <v>162</v>
      </c>
      <c r="Q51" s="60"/>
      <c r="R51" s="24"/>
    </row>
    <row r="52" spans="1:18" x14ac:dyDescent="0.25">
      <c r="A52" s="12"/>
      <c r="B52" s="17" t="s">
        <v>277</v>
      </c>
      <c r="C52" s="18"/>
      <c r="D52" s="71">
        <v>123765</v>
      </c>
      <c r="E52" s="71"/>
      <c r="F52" s="18"/>
      <c r="G52" s="71">
        <v>381295</v>
      </c>
      <c r="H52" s="71"/>
      <c r="I52" s="18"/>
      <c r="J52" s="71">
        <v>636860</v>
      </c>
      <c r="K52" s="71"/>
      <c r="L52" s="18"/>
      <c r="M52" s="58" t="s">
        <v>288</v>
      </c>
      <c r="N52" s="58"/>
      <c r="O52" s="21" t="s">
        <v>185</v>
      </c>
      <c r="P52" s="58" t="s">
        <v>162</v>
      </c>
      <c r="Q52" s="58"/>
      <c r="R52" s="18"/>
    </row>
    <row r="53" spans="1:18" x14ac:dyDescent="0.25">
      <c r="A53" s="12"/>
      <c r="B53" s="23" t="s">
        <v>36</v>
      </c>
      <c r="C53" s="24"/>
      <c r="D53" s="36">
        <v>316128</v>
      </c>
      <c r="E53" s="36"/>
      <c r="F53" s="24"/>
      <c r="G53" s="36">
        <v>291338</v>
      </c>
      <c r="H53" s="36"/>
      <c r="I53" s="24"/>
      <c r="J53" s="60" t="s">
        <v>162</v>
      </c>
      <c r="K53" s="60"/>
      <c r="L53" s="24"/>
      <c r="M53" s="60" t="s">
        <v>162</v>
      </c>
      <c r="N53" s="60"/>
      <c r="O53" s="24"/>
      <c r="P53" s="36">
        <v>607466</v>
      </c>
      <c r="Q53" s="36"/>
      <c r="R53" s="24"/>
    </row>
    <row r="54" spans="1:18" x14ac:dyDescent="0.25">
      <c r="A54" s="12"/>
      <c r="B54" s="17" t="s">
        <v>37</v>
      </c>
      <c r="C54" s="18"/>
      <c r="D54" s="58" t="s">
        <v>162</v>
      </c>
      <c r="E54" s="58"/>
      <c r="F54" s="18"/>
      <c r="G54" s="58" t="s">
        <v>162</v>
      </c>
      <c r="H54" s="58"/>
      <c r="I54" s="18"/>
      <c r="J54" s="71">
        <v>444512</v>
      </c>
      <c r="K54" s="71"/>
      <c r="L54" s="18"/>
      <c r="M54" s="58" t="s">
        <v>162</v>
      </c>
      <c r="N54" s="58"/>
      <c r="O54" s="18"/>
      <c r="P54" s="71">
        <v>444512</v>
      </c>
      <c r="Q54" s="71"/>
      <c r="R54" s="18"/>
    </row>
    <row r="55" spans="1:18" x14ac:dyDescent="0.25">
      <c r="A55" s="12"/>
      <c r="B55" s="23" t="s">
        <v>38</v>
      </c>
      <c r="C55" s="24"/>
      <c r="D55" s="60" t="s">
        <v>162</v>
      </c>
      <c r="E55" s="60"/>
      <c r="F55" s="24"/>
      <c r="G55" s="60" t="s">
        <v>162</v>
      </c>
      <c r="H55" s="60"/>
      <c r="I55" s="24"/>
      <c r="J55" s="36">
        <v>107006</v>
      </c>
      <c r="K55" s="36"/>
      <c r="L55" s="24"/>
      <c r="M55" s="60" t="s">
        <v>162</v>
      </c>
      <c r="N55" s="60"/>
      <c r="O55" s="24"/>
      <c r="P55" s="36">
        <v>107006</v>
      </c>
      <c r="Q55" s="36"/>
      <c r="R55" s="24"/>
    </row>
    <row r="56" spans="1:18" ht="15.75" thickBot="1" x14ac:dyDescent="0.3">
      <c r="A56" s="12"/>
      <c r="B56" s="17" t="s">
        <v>39</v>
      </c>
      <c r="C56" s="18"/>
      <c r="D56" s="62">
        <v>727</v>
      </c>
      <c r="E56" s="62"/>
      <c r="F56" s="18"/>
      <c r="G56" s="38">
        <v>7269</v>
      </c>
      <c r="H56" s="38"/>
      <c r="I56" s="18"/>
      <c r="J56" s="62" t="s">
        <v>162</v>
      </c>
      <c r="K56" s="62"/>
      <c r="L56" s="18"/>
      <c r="M56" s="62" t="s">
        <v>162</v>
      </c>
      <c r="N56" s="62"/>
      <c r="O56" s="18"/>
      <c r="P56" s="38">
        <v>7996</v>
      </c>
      <c r="Q56" s="38"/>
      <c r="R56" s="18"/>
    </row>
    <row r="57" spans="1:18" ht="15.75" thickBot="1" x14ac:dyDescent="0.3">
      <c r="A57" s="12"/>
      <c r="B57" s="23" t="s">
        <v>40</v>
      </c>
      <c r="C57" s="24"/>
      <c r="D57" s="32" t="s">
        <v>154</v>
      </c>
      <c r="E57" s="33">
        <v>1125628</v>
      </c>
      <c r="F57" s="24"/>
      <c r="G57" s="32" t="s">
        <v>154</v>
      </c>
      <c r="H57" s="33">
        <v>1241481</v>
      </c>
      <c r="I57" s="24"/>
      <c r="J57" s="32" t="s">
        <v>154</v>
      </c>
      <c r="K57" s="33">
        <v>1728090</v>
      </c>
      <c r="L57" s="24"/>
      <c r="M57" s="32" t="s">
        <v>154</v>
      </c>
      <c r="N57" s="90" t="s">
        <v>289</v>
      </c>
      <c r="O57" s="11" t="s">
        <v>185</v>
      </c>
      <c r="P57" s="32" t="s">
        <v>154</v>
      </c>
      <c r="Q57" s="33">
        <v>1586072</v>
      </c>
      <c r="R57" s="24"/>
    </row>
    <row r="58" spans="1:18" ht="15.75" thickTop="1" x14ac:dyDescent="0.25">
      <c r="A58" s="12"/>
      <c r="B58" s="68"/>
      <c r="C58" s="18"/>
      <c r="D58" s="76"/>
      <c r="E58" s="76"/>
      <c r="F58" s="18"/>
      <c r="G58" s="76"/>
      <c r="H58" s="76"/>
      <c r="I58" s="18"/>
      <c r="J58" s="76"/>
      <c r="K58" s="76"/>
      <c r="L58" s="18"/>
      <c r="M58" s="76"/>
      <c r="N58" s="76"/>
      <c r="O58" s="18"/>
      <c r="P58" s="76"/>
      <c r="Q58" s="76"/>
      <c r="R58" s="18"/>
    </row>
    <row r="59" spans="1:18" x14ac:dyDescent="0.25">
      <c r="A59" s="12"/>
      <c r="B59" s="91" t="s">
        <v>280</v>
      </c>
      <c r="C59" s="24"/>
      <c r="D59" s="77"/>
      <c r="E59" s="77"/>
      <c r="F59" s="24"/>
      <c r="G59" s="77"/>
      <c r="H59" s="77"/>
      <c r="I59" s="24"/>
      <c r="J59" s="77"/>
      <c r="K59" s="77"/>
      <c r="L59" s="24"/>
      <c r="M59" s="77"/>
      <c r="N59" s="77"/>
      <c r="O59" s="24"/>
      <c r="P59" s="77"/>
      <c r="Q59" s="77"/>
      <c r="R59" s="24"/>
    </row>
    <row r="60" spans="1:18" x14ac:dyDescent="0.25">
      <c r="A60" s="12"/>
      <c r="B60" s="17" t="s">
        <v>121</v>
      </c>
      <c r="C60" s="18"/>
      <c r="D60" s="21" t="s">
        <v>154</v>
      </c>
      <c r="E60" s="28">
        <v>24279</v>
      </c>
      <c r="F60" s="18"/>
      <c r="G60" s="21" t="s">
        <v>154</v>
      </c>
      <c r="H60" s="28">
        <v>45286</v>
      </c>
      <c r="I60" s="18"/>
      <c r="J60" s="21" t="s">
        <v>154</v>
      </c>
      <c r="K60" s="28">
        <v>4557</v>
      </c>
      <c r="L60" s="18"/>
      <c r="M60" s="21" t="s">
        <v>154</v>
      </c>
      <c r="N60" s="53" t="s">
        <v>162</v>
      </c>
      <c r="O60" s="18"/>
      <c r="P60" s="21" t="s">
        <v>154</v>
      </c>
      <c r="Q60" s="28">
        <v>74122</v>
      </c>
      <c r="R60" s="18"/>
    </row>
    <row r="61" spans="1:18" x14ac:dyDescent="0.25">
      <c r="A61" s="12"/>
      <c r="B61" s="23" t="s">
        <v>44</v>
      </c>
      <c r="C61" s="24"/>
      <c r="D61" s="60" t="s">
        <v>162</v>
      </c>
      <c r="E61" s="60"/>
      <c r="F61" s="24"/>
      <c r="G61" s="60">
        <v>723</v>
      </c>
      <c r="H61" s="60"/>
      <c r="I61" s="24"/>
      <c r="J61" s="60">
        <v>880</v>
      </c>
      <c r="K61" s="60"/>
      <c r="L61" s="24"/>
      <c r="M61" s="60" t="s">
        <v>162</v>
      </c>
      <c r="N61" s="60"/>
      <c r="O61" s="24"/>
      <c r="P61" s="36">
        <v>1603</v>
      </c>
      <c r="Q61" s="36"/>
      <c r="R61" s="24"/>
    </row>
    <row r="62" spans="1:18" x14ac:dyDescent="0.25">
      <c r="A62" s="12"/>
      <c r="B62" s="17" t="s">
        <v>45</v>
      </c>
      <c r="C62" s="18"/>
      <c r="D62" s="58" t="s">
        <v>162</v>
      </c>
      <c r="E62" s="58"/>
      <c r="F62" s="18"/>
      <c r="G62" s="58" t="s">
        <v>162</v>
      </c>
      <c r="H62" s="58"/>
      <c r="I62" s="18"/>
      <c r="J62" s="71">
        <v>50000</v>
      </c>
      <c r="K62" s="71"/>
      <c r="L62" s="18"/>
      <c r="M62" s="58" t="s">
        <v>162</v>
      </c>
      <c r="N62" s="58"/>
      <c r="O62" s="18"/>
      <c r="P62" s="71">
        <v>50000</v>
      </c>
      <c r="Q62" s="71"/>
      <c r="R62" s="18"/>
    </row>
    <row r="63" spans="1:18" ht="15.75" thickBot="1" x14ac:dyDescent="0.3">
      <c r="A63" s="12"/>
      <c r="B63" s="23" t="s">
        <v>46</v>
      </c>
      <c r="C63" s="24"/>
      <c r="D63" s="73">
        <v>15222</v>
      </c>
      <c r="E63" s="73"/>
      <c r="F63" s="24"/>
      <c r="G63" s="73">
        <v>4354</v>
      </c>
      <c r="H63" s="73"/>
      <c r="I63" s="24"/>
      <c r="J63" s="81" t="s">
        <v>162</v>
      </c>
      <c r="K63" s="81"/>
      <c r="L63" s="24"/>
      <c r="M63" s="81" t="s">
        <v>162</v>
      </c>
      <c r="N63" s="81"/>
      <c r="O63" s="24"/>
      <c r="P63" s="73">
        <v>19576</v>
      </c>
      <c r="Q63" s="73"/>
      <c r="R63" s="24"/>
    </row>
    <row r="64" spans="1:18" x14ac:dyDescent="0.25">
      <c r="A64" s="12"/>
      <c r="B64" s="17" t="s">
        <v>47</v>
      </c>
      <c r="C64" s="18"/>
      <c r="D64" s="79">
        <v>39501</v>
      </c>
      <c r="E64" s="79"/>
      <c r="F64" s="18"/>
      <c r="G64" s="79">
        <v>50363</v>
      </c>
      <c r="H64" s="79"/>
      <c r="I64" s="18"/>
      <c r="J64" s="79">
        <v>55437</v>
      </c>
      <c r="K64" s="79"/>
      <c r="L64" s="18"/>
      <c r="M64" s="96" t="s">
        <v>162</v>
      </c>
      <c r="N64" s="96"/>
      <c r="O64" s="18"/>
      <c r="P64" s="79">
        <v>145301</v>
      </c>
      <c r="Q64" s="79"/>
      <c r="R64" s="18"/>
    </row>
    <row r="65" spans="1:18" x14ac:dyDescent="0.25">
      <c r="A65" s="12"/>
      <c r="B65" s="23" t="s">
        <v>282</v>
      </c>
      <c r="C65" s="24"/>
      <c r="D65" s="36">
        <v>579388</v>
      </c>
      <c r="E65" s="36"/>
      <c r="F65" s="24"/>
      <c r="G65" s="36">
        <v>344398</v>
      </c>
      <c r="H65" s="36"/>
      <c r="I65" s="24"/>
      <c r="J65" s="36">
        <v>443421</v>
      </c>
      <c r="K65" s="36"/>
      <c r="L65" s="24"/>
      <c r="M65" s="60" t="s">
        <v>287</v>
      </c>
      <c r="N65" s="60"/>
      <c r="O65" s="11" t="s">
        <v>185</v>
      </c>
      <c r="P65" s="60" t="s">
        <v>162</v>
      </c>
      <c r="Q65" s="60"/>
      <c r="R65" s="24"/>
    </row>
    <row r="66" spans="1:18" x14ac:dyDescent="0.25">
      <c r="A66" s="12"/>
      <c r="B66" s="17" t="s">
        <v>48</v>
      </c>
      <c r="C66" s="18"/>
      <c r="D66" s="58" t="s">
        <v>162</v>
      </c>
      <c r="E66" s="58"/>
      <c r="F66" s="18"/>
      <c r="G66" s="58" t="s">
        <v>162</v>
      </c>
      <c r="H66" s="58"/>
      <c r="I66" s="18"/>
      <c r="J66" s="71">
        <v>646250</v>
      </c>
      <c r="K66" s="71"/>
      <c r="L66" s="18"/>
      <c r="M66" s="58" t="s">
        <v>162</v>
      </c>
      <c r="N66" s="58"/>
      <c r="O66" s="18"/>
      <c r="P66" s="71">
        <v>646250</v>
      </c>
      <c r="Q66" s="71"/>
      <c r="R66" s="18"/>
    </row>
    <row r="67" spans="1:18" x14ac:dyDescent="0.25">
      <c r="A67" s="12"/>
      <c r="B67" s="23" t="s">
        <v>49</v>
      </c>
      <c r="C67" s="24"/>
      <c r="D67" s="60" t="s">
        <v>162</v>
      </c>
      <c r="E67" s="60"/>
      <c r="F67" s="24"/>
      <c r="G67" s="36">
        <v>103491</v>
      </c>
      <c r="H67" s="36"/>
      <c r="I67" s="24"/>
      <c r="J67" s="60" t="s">
        <v>162</v>
      </c>
      <c r="K67" s="60"/>
      <c r="L67" s="24"/>
      <c r="M67" s="60" t="s">
        <v>162</v>
      </c>
      <c r="N67" s="60"/>
      <c r="O67" s="24"/>
      <c r="P67" s="36">
        <v>103491</v>
      </c>
      <c r="Q67" s="36"/>
      <c r="R67" s="24"/>
    </row>
    <row r="68" spans="1:18" x14ac:dyDescent="0.25">
      <c r="A68" s="12"/>
      <c r="B68" s="17" t="s">
        <v>283</v>
      </c>
      <c r="C68" s="18"/>
      <c r="D68" s="71">
        <v>65367</v>
      </c>
      <c r="E68" s="71"/>
      <c r="F68" s="18"/>
      <c r="G68" s="71">
        <v>42681</v>
      </c>
      <c r="H68" s="71"/>
      <c r="I68" s="18"/>
      <c r="J68" s="58">
        <v>145</v>
      </c>
      <c r="K68" s="58"/>
      <c r="L68" s="18"/>
      <c r="M68" s="58" t="s">
        <v>162</v>
      </c>
      <c r="N68" s="58"/>
      <c r="O68" s="18"/>
      <c r="P68" s="71">
        <v>108193</v>
      </c>
      <c r="Q68" s="71"/>
      <c r="R68" s="18"/>
    </row>
    <row r="69" spans="1:18" ht="15.75" thickBot="1" x14ac:dyDescent="0.3">
      <c r="A69" s="12"/>
      <c r="B69" s="23" t="s">
        <v>284</v>
      </c>
      <c r="C69" s="24"/>
      <c r="D69" s="73">
        <v>441372</v>
      </c>
      <c r="E69" s="73"/>
      <c r="F69" s="24"/>
      <c r="G69" s="73">
        <v>700548</v>
      </c>
      <c r="H69" s="73"/>
      <c r="I69" s="24"/>
      <c r="J69" s="73">
        <v>582837</v>
      </c>
      <c r="K69" s="73"/>
      <c r="L69" s="24"/>
      <c r="M69" s="81" t="s">
        <v>288</v>
      </c>
      <c r="N69" s="81"/>
      <c r="O69" s="11" t="s">
        <v>185</v>
      </c>
      <c r="P69" s="73">
        <v>582837</v>
      </c>
      <c r="Q69" s="73"/>
      <c r="R69" s="24"/>
    </row>
    <row r="70" spans="1:18" ht="15.75" thickBot="1" x14ac:dyDescent="0.3">
      <c r="A70" s="12"/>
      <c r="B70" s="17" t="s">
        <v>285</v>
      </c>
      <c r="C70" s="18"/>
      <c r="D70" s="86" t="s">
        <v>154</v>
      </c>
      <c r="E70" s="87">
        <v>1125628</v>
      </c>
      <c r="F70" s="18"/>
      <c r="G70" s="86" t="s">
        <v>154</v>
      </c>
      <c r="H70" s="87">
        <v>1241481</v>
      </c>
      <c r="I70" s="18"/>
      <c r="J70" s="86" t="s">
        <v>154</v>
      </c>
      <c r="K70" s="87">
        <v>1728090</v>
      </c>
      <c r="L70" s="18"/>
      <c r="M70" s="86" t="s">
        <v>154</v>
      </c>
      <c r="N70" s="92" t="s">
        <v>289</v>
      </c>
      <c r="O70" s="21" t="s">
        <v>185</v>
      </c>
      <c r="P70" s="86" t="s">
        <v>154</v>
      </c>
      <c r="Q70" s="87">
        <v>1586072</v>
      </c>
      <c r="R70" s="18"/>
    </row>
    <row r="71" spans="1:18" ht="15.75" thickTop="1" x14ac:dyDescent="0.25">
      <c r="A71" s="12" t="s">
        <v>290</v>
      </c>
      <c r="B71" s="39" t="s">
        <v>4</v>
      </c>
      <c r="C71" s="39"/>
      <c r="D71" s="39"/>
      <c r="E71" s="39"/>
      <c r="F71" s="39"/>
      <c r="G71" s="39"/>
      <c r="H71" s="39"/>
      <c r="I71" s="39"/>
      <c r="J71" s="39"/>
      <c r="K71" s="39"/>
      <c r="L71" s="39"/>
      <c r="M71" s="39"/>
      <c r="N71" s="39"/>
      <c r="O71" s="39"/>
      <c r="P71" s="39"/>
      <c r="Q71" s="39"/>
      <c r="R71" s="39"/>
    </row>
    <row r="72" spans="1:18" x14ac:dyDescent="0.25">
      <c r="A72" s="12"/>
      <c r="B72" s="99"/>
      <c r="C72" s="99"/>
      <c r="D72" s="99"/>
      <c r="E72" s="99"/>
      <c r="F72" s="99"/>
      <c r="G72" s="99"/>
      <c r="H72" s="99"/>
      <c r="I72" s="99"/>
      <c r="J72" s="99"/>
      <c r="K72" s="99"/>
      <c r="L72" s="99"/>
      <c r="M72" s="99"/>
      <c r="N72" s="99"/>
      <c r="O72" s="99"/>
      <c r="P72" s="99"/>
      <c r="Q72" s="99"/>
      <c r="R72" s="99"/>
    </row>
    <row r="73" spans="1:18" x14ac:dyDescent="0.25">
      <c r="A73" s="12"/>
      <c r="B73" s="98" t="s">
        <v>291</v>
      </c>
      <c r="C73" s="98"/>
      <c r="D73" s="98"/>
      <c r="E73" s="98"/>
      <c r="F73" s="98"/>
      <c r="G73" s="98"/>
      <c r="H73" s="98"/>
      <c r="I73" s="98"/>
      <c r="J73" s="98"/>
      <c r="K73" s="98"/>
      <c r="L73" s="98"/>
      <c r="M73" s="98"/>
      <c r="N73" s="98"/>
      <c r="O73" s="98"/>
      <c r="P73" s="98"/>
      <c r="Q73" s="98"/>
      <c r="R73" s="98"/>
    </row>
    <row r="74" spans="1:18" x14ac:dyDescent="0.25">
      <c r="A74" s="12"/>
      <c r="B74" s="83"/>
      <c r="C74" s="83"/>
      <c r="D74" s="83"/>
      <c r="E74" s="83"/>
      <c r="F74" s="83"/>
      <c r="G74" s="83"/>
      <c r="H74" s="83"/>
      <c r="I74" s="83"/>
      <c r="J74" s="83"/>
      <c r="K74" s="83"/>
      <c r="L74" s="83"/>
      <c r="M74" s="83"/>
      <c r="N74" s="83"/>
      <c r="O74" s="83"/>
      <c r="P74" s="83"/>
      <c r="Q74" s="83"/>
      <c r="R74" s="83"/>
    </row>
    <row r="75" spans="1:18" x14ac:dyDescent="0.25">
      <c r="A75" s="12"/>
      <c r="B75" s="93" t="s">
        <v>150</v>
      </c>
      <c r="C75" s="65"/>
      <c r="D75" s="95" t="s">
        <v>267</v>
      </c>
      <c r="E75" s="95"/>
      <c r="F75" s="65"/>
      <c r="G75" s="95" t="s">
        <v>267</v>
      </c>
      <c r="H75" s="95"/>
      <c r="I75" s="65"/>
      <c r="J75" s="95" t="s">
        <v>271</v>
      </c>
      <c r="K75" s="95"/>
      <c r="L75" s="65"/>
      <c r="M75" s="95" t="s">
        <v>272</v>
      </c>
      <c r="N75" s="95"/>
      <c r="O75" s="65"/>
      <c r="P75" s="95" t="s">
        <v>273</v>
      </c>
      <c r="Q75" s="95"/>
      <c r="R75" s="65"/>
    </row>
    <row r="76" spans="1:18" x14ac:dyDescent="0.25">
      <c r="A76" s="12"/>
      <c r="B76" s="93"/>
      <c r="C76" s="65"/>
      <c r="D76" s="95" t="s">
        <v>268</v>
      </c>
      <c r="E76" s="95"/>
      <c r="F76" s="65"/>
      <c r="G76" s="95" t="s">
        <v>270</v>
      </c>
      <c r="H76" s="95"/>
      <c r="I76" s="65"/>
      <c r="J76" s="95"/>
      <c r="K76" s="95"/>
      <c r="L76" s="65"/>
      <c r="M76" s="95"/>
      <c r="N76" s="95"/>
      <c r="O76" s="65"/>
      <c r="P76" s="95"/>
      <c r="Q76" s="95"/>
      <c r="R76" s="65"/>
    </row>
    <row r="77" spans="1:18" ht="15.75" thickBot="1" x14ac:dyDescent="0.3">
      <c r="A77" s="12"/>
      <c r="B77" s="94"/>
      <c r="C77" s="65"/>
      <c r="D77" s="34" t="s">
        <v>269</v>
      </c>
      <c r="E77" s="34"/>
      <c r="F77" s="65"/>
      <c r="G77" s="34" t="s">
        <v>269</v>
      </c>
      <c r="H77" s="34"/>
      <c r="I77" s="65"/>
      <c r="J77" s="34"/>
      <c r="K77" s="34"/>
      <c r="L77" s="65"/>
      <c r="M77" s="34"/>
      <c r="N77" s="34"/>
      <c r="O77" s="65"/>
      <c r="P77" s="34"/>
      <c r="Q77" s="34"/>
      <c r="R77" s="65"/>
    </row>
    <row r="78" spans="1:18" x14ac:dyDescent="0.25">
      <c r="A78" s="12"/>
      <c r="B78" s="17" t="s">
        <v>78</v>
      </c>
      <c r="C78" s="18"/>
      <c r="D78" s="21" t="s">
        <v>154</v>
      </c>
      <c r="E78" s="22">
        <v>44725</v>
      </c>
      <c r="F78" s="18"/>
      <c r="G78" s="21" t="s">
        <v>154</v>
      </c>
      <c r="H78" s="22">
        <v>107295</v>
      </c>
      <c r="I78" s="18"/>
      <c r="J78" s="21" t="s">
        <v>154</v>
      </c>
      <c r="K78" s="51" t="s">
        <v>162</v>
      </c>
      <c r="L78" s="18"/>
      <c r="M78" s="21" t="s">
        <v>154</v>
      </c>
      <c r="N78" s="51" t="s">
        <v>162</v>
      </c>
      <c r="O78" s="18"/>
      <c r="P78" s="21" t="s">
        <v>154</v>
      </c>
      <c r="Q78" s="22">
        <v>152020</v>
      </c>
      <c r="R78" s="18"/>
    </row>
    <row r="79" spans="1:18" ht="15.75" thickBot="1" x14ac:dyDescent="0.3">
      <c r="A79" s="12"/>
      <c r="B79" s="23" t="s">
        <v>79</v>
      </c>
      <c r="C79" s="24"/>
      <c r="D79" s="73">
        <v>19520</v>
      </c>
      <c r="E79" s="73"/>
      <c r="F79" s="24"/>
      <c r="G79" s="73">
        <v>84869</v>
      </c>
      <c r="H79" s="73"/>
      <c r="I79" s="24"/>
      <c r="J79" s="81" t="s">
        <v>162</v>
      </c>
      <c r="K79" s="81"/>
      <c r="L79" s="24"/>
      <c r="M79" s="81" t="s">
        <v>162</v>
      </c>
      <c r="N79" s="81"/>
      <c r="O79" s="24"/>
      <c r="P79" s="73">
        <v>104389</v>
      </c>
      <c r="Q79" s="73"/>
      <c r="R79" s="24"/>
    </row>
    <row r="80" spans="1:18" x14ac:dyDescent="0.25">
      <c r="A80" s="12"/>
      <c r="B80" s="17" t="s">
        <v>80</v>
      </c>
      <c r="C80" s="18"/>
      <c r="D80" s="79">
        <v>25205</v>
      </c>
      <c r="E80" s="79"/>
      <c r="F80" s="18"/>
      <c r="G80" s="79">
        <v>22426</v>
      </c>
      <c r="H80" s="79"/>
      <c r="I80" s="18"/>
      <c r="J80" s="96" t="s">
        <v>162</v>
      </c>
      <c r="K80" s="96"/>
      <c r="L80" s="18"/>
      <c r="M80" s="96" t="s">
        <v>162</v>
      </c>
      <c r="N80" s="96"/>
      <c r="O80" s="18"/>
      <c r="P80" s="79">
        <v>47631</v>
      </c>
      <c r="Q80" s="79"/>
      <c r="R80" s="18"/>
    </row>
    <row r="81" spans="1:18" ht="15.75" thickBot="1" x14ac:dyDescent="0.3">
      <c r="A81" s="12"/>
      <c r="B81" s="23" t="s">
        <v>81</v>
      </c>
      <c r="C81" s="24"/>
      <c r="D81" s="73">
        <v>15554</v>
      </c>
      <c r="E81" s="73"/>
      <c r="F81" s="24"/>
      <c r="G81" s="73">
        <v>10695</v>
      </c>
      <c r="H81" s="73"/>
      <c r="I81" s="24"/>
      <c r="J81" s="73">
        <v>7011</v>
      </c>
      <c r="K81" s="73"/>
      <c r="L81" s="24"/>
      <c r="M81" s="81" t="s">
        <v>162</v>
      </c>
      <c r="N81" s="81"/>
      <c r="O81" s="24"/>
      <c r="P81" s="73">
        <v>33260</v>
      </c>
      <c r="Q81" s="73"/>
      <c r="R81" s="24"/>
    </row>
    <row r="82" spans="1:18" x14ac:dyDescent="0.25">
      <c r="A82" s="12"/>
      <c r="B82" s="17" t="s">
        <v>292</v>
      </c>
      <c r="C82" s="18"/>
      <c r="D82" s="79">
        <v>9651</v>
      </c>
      <c r="E82" s="79"/>
      <c r="F82" s="18"/>
      <c r="G82" s="79">
        <v>11731</v>
      </c>
      <c r="H82" s="79"/>
      <c r="I82" s="18"/>
      <c r="J82" s="96" t="s">
        <v>293</v>
      </c>
      <c r="K82" s="96"/>
      <c r="L82" s="21" t="s">
        <v>185</v>
      </c>
      <c r="M82" s="96" t="s">
        <v>162</v>
      </c>
      <c r="N82" s="96"/>
      <c r="O82" s="18"/>
      <c r="P82" s="79">
        <v>14371</v>
      </c>
      <c r="Q82" s="79"/>
      <c r="R82" s="18"/>
    </row>
    <row r="83" spans="1:18" x14ac:dyDescent="0.25">
      <c r="A83" s="12"/>
      <c r="B83" s="23" t="s">
        <v>294</v>
      </c>
      <c r="C83" s="24"/>
      <c r="D83" s="60" t="s">
        <v>295</v>
      </c>
      <c r="E83" s="60"/>
      <c r="F83" s="11" t="s">
        <v>185</v>
      </c>
      <c r="G83" s="36">
        <v>2236</v>
      </c>
      <c r="H83" s="36"/>
      <c r="I83" s="24"/>
      <c r="J83" s="36">
        <v>10341</v>
      </c>
      <c r="K83" s="36"/>
      <c r="L83" s="24"/>
      <c r="M83" s="60" t="s">
        <v>162</v>
      </c>
      <c r="N83" s="60"/>
      <c r="O83" s="24"/>
      <c r="P83" s="36">
        <v>10760</v>
      </c>
      <c r="Q83" s="36"/>
      <c r="R83" s="24"/>
    </row>
    <row r="84" spans="1:18" ht="15.75" thickBot="1" x14ac:dyDescent="0.3">
      <c r="A84" s="12"/>
      <c r="B84" s="17" t="s">
        <v>296</v>
      </c>
      <c r="C84" s="18"/>
      <c r="D84" s="62" t="s">
        <v>162</v>
      </c>
      <c r="E84" s="62"/>
      <c r="F84" s="18"/>
      <c r="G84" s="62" t="s">
        <v>162</v>
      </c>
      <c r="H84" s="62"/>
      <c r="I84" s="18"/>
      <c r="J84" s="62" t="s">
        <v>297</v>
      </c>
      <c r="K84" s="62"/>
      <c r="L84" s="21" t="s">
        <v>185</v>
      </c>
      <c r="M84" s="38">
        <v>15200</v>
      </c>
      <c r="N84" s="38"/>
      <c r="O84" s="18"/>
      <c r="P84" s="62" t="s">
        <v>162</v>
      </c>
      <c r="Q84" s="62"/>
      <c r="R84" s="18"/>
    </row>
    <row r="85" spans="1:18" ht="26.25" x14ac:dyDescent="0.25">
      <c r="A85" s="12"/>
      <c r="B85" s="23" t="s">
        <v>88</v>
      </c>
      <c r="C85" s="24"/>
      <c r="D85" s="48">
        <v>11468</v>
      </c>
      <c r="E85" s="48"/>
      <c r="F85" s="24"/>
      <c r="G85" s="48">
        <v>9495</v>
      </c>
      <c r="H85" s="48"/>
      <c r="I85" s="24"/>
      <c r="J85" s="97" t="s">
        <v>298</v>
      </c>
      <c r="K85" s="97"/>
      <c r="L85" s="11" t="s">
        <v>185</v>
      </c>
      <c r="M85" s="97" t="s">
        <v>297</v>
      </c>
      <c r="N85" s="97"/>
      <c r="O85" s="11" t="s">
        <v>185</v>
      </c>
      <c r="P85" s="48">
        <v>3611</v>
      </c>
      <c r="Q85" s="48"/>
      <c r="R85" s="24"/>
    </row>
    <row r="86" spans="1:18" ht="15.75" thickBot="1" x14ac:dyDescent="0.3">
      <c r="A86" s="12"/>
      <c r="B86" s="17" t="s">
        <v>89</v>
      </c>
      <c r="C86" s="18"/>
      <c r="D86" s="38">
        <v>5526</v>
      </c>
      <c r="E86" s="38"/>
      <c r="F86" s="18"/>
      <c r="G86" s="38">
        <v>2936</v>
      </c>
      <c r="H86" s="38"/>
      <c r="I86" s="18"/>
      <c r="J86" s="62" t="s">
        <v>299</v>
      </c>
      <c r="K86" s="62"/>
      <c r="L86" s="21" t="s">
        <v>185</v>
      </c>
      <c r="M86" s="62" t="s">
        <v>162</v>
      </c>
      <c r="N86" s="62"/>
      <c r="O86" s="18"/>
      <c r="P86" s="62" t="s">
        <v>300</v>
      </c>
      <c r="Q86" s="62"/>
      <c r="R86" s="21" t="s">
        <v>185</v>
      </c>
    </row>
    <row r="87" spans="1:18" x14ac:dyDescent="0.25">
      <c r="A87" s="12"/>
      <c r="B87" s="23" t="s">
        <v>90</v>
      </c>
      <c r="C87" s="24"/>
      <c r="D87" s="48">
        <v>5942</v>
      </c>
      <c r="E87" s="48"/>
      <c r="F87" s="24"/>
      <c r="G87" s="48">
        <v>6559</v>
      </c>
      <c r="H87" s="48"/>
      <c r="I87" s="24"/>
      <c r="J87" s="48">
        <v>7204</v>
      </c>
      <c r="K87" s="48"/>
      <c r="L87" s="24"/>
      <c r="M87" s="97" t="s">
        <v>297</v>
      </c>
      <c r="N87" s="97"/>
      <c r="O87" s="11" t="s">
        <v>185</v>
      </c>
      <c r="P87" s="48">
        <v>4505</v>
      </c>
      <c r="Q87" s="48"/>
      <c r="R87" s="24"/>
    </row>
    <row r="88" spans="1:18" ht="27" thickBot="1" x14ac:dyDescent="0.3">
      <c r="A88" s="12"/>
      <c r="B88" s="17" t="s">
        <v>91</v>
      </c>
      <c r="C88" s="18"/>
      <c r="D88" s="62">
        <v>784</v>
      </c>
      <c r="E88" s="62"/>
      <c r="F88" s="18"/>
      <c r="G88" s="38">
        <v>1915</v>
      </c>
      <c r="H88" s="38"/>
      <c r="I88" s="18"/>
      <c r="J88" s="62" t="s">
        <v>301</v>
      </c>
      <c r="K88" s="62"/>
      <c r="L88" s="21" t="s">
        <v>185</v>
      </c>
      <c r="M88" s="62" t="s">
        <v>162</v>
      </c>
      <c r="N88" s="62"/>
      <c r="O88" s="18"/>
      <c r="P88" s="38">
        <v>2514</v>
      </c>
      <c r="Q88" s="38"/>
      <c r="R88" s="18"/>
    </row>
    <row r="89" spans="1:18" ht="15.75" thickBot="1" x14ac:dyDescent="0.3">
      <c r="A89" s="12"/>
      <c r="B89" s="23" t="s">
        <v>92</v>
      </c>
      <c r="C89" s="24"/>
      <c r="D89" s="32" t="s">
        <v>154</v>
      </c>
      <c r="E89" s="33">
        <v>6726</v>
      </c>
      <c r="F89" s="24"/>
      <c r="G89" s="32" t="s">
        <v>154</v>
      </c>
      <c r="H89" s="33">
        <v>8474</v>
      </c>
      <c r="I89" s="24"/>
      <c r="J89" s="32" t="s">
        <v>154</v>
      </c>
      <c r="K89" s="33">
        <v>7019</v>
      </c>
      <c r="L89" s="24"/>
      <c r="M89" s="32" t="s">
        <v>154</v>
      </c>
      <c r="N89" s="90" t="s">
        <v>297</v>
      </c>
      <c r="O89" s="11" t="s">
        <v>185</v>
      </c>
      <c r="P89" s="32" t="s">
        <v>154</v>
      </c>
      <c r="Q89" s="33">
        <v>7019</v>
      </c>
      <c r="R89" s="24"/>
    </row>
    <row r="90" spans="1:18" ht="15.75" thickTop="1" x14ac:dyDescent="0.25">
      <c r="A90" s="12"/>
      <c r="B90" s="83"/>
      <c r="C90" s="83"/>
      <c r="D90" s="83"/>
      <c r="E90" s="83"/>
      <c r="F90" s="83"/>
      <c r="G90" s="83"/>
      <c r="H90" s="83"/>
      <c r="I90" s="83"/>
      <c r="J90" s="83"/>
      <c r="K90" s="83"/>
      <c r="L90" s="83"/>
      <c r="M90" s="83"/>
      <c r="N90" s="83"/>
      <c r="O90" s="83"/>
      <c r="P90" s="83"/>
      <c r="Q90" s="83"/>
      <c r="R90" s="83"/>
    </row>
    <row r="91" spans="1:18" x14ac:dyDescent="0.25">
      <c r="A91" s="12"/>
      <c r="B91" s="98" t="s">
        <v>302</v>
      </c>
      <c r="C91" s="98"/>
      <c r="D91" s="98"/>
      <c r="E91" s="98"/>
      <c r="F91" s="98"/>
      <c r="G91" s="98"/>
      <c r="H91" s="98"/>
      <c r="I91" s="98"/>
      <c r="J91" s="98"/>
      <c r="K91" s="98"/>
      <c r="L91" s="98"/>
      <c r="M91" s="98"/>
      <c r="N91" s="98"/>
      <c r="O91" s="98"/>
      <c r="P91" s="98"/>
      <c r="Q91" s="98"/>
      <c r="R91" s="98"/>
    </row>
    <row r="92" spans="1:18" x14ac:dyDescent="0.25">
      <c r="A92" s="12"/>
      <c r="B92" s="41"/>
      <c r="C92" s="41"/>
      <c r="D92" s="41"/>
      <c r="E92" s="41"/>
      <c r="F92" s="41"/>
      <c r="G92" s="41"/>
      <c r="H92" s="41"/>
      <c r="I92" s="41"/>
      <c r="J92" s="41"/>
      <c r="K92" s="41"/>
      <c r="L92" s="41"/>
      <c r="M92" s="41"/>
      <c r="N92" s="41"/>
      <c r="O92" s="41"/>
      <c r="P92" s="41"/>
      <c r="Q92" s="41"/>
      <c r="R92" s="41"/>
    </row>
    <row r="93" spans="1:18" x14ac:dyDescent="0.25">
      <c r="A93" s="12"/>
      <c r="B93" s="93" t="s">
        <v>150</v>
      </c>
      <c r="C93" s="65"/>
      <c r="D93" s="95" t="s">
        <v>267</v>
      </c>
      <c r="E93" s="95"/>
      <c r="F93" s="65"/>
      <c r="G93" s="95" t="s">
        <v>267</v>
      </c>
      <c r="H93" s="95"/>
      <c r="I93" s="65"/>
      <c r="J93" s="95" t="s">
        <v>271</v>
      </c>
      <c r="K93" s="95"/>
      <c r="L93" s="65"/>
      <c r="M93" s="95" t="s">
        <v>272</v>
      </c>
      <c r="N93" s="95"/>
      <c r="O93" s="65"/>
      <c r="P93" s="95" t="s">
        <v>273</v>
      </c>
      <c r="Q93" s="95"/>
      <c r="R93" s="65"/>
    </row>
    <row r="94" spans="1:18" x14ac:dyDescent="0.25">
      <c r="A94" s="12"/>
      <c r="B94" s="93"/>
      <c r="C94" s="65"/>
      <c r="D94" s="95" t="s">
        <v>268</v>
      </c>
      <c r="E94" s="95"/>
      <c r="F94" s="65"/>
      <c r="G94" s="95" t="s">
        <v>270</v>
      </c>
      <c r="H94" s="95"/>
      <c r="I94" s="65"/>
      <c r="J94" s="95"/>
      <c r="K94" s="95"/>
      <c r="L94" s="65"/>
      <c r="M94" s="95"/>
      <c r="N94" s="95"/>
      <c r="O94" s="65"/>
      <c r="P94" s="95"/>
      <c r="Q94" s="95"/>
      <c r="R94" s="65"/>
    </row>
    <row r="95" spans="1:18" ht="15.75" thickBot="1" x14ac:dyDescent="0.3">
      <c r="A95" s="12"/>
      <c r="B95" s="94"/>
      <c r="C95" s="65"/>
      <c r="D95" s="34" t="s">
        <v>269</v>
      </c>
      <c r="E95" s="34"/>
      <c r="F95" s="65"/>
      <c r="G95" s="34" t="s">
        <v>269</v>
      </c>
      <c r="H95" s="34"/>
      <c r="I95" s="65"/>
      <c r="J95" s="34"/>
      <c r="K95" s="34"/>
      <c r="L95" s="65"/>
      <c r="M95" s="34"/>
      <c r="N95" s="34"/>
      <c r="O95" s="65"/>
      <c r="P95" s="34"/>
      <c r="Q95" s="34"/>
      <c r="R95" s="65"/>
    </row>
    <row r="96" spans="1:18" x14ac:dyDescent="0.25">
      <c r="A96" s="12"/>
      <c r="B96" s="17" t="s">
        <v>78</v>
      </c>
      <c r="C96" s="18"/>
      <c r="D96" s="21" t="s">
        <v>154</v>
      </c>
      <c r="E96" s="22">
        <v>44336</v>
      </c>
      <c r="F96" s="18"/>
      <c r="G96" s="21" t="s">
        <v>154</v>
      </c>
      <c r="H96" s="22">
        <v>117017</v>
      </c>
      <c r="I96" s="18"/>
      <c r="J96" s="21" t="s">
        <v>154</v>
      </c>
      <c r="K96" s="51" t="s">
        <v>162</v>
      </c>
      <c r="L96" s="18"/>
      <c r="M96" s="21" t="s">
        <v>154</v>
      </c>
      <c r="N96" s="51" t="s">
        <v>162</v>
      </c>
      <c r="O96" s="18"/>
      <c r="P96" s="21" t="s">
        <v>154</v>
      </c>
      <c r="Q96" s="22">
        <v>161353</v>
      </c>
      <c r="R96" s="18"/>
    </row>
    <row r="97" spans="1:18" ht="15.75" thickBot="1" x14ac:dyDescent="0.3">
      <c r="A97" s="12"/>
      <c r="B97" s="23" t="s">
        <v>79</v>
      </c>
      <c r="C97" s="24"/>
      <c r="D97" s="73">
        <v>15761</v>
      </c>
      <c r="E97" s="73"/>
      <c r="F97" s="24"/>
      <c r="G97" s="73">
        <v>89842</v>
      </c>
      <c r="H97" s="73"/>
      <c r="I97" s="24"/>
      <c r="J97" s="81" t="s">
        <v>162</v>
      </c>
      <c r="K97" s="81"/>
      <c r="L97" s="24"/>
      <c r="M97" s="81" t="s">
        <v>162</v>
      </c>
      <c r="N97" s="81"/>
      <c r="O97" s="24"/>
      <c r="P97" s="73">
        <v>105603</v>
      </c>
      <c r="Q97" s="73"/>
      <c r="R97" s="24"/>
    </row>
    <row r="98" spans="1:18" x14ac:dyDescent="0.25">
      <c r="A98" s="12"/>
      <c r="B98" s="17" t="s">
        <v>80</v>
      </c>
      <c r="C98" s="18"/>
      <c r="D98" s="79">
        <v>28575</v>
      </c>
      <c r="E98" s="79"/>
      <c r="F98" s="18"/>
      <c r="G98" s="79">
        <v>27175</v>
      </c>
      <c r="H98" s="79"/>
      <c r="I98" s="18"/>
      <c r="J98" s="96" t="s">
        <v>162</v>
      </c>
      <c r="K98" s="96"/>
      <c r="L98" s="18"/>
      <c r="M98" s="96" t="s">
        <v>162</v>
      </c>
      <c r="N98" s="96"/>
      <c r="O98" s="18"/>
      <c r="P98" s="79">
        <v>55750</v>
      </c>
      <c r="Q98" s="79"/>
      <c r="R98" s="18"/>
    </row>
    <row r="99" spans="1:18" ht="15.75" thickBot="1" x14ac:dyDescent="0.3">
      <c r="A99" s="12"/>
      <c r="B99" s="23" t="s">
        <v>81</v>
      </c>
      <c r="C99" s="24"/>
      <c r="D99" s="73">
        <v>14616</v>
      </c>
      <c r="E99" s="73"/>
      <c r="F99" s="24"/>
      <c r="G99" s="73">
        <v>10540</v>
      </c>
      <c r="H99" s="73"/>
      <c r="I99" s="24"/>
      <c r="J99" s="73">
        <v>3762</v>
      </c>
      <c r="K99" s="73"/>
      <c r="L99" s="24"/>
      <c r="M99" s="81" t="s">
        <v>162</v>
      </c>
      <c r="N99" s="81"/>
      <c r="O99" s="24"/>
      <c r="P99" s="73">
        <v>28918</v>
      </c>
      <c r="Q99" s="73"/>
      <c r="R99" s="24"/>
    </row>
    <row r="100" spans="1:18" x14ac:dyDescent="0.25">
      <c r="A100" s="12"/>
      <c r="B100" s="17" t="s">
        <v>292</v>
      </c>
      <c r="C100" s="18"/>
      <c r="D100" s="79">
        <v>13959</v>
      </c>
      <c r="E100" s="79"/>
      <c r="F100" s="18"/>
      <c r="G100" s="79">
        <v>16635</v>
      </c>
      <c r="H100" s="79"/>
      <c r="I100" s="18"/>
      <c r="J100" s="96" t="s">
        <v>303</v>
      </c>
      <c r="K100" s="96"/>
      <c r="L100" s="21" t="s">
        <v>185</v>
      </c>
      <c r="M100" s="96" t="s">
        <v>162</v>
      </c>
      <c r="N100" s="96"/>
      <c r="O100" s="18"/>
      <c r="P100" s="79">
        <v>26832</v>
      </c>
      <c r="Q100" s="79"/>
      <c r="R100" s="18"/>
    </row>
    <row r="101" spans="1:18" x14ac:dyDescent="0.25">
      <c r="A101" s="12"/>
      <c r="B101" s="23" t="s">
        <v>294</v>
      </c>
      <c r="C101" s="24"/>
      <c r="D101" s="60" t="s">
        <v>304</v>
      </c>
      <c r="E101" s="60"/>
      <c r="F101" s="11" t="s">
        <v>185</v>
      </c>
      <c r="G101" s="36">
        <v>2735</v>
      </c>
      <c r="H101" s="36"/>
      <c r="I101" s="24"/>
      <c r="J101" s="36">
        <v>9458</v>
      </c>
      <c r="K101" s="36"/>
      <c r="L101" s="24"/>
      <c r="M101" s="60" t="s">
        <v>162</v>
      </c>
      <c r="N101" s="60"/>
      <c r="O101" s="24"/>
      <c r="P101" s="36">
        <v>9974</v>
      </c>
      <c r="Q101" s="36"/>
      <c r="R101" s="24"/>
    </row>
    <row r="102" spans="1:18" ht="15.75" thickBot="1" x14ac:dyDescent="0.3">
      <c r="A102" s="12"/>
      <c r="B102" s="17" t="s">
        <v>296</v>
      </c>
      <c r="C102" s="18"/>
      <c r="D102" s="62" t="s">
        <v>162</v>
      </c>
      <c r="E102" s="62"/>
      <c r="F102" s="18"/>
      <c r="G102" s="62" t="s">
        <v>162</v>
      </c>
      <c r="H102" s="62"/>
      <c r="I102" s="18"/>
      <c r="J102" s="62" t="s">
        <v>305</v>
      </c>
      <c r="K102" s="62"/>
      <c r="L102" s="21" t="s">
        <v>185</v>
      </c>
      <c r="M102" s="38">
        <v>21086</v>
      </c>
      <c r="N102" s="38"/>
      <c r="O102" s="18"/>
      <c r="P102" s="62" t="s">
        <v>162</v>
      </c>
      <c r="Q102" s="62"/>
      <c r="R102" s="18"/>
    </row>
    <row r="103" spans="1:18" ht="26.25" x14ac:dyDescent="0.25">
      <c r="A103" s="12"/>
      <c r="B103" s="23" t="s">
        <v>88</v>
      </c>
      <c r="C103" s="24"/>
      <c r="D103" s="48">
        <v>16178</v>
      </c>
      <c r="E103" s="48"/>
      <c r="F103" s="24"/>
      <c r="G103" s="48">
        <v>13900</v>
      </c>
      <c r="H103" s="48"/>
      <c r="I103" s="24"/>
      <c r="J103" s="48">
        <v>7866</v>
      </c>
      <c r="K103" s="48"/>
      <c r="L103" s="24"/>
      <c r="M103" s="97" t="s">
        <v>305</v>
      </c>
      <c r="N103" s="97"/>
      <c r="O103" s="11" t="s">
        <v>185</v>
      </c>
      <c r="P103" s="48">
        <v>16858</v>
      </c>
      <c r="Q103" s="48"/>
      <c r="R103" s="24"/>
    </row>
    <row r="104" spans="1:18" ht="15.75" thickBot="1" x14ac:dyDescent="0.3">
      <c r="A104" s="12"/>
      <c r="B104" s="17" t="s">
        <v>89</v>
      </c>
      <c r="C104" s="18"/>
      <c r="D104" s="38">
        <v>7734</v>
      </c>
      <c r="E104" s="38"/>
      <c r="F104" s="18"/>
      <c r="G104" s="38">
        <v>3242</v>
      </c>
      <c r="H104" s="38"/>
      <c r="I104" s="18"/>
      <c r="J104" s="62" t="s">
        <v>306</v>
      </c>
      <c r="K104" s="62"/>
      <c r="L104" s="21" t="s">
        <v>185</v>
      </c>
      <c r="M104" s="62" t="s">
        <v>162</v>
      </c>
      <c r="N104" s="62"/>
      <c r="O104" s="18"/>
      <c r="P104" s="38">
        <v>4425</v>
      </c>
      <c r="Q104" s="38"/>
      <c r="R104" s="18"/>
    </row>
    <row r="105" spans="1:18" x14ac:dyDescent="0.25">
      <c r="A105" s="12"/>
      <c r="B105" s="23" t="s">
        <v>90</v>
      </c>
      <c r="C105" s="24"/>
      <c r="D105" s="48">
        <v>8444</v>
      </c>
      <c r="E105" s="48"/>
      <c r="F105" s="24"/>
      <c r="G105" s="48">
        <v>10658</v>
      </c>
      <c r="H105" s="48"/>
      <c r="I105" s="24"/>
      <c r="J105" s="48">
        <v>14417</v>
      </c>
      <c r="K105" s="48"/>
      <c r="L105" s="24"/>
      <c r="M105" s="97" t="s">
        <v>305</v>
      </c>
      <c r="N105" s="97"/>
      <c r="O105" s="11" t="s">
        <v>185</v>
      </c>
      <c r="P105" s="48">
        <v>12433</v>
      </c>
      <c r="Q105" s="48"/>
      <c r="R105" s="24"/>
    </row>
    <row r="106" spans="1:18" ht="27" thickBot="1" x14ac:dyDescent="0.3">
      <c r="A106" s="12"/>
      <c r="B106" s="17" t="s">
        <v>91</v>
      </c>
      <c r="C106" s="18"/>
      <c r="D106" s="62">
        <v>505</v>
      </c>
      <c r="E106" s="62"/>
      <c r="F106" s="18"/>
      <c r="G106" s="38">
        <v>1479</v>
      </c>
      <c r="H106" s="38"/>
      <c r="I106" s="18"/>
      <c r="J106" s="62" t="s">
        <v>301</v>
      </c>
      <c r="K106" s="62"/>
      <c r="L106" s="21" t="s">
        <v>185</v>
      </c>
      <c r="M106" s="62" t="s">
        <v>162</v>
      </c>
      <c r="N106" s="62"/>
      <c r="O106" s="18"/>
      <c r="P106" s="38">
        <v>1799</v>
      </c>
      <c r="Q106" s="38"/>
      <c r="R106" s="18"/>
    </row>
    <row r="107" spans="1:18" ht="15.75" thickBot="1" x14ac:dyDescent="0.3">
      <c r="A107" s="12"/>
      <c r="B107" s="23" t="s">
        <v>92</v>
      </c>
      <c r="C107" s="24"/>
      <c r="D107" s="32" t="s">
        <v>154</v>
      </c>
      <c r="E107" s="33">
        <v>8949</v>
      </c>
      <c r="F107" s="24"/>
      <c r="G107" s="32" t="s">
        <v>154</v>
      </c>
      <c r="H107" s="33">
        <v>12137</v>
      </c>
      <c r="I107" s="24"/>
      <c r="J107" s="32" t="s">
        <v>154</v>
      </c>
      <c r="K107" s="33">
        <v>14232</v>
      </c>
      <c r="L107" s="24"/>
      <c r="M107" s="32" t="s">
        <v>154</v>
      </c>
      <c r="N107" s="90" t="s">
        <v>305</v>
      </c>
      <c r="O107" s="11" t="s">
        <v>185</v>
      </c>
      <c r="P107" s="32" t="s">
        <v>154</v>
      </c>
      <c r="Q107" s="33">
        <v>14232</v>
      </c>
      <c r="R107" s="24"/>
    </row>
    <row r="108" spans="1:18" ht="15.75" thickTop="1" x14ac:dyDescent="0.25">
      <c r="A108" s="12"/>
      <c r="B108" s="41"/>
      <c r="C108" s="41"/>
      <c r="D108" s="41"/>
      <c r="E108" s="41"/>
      <c r="F108" s="41"/>
      <c r="G108" s="41"/>
      <c r="H108" s="41"/>
      <c r="I108" s="41"/>
      <c r="J108" s="41"/>
      <c r="K108" s="41"/>
      <c r="L108" s="41"/>
      <c r="M108" s="41"/>
      <c r="N108" s="41"/>
      <c r="O108" s="41"/>
      <c r="P108" s="41"/>
      <c r="Q108" s="41"/>
      <c r="R108" s="41"/>
    </row>
    <row r="109" spans="1:18" x14ac:dyDescent="0.25">
      <c r="A109" s="12"/>
      <c r="B109" s="99"/>
      <c r="C109" s="99"/>
      <c r="D109" s="99"/>
      <c r="E109" s="99"/>
      <c r="F109" s="99"/>
      <c r="G109" s="99"/>
      <c r="H109" s="99"/>
      <c r="I109" s="99"/>
      <c r="J109" s="99"/>
      <c r="K109" s="99"/>
      <c r="L109" s="99"/>
      <c r="M109" s="99"/>
      <c r="N109" s="99"/>
      <c r="O109" s="99"/>
      <c r="P109" s="99"/>
      <c r="Q109" s="99"/>
      <c r="R109" s="99"/>
    </row>
    <row r="110" spans="1:18" x14ac:dyDescent="0.25">
      <c r="A110" s="12"/>
      <c r="B110" s="98" t="s">
        <v>307</v>
      </c>
      <c r="C110" s="98"/>
      <c r="D110" s="98"/>
      <c r="E110" s="98"/>
      <c r="F110" s="98"/>
      <c r="G110" s="98"/>
      <c r="H110" s="98"/>
      <c r="I110" s="98"/>
      <c r="J110" s="98"/>
      <c r="K110" s="98"/>
      <c r="L110" s="98"/>
      <c r="M110" s="98"/>
      <c r="N110" s="98"/>
      <c r="O110" s="98"/>
      <c r="P110" s="98"/>
      <c r="Q110" s="98"/>
      <c r="R110" s="98"/>
    </row>
    <row r="111" spans="1:18" x14ac:dyDescent="0.25">
      <c r="A111" s="12"/>
      <c r="B111" s="41"/>
      <c r="C111" s="41"/>
      <c r="D111" s="41"/>
      <c r="E111" s="41"/>
      <c r="F111" s="41"/>
      <c r="G111" s="41"/>
      <c r="H111" s="41"/>
      <c r="I111" s="41"/>
      <c r="J111" s="41"/>
      <c r="K111" s="41"/>
      <c r="L111" s="41"/>
      <c r="M111" s="41"/>
      <c r="N111" s="41"/>
      <c r="O111" s="41"/>
      <c r="P111" s="41"/>
      <c r="Q111" s="41"/>
      <c r="R111" s="41"/>
    </row>
    <row r="112" spans="1:18" x14ac:dyDescent="0.25">
      <c r="A112" s="12"/>
      <c r="B112" s="93" t="s">
        <v>150</v>
      </c>
      <c r="C112" s="65"/>
      <c r="D112" s="95" t="s">
        <v>267</v>
      </c>
      <c r="E112" s="95"/>
      <c r="F112" s="65"/>
      <c r="G112" s="95" t="s">
        <v>267</v>
      </c>
      <c r="H112" s="95"/>
      <c r="I112" s="65"/>
      <c r="J112" s="95" t="s">
        <v>271</v>
      </c>
      <c r="K112" s="95"/>
      <c r="L112" s="65"/>
      <c r="M112" s="95" t="s">
        <v>272</v>
      </c>
      <c r="N112" s="95"/>
      <c r="O112" s="65"/>
      <c r="P112" s="95" t="s">
        <v>273</v>
      </c>
      <c r="Q112" s="95"/>
      <c r="R112" s="65"/>
    </row>
    <row r="113" spans="1:18" x14ac:dyDescent="0.25">
      <c r="A113" s="12"/>
      <c r="B113" s="93"/>
      <c r="C113" s="65"/>
      <c r="D113" s="95" t="s">
        <v>268</v>
      </c>
      <c r="E113" s="95"/>
      <c r="F113" s="65"/>
      <c r="G113" s="95" t="s">
        <v>270</v>
      </c>
      <c r="H113" s="95"/>
      <c r="I113" s="65"/>
      <c r="J113" s="95"/>
      <c r="K113" s="95"/>
      <c r="L113" s="65"/>
      <c r="M113" s="95"/>
      <c r="N113" s="95"/>
      <c r="O113" s="65"/>
      <c r="P113" s="95"/>
      <c r="Q113" s="95"/>
      <c r="R113" s="65"/>
    </row>
    <row r="114" spans="1:18" ht="15.75" thickBot="1" x14ac:dyDescent="0.3">
      <c r="A114" s="12"/>
      <c r="B114" s="94"/>
      <c r="C114" s="65"/>
      <c r="D114" s="34" t="s">
        <v>269</v>
      </c>
      <c r="E114" s="34"/>
      <c r="F114" s="65"/>
      <c r="G114" s="34" t="s">
        <v>269</v>
      </c>
      <c r="H114" s="34"/>
      <c r="I114" s="65"/>
      <c r="J114" s="34"/>
      <c r="K114" s="34"/>
      <c r="L114" s="65"/>
      <c r="M114" s="34"/>
      <c r="N114" s="34"/>
      <c r="O114" s="65"/>
      <c r="P114" s="34"/>
      <c r="Q114" s="34"/>
      <c r="R114" s="65"/>
    </row>
    <row r="115" spans="1:18" x14ac:dyDescent="0.25">
      <c r="A115" s="12"/>
      <c r="B115" s="17" t="s">
        <v>78</v>
      </c>
      <c r="C115" s="18"/>
      <c r="D115" s="21" t="s">
        <v>154</v>
      </c>
      <c r="E115" s="22">
        <v>134625</v>
      </c>
      <c r="F115" s="18"/>
      <c r="G115" s="21" t="s">
        <v>154</v>
      </c>
      <c r="H115" s="22">
        <v>332233</v>
      </c>
      <c r="I115" s="18"/>
      <c r="J115" s="21" t="s">
        <v>154</v>
      </c>
      <c r="K115" s="51" t="s">
        <v>162</v>
      </c>
      <c r="L115" s="18"/>
      <c r="M115" s="21" t="s">
        <v>154</v>
      </c>
      <c r="N115" s="51" t="s">
        <v>162</v>
      </c>
      <c r="O115" s="18"/>
      <c r="P115" s="21" t="s">
        <v>154</v>
      </c>
      <c r="Q115" s="22">
        <v>466858</v>
      </c>
      <c r="R115" s="18"/>
    </row>
    <row r="116" spans="1:18" ht="15.75" thickBot="1" x14ac:dyDescent="0.3">
      <c r="A116" s="12"/>
      <c r="B116" s="23" t="s">
        <v>79</v>
      </c>
      <c r="C116" s="24"/>
      <c r="D116" s="73">
        <v>58816</v>
      </c>
      <c r="E116" s="73"/>
      <c r="F116" s="24"/>
      <c r="G116" s="73">
        <v>250790</v>
      </c>
      <c r="H116" s="73"/>
      <c r="I116" s="24"/>
      <c r="J116" s="81" t="s">
        <v>162</v>
      </c>
      <c r="K116" s="81"/>
      <c r="L116" s="24"/>
      <c r="M116" s="81" t="s">
        <v>162</v>
      </c>
      <c r="N116" s="81"/>
      <c r="O116" s="24"/>
      <c r="P116" s="73">
        <v>309606</v>
      </c>
      <c r="Q116" s="73"/>
      <c r="R116" s="24"/>
    </row>
    <row r="117" spans="1:18" x14ac:dyDescent="0.25">
      <c r="A117" s="12"/>
      <c r="B117" s="17" t="s">
        <v>80</v>
      </c>
      <c r="C117" s="18"/>
      <c r="D117" s="79">
        <v>75809</v>
      </c>
      <c r="E117" s="79"/>
      <c r="F117" s="18"/>
      <c r="G117" s="79">
        <v>81443</v>
      </c>
      <c r="H117" s="79"/>
      <c r="I117" s="18"/>
      <c r="J117" s="96" t="s">
        <v>162</v>
      </c>
      <c r="K117" s="96"/>
      <c r="L117" s="18"/>
      <c r="M117" s="96" t="s">
        <v>162</v>
      </c>
      <c r="N117" s="96"/>
      <c r="O117" s="18"/>
      <c r="P117" s="79">
        <v>157252</v>
      </c>
      <c r="Q117" s="79"/>
      <c r="R117" s="18"/>
    </row>
    <row r="118" spans="1:18" ht="15.75" thickBot="1" x14ac:dyDescent="0.3">
      <c r="A118" s="12"/>
      <c r="B118" s="23" t="s">
        <v>81</v>
      </c>
      <c r="C118" s="24"/>
      <c r="D118" s="73">
        <v>45798</v>
      </c>
      <c r="E118" s="73"/>
      <c r="F118" s="24"/>
      <c r="G118" s="73">
        <v>32906</v>
      </c>
      <c r="H118" s="73"/>
      <c r="I118" s="24"/>
      <c r="J118" s="73">
        <v>17686</v>
      </c>
      <c r="K118" s="73"/>
      <c r="L118" s="24"/>
      <c r="M118" s="81" t="s">
        <v>162</v>
      </c>
      <c r="N118" s="81"/>
      <c r="O118" s="24"/>
      <c r="P118" s="73">
        <v>96390</v>
      </c>
      <c r="Q118" s="73"/>
      <c r="R118" s="24"/>
    </row>
    <row r="119" spans="1:18" x14ac:dyDescent="0.25">
      <c r="A119" s="12"/>
      <c r="B119" s="17" t="s">
        <v>292</v>
      </c>
      <c r="C119" s="18"/>
      <c r="D119" s="79">
        <v>30011</v>
      </c>
      <c r="E119" s="79"/>
      <c r="F119" s="18"/>
      <c r="G119" s="79">
        <v>48537</v>
      </c>
      <c r="H119" s="79"/>
      <c r="I119" s="18"/>
      <c r="J119" s="96" t="s">
        <v>308</v>
      </c>
      <c r="K119" s="96"/>
      <c r="L119" s="21" t="s">
        <v>185</v>
      </c>
      <c r="M119" s="96" t="s">
        <v>162</v>
      </c>
      <c r="N119" s="96"/>
      <c r="O119" s="18"/>
      <c r="P119" s="79">
        <v>60862</v>
      </c>
      <c r="Q119" s="79"/>
      <c r="R119" s="18"/>
    </row>
    <row r="120" spans="1:18" x14ac:dyDescent="0.25">
      <c r="A120" s="12"/>
      <c r="B120" s="23" t="s">
        <v>294</v>
      </c>
      <c r="C120" s="24"/>
      <c r="D120" s="60" t="s">
        <v>309</v>
      </c>
      <c r="E120" s="60"/>
      <c r="F120" s="11" t="s">
        <v>185</v>
      </c>
      <c r="G120" s="36">
        <v>6937</v>
      </c>
      <c r="H120" s="36"/>
      <c r="I120" s="24"/>
      <c r="J120" s="36">
        <v>29769</v>
      </c>
      <c r="K120" s="36"/>
      <c r="L120" s="24"/>
      <c r="M120" s="60" t="s">
        <v>162</v>
      </c>
      <c r="N120" s="60"/>
      <c r="O120" s="24"/>
      <c r="P120" s="36">
        <v>31174</v>
      </c>
      <c r="Q120" s="36"/>
      <c r="R120" s="24"/>
    </row>
    <row r="121" spans="1:18" ht="15.75" thickBot="1" x14ac:dyDescent="0.3">
      <c r="A121" s="12"/>
      <c r="B121" s="17" t="s">
        <v>296</v>
      </c>
      <c r="C121" s="18"/>
      <c r="D121" s="62" t="s">
        <v>162</v>
      </c>
      <c r="E121" s="62"/>
      <c r="F121" s="18"/>
      <c r="G121" s="62" t="s">
        <v>162</v>
      </c>
      <c r="H121" s="62"/>
      <c r="I121" s="18"/>
      <c r="J121" s="62" t="s">
        <v>310</v>
      </c>
      <c r="K121" s="62"/>
      <c r="L121" s="21" t="s">
        <v>185</v>
      </c>
      <c r="M121" s="38">
        <v>54507</v>
      </c>
      <c r="N121" s="38"/>
      <c r="O121" s="18"/>
      <c r="P121" s="62" t="s">
        <v>162</v>
      </c>
      <c r="Q121" s="62"/>
      <c r="R121" s="18"/>
    </row>
    <row r="122" spans="1:18" ht="26.25" x14ac:dyDescent="0.25">
      <c r="A122" s="12"/>
      <c r="B122" s="23" t="s">
        <v>88</v>
      </c>
      <c r="C122" s="24"/>
      <c r="D122" s="48">
        <v>35543</v>
      </c>
      <c r="E122" s="48"/>
      <c r="F122" s="24"/>
      <c r="G122" s="48">
        <v>41600</v>
      </c>
      <c r="H122" s="48"/>
      <c r="I122" s="24"/>
      <c r="J122" s="48">
        <v>7052</v>
      </c>
      <c r="K122" s="48"/>
      <c r="L122" s="24"/>
      <c r="M122" s="97" t="s">
        <v>310</v>
      </c>
      <c r="N122" s="97"/>
      <c r="O122" s="11" t="s">
        <v>185</v>
      </c>
      <c r="P122" s="48">
        <v>29688</v>
      </c>
      <c r="Q122" s="48"/>
      <c r="R122" s="24"/>
    </row>
    <row r="123" spans="1:18" ht="15.75" thickBot="1" x14ac:dyDescent="0.3">
      <c r="A123" s="12"/>
      <c r="B123" s="17" t="s">
        <v>89</v>
      </c>
      <c r="C123" s="18"/>
      <c r="D123" s="38">
        <v>18953</v>
      </c>
      <c r="E123" s="38"/>
      <c r="F123" s="18"/>
      <c r="G123" s="38">
        <v>13060</v>
      </c>
      <c r="H123" s="38"/>
      <c r="I123" s="18"/>
      <c r="J123" s="62" t="s">
        <v>311</v>
      </c>
      <c r="K123" s="62"/>
      <c r="L123" s="21" t="s">
        <v>185</v>
      </c>
      <c r="M123" s="62" t="s">
        <v>162</v>
      </c>
      <c r="N123" s="62"/>
      <c r="O123" s="18"/>
      <c r="P123" s="38">
        <v>7030</v>
      </c>
      <c r="Q123" s="38"/>
      <c r="R123" s="18"/>
    </row>
    <row r="124" spans="1:18" x14ac:dyDescent="0.25">
      <c r="A124" s="12"/>
      <c r="B124" s="23" t="s">
        <v>90</v>
      </c>
      <c r="C124" s="24"/>
      <c r="D124" s="48">
        <v>16590</v>
      </c>
      <c r="E124" s="48"/>
      <c r="F124" s="24"/>
      <c r="G124" s="48">
        <v>28540</v>
      </c>
      <c r="H124" s="48"/>
      <c r="I124" s="24"/>
      <c r="J124" s="48">
        <v>32035</v>
      </c>
      <c r="K124" s="48"/>
      <c r="L124" s="24"/>
      <c r="M124" s="97" t="s">
        <v>310</v>
      </c>
      <c r="N124" s="97"/>
      <c r="O124" s="11" t="s">
        <v>185</v>
      </c>
      <c r="P124" s="48">
        <v>22658</v>
      </c>
      <c r="Q124" s="48"/>
      <c r="R124" s="24"/>
    </row>
    <row r="125" spans="1:18" ht="27" thickBot="1" x14ac:dyDescent="0.3">
      <c r="A125" s="12"/>
      <c r="B125" s="17" t="s">
        <v>91</v>
      </c>
      <c r="C125" s="18"/>
      <c r="D125" s="38">
        <v>3963</v>
      </c>
      <c r="E125" s="38"/>
      <c r="F125" s="18"/>
      <c r="G125" s="38">
        <v>5414</v>
      </c>
      <c r="H125" s="38"/>
      <c r="I125" s="18"/>
      <c r="J125" s="62" t="s">
        <v>312</v>
      </c>
      <c r="K125" s="62"/>
      <c r="L125" s="21" t="s">
        <v>185</v>
      </c>
      <c r="M125" s="62" t="s">
        <v>162</v>
      </c>
      <c r="N125" s="62"/>
      <c r="O125" s="18"/>
      <c r="P125" s="38">
        <v>8822</v>
      </c>
      <c r="Q125" s="38"/>
      <c r="R125" s="18"/>
    </row>
    <row r="126" spans="1:18" ht="15.75" thickBot="1" x14ac:dyDescent="0.3">
      <c r="A126" s="12"/>
      <c r="B126" s="23" t="s">
        <v>92</v>
      </c>
      <c r="C126" s="24"/>
      <c r="D126" s="32" t="s">
        <v>154</v>
      </c>
      <c r="E126" s="33">
        <v>20553</v>
      </c>
      <c r="F126" s="24"/>
      <c r="G126" s="32" t="s">
        <v>154</v>
      </c>
      <c r="H126" s="33">
        <v>33954</v>
      </c>
      <c r="I126" s="24"/>
      <c r="J126" s="32" t="s">
        <v>154</v>
      </c>
      <c r="K126" s="33">
        <v>31480</v>
      </c>
      <c r="L126" s="24"/>
      <c r="M126" s="32" t="s">
        <v>154</v>
      </c>
      <c r="N126" s="90" t="s">
        <v>310</v>
      </c>
      <c r="O126" s="11" t="s">
        <v>185</v>
      </c>
      <c r="P126" s="32" t="s">
        <v>154</v>
      </c>
      <c r="Q126" s="33">
        <v>31480</v>
      </c>
      <c r="R126" s="24"/>
    </row>
    <row r="127" spans="1:18" ht="15.75" thickTop="1" x14ac:dyDescent="0.25">
      <c r="A127" s="12"/>
      <c r="B127" s="41"/>
      <c r="C127" s="41"/>
      <c r="D127" s="41"/>
      <c r="E127" s="41"/>
      <c r="F127" s="41"/>
      <c r="G127" s="41"/>
      <c r="H127" s="41"/>
      <c r="I127" s="41"/>
      <c r="J127" s="41"/>
      <c r="K127" s="41"/>
      <c r="L127" s="41"/>
      <c r="M127" s="41"/>
      <c r="N127" s="41"/>
      <c r="O127" s="41"/>
      <c r="P127" s="41"/>
      <c r="Q127" s="41"/>
      <c r="R127" s="41"/>
    </row>
    <row r="128" spans="1:18" x14ac:dyDescent="0.25">
      <c r="A128" s="12"/>
      <c r="B128" s="99"/>
      <c r="C128" s="99"/>
      <c r="D128" s="99"/>
      <c r="E128" s="99"/>
      <c r="F128" s="99"/>
      <c r="G128" s="99"/>
      <c r="H128" s="99"/>
      <c r="I128" s="99"/>
      <c r="J128" s="99"/>
      <c r="K128" s="99"/>
      <c r="L128" s="99"/>
      <c r="M128" s="99"/>
      <c r="N128" s="99"/>
      <c r="O128" s="99"/>
      <c r="P128" s="99"/>
      <c r="Q128" s="99"/>
      <c r="R128" s="99"/>
    </row>
    <row r="129" spans="1:18" x14ac:dyDescent="0.25">
      <c r="A129" s="12"/>
      <c r="B129" s="98" t="s">
        <v>313</v>
      </c>
      <c r="C129" s="98"/>
      <c r="D129" s="98"/>
      <c r="E129" s="98"/>
      <c r="F129" s="98"/>
      <c r="G129" s="98"/>
      <c r="H129" s="98"/>
      <c r="I129" s="98"/>
      <c r="J129" s="98"/>
      <c r="K129" s="98"/>
      <c r="L129" s="98"/>
      <c r="M129" s="98"/>
      <c r="N129" s="98"/>
      <c r="O129" s="98"/>
      <c r="P129" s="98"/>
      <c r="Q129" s="98"/>
      <c r="R129" s="98"/>
    </row>
    <row r="130" spans="1:18" x14ac:dyDescent="0.25">
      <c r="A130" s="12"/>
      <c r="B130" s="83"/>
      <c r="C130" s="83"/>
      <c r="D130" s="83"/>
      <c r="E130" s="83"/>
      <c r="F130" s="83"/>
      <c r="G130" s="83"/>
      <c r="H130" s="83"/>
      <c r="I130" s="83"/>
      <c r="J130" s="83"/>
      <c r="K130" s="83"/>
      <c r="L130" s="83"/>
      <c r="M130" s="83"/>
      <c r="N130" s="83"/>
      <c r="O130" s="83"/>
      <c r="P130" s="83"/>
      <c r="Q130" s="83"/>
      <c r="R130" s="83"/>
    </row>
    <row r="131" spans="1:18" x14ac:dyDescent="0.25">
      <c r="A131" s="12"/>
      <c r="B131" s="93" t="s">
        <v>150</v>
      </c>
      <c r="C131" s="65"/>
      <c r="D131" s="95" t="s">
        <v>267</v>
      </c>
      <c r="E131" s="95"/>
      <c r="F131" s="65"/>
      <c r="G131" s="95" t="s">
        <v>267</v>
      </c>
      <c r="H131" s="95"/>
      <c r="I131" s="65"/>
      <c r="J131" s="95" t="s">
        <v>271</v>
      </c>
      <c r="K131" s="95"/>
      <c r="L131" s="65"/>
      <c r="M131" s="95" t="s">
        <v>272</v>
      </c>
      <c r="N131" s="95"/>
      <c r="O131" s="65"/>
      <c r="P131" s="95" t="s">
        <v>273</v>
      </c>
      <c r="Q131" s="95"/>
      <c r="R131" s="65"/>
    </row>
    <row r="132" spans="1:18" x14ac:dyDescent="0.25">
      <c r="A132" s="12"/>
      <c r="B132" s="93"/>
      <c r="C132" s="65"/>
      <c r="D132" s="95" t="s">
        <v>268</v>
      </c>
      <c r="E132" s="95"/>
      <c r="F132" s="65"/>
      <c r="G132" s="95" t="s">
        <v>270</v>
      </c>
      <c r="H132" s="95"/>
      <c r="I132" s="65"/>
      <c r="J132" s="95"/>
      <c r="K132" s="95"/>
      <c r="L132" s="65"/>
      <c r="M132" s="95"/>
      <c r="N132" s="95"/>
      <c r="O132" s="65"/>
      <c r="P132" s="95"/>
      <c r="Q132" s="95"/>
      <c r="R132" s="65"/>
    </row>
    <row r="133" spans="1:18" ht="15.75" thickBot="1" x14ac:dyDescent="0.3">
      <c r="A133" s="12"/>
      <c r="B133" s="94"/>
      <c r="C133" s="65"/>
      <c r="D133" s="34" t="s">
        <v>269</v>
      </c>
      <c r="E133" s="34"/>
      <c r="F133" s="65"/>
      <c r="G133" s="34" t="s">
        <v>269</v>
      </c>
      <c r="H133" s="34"/>
      <c r="I133" s="65"/>
      <c r="J133" s="34"/>
      <c r="K133" s="34"/>
      <c r="L133" s="65"/>
      <c r="M133" s="34"/>
      <c r="N133" s="34"/>
      <c r="O133" s="65"/>
      <c r="P133" s="34"/>
      <c r="Q133" s="34"/>
      <c r="R133" s="65"/>
    </row>
    <row r="134" spans="1:18" x14ac:dyDescent="0.25">
      <c r="A134" s="12"/>
      <c r="B134" s="17" t="s">
        <v>78</v>
      </c>
      <c r="C134" s="18"/>
      <c r="D134" s="21" t="s">
        <v>154</v>
      </c>
      <c r="E134" s="22">
        <v>130699</v>
      </c>
      <c r="F134" s="18"/>
      <c r="G134" s="21" t="s">
        <v>154</v>
      </c>
      <c r="H134" s="22">
        <v>355864</v>
      </c>
      <c r="I134" s="18"/>
      <c r="J134" s="21" t="s">
        <v>154</v>
      </c>
      <c r="K134" s="51" t="s">
        <v>162</v>
      </c>
      <c r="L134" s="18"/>
      <c r="M134" s="21" t="s">
        <v>154</v>
      </c>
      <c r="N134" s="51" t="s">
        <v>162</v>
      </c>
      <c r="O134" s="18"/>
      <c r="P134" s="21" t="s">
        <v>154</v>
      </c>
      <c r="Q134" s="22">
        <v>486563</v>
      </c>
      <c r="R134" s="18"/>
    </row>
    <row r="135" spans="1:18" ht="15.75" thickBot="1" x14ac:dyDescent="0.3">
      <c r="A135" s="12"/>
      <c r="B135" s="23" t="s">
        <v>79</v>
      </c>
      <c r="C135" s="24"/>
      <c r="D135" s="73">
        <v>36029</v>
      </c>
      <c r="E135" s="73"/>
      <c r="F135" s="24"/>
      <c r="G135" s="73">
        <v>263267</v>
      </c>
      <c r="H135" s="73"/>
      <c r="I135" s="24"/>
      <c r="J135" s="81" t="s">
        <v>162</v>
      </c>
      <c r="K135" s="81"/>
      <c r="L135" s="24"/>
      <c r="M135" s="81" t="s">
        <v>162</v>
      </c>
      <c r="N135" s="81"/>
      <c r="O135" s="24"/>
      <c r="P135" s="73">
        <v>299296</v>
      </c>
      <c r="Q135" s="73"/>
      <c r="R135" s="24"/>
    </row>
    <row r="136" spans="1:18" x14ac:dyDescent="0.25">
      <c r="A136" s="12"/>
      <c r="B136" s="17" t="s">
        <v>80</v>
      </c>
      <c r="C136" s="18"/>
      <c r="D136" s="79">
        <v>94670</v>
      </c>
      <c r="E136" s="79"/>
      <c r="F136" s="18"/>
      <c r="G136" s="79">
        <v>92597</v>
      </c>
      <c r="H136" s="79"/>
      <c r="I136" s="18"/>
      <c r="J136" s="96" t="s">
        <v>162</v>
      </c>
      <c r="K136" s="96"/>
      <c r="L136" s="18"/>
      <c r="M136" s="96" t="s">
        <v>162</v>
      </c>
      <c r="N136" s="96"/>
      <c r="O136" s="18"/>
      <c r="P136" s="79">
        <v>187267</v>
      </c>
      <c r="Q136" s="79"/>
      <c r="R136" s="18"/>
    </row>
    <row r="137" spans="1:18" ht="15.75" thickBot="1" x14ac:dyDescent="0.3">
      <c r="A137" s="12"/>
      <c r="B137" s="23" t="s">
        <v>81</v>
      </c>
      <c r="C137" s="24"/>
      <c r="D137" s="73">
        <v>47929</v>
      </c>
      <c r="E137" s="73"/>
      <c r="F137" s="24"/>
      <c r="G137" s="73">
        <v>33716</v>
      </c>
      <c r="H137" s="73"/>
      <c r="I137" s="24"/>
      <c r="J137" s="73">
        <v>11891</v>
      </c>
      <c r="K137" s="73"/>
      <c r="L137" s="24"/>
      <c r="M137" s="81" t="s">
        <v>162</v>
      </c>
      <c r="N137" s="81"/>
      <c r="O137" s="24"/>
      <c r="P137" s="73">
        <v>93536</v>
      </c>
      <c r="Q137" s="73"/>
      <c r="R137" s="24"/>
    </row>
    <row r="138" spans="1:18" x14ac:dyDescent="0.25">
      <c r="A138" s="12"/>
      <c r="B138" s="17" t="s">
        <v>292</v>
      </c>
      <c r="C138" s="18"/>
      <c r="D138" s="79">
        <v>46741</v>
      </c>
      <c r="E138" s="79"/>
      <c r="F138" s="18"/>
      <c r="G138" s="79">
        <v>58881</v>
      </c>
      <c r="H138" s="79"/>
      <c r="I138" s="18"/>
      <c r="J138" s="96" t="s">
        <v>314</v>
      </c>
      <c r="K138" s="96"/>
      <c r="L138" s="21" t="s">
        <v>185</v>
      </c>
      <c r="M138" s="96" t="s">
        <v>162</v>
      </c>
      <c r="N138" s="96"/>
      <c r="O138" s="18"/>
      <c r="P138" s="79">
        <v>93731</v>
      </c>
      <c r="Q138" s="79"/>
      <c r="R138" s="18"/>
    </row>
    <row r="139" spans="1:18" x14ac:dyDescent="0.25">
      <c r="A139" s="12"/>
      <c r="B139" s="23" t="s">
        <v>294</v>
      </c>
      <c r="C139" s="24"/>
      <c r="D139" s="60" t="s">
        <v>315</v>
      </c>
      <c r="E139" s="60"/>
      <c r="F139" s="11" t="s">
        <v>185</v>
      </c>
      <c r="G139" s="36">
        <v>6607</v>
      </c>
      <c r="H139" s="36"/>
      <c r="I139" s="24"/>
      <c r="J139" s="36">
        <v>27601</v>
      </c>
      <c r="K139" s="36"/>
      <c r="L139" s="24"/>
      <c r="M139" s="60" t="s">
        <v>162</v>
      </c>
      <c r="N139" s="60"/>
      <c r="O139" s="24"/>
      <c r="P139" s="36">
        <v>25691</v>
      </c>
      <c r="Q139" s="36"/>
      <c r="R139" s="24"/>
    </row>
    <row r="140" spans="1:18" ht="39" x14ac:dyDescent="0.25">
      <c r="A140" s="12"/>
      <c r="B140" s="17" t="s">
        <v>86</v>
      </c>
      <c r="C140" s="18"/>
      <c r="D140" s="58" t="s">
        <v>162</v>
      </c>
      <c r="E140" s="58"/>
      <c r="F140" s="18"/>
      <c r="G140" s="58" t="s">
        <v>162</v>
      </c>
      <c r="H140" s="58"/>
      <c r="I140" s="18"/>
      <c r="J140" s="71">
        <v>2478</v>
      </c>
      <c r="K140" s="71"/>
      <c r="L140" s="18"/>
      <c r="M140" s="58" t="s">
        <v>162</v>
      </c>
      <c r="N140" s="58"/>
      <c r="O140" s="18"/>
      <c r="P140" s="71">
        <v>2478</v>
      </c>
      <c r="Q140" s="71"/>
      <c r="R140" s="18"/>
    </row>
    <row r="141" spans="1:18" ht="15.75" thickBot="1" x14ac:dyDescent="0.3">
      <c r="A141" s="12"/>
      <c r="B141" s="23" t="s">
        <v>296</v>
      </c>
      <c r="C141" s="24"/>
      <c r="D141" s="81" t="s">
        <v>162</v>
      </c>
      <c r="E141" s="81"/>
      <c r="F141" s="24"/>
      <c r="G141" s="81" t="s">
        <v>162</v>
      </c>
      <c r="H141" s="81"/>
      <c r="I141" s="24"/>
      <c r="J141" s="81" t="s">
        <v>316</v>
      </c>
      <c r="K141" s="81"/>
      <c r="L141" s="11" t="s">
        <v>185</v>
      </c>
      <c r="M141" s="73">
        <v>79598</v>
      </c>
      <c r="N141" s="73"/>
      <c r="O141" s="24"/>
      <c r="P141" s="81" t="s">
        <v>162</v>
      </c>
      <c r="Q141" s="81"/>
      <c r="R141" s="24"/>
    </row>
    <row r="142" spans="1:18" ht="26.25" x14ac:dyDescent="0.25">
      <c r="A142" s="12"/>
      <c r="B142" s="17" t="s">
        <v>88</v>
      </c>
      <c r="C142" s="18"/>
      <c r="D142" s="79">
        <v>55258</v>
      </c>
      <c r="E142" s="79"/>
      <c r="F142" s="18"/>
      <c r="G142" s="79">
        <v>52274</v>
      </c>
      <c r="H142" s="79"/>
      <c r="I142" s="18"/>
      <c r="J142" s="79">
        <v>37628</v>
      </c>
      <c r="K142" s="79"/>
      <c r="L142" s="18"/>
      <c r="M142" s="96" t="s">
        <v>316</v>
      </c>
      <c r="N142" s="96"/>
      <c r="O142" s="21" t="s">
        <v>185</v>
      </c>
      <c r="P142" s="79">
        <v>65562</v>
      </c>
      <c r="Q142" s="79"/>
      <c r="R142" s="18"/>
    </row>
    <row r="143" spans="1:18" ht="15.75" thickBot="1" x14ac:dyDescent="0.3">
      <c r="A143" s="12"/>
      <c r="B143" s="23" t="s">
        <v>89</v>
      </c>
      <c r="C143" s="24"/>
      <c r="D143" s="73">
        <v>24584</v>
      </c>
      <c r="E143" s="73"/>
      <c r="F143" s="24"/>
      <c r="G143" s="73">
        <v>11472</v>
      </c>
      <c r="H143" s="73"/>
      <c r="I143" s="24"/>
      <c r="J143" s="81" t="s">
        <v>317</v>
      </c>
      <c r="K143" s="81"/>
      <c r="L143" s="11" t="s">
        <v>185</v>
      </c>
      <c r="M143" s="81" t="s">
        <v>162</v>
      </c>
      <c r="N143" s="81"/>
      <c r="O143" s="24"/>
      <c r="P143" s="73">
        <v>19643</v>
      </c>
      <c r="Q143" s="73"/>
      <c r="R143" s="24"/>
    </row>
    <row r="144" spans="1:18" x14ac:dyDescent="0.25">
      <c r="A144" s="12"/>
      <c r="B144" s="17" t="s">
        <v>90</v>
      </c>
      <c r="C144" s="18"/>
      <c r="D144" s="79">
        <v>30674</v>
      </c>
      <c r="E144" s="79"/>
      <c r="F144" s="18"/>
      <c r="G144" s="79">
        <v>40802</v>
      </c>
      <c r="H144" s="79"/>
      <c r="I144" s="18"/>
      <c r="J144" s="79">
        <v>54041</v>
      </c>
      <c r="K144" s="79"/>
      <c r="L144" s="18"/>
      <c r="M144" s="96" t="s">
        <v>316</v>
      </c>
      <c r="N144" s="96"/>
      <c r="O144" s="21" t="s">
        <v>185</v>
      </c>
      <c r="P144" s="79">
        <v>45919</v>
      </c>
      <c r="Q144" s="79"/>
      <c r="R144" s="18"/>
    </row>
    <row r="145" spans="1:18" ht="27" thickBot="1" x14ac:dyDescent="0.3">
      <c r="A145" s="12"/>
      <c r="B145" s="23" t="s">
        <v>91</v>
      </c>
      <c r="C145" s="24"/>
      <c r="D145" s="73">
        <v>3409</v>
      </c>
      <c r="E145" s="73"/>
      <c r="F145" s="24"/>
      <c r="G145" s="73">
        <v>4713</v>
      </c>
      <c r="H145" s="73"/>
      <c r="I145" s="24"/>
      <c r="J145" s="81" t="s">
        <v>312</v>
      </c>
      <c r="K145" s="81"/>
      <c r="L145" s="11" t="s">
        <v>185</v>
      </c>
      <c r="M145" s="81" t="s">
        <v>162</v>
      </c>
      <c r="N145" s="81"/>
      <c r="O145" s="24"/>
      <c r="P145" s="73">
        <v>7567</v>
      </c>
      <c r="Q145" s="73"/>
      <c r="R145" s="24"/>
    </row>
    <row r="146" spans="1:18" ht="15.75" thickBot="1" x14ac:dyDescent="0.3">
      <c r="A146" s="12"/>
      <c r="B146" s="17" t="s">
        <v>92</v>
      </c>
      <c r="C146" s="18"/>
      <c r="D146" s="86" t="s">
        <v>154</v>
      </c>
      <c r="E146" s="87">
        <v>34083</v>
      </c>
      <c r="F146" s="18"/>
      <c r="G146" s="86" t="s">
        <v>154</v>
      </c>
      <c r="H146" s="87">
        <v>45515</v>
      </c>
      <c r="I146" s="18"/>
      <c r="J146" s="86" t="s">
        <v>154</v>
      </c>
      <c r="K146" s="87">
        <v>53486</v>
      </c>
      <c r="L146" s="18"/>
      <c r="M146" s="86" t="s">
        <v>154</v>
      </c>
      <c r="N146" s="92" t="s">
        <v>316</v>
      </c>
      <c r="O146" s="21" t="s">
        <v>185</v>
      </c>
      <c r="P146" s="86" t="s">
        <v>154</v>
      </c>
      <c r="Q146" s="87">
        <v>53486</v>
      </c>
      <c r="R146" s="18"/>
    </row>
    <row r="147" spans="1:18" ht="15.75" thickTop="1" x14ac:dyDescent="0.25">
      <c r="A147" s="12" t="s">
        <v>318</v>
      </c>
      <c r="B147" s="39" t="s">
        <v>4</v>
      </c>
      <c r="C147" s="39"/>
      <c r="D147" s="39"/>
      <c r="E147" s="39"/>
      <c r="F147" s="39"/>
      <c r="G147" s="39"/>
      <c r="H147" s="39"/>
      <c r="I147" s="39"/>
      <c r="J147" s="39"/>
      <c r="K147" s="39"/>
      <c r="L147" s="39"/>
      <c r="M147" s="39"/>
      <c r="N147" s="39"/>
      <c r="O147" s="39"/>
      <c r="P147" s="39"/>
      <c r="Q147" s="39"/>
      <c r="R147" s="39"/>
    </row>
    <row r="148" spans="1:18" x14ac:dyDescent="0.25">
      <c r="A148" s="12"/>
      <c r="B148" s="98" t="s">
        <v>291</v>
      </c>
      <c r="C148" s="98"/>
      <c r="D148" s="98"/>
      <c r="E148" s="98"/>
      <c r="F148" s="98"/>
      <c r="G148" s="98"/>
      <c r="H148" s="98"/>
      <c r="I148" s="98"/>
      <c r="J148" s="98"/>
      <c r="K148" s="98"/>
      <c r="L148" s="98"/>
      <c r="M148" s="98"/>
      <c r="N148" s="98"/>
      <c r="O148" s="98"/>
      <c r="P148" s="98"/>
      <c r="Q148" s="98"/>
      <c r="R148" s="98"/>
    </row>
    <row r="149" spans="1:18" x14ac:dyDescent="0.25">
      <c r="A149" s="12"/>
      <c r="B149" s="41"/>
      <c r="C149" s="41"/>
      <c r="D149" s="41"/>
      <c r="E149" s="41"/>
      <c r="F149" s="41"/>
      <c r="G149" s="41"/>
      <c r="H149" s="41"/>
      <c r="I149" s="41"/>
      <c r="J149" s="41"/>
      <c r="K149" s="41"/>
      <c r="L149" s="41"/>
      <c r="M149" s="41"/>
      <c r="N149" s="41"/>
      <c r="O149" s="41"/>
      <c r="P149" s="41"/>
      <c r="Q149" s="41"/>
      <c r="R149" s="41"/>
    </row>
    <row r="150" spans="1:18" x14ac:dyDescent="0.25">
      <c r="A150" s="12"/>
      <c r="B150" s="93" t="s">
        <v>150</v>
      </c>
      <c r="C150" s="65"/>
      <c r="D150" s="95" t="s">
        <v>267</v>
      </c>
      <c r="E150" s="95"/>
      <c r="F150" s="65"/>
      <c r="G150" s="95" t="s">
        <v>267</v>
      </c>
      <c r="H150" s="95"/>
      <c r="I150" s="65"/>
      <c r="J150" s="95" t="s">
        <v>271</v>
      </c>
      <c r="K150" s="95"/>
      <c r="L150" s="65"/>
      <c r="M150" s="95" t="s">
        <v>272</v>
      </c>
      <c r="N150" s="95"/>
      <c r="O150" s="65"/>
      <c r="P150" s="95" t="s">
        <v>273</v>
      </c>
      <c r="Q150" s="95"/>
      <c r="R150" s="65"/>
    </row>
    <row r="151" spans="1:18" x14ac:dyDescent="0.25">
      <c r="A151" s="12"/>
      <c r="B151" s="93"/>
      <c r="C151" s="65"/>
      <c r="D151" s="95" t="s">
        <v>268</v>
      </c>
      <c r="E151" s="95"/>
      <c r="F151" s="65"/>
      <c r="G151" s="95" t="s">
        <v>270</v>
      </c>
      <c r="H151" s="95"/>
      <c r="I151" s="65"/>
      <c r="J151" s="95"/>
      <c r="K151" s="95"/>
      <c r="L151" s="65"/>
      <c r="M151" s="95"/>
      <c r="N151" s="95"/>
      <c r="O151" s="65"/>
      <c r="P151" s="95"/>
      <c r="Q151" s="95"/>
      <c r="R151" s="65"/>
    </row>
    <row r="152" spans="1:18" ht="15.75" thickBot="1" x14ac:dyDescent="0.3">
      <c r="A152" s="12"/>
      <c r="B152" s="94"/>
      <c r="C152" s="65"/>
      <c r="D152" s="34" t="s">
        <v>269</v>
      </c>
      <c r="E152" s="34"/>
      <c r="F152" s="65"/>
      <c r="G152" s="34" t="s">
        <v>269</v>
      </c>
      <c r="H152" s="34"/>
      <c r="I152" s="65"/>
      <c r="J152" s="34"/>
      <c r="K152" s="34"/>
      <c r="L152" s="65"/>
      <c r="M152" s="34"/>
      <c r="N152" s="34"/>
      <c r="O152" s="65"/>
      <c r="P152" s="34"/>
      <c r="Q152" s="34"/>
      <c r="R152" s="65"/>
    </row>
    <row r="153" spans="1:18" x14ac:dyDescent="0.25">
      <c r="A153" s="12"/>
      <c r="B153" s="17" t="s">
        <v>92</v>
      </c>
      <c r="C153" s="18"/>
      <c r="D153" s="21" t="s">
        <v>154</v>
      </c>
      <c r="E153" s="22">
        <v>6726</v>
      </c>
      <c r="F153" s="18"/>
      <c r="G153" s="21" t="s">
        <v>154</v>
      </c>
      <c r="H153" s="22">
        <v>8474</v>
      </c>
      <c r="I153" s="18"/>
      <c r="J153" s="21" t="s">
        <v>154</v>
      </c>
      <c r="K153" s="22">
        <v>7019</v>
      </c>
      <c r="L153" s="18"/>
      <c r="M153" s="21" t="s">
        <v>154</v>
      </c>
      <c r="N153" s="51" t="s">
        <v>297</v>
      </c>
      <c r="O153" s="21" t="s">
        <v>185</v>
      </c>
      <c r="P153" s="21" t="s">
        <v>154</v>
      </c>
      <c r="Q153" s="22">
        <v>7019</v>
      </c>
      <c r="R153" s="18"/>
    </row>
    <row r="154" spans="1:18" ht="26.25" x14ac:dyDescent="0.25">
      <c r="A154" s="12"/>
      <c r="B154" s="23" t="s">
        <v>319</v>
      </c>
      <c r="C154" s="24"/>
      <c r="D154" s="60" t="s">
        <v>162</v>
      </c>
      <c r="E154" s="60"/>
      <c r="F154" s="24"/>
      <c r="G154" s="36">
        <v>9065</v>
      </c>
      <c r="H154" s="36"/>
      <c r="I154" s="24"/>
      <c r="J154" s="60" t="s">
        <v>320</v>
      </c>
      <c r="K154" s="60"/>
      <c r="L154" s="11" t="s">
        <v>185</v>
      </c>
      <c r="M154" s="60" t="s">
        <v>321</v>
      </c>
      <c r="N154" s="60"/>
      <c r="O154" s="11" t="s">
        <v>185</v>
      </c>
      <c r="P154" s="36">
        <v>8051</v>
      </c>
      <c r="Q154" s="36"/>
      <c r="R154" s="24"/>
    </row>
    <row r="155" spans="1:18" ht="39" x14ac:dyDescent="0.25">
      <c r="A155" s="12"/>
      <c r="B155" s="17" t="s">
        <v>322</v>
      </c>
      <c r="C155" s="18"/>
      <c r="D155" s="58" t="s">
        <v>162</v>
      </c>
      <c r="E155" s="58"/>
      <c r="F155" s="18"/>
      <c r="G155" s="58" t="s">
        <v>323</v>
      </c>
      <c r="H155" s="58"/>
      <c r="I155" s="21" t="s">
        <v>185</v>
      </c>
      <c r="J155" s="58" t="s">
        <v>162</v>
      </c>
      <c r="K155" s="58"/>
      <c r="L155" s="18"/>
      <c r="M155" s="58" t="s">
        <v>162</v>
      </c>
      <c r="N155" s="58"/>
      <c r="O155" s="18"/>
      <c r="P155" s="58" t="s">
        <v>323</v>
      </c>
      <c r="Q155" s="58"/>
      <c r="R155" s="21" t="s">
        <v>185</v>
      </c>
    </row>
    <row r="156" spans="1:18" ht="15.75" thickBot="1" x14ac:dyDescent="0.3">
      <c r="A156" s="12"/>
      <c r="B156" s="23" t="s">
        <v>296</v>
      </c>
      <c r="C156" s="24"/>
      <c r="D156" s="81" t="s">
        <v>162</v>
      </c>
      <c r="E156" s="81"/>
      <c r="F156" s="24"/>
      <c r="G156" s="81" t="s">
        <v>162</v>
      </c>
      <c r="H156" s="81"/>
      <c r="I156" s="24"/>
      <c r="J156" s="73">
        <v>8338</v>
      </c>
      <c r="K156" s="73"/>
      <c r="L156" s="24"/>
      <c r="M156" s="81" t="s">
        <v>324</v>
      </c>
      <c r="N156" s="81"/>
      <c r="O156" s="11" t="s">
        <v>185</v>
      </c>
      <c r="P156" s="81" t="s">
        <v>162</v>
      </c>
      <c r="Q156" s="81"/>
      <c r="R156" s="24"/>
    </row>
    <row r="157" spans="1:18" ht="15.75" thickBot="1" x14ac:dyDescent="0.3">
      <c r="A157" s="12"/>
      <c r="B157" s="17" t="s">
        <v>108</v>
      </c>
      <c r="C157" s="18"/>
      <c r="D157" s="86" t="s">
        <v>154</v>
      </c>
      <c r="E157" s="87">
        <v>6726</v>
      </c>
      <c r="F157" s="18"/>
      <c r="G157" s="86" t="s">
        <v>154</v>
      </c>
      <c r="H157" s="87">
        <v>16970</v>
      </c>
      <c r="I157" s="18"/>
      <c r="J157" s="86" t="s">
        <v>154</v>
      </c>
      <c r="K157" s="87">
        <v>14501</v>
      </c>
      <c r="L157" s="18"/>
      <c r="M157" s="86" t="s">
        <v>154</v>
      </c>
      <c r="N157" s="92" t="s">
        <v>325</v>
      </c>
      <c r="O157" s="21" t="s">
        <v>185</v>
      </c>
      <c r="P157" s="86" t="s">
        <v>154</v>
      </c>
      <c r="Q157" s="87">
        <v>14501</v>
      </c>
      <c r="R157" s="18"/>
    </row>
    <row r="158" spans="1:18" ht="15.75" thickTop="1" x14ac:dyDescent="0.25">
      <c r="A158" s="12"/>
      <c r="B158" s="41"/>
      <c r="C158" s="41"/>
      <c r="D158" s="41"/>
      <c r="E158" s="41"/>
      <c r="F158" s="41"/>
      <c r="G158" s="41"/>
      <c r="H158" s="41"/>
      <c r="I158" s="41"/>
      <c r="J158" s="41"/>
      <c r="K158" s="41"/>
      <c r="L158" s="41"/>
      <c r="M158" s="41"/>
      <c r="N158" s="41"/>
      <c r="O158" s="41"/>
      <c r="P158" s="41"/>
      <c r="Q158" s="41"/>
      <c r="R158" s="41"/>
    </row>
    <row r="159" spans="1:18" x14ac:dyDescent="0.25">
      <c r="A159" s="12"/>
      <c r="B159" s="98" t="s">
        <v>302</v>
      </c>
      <c r="C159" s="98"/>
      <c r="D159" s="98"/>
      <c r="E159" s="98"/>
      <c r="F159" s="98"/>
      <c r="G159" s="98"/>
      <c r="H159" s="98"/>
      <c r="I159" s="98"/>
      <c r="J159" s="98"/>
      <c r="K159" s="98"/>
      <c r="L159" s="98"/>
      <c r="M159" s="98"/>
      <c r="N159" s="98"/>
      <c r="O159" s="98"/>
      <c r="P159" s="98"/>
      <c r="Q159" s="98"/>
      <c r="R159" s="98"/>
    </row>
    <row r="160" spans="1:18" x14ac:dyDescent="0.25">
      <c r="A160" s="12"/>
      <c r="B160" s="41"/>
      <c r="C160" s="41"/>
      <c r="D160" s="41"/>
      <c r="E160" s="41"/>
      <c r="F160" s="41"/>
      <c r="G160" s="41"/>
      <c r="H160" s="41"/>
      <c r="I160" s="41"/>
      <c r="J160" s="41"/>
      <c r="K160" s="41"/>
      <c r="L160" s="41"/>
      <c r="M160" s="41"/>
      <c r="N160" s="41"/>
      <c r="O160" s="41"/>
      <c r="P160" s="41"/>
      <c r="Q160" s="41"/>
      <c r="R160" s="41"/>
    </row>
    <row r="161" spans="1:18" x14ac:dyDescent="0.25">
      <c r="A161" s="12"/>
      <c r="B161" s="93" t="s">
        <v>150</v>
      </c>
      <c r="C161" s="65"/>
      <c r="D161" s="95" t="s">
        <v>267</v>
      </c>
      <c r="E161" s="95"/>
      <c r="F161" s="65"/>
      <c r="G161" s="95" t="s">
        <v>267</v>
      </c>
      <c r="H161" s="95"/>
      <c r="I161" s="65"/>
      <c r="J161" s="95" t="s">
        <v>271</v>
      </c>
      <c r="K161" s="95"/>
      <c r="L161" s="65"/>
      <c r="M161" s="95" t="s">
        <v>272</v>
      </c>
      <c r="N161" s="95"/>
      <c r="O161" s="65"/>
      <c r="P161" s="95" t="s">
        <v>273</v>
      </c>
      <c r="Q161" s="95"/>
      <c r="R161" s="65"/>
    </row>
    <row r="162" spans="1:18" x14ac:dyDescent="0.25">
      <c r="A162" s="12"/>
      <c r="B162" s="93"/>
      <c r="C162" s="65"/>
      <c r="D162" s="95" t="s">
        <v>268</v>
      </c>
      <c r="E162" s="95"/>
      <c r="F162" s="65"/>
      <c r="G162" s="95" t="s">
        <v>270</v>
      </c>
      <c r="H162" s="95"/>
      <c r="I162" s="65"/>
      <c r="J162" s="95"/>
      <c r="K162" s="95"/>
      <c r="L162" s="65"/>
      <c r="M162" s="95"/>
      <c r="N162" s="95"/>
      <c r="O162" s="65"/>
      <c r="P162" s="95"/>
      <c r="Q162" s="95"/>
      <c r="R162" s="65"/>
    </row>
    <row r="163" spans="1:18" ht="15.75" thickBot="1" x14ac:dyDescent="0.3">
      <c r="A163" s="12"/>
      <c r="B163" s="94"/>
      <c r="C163" s="65"/>
      <c r="D163" s="34" t="s">
        <v>269</v>
      </c>
      <c r="E163" s="34"/>
      <c r="F163" s="65"/>
      <c r="G163" s="34" t="s">
        <v>269</v>
      </c>
      <c r="H163" s="34"/>
      <c r="I163" s="65"/>
      <c r="J163" s="34"/>
      <c r="K163" s="34"/>
      <c r="L163" s="65"/>
      <c r="M163" s="34"/>
      <c r="N163" s="34"/>
      <c r="O163" s="65"/>
      <c r="P163" s="34"/>
      <c r="Q163" s="34"/>
      <c r="R163" s="65"/>
    </row>
    <row r="164" spans="1:18" x14ac:dyDescent="0.25">
      <c r="A164" s="12"/>
      <c r="B164" s="17" t="s">
        <v>92</v>
      </c>
      <c r="C164" s="18"/>
      <c r="D164" s="21" t="s">
        <v>154</v>
      </c>
      <c r="E164" s="22">
        <v>8949</v>
      </c>
      <c r="F164" s="18"/>
      <c r="G164" s="21" t="s">
        <v>154</v>
      </c>
      <c r="H164" s="22">
        <v>12137</v>
      </c>
      <c r="I164" s="18"/>
      <c r="J164" s="21" t="s">
        <v>154</v>
      </c>
      <c r="K164" s="22">
        <v>14232</v>
      </c>
      <c r="L164" s="18"/>
      <c r="M164" s="21" t="s">
        <v>154</v>
      </c>
      <c r="N164" s="51" t="s">
        <v>305</v>
      </c>
      <c r="O164" s="21" t="s">
        <v>185</v>
      </c>
      <c r="P164" s="21" t="s">
        <v>154</v>
      </c>
      <c r="Q164" s="22">
        <v>14232</v>
      </c>
      <c r="R164" s="18"/>
    </row>
    <row r="165" spans="1:18" ht="26.25" x14ac:dyDescent="0.25">
      <c r="A165" s="12"/>
      <c r="B165" s="23" t="s">
        <v>326</v>
      </c>
      <c r="C165" s="24"/>
      <c r="D165" s="60" t="s">
        <v>162</v>
      </c>
      <c r="E165" s="60"/>
      <c r="F165" s="24"/>
      <c r="G165" s="36">
        <v>9365</v>
      </c>
      <c r="H165" s="36"/>
      <c r="I165" s="24"/>
      <c r="J165" s="60" t="s">
        <v>327</v>
      </c>
      <c r="K165" s="60"/>
      <c r="L165" s="11" t="s">
        <v>185</v>
      </c>
      <c r="M165" s="60" t="s">
        <v>328</v>
      </c>
      <c r="N165" s="60"/>
      <c r="O165" s="11" t="s">
        <v>185</v>
      </c>
      <c r="P165" s="36">
        <v>8532</v>
      </c>
      <c r="Q165" s="36"/>
      <c r="R165" s="24"/>
    </row>
    <row r="166" spans="1:18" ht="26.25" x14ac:dyDescent="0.25">
      <c r="A166" s="12"/>
      <c r="B166" s="17" t="s">
        <v>105</v>
      </c>
      <c r="C166" s="18"/>
      <c r="D166" s="58" t="s">
        <v>162</v>
      </c>
      <c r="E166" s="58"/>
      <c r="F166" s="18"/>
      <c r="G166" s="58" t="s">
        <v>329</v>
      </c>
      <c r="H166" s="58"/>
      <c r="I166" s="21" t="s">
        <v>185</v>
      </c>
      <c r="J166" s="58" t="s">
        <v>162</v>
      </c>
      <c r="K166" s="58"/>
      <c r="L166" s="18"/>
      <c r="M166" s="58" t="s">
        <v>162</v>
      </c>
      <c r="N166" s="58"/>
      <c r="O166" s="18"/>
      <c r="P166" s="58" t="s">
        <v>329</v>
      </c>
      <c r="Q166" s="58"/>
      <c r="R166" s="21" t="s">
        <v>185</v>
      </c>
    </row>
    <row r="167" spans="1:18" ht="15.75" thickBot="1" x14ac:dyDescent="0.3">
      <c r="A167" s="12"/>
      <c r="B167" s="23" t="s">
        <v>296</v>
      </c>
      <c r="C167" s="24"/>
      <c r="D167" s="81" t="s">
        <v>162</v>
      </c>
      <c r="E167" s="81"/>
      <c r="F167" s="24"/>
      <c r="G167" s="81" t="s">
        <v>162</v>
      </c>
      <c r="H167" s="81"/>
      <c r="I167" s="24"/>
      <c r="J167" s="73">
        <v>8904</v>
      </c>
      <c r="K167" s="73"/>
      <c r="L167" s="24"/>
      <c r="M167" s="81" t="s">
        <v>330</v>
      </c>
      <c r="N167" s="81"/>
      <c r="O167" s="11" t="s">
        <v>185</v>
      </c>
      <c r="P167" s="81" t="s">
        <v>162</v>
      </c>
      <c r="Q167" s="81"/>
      <c r="R167" s="24"/>
    </row>
    <row r="168" spans="1:18" ht="15.75" thickBot="1" x14ac:dyDescent="0.3">
      <c r="A168" s="12"/>
      <c r="B168" s="17" t="s">
        <v>108</v>
      </c>
      <c r="C168" s="18"/>
      <c r="D168" s="86" t="s">
        <v>154</v>
      </c>
      <c r="E168" s="87">
        <v>8949</v>
      </c>
      <c r="F168" s="18"/>
      <c r="G168" s="86" t="s">
        <v>154</v>
      </c>
      <c r="H168" s="87">
        <v>21230</v>
      </c>
      <c r="I168" s="18"/>
      <c r="J168" s="86" t="s">
        <v>154</v>
      </c>
      <c r="K168" s="87">
        <v>22492</v>
      </c>
      <c r="L168" s="18"/>
      <c r="M168" s="86" t="s">
        <v>154</v>
      </c>
      <c r="N168" s="92" t="s">
        <v>331</v>
      </c>
      <c r="O168" s="21" t="s">
        <v>185</v>
      </c>
      <c r="P168" s="86" t="s">
        <v>154</v>
      </c>
      <c r="Q168" s="87">
        <v>22492</v>
      </c>
      <c r="R168" s="18"/>
    </row>
    <row r="169" spans="1:18" ht="15.75" thickTop="1" x14ac:dyDescent="0.25">
      <c r="A169" s="12"/>
      <c r="B169" s="83"/>
      <c r="C169" s="83"/>
      <c r="D169" s="83"/>
      <c r="E169" s="83"/>
      <c r="F169" s="83"/>
      <c r="G169" s="83"/>
      <c r="H169" s="83"/>
      <c r="I169" s="83"/>
      <c r="J169" s="83"/>
      <c r="K169" s="83"/>
      <c r="L169" s="83"/>
      <c r="M169" s="83"/>
      <c r="N169" s="83"/>
      <c r="O169" s="83"/>
      <c r="P169" s="83"/>
      <c r="Q169" s="83"/>
      <c r="R169" s="83"/>
    </row>
    <row r="170" spans="1:18" x14ac:dyDescent="0.25">
      <c r="A170" s="12"/>
      <c r="B170" s="99"/>
      <c r="C170" s="99"/>
      <c r="D170" s="99"/>
      <c r="E170" s="99"/>
      <c r="F170" s="99"/>
      <c r="G170" s="99"/>
      <c r="H170" s="99"/>
      <c r="I170" s="99"/>
      <c r="J170" s="99"/>
      <c r="K170" s="99"/>
      <c r="L170" s="99"/>
      <c r="M170" s="99"/>
      <c r="N170" s="99"/>
      <c r="O170" s="99"/>
      <c r="P170" s="99"/>
      <c r="Q170" s="99"/>
      <c r="R170" s="99"/>
    </row>
    <row r="171" spans="1:18" x14ac:dyDescent="0.25">
      <c r="A171" s="12"/>
      <c r="B171" s="98" t="s">
        <v>307</v>
      </c>
      <c r="C171" s="98"/>
      <c r="D171" s="98"/>
      <c r="E171" s="98"/>
      <c r="F171" s="98"/>
      <c r="G171" s="98"/>
      <c r="H171" s="98"/>
      <c r="I171" s="98"/>
      <c r="J171" s="98"/>
      <c r="K171" s="98"/>
      <c r="L171" s="98"/>
      <c r="M171" s="98"/>
      <c r="N171" s="98"/>
      <c r="O171" s="98"/>
      <c r="P171" s="98"/>
      <c r="Q171" s="98"/>
      <c r="R171" s="98"/>
    </row>
    <row r="172" spans="1:18" x14ac:dyDescent="0.25">
      <c r="A172" s="12"/>
      <c r="B172" s="41"/>
      <c r="C172" s="41"/>
      <c r="D172" s="41"/>
      <c r="E172" s="41"/>
      <c r="F172" s="41"/>
      <c r="G172" s="41"/>
      <c r="H172" s="41"/>
      <c r="I172" s="41"/>
      <c r="J172" s="41"/>
      <c r="K172" s="41"/>
      <c r="L172" s="41"/>
      <c r="M172" s="41"/>
      <c r="N172" s="41"/>
      <c r="O172" s="41"/>
      <c r="P172" s="41"/>
      <c r="Q172" s="41"/>
      <c r="R172" s="41"/>
    </row>
    <row r="173" spans="1:18" x14ac:dyDescent="0.25">
      <c r="A173" s="12"/>
      <c r="B173" s="93" t="s">
        <v>150</v>
      </c>
      <c r="C173" s="65"/>
      <c r="D173" s="95" t="s">
        <v>267</v>
      </c>
      <c r="E173" s="95"/>
      <c r="F173" s="65"/>
      <c r="G173" s="95" t="s">
        <v>267</v>
      </c>
      <c r="H173" s="95"/>
      <c r="I173" s="65"/>
      <c r="J173" s="95" t="s">
        <v>271</v>
      </c>
      <c r="K173" s="95"/>
      <c r="L173" s="65"/>
      <c r="M173" s="95" t="s">
        <v>272</v>
      </c>
      <c r="N173" s="95"/>
      <c r="O173" s="65"/>
      <c r="P173" s="95" t="s">
        <v>273</v>
      </c>
      <c r="Q173" s="95"/>
      <c r="R173" s="65"/>
    </row>
    <row r="174" spans="1:18" x14ac:dyDescent="0.25">
      <c r="A174" s="12"/>
      <c r="B174" s="93"/>
      <c r="C174" s="65"/>
      <c r="D174" s="95" t="s">
        <v>268</v>
      </c>
      <c r="E174" s="95"/>
      <c r="F174" s="65"/>
      <c r="G174" s="95" t="s">
        <v>270</v>
      </c>
      <c r="H174" s="95"/>
      <c r="I174" s="65"/>
      <c r="J174" s="95"/>
      <c r="K174" s="95"/>
      <c r="L174" s="65"/>
      <c r="M174" s="95"/>
      <c r="N174" s="95"/>
      <c r="O174" s="65"/>
      <c r="P174" s="95"/>
      <c r="Q174" s="95"/>
      <c r="R174" s="65"/>
    </row>
    <row r="175" spans="1:18" ht="15.75" thickBot="1" x14ac:dyDescent="0.3">
      <c r="A175" s="12"/>
      <c r="B175" s="94"/>
      <c r="C175" s="65"/>
      <c r="D175" s="34" t="s">
        <v>269</v>
      </c>
      <c r="E175" s="34"/>
      <c r="F175" s="65"/>
      <c r="G175" s="34" t="s">
        <v>269</v>
      </c>
      <c r="H175" s="34"/>
      <c r="I175" s="65"/>
      <c r="J175" s="34"/>
      <c r="K175" s="34"/>
      <c r="L175" s="65"/>
      <c r="M175" s="34"/>
      <c r="N175" s="34"/>
      <c r="O175" s="65"/>
      <c r="P175" s="34"/>
      <c r="Q175" s="34"/>
      <c r="R175" s="65"/>
    </row>
    <row r="176" spans="1:18" x14ac:dyDescent="0.25">
      <c r="A176" s="12"/>
      <c r="B176" s="17" t="s">
        <v>92</v>
      </c>
      <c r="C176" s="18"/>
      <c r="D176" s="21" t="s">
        <v>154</v>
      </c>
      <c r="E176" s="22">
        <v>20553</v>
      </c>
      <c r="F176" s="18"/>
      <c r="G176" s="21" t="s">
        <v>154</v>
      </c>
      <c r="H176" s="22">
        <v>33954</v>
      </c>
      <c r="I176" s="18"/>
      <c r="J176" s="21" t="s">
        <v>154</v>
      </c>
      <c r="K176" s="22">
        <v>31480</v>
      </c>
      <c r="L176" s="18"/>
      <c r="M176" s="21" t="s">
        <v>154</v>
      </c>
      <c r="N176" s="51" t="s">
        <v>310</v>
      </c>
      <c r="O176" s="21" t="s">
        <v>185</v>
      </c>
      <c r="P176" s="21" t="s">
        <v>154</v>
      </c>
      <c r="Q176" s="22">
        <v>31480</v>
      </c>
      <c r="R176" s="18"/>
    </row>
    <row r="177" spans="1:18" ht="26.25" x14ac:dyDescent="0.25">
      <c r="A177" s="12"/>
      <c r="B177" s="23" t="s">
        <v>332</v>
      </c>
      <c r="C177" s="24"/>
      <c r="D177" s="60" t="s">
        <v>162</v>
      </c>
      <c r="E177" s="60"/>
      <c r="F177" s="24"/>
      <c r="G177" s="36">
        <v>3191</v>
      </c>
      <c r="H177" s="36"/>
      <c r="I177" s="24"/>
      <c r="J177" s="60" t="s">
        <v>333</v>
      </c>
      <c r="K177" s="60"/>
      <c r="L177" s="11" t="s">
        <v>185</v>
      </c>
      <c r="M177" s="60" t="s">
        <v>334</v>
      </c>
      <c r="N177" s="60"/>
      <c r="O177" s="11" t="s">
        <v>185</v>
      </c>
      <c r="P177" s="36">
        <v>2436</v>
      </c>
      <c r="Q177" s="36"/>
      <c r="R177" s="24"/>
    </row>
    <row r="178" spans="1:18" ht="39" x14ac:dyDescent="0.25">
      <c r="A178" s="12"/>
      <c r="B178" s="17" t="s">
        <v>335</v>
      </c>
      <c r="C178" s="18"/>
      <c r="D178" s="58" t="s">
        <v>162</v>
      </c>
      <c r="E178" s="58"/>
      <c r="F178" s="18"/>
      <c r="G178" s="58">
        <v>344</v>
      </c>
      <c r="H178" s="58"/>
      <c r="I178" s="18"/>
      <c r="J178" s="58" t="s">
        <v>162</v>
      </c>
      <c r="K178" s="58"/>
      <c r="L178" s="18"/>
      <c r="M178" s="58" t="s">
        <v>162</v>
      </c>
      <c r="N178" s="58"/>
      <c r="O178" s="18"/>
      <c r="P178" s="58">
        <v>344</v>
      </c>
      <c r="Q178" s="58"/>
      <c r="R178" s="18"/>
    </row>
    <row r="179" spans="1:18" ht="15.75" thickBot="1" x14ac:dyDescent="0.3">
      <c r="A179" s="12"/>
      <c r="B179" s="23" t="s">
        <v>296</v>
      </c>
      <c r="C179" s="24"/>
      <c r="D179" s="81" t="s">
        <v>162</v>
      </c>
      <c r="E179" s="81"/>
      <c r="F179" s="24"/>
      <c r="G179" s="81" t="s">
        <v>162</v>
      </c>
      <c r="H179" s="81"/>
      <c r="I179" s="24"/>
      <c r="J179" s="73">
        <v>3282</v>
      </c>
      <c r="K179" s="73"/>
      <c r="L179" s="24"/>
      <c r="M179" s="81" t="s">
        <v>336</v>
      </c>
      <c r="N179" s="81"/>
      <c r="O179" s="11" t="s">
        <v>185</v>
      </c>
      <c r="P179" s="81" t="s">
        <v>162</v>
      </c>
      <c r="Q179" s="81"/>
      <c r="R179" s="24"/>
    </row>
    <row r="180" spans="1:18" ht="15.75" thickBot="1" x14ac:dyDescent="0.3">
      <c r="A180" s="12"/>
      <c r="B180" s="17" t="s">
        <v>108</v>
      </c>
      <c r="C180" s="18"/>
      <c r="D180" s="86" t="s">
        <v>154</v>
      </c>
      <c r="E180" s="87">
        <v>20553</v>
      </c>
      <c r="F180" s="18"/>
      <c r="G180" s="86" t="s">
        <v>154</v>
      </c>
      <c r="H180" s="87">
        <v>37489</v>
      </c>
      <c r="I180" s="18"/>
      <c r="J180" s="86" t="s">
        <v>154</v>
      </c>
      <c r="K180" s="87">
        <v>34260</v>
      </c>
      <c r="L180" s="18"/>
      <c r="M180" s="86" t="s">
        <v>154</v>
      </c>
      <c r="N180" s="92" t="s">
        <v>337</v>
      </c>
      <c r="O180" s="21" t="s">
        <v>185</v>
      </c>
      <c r="P180" s="86" t="s">
        <v>154</v>
      </c>
      <c r="Q180" s="87">
        <v>34260</v>
      </c>
      <c r="R180" s="18"/>
    </row>
    <row r="181" spans="1:18" ht="15.75" thickTop="1" x14ac:dyDescent="0.25">
      <c r="A181" s="12"/>
      <c r="B181" s="41"/>
      <c r="C181" s="41"/>
      <c r="D181" s="41"/>
      <c r="E181" s="41"/>
      <c r="F181" s="41"/>
      <c r="G181" s="41"/>
      <c r="H181" s="41"/>
      <c r="I181" s="41"/>
      <c r="J181" s="41"/>
      <c r="K181" s="41"/>
      <c r="L181" s="41"/>
      <c r="M181" s="41"/>
      <c r="N181" s="41"/>
      <c r="O181" s="41"/>
      <c r="P181" s="41"/>
      <c r="Q181" s="41"/>
      <c r="R181" s="41"/>
    </row>
    <row r="182" spans="1:18" x14ac:dyDescent="0.25">
      <c r="A182" s="12"/>
      <c r="B182" s="99"/>
      <c r="C182" s="99"/>
      <c r="D182" s="99"/>
      <c r="E182" s="99"/>
      <c r="F182" s="99"/>
      <c r="G182" s="99"/>
      <c r="H182" s="99"/>
      <c r="I182" s="99"/>
      <c r="J182" s="99"/>
      <c r="K182" s="99"/>
      <c r="L182" s="99"/>
      <c r="M182" s="99"/>
      <c r="N182" s="99"/>
      <c r="O182" s="99"/>
      <c r="P182" s="99"/>
      <c r="Q182" s="99"/>
      <c r="R182" s="99"/>
    </row>
    <row r="183" spans="1:18" x14ac:dyDescent="0.25">
      <c r="A183" s="12"/>
      <c r="B183" s="98" t="s">
        <v>313</v>
      </c>
      <c r="C183" s="98"/>
      <c r="D183" s="98"/>
      <c r="E183" s="98"/>
      <c r="F183" s="98"/>
      <c r="G183" s="98"/>
      <c r="H183" s="98"/>
      <c r="I183" s="98"/>
      <c r="J183" s="98"/>
      <c r="K183" s="98"/>
      <c r="L183" s="98"/>
      <c r="M183" s="98"/>
      <c r="N183" s="98"/>
      <c r="O183" s="98"/>
      <c r="P183" s="98"/>
      <c r="Q183" s="98"/>
      <c r="R183" s="98"/>
    </row>
    <row r="184" spans="1:18" x14ac:dyDescent="0.25">
      <c r="A184" s="12"/>
      <c r="B184" s="41"/>
      <c r="C184" s="41"/>
      <c r="D184" s="41"/>
      <c r="E184" s="41"/>
      <c r="F184" s="41"/>
      <c r="G184" s="41"/>
      <c r="H184" s="41"/>
      <c r="I184" s="41"/>
      <c r="J184" s="41"/>
      <c r="K184" s="41"/>
      <c r="L184" s="41"/>
      <c r="M184" s="41"/>
      <c r="N184" s="41"/>
      <c r="O184" s="41"/>
      <c r="P184" s="41"/>
      <c r="Q184" s="41"/>
      <c r="R184" s="41"/>
    </row>
    <row r="185" spans="1:18" x14ac:dyDescent="0.25">
      <c r="A185" s="12"/>
      <c r="B185" s="93" t="s">
        <v>150</v>
      </c>
      <c r="C185" s="65"/>
      <c r="D185" s="95" t="s">
        <v>267</v>
      </c>
      <c r="E185" s="95"/>
      <c r="F185" s="65"/>
      <c r="G185" s="95" t="s">
        <v>267</v>
      </c>
      <c r="H185" s="95"/>
      <c r="I185" s="65"/>
      <c r="J185" s="95" t="s">
        <v>271</v>
      </c>
      <c r="K185" s="95"/>
      <c r="L185" s="65"/>
      <c r="M185" s="95" t="s">
        <v>272</v>
      </c>
      <c r="N185" s="95"/>
      <c r="O185" s="65"/>
      <c r="P185" s="95" t="s">
        <v>273</v>
      </c>
      <c r="Q185" s="95"/>
      <c r="R185" s="65"/>
    </row>
    <row r="186" spans="1:18" x14ac:dyDescent="0.25">
      <c r="A186" s="12"/>
      <c r="B186" s="93"/>
      <c r="C186" s="65"/>
      <c r="D186" s="95" t="s">
        <v>268</v>
      </c>
      <c r="E186" s="95"/>
      <c r="F186" s="65"/>
      <c r="G186" s="95" t="s">
        <v>270</v>
      </c>
      <c r="H186" s="95"/>
      <c r="I186" s="65"/>
      <c r="J186" s="95"/>
      <c r="K186" s="95"/>
      <c r="L186" s="65"/>
      <c r="M186" s="95"/>
      <c r="N186" s="95"/>
      <c r="O186" s="65"/>
      <c r="P186" s="95"/>
      <c r="Q186" s="95"/>
      <c r="R186" s="65"/>
    </row>
    <row r="187" spans="1:18" ht="15.75" thickBot="1" x14ac:dyDescent="0.3">
      <c r="A187" s="12"/>
      <c r="B187" s="94"/>
      <c r="C187" s="65"/>
      <c r="D187" s="34" t="s">
        <v>269</v>
      </c>
      <c r="E187" s="34"/>
      <c r="F187" s="65"/>
      <c r="G187" s="34" t="s">
        <v>269</v>
      </c>
      <c r="H187" s="34"/>
      <c r="I187" s="65"/>
      <c r="J187" s="34"/>
      <c r="K187" s="34"/>
      <c r="L187" s="65"/>
      <c r="M187" s="34"/>
      <c r="N187" s="34"/>
      <c r="O187" s="65"/>
      <c r="P187" s="34"/>
      <c r="Q187" s="34"/>
      <c r="R187" s="65"/>
    </row>
    <row r="188" spans="1:18" x14ac:dyDescent="0.25">
      <c r="A188" s="12"/>
      <c r="B188" s="17" t="s">
        <v>92</v>
      </c>
      <c r="C188" s="18"/>
      <c r="D188" s="21" t="s">
        <v>154</v>
      </c>
      <c r="E188" s="22">
        <v>34083</v>
      </c>
      <c r="F188" s="18"/>
      <c r="G188" s="21" t="s">
        <v>154</v>
      </c>
      <c r="H188" s="22">
        <v>45515</v>
      </c>
      <c r="I188" s="18"/>
      <c r="J188" s="21" t="s">
        <v>154</v>
      </c>
      <c r="K188" s="22">
        <v>53486</v>
      </c>
      <c r="L188" s="18"/>
      <c r="M188" s="21" t="s">
        <v>154</v>
      </c>
      <c r="N188" s="51" t="s">
        <v>316</v>
      </c>
      <c r="O188" s="21" t="s">
        <v>185</v>
      </c>
      <c r="P188" s="21" t="s">
        <v>154</v>
      </c>
      <c r="Q188" s="22">
        <v>53486</v>
      </c>
      <c r="R188" s="18"/>
    </row>
    <row r="189" spans="1:18" ht="26.25" x14ac:dyDescent="0.25">
      <c r="A189" s="12"/>
      <c r="B189" s="23" t="s">
        <v>338</v>
      </c>
      <c r="C189" s="24"/>
      <c r="D189" s="60" t="s">
        <v>162</v>
      </c>
      <c r="E189" s="60"/>
      <c r="F189" s="24"/>
      <c r="G189" s="36">
        <v>3072</v>
      </c>
      <c r="H189" s="36"/>
      <c r="I189" s="24"/>
      <c r="J189" s="60">
        <v>138</v>
      </c>
      <c r="K189" s="60"/>
      <c r="L189" s="24"/>
      <c r="M189" s="60" t="s">
        <v>339</v>
      </c>
      <c r="N189" s="60"/>
      <c r="O189" s="11" t="s">
        <v>185</v>
      </c>
      <c r="P189" s="36">
        <v>2291</v>
      </c>
      <c r="Q189" s="36"/>
      <c r="R189" s="24"/>
    </row>
    <row r="190" spans="1:18" ht="26.25" x14ac:dyDescent="0.25">
      <c r="A190" s="12"/>
      <c r="B190" s="17" t="s">
        <v>105</v>
      </c>
      <c r="C190" s="18"/>
      <c r="D190" s="58" t="s">
        <v>162</v>
      </c>
      <c r="E190" s="58"/>
      <c r="F190" s="18"/>
      <c r="G190" s="58">
        <v>33</v>
      </c>
      <c r="H190" s="58"/>
      <c r="I190" s="18"/>
      <c r="J190" s="58" t="s">
        <v>162</v>
      </c>
      <c r="K190" s="58"/>
      <c r="L190" s="18"/>
      <c r="M190" s="58" t="s">
        <v>162</v>
      </c>
      <c r="N190" s="58"/>
      <c r="O190" s="18"/>
      <c r="P190" s="58">
        <v>33</v>
      </c>
      <c r="Q190" s="58"/>
      <c r="R190" s="18"/>
    </row>
    <row r="191" spans="1:18" ht="15.75" thickBot="1" x14ac:dyDescent="0.3">
      <c r="A191" s="12"/>
      <c r="B191" s="23" t="s">
        <v>296</v>
      </c>
      <c r="C191" s="24"/>
      <c r="D191" s="81" t="s">
        <v>162</v>
      </c>
      <c r="E191" s="81"/>
      <c r="F191" s="24"/>
      <c r="G191" s="81" t="s">
        <v>162</v>
      </c>
      <c r="H191" s="81"/>
      <c r="I191" s="24"/>
      <c r="J191" s="73">
        <v>2186</v>
      </c>
      <c r="K191" s="73"/>
      <c r="L191" s="24"/>
      <c r="M191" s="81" t="s">
        <v>340</v>
      </c>
      <c r="N191" s="81"/>
      <c r="O191" s="11" t="s">
        <v>185</v>
      </c>
      <c r="P191" s="81" t="s">
        <v>162</v>
      </c>
      <c r="Q191" s="81"/>
      <c r="R191" s="24"/>
    </row>
    <row r="192" spans="1:18" ht="15.75" thickBot="1" x14ac:dyDescent="0.3">
      <c r="A192" s="12"/>
      <c r="B192" s="17" t="s">
        <v>108</v>
      </c>
      <c r="C192" s="18"/>
      <c r="D192" s="86" t="s">
        <v>154</v>
      </c>
      <c r="E192" s="87">
        <v>34083</v>
      </c>
      <c r="F192" s="18"/>
      <c r="G192" s="86" t="s">
        <v>154</v>
      </c>
      <c r="H192" s="87">
        <v>48620</v>
      </c>
      <c r="I192" s="18"/>
      <c r="J192" s="86" t="s">
        <v>154</v>
      </c>
      <c r="K192" s="87">
        <v>55810</v>
      </c>
      <c r="L192" s="18"/>
      <c r="M192" s="86" t="s">
        <v>154</v>
      </c>
      <c r="N192" s="92" t="s">
        <v>341</v>
      </c>
      <c r="O192" s="21" t="s">
        <v>185</v>
      </c>
      <c r="P192" s="86" t="s">
        <v>154</v>
      </c>
      <c r="Q192" s="87">
        <v>55810</v>
      </c>
      <c r="R192" s="18"/>
    </row>
    <row r="193" spans="1:18" ht="15.75" thickTop="1" x14ac:dyDescent="0.25">
      <c r="A193" s="12" t="s">
        <v>342</v>
      </c>
      <c r="B193" s="39" t="s">
        <v>4</v>
      </c>
      <c r="C193" s="39"/>
      <c r="D193" s="39"/>
      <c r="E193" s="39"/>
      <c r="F193" s="39"/>
      <c r="G193" s="39"/>
      <c r="H193" s="39"/>
      <c r="I193" s="39"/>
      <c r="J193" s="39"/>
      <c r="K193" s="39"/>
      <c r="L193" s="39"/>
      <c r="M193" s="39"/>
      <c r="N193" s="39"/>
      <c r="O193" s="39"/>
      <c r="P193" s="39"/>
      <c r="Q193" s="39"/>
      <c r="R193" s="39"/>
    </row>
    <row r="194" spans="1:18" x14ac:dyDescent="0.25">
      <c r="A194" s="12"/>
      <c r="B194" s="98" t="s">
        <v>307</v>
      </c>
      <c r="C194" s="98"/>
      <c r="D194" s="98"/>
      <c r="E194" s="98"/>
      <c r="F194" s="98"/>
      <c r="G194" s="98"/>
      <c r="H194" s="98"/>
      <c r="I194" s="98"/>
      <c r="J194" s="98"/>
      <c r="K194" s="98"/>
      <c r="L194" s="98"/>
      <c r="M194" s="98"/>
      <c r="N194" s="98"/>
      <c r="O194" s="98"/>
      <c r="P194" s="98"/>
      <c r="Q194" s="98"/>
      <c r="R194" s="98"/>
    </row>
    <row r="195" spans="1:18" x14ac:dyDescent="0.25">
      <c r="A195" s="12"/>
      <c r="B195" s="41"/>
      <c r="C195" s="41"/>
      <c r="D195" s="41"/>
      <c r="E195" s="41"/>
      <c r="F195" s="41"/>
      <c r="G195" s="41"/>
      <c r="H195" s="41"/>
      <c r="I195" s="41"/>
      <c r="J195" s="41"/>
      <c r="K195" s="41"/>
      <c r="L195" s="41"/>
      <c r="M195" s="41"/>
      <c r="N195" s="41"/>
      <c r="O195" s="41"/>
      <c r="P195" s="41"/>
      <c r="Q195" s="41"/>
      <c r="R195" s="41"/>
    </row>
    <row r="196" spans="1:18" x14ac:dyDescent="0.25">
      <c r="A196" s="12"/>
      <c r="B196" s="93" t="s">
        <v>150</v>
      </c>
      <c r="C196" s="65"/>
      <c r="D196" s="95" t="s">
        <v>267</v>
      </c>
      <c r="E196" s="95"/>
      <c r="F196" s="65"/>
      <c r="G196" s="95" t="s">
        <v>267</v>
      </c>
      <c r="H196" s="95"/>
      <c r="I196" s="65"/>
      <c r="J196" s="95" t="s">
        <v>271</v>
      </c>
      <c r="K196" s="95"/>
      <c r="L196" s="65"/>
      <c r="M196" s="95" t="s">
        <v>272</v>
      </c>
      <c r="N196" s="95"/>
      <c r="O196" s="65"/>
      <c r="P196" s="95" t="s">
        <v>273</v>
      </c>
      <c r="Q196" s="95"/>
      <c r="R196" s="65"/>
    </row>
    <row r="197" spans="1:18" x14ac:dyDescent="0.25">
      <c r="A197" s="12"/>
      <c r="B197" s="93"/>
      <c r="C197" s="65"/>
      <c r="D197" s="95" t="s">
        <v>268</v>
      </c>
      <c r="E197" s="95"/>
      <c r="F197" s="65"/>
      <c r="G197" s="95" t="s">
        <v>270</v>
      </c>
      <c r="H197" s="95"/>
      <c r="I197" s="65"/>
      <c r="J197" s="95"/>
      <c r="K197" s="95"/>
      <c r="L197" s="65"/>
      <c r="M197" s="95"/>
      <c r="N197" s="95"/>
      <c r="O197" s="65"/>
      <c r="P197" s="95"/>
      <c r="Q197" s="95"/>
      <c r="R197" s="65"/>
    </row>
    <row r="198" spans="1:18" ht="15.75" thickBot="1" x14ac:dyDescent="0.3">
      <c r="A198" s="12"/>
      <c r="B198" s="94"/>
      <c r="C198" s="65"/>
      <c r="D198" s="34" t="s">
        <v>269</v>
      </c>
      <c r="E198" s="34"/>
      <c r="F198" s="65"/>
      <c r="G198" s="34" t="s">
        <v>269</v>
      </c>
      <c r="H198" s="34"/>
      <c r="I198" s="65"/>
      <c r="J198" s="34"/>
      <c r="K198" s="34"/>
      <c r="L198" s="65"/>
      <c r="M198" s="34"/>
      <c r="N198" s="34"/>
      <c r="O198" s="65"/>
      <c r="P198" s="34"/>
      <c r="Q198" s="34"/>
      <c r="R198" s="65"/>
    </row>
    <row r="199" spans="1:18" ht="26.25" x14ac:dyDescent="0.25">
      <c r="A199" s="12"/>
      <c r="B199" s="17" t="s">
        <v>343</v>
      </c>
      <c r="C199" s="18"/>
      <c r="D199" s="21" t="s">
        <v>154</v>
      </c>
      <c r="E199" s="22">
        <v>74390</v>
      </c>
      <c r="F199" s="18"/>
      <c r="G199" s="21" t="s">
        <v>154</v>
      </c>
      <c r="H199" s="22">
        <v>53642</v>
      </c>
      <c r="I199" s="18"/>
      <c r="J199" s="21" t="s">
        <v>154</v>
      </c>
      <c r="K199" s="51" t="s">
        <v>344</v>
      </c>
      <c r="L199" s="21" t="s">
        <v>185</v>
      </c>
      <c r="M199" s="21" t="s">
        <v>154</v>
      </c>
      <c r="N199" s="22">
        <v>22665</v>
      </c>
      <c r="O199" s="18"/>
      <c r="P199" s="21" t="s">
        <v>154</v>
      </c>
      <c r="Q199" s="22">
        <v>127012</v>
      </c>
      <c r="R199" s="18"/>
    </row>
    <row r="200" spans="1:18" x14ac:dyDescent="0.25">
      <c r="A200" s="12"/>
      <c r="B200" s="91" t="s">
        <v>124</v>
      </c>
      <c r="C200" s="24"/>
      <c r="D200" s="77"/>
      <c r="E200" s="77"/>
      <c r="F200" s="24"/>
      <c r="G200" s="77"/>
      <c r="H200" s="77"/>
      <c r="I200" s="24"/>
      <c r="J200" s="77"/>
      <c r="K200" s="77"/>
      <c r="L200" s="24"/>
      <c r="M200" s="77"/>
      <c r="N200" s="77"/>
      <c r="O200" s="24"/>
      <c r="P200" s="77"/>
      <c r="Q200" s="77"/>
      <c r="R200" s="24"/>
    </row>
    <row r="201" spans="1:18" ht="27" thickBot="1" x14ac:dyDescent="0.3">
      <c r="A201" s="12"/>
      <c r="B201" s="17" t="s">
        <v>125</v>
      </c>
      <c r="C201" s="18"/>
      <c r="D201" s="62" t="s">
        <v>345</v>
      </c>
      <c r="E201" s="62"/>
      <c r="F201" s="21" t="s">
        <v>185</v>
      </c>
      <c r="G201" s="62" t="s">
        <v>346</v>
      </c>
      <c r="H201" s="62"/>
      <c r="I201" s="21" t="s">
        <v>185</v>
      </c>
      <c r="J201" s="62" t="s">
        <v>162</v>
      </c>
      <c r="K201" s="62"/>
      <c r="L201" s="18"/>
      <c r="M201" s="62" t="s">
        <v>162</v>
      </c>
      <c r="N201" s="62"/>
      <c r="O201" s="18"/>
      <c r="P201" s="62" t="s">
        <v>347</v>
      </c>
      <c r="Q201" s="62"/>
      <c r="R201" s="21" t="s">
        <v>185</v>
      </c>
    </row>
    <row r="202" spans="1:18" x14ac:dyDescent="0.25">
      <c r="A202" s="12"/>
      <c r="B202" s="23" t="s">
        <v>126</v>
      </c>
      <c r="C202" s="24"/>
      <c r="D202" s="97" t="s">
        <v>345</v>
      </c>
      <c r="E202" s="97"/>
      <c r="F202" s="11" t="s">
        <v>185</v>
      </c>
      <c r="G202" s="97" t="s">
        <v>346</v>
      </c>
      <c r="H202" s="97"/>
      <c r="I202" s="11" t="s">
        <v>185</v>
      </c>
      <c r="J202" s="97" t="s">
        <v>162</v>
      </c>
      <c r="K202" s="97"/>
      <c r="L202" s="24"/>
      <c r="M202" s="97" t="s">
        <v>162</v>
      </c>
      <c r="N202" s="97"/>
      <c r="O202" s="24"/>
      <c r="P202" s="97" t="s">
        <v>347</v>
      </c>
      <c r="Q202" s="97"/>
      <c r="R202" s="11" t="s">
        <v>185</v>
      </c>
    </row>
    <row r="203" spans="1:18" x14ac:dyDescent="0.25">
      <c r="A203" s="12"/>
      <c r="B203" s="88" t="s">
        <v>127</v>
      </c>
      <c r="C203" s="18"/>
      <c r="D203" s="45"/>
      <c r="E203" s="45"/>
      <c r="F203" s="18"/>
      <c r="G203" s="45"/>
      <c r="H203" s="45"/>
      <c r="I203" s="18"/>
      <c r="J203" s="45"/>
      <c r="K203" s="45"/>
      <c r="L203" s="18"/>
      <c r="M203" s="45"/>
      <c r="N203" s="45"/>
      <c r="O203" s="18"/>
      <c r="P203" s="45"/>
      <c r="Q203" s="45"/>
      <c r="R203" s="18"/>
    </row>
    <row r="204" spans="1:18" x14ac:dyDescent="0.25">
      <c r="A204" s="12"/>
      <c r="B204" s="23" t="s">
        <v>128</v>
      </c>
      <c r="C204" s="24"/>
      <c r="D204" s="60" t="s">
        <v>162</v>
      </c>
      <c r="E204" s="60"/>
      <c r="F204" s="24"/>
      <c r="G204" s="60" t="s">
        <v>162</v>
      </c>
      <c r="H204" s="60"/>
      <c r="I204" s="24"/>
      <c r="J204" s="60" t="s">
        <v>348</v>
      </c>
      <c r="K204" s="60"/>
      <c r="L204" s="11" t="s">
        <v>185</v>
      </c>
      <c r="M204" s="60" t="s">
        <v>162</v>
      </c>
      <c r="N204" s="60"/>
      <c r="O204" s="24"/>
      <c r="P204" s="60" t="s">
        <v>348</v>
      </c>
      <c r="Q204" s="60"/>
      <c r="R204" s="11" t="s">
        <v>185</v>
      </c>
    </row>
    <row r="205" spans="1:18" x14ac:dyDescent="0.25">
      <c r="A205" s="12"/>
      <c r="B205" s="17" t="s">
        <v>129</v>
      </c>
      <c r="C205" s="18"/>
      <c r="D205" s="58" t="s">
        <v>162</v>
      </c>
      <c r="E205" s="58"/>
      <c r="F205" s="18"/>
      <c r="G205" s="58" t="s">
        <v>162</v>
      </c>
      <c r="H205" s="58"/>
      <c r="I205" s="18"/>
      <c r="J205" s="58" t="s">
        <v>349</v>
      </c>
      <c r="K205" s="58"/>
      <c r="L205" s="21" t="s">
        <v>185</v>
      </c>
      <c r="M205" s="58" t="s">
        <v>162</v>
      </c>
      <c r="N205" s="58"/>
      <c r="O205" s="18"/>
      <c r="P205" s="58" t="s">
        <v>349</v>
      </c>
      <c r="Q205" s="58"/>
      <c r="R205" s="21" t="s">
        <v>185</v>
      </c>
    </row>
    <row r="206" spans="1:18" x14ac:dyDescent="0.25">
      <c r="A206" s="12"/>
      <c r="B206" s="23" t="s">
        <v>130</v>
      </c>
      <c r="C206" s="24"/>
      <c r="D206" s="60" t="s">
        <v>162</v>
      </c>
      <c r="E206" s="60"/>
      <c r="F206" s="24"/>
      <c r="G206" s="60" t="s">
        <v>162</v>
      </c>
      <c r="H206" s="60"/>
      <c r="I206" s="24"/>
      <c r="J206" s="36">
        <v>54200</v>
      </c>
      <c r="K206" s="36"/>
      <c r="L206" s="24"/>
      <c r="M206" s="60" t="s">
        <v>162</v>
      </c>
      <c r="N206" s="60"/>
      <c r="O206" s="24"/>
      <c r="P206" s="36">
        <v>54200</v>
      </c>
      <c r="Q206" s="36"/>
      <c r="R206" s="24"/>
    </row>
    <row r="207" spans="1:18" x14ac:dyDescent="0.25">
      <c r="A207" s="12"/>
      <c r="B207" s="17" t="s">
        <v>131</v>
      </c>
      <c r="C207" s="18"/>
      <c r="D207" s="58" t="s">
        <v>162</v>
      </c>
      <c r="E207" s="58"/>
      <c r="F207" s="18"/>
      <c r="G207" s="58" t="s">
        <v>162</v>
      </c>
      <c r="H207" s="58"/>
      <c r="I207" s="18"/>
      <c r="J207" s="71">
        <v>2039</v>
      </c>
      <c r="K207" s="71"/>
      <c r="L207" s="18"/>
      <c r="M207" s="58" t="s">
        <v>162</v>
      </c>
      <c r="N207" s="58"/>
      <c r="O207" s="18"/>
      <c r="P207" s="71">
        <v>2039</v>
      </c>
      <c r="Q207" s="71"/>
      <c r="R207" s="18"/>
    </row>
    <row r="208" spans="1:18" x14ac:dyDescent="0.25">
      <c r="A208" s="12"/>
      <c r="B208" s="23" t="s">
        <v>132</v>
      </c>
      <c r="C208" s="24"/>
      <c r="D208" s="60" t="s">
        <v>162</v>
      </c>
      <c r="E208" s="60"/>
      <c r="F208" s="24"/>
      <c r="G208" s="60" t="s">
        <v>162</v>
      </c>
      <c r="H208" s="60"/>
      <c r="I208" s="24"/>
      <c r="J208" s="60" t="s">
        <v>350</v>
      </c>
      <c r="K208" s="60"/>
      <c r="L208" s="11" t="s">
        <v>185</v>
      </c>
      <c r="M208" s="60" t="s">
        <v>162</v>
      </c>
      <c r="N208" s="60"/>
      <c r="O208" s="24"/>
      <c r="P208" s="60" t="s">
        <v>350</v>
      </c>
      <c r="Q208" s="60"/>
      <c r="R208" s="11" t="s">
        <v>185</v>
      </c>
    </row>
    <row r="209" spans="1:18" x14ac:dyDescent="0.25">
      <c r="A209" s="12"/>
      <c r="B209" s="17" t="s">
        <v>60</v>
      </c>
      <c r="C209" s="18"/>
      <c r="D209" s="58" t="s">
        <v>162</v>
      </c>
      <c r="E209" s="58"/>
      <c r="F209" s="18"/>
      <c r="G209" s="58" t="s">
        <v>162</v>
      </c>
      <c r="H209" s="58"/>
      <c r="I209" s="18"/>
      <c r="J209" s="71">
        <v>1971</v>
      </c>
      <c r="K209" s="71"/>
      <c r="L209" s="18"/>
      <c r="M209" s="58" t="s">
        <v>162</v>
      </c>
      <c r="N209" s="58"/>
      <c r="O209" s="18"/>
      <c r="P209" s="71">
        <v>1971</v>
      </c>
      <c r="Q209" s="71"/>
      <c r="R209" s="18"/>
    </row>
    <row r="210" spans="1:18" ht="15.75" thickBot="1" x14ac:dyDescent="0.3">
      <c r="A210" s="12"/>
      <c r="B210" s="23" t="s">
        <v>351</v>
      </c>
      <c r="C210" s="24"/>
      <c r="D210" s="81" t="s">
        <v>352</v>
      </c>
      <c r="E210" s="81"/>
      <c r="F210" s="11" t="s">
        <v>185</v>
      </c>
      <c r="G210" s="81" t="s">
        <v>353</v>
      </c>
      <c r="H210" s="81"/>
      <c r="I210" s="11" t="s">
        <v>185</v>
      </c>
      <c r="J210" s="73">
        <v>141620</v>
      </c>
      <c r="K210" s="73"/>
      <c r="L210" s="24"/>
      <c r="M210" s="81" t="s">
        <v>354</v>
      </c>
      <c r="N210" s="81"/>
      <c r="O210" s="11" t="s">
        <v>185</v>
      </c>
      <c r="P210" s="81" t="s">
        <v>162</v>
      </c>
      <c r="Q210" s="81"/>
      <c r="R210" s="24"/>
    </row>
    <row r="211" spans="1:18" ht="26.25" x14ac:dyDescent="0.25">
      <c r="A211" s="12"/>
      <c r="B211" s="17" t="s">
        <v>355</v>
      </c>
      <c r="C211" s="18"/>
      <c r="D211" s="96" t="s">
        <v>352</v>
      </c>
      <c r="E211" s="96"/>
      <c r="F211" s="21" t="s">
        <v>185</v>
      </c>
      <c r="G211" s="96" t="s">
        <v>353</v>
      </c>
      <c r="H211" s="96"/>
      <c r="I211" s="21" t="s">
        <v>185</v>
      </c>
      <c r="J211" s="79">
        <v>14962</v>
      </c>
      <c r="K211" s="79"/>
      <c r="L211" s="18"/>
      <c r="M211" s="96" t="s">
        <v>354</v>
      </c>
      <c r="N211" s="96"/>
      <c r="O211" s="21" t="s">
        <v>185</v>
      </c>
      <c r="P211" s="96" t="s">
        <v>356</v>
      </c>
      <c r="Q211" s="96"/>
      <c r="R211" s="21" t="s">
        <v>185</v>
      </c>
    </row>
    <row r="212" spans="1:18" ht="27" thickBot="1" x14ac:dyDescent="0.3">
      <c r="A212" s="12"/>
      <c r="B212" s="23" t="s">
        <v>137</v>
      </c>
      <c r="C212" s="24"/>
      <c r="D212" s="81" t="s">
        <v>162</v>
      </c>
      <c r="E212" s="81"/>
      <c r="F212" s="24"/>
      <c r="G212" s="73">
        <v>1464</v>
      </c>
      <c r="H212" s="73"/>
      <c r="I212" s="24"/>
      <c r="J212" s="81" t="s">
        <v>162</v>
      </c>
      <c r="K212" s="81"/>
      <c r="L212" s="24"/>
      <c r="M212" s="81" t="s">
        <v>162</v>
      </c>
      <c r="N212" s="81"/>
      <c r="O212" s="24"/>
      <c r="P212" s="73">
        <v>1464</v>
      </c>
      <c r="Q212" s="73"/>
      <c r="R212" s="24"/>
    </row>
    <row r="213" spans="1:18" x14ac:dyDescent="0.25">
      <c r="A213" s="12"/>
      <c r="B213" s="88" t="s">
        <v>138</v>
      </c>
      <c r="C213" s="18"/>
      <c r="D213" s="96" t="s">
        <v>162</v>
      </c>
      <c r="E213" s="96"/>
      <c r="F213" s="18"/>
      <c r="G213" s="96" t="s">
        <v>357</v>
      </c>
      <c r="H213" s="96"/>
      <c r="I213" s="21" t="s">
        <v>185</v>
      </c>
      <c r="J213" s="96" t="s">
        <v>358</v>
      </c>
      <c r="K213" s="96"/>
      <c r="L213" s="21" t="s">
        <v>185</v>
      </c>
      <c r="M213" s="96" t="s">
        <v>162</v>
      </c>
      <c r="N213" s="96"/>
      <c r="O213" s="18"/>
      <c r="P213" s="96" t="s">
        <v>359</v>
      </c>
      <c r="Q213" s="96"/>
      <c r="R213" s="21" t="s">
        <v>185</v>
      </c>
    </row>
    <row r="214" spans="1:18" ht="27" thickBot="1" x14ac:dyDescent="0.3">
      <c r="A214" s="12"/>
      <c r="B214" s="23" t="s">
        <v>139</v>
      </c>
      <c r="C214" s="24"/>
      <c r="D214" s="81" t="s">
        <v>162</v>
      </c>
      <c r="E214" s="81"/>
      <c r="F214" s="24"/>
      <c r="G214" s="73">
        <v>28098</v>
      </c>
      <c r="H214" s="73"/>
      <c r="I214" s="24"/>
      <c r="J214" s="73">
        <v>16775</v>
      </c>
      <c r="K214" s="73"/>
      <c r="L214" s="24"/>
      <c r="M214" s="81" t="s">
        <v>162</v>
      </c>
      <c r="N214" s="81"/>
      <c r="O214" s="24"/>
      <c r="P214" s="73">
        <v>44873</v>
      </c>
      <c r="Q214" s="73"/>
      <c r="R214" s="24"/>
    </row>
    <row r="215" spans="1:18" ht="15.75" thickBot="1" x14ac:dyDescent="0.3">
      <c r="A215" s="12"/>
      <c r="B215" s="88" t="s">
        <v>140</v>
      </c>
      <c r="C215" s="18"/>
      <c r="D215" s="86" t="s">
        <v>154</v>
      </c>
      <c r="E215" s="92" t="s">
        <v>162</v>
      </c>
      <c r="F215" s="18"/>
      <c r="G215" s="86" t="s">
        <v>154</v>
      </c>
      <c r="H215" s="87">
        <v>18861</v>
      </c>
      <c r="I215" s="18"/>
      <c r="J215" s="86" t="s">
        <v>154</v>
      </c>
      <c r="K215" s="87">
        <v>8052</v>
      </c>
      <c r="L215" s="18"/>
      <c r="M215" s="86" t="s">
        <v>154</v>
      </c>
      <c r="N215" s="92" t="s">
        <v>162</v>
      </c>
      <c r="O215" s="18"/>
      <c r="P215" s="86" t="s">
        <v>154</v>
      </c>
      <c r="Q215" s="87">
        <v>26913</v>
      </c>
      <c r="R215" s="18"/>
    </row>
    <row r="216" spans="1:18" ht="15.75" thickTop="1" x14ac:dyDescent="0.25">
      <c r="A216" s="12"/>
      <c r="B216" s="83"/>
      <c r="C216" s="83"/>
      <c r="D216" s="83"/>
      <c r="E216" s="83"/>
      <c r="F216" s="83"/>
      <c r="G216" s="83"/>
      <c r="H216" s="83"/>
      <c r="I216" s="83"/>
      <c r="J216" s="83"/>
      <c r="K216" s="83"/>
      <c r="L216" s="83"/>
      <c r="M216" s="83"/>
      <c r="N216" s="83"/>
      <c r="O216" s="83"/>
      <c r="P216" s="83"/>
      <c r="Q216" s="83"/>
      <c r="R216" s="83"/>
    </row>
    <row r="217" spans="1:18" x14ac:dyDescent="0.25">
      <c r="A217" s="12"/>
      <c r="B217" s="99"/>
      <c r="C217" s="99"/>
      <c r="D217" s="99"/>
      <c r="E217" s="99"/>
      <c r="F217" s="99"/>
      <c r="G217" s="99"/>
      <c r="H217" s="99"/>
      <c r="I217" s="99"/>
      <c r="J217" s="99"/>
      <c r="K217" s="99"/>
      <c r="L217" s="99"/>
      <c r="M217" s="99"/>
      <c r="N217" s="99"/>
      <c r="O217" s="99"/>
      <c r="P217" s="99"/>
      <c r="Q217" s="99"/>
      <c r="R217" s="99"/>
    </row>
    <row r="218" spans="1:18" x14ac:dyDescent="0.25">
      <c r="A218" s="12"/>
      <c r="B218" s="98" t="s">
        <v>313</v>
      </c>
      <c r="C218" s="98"/>
      <c r="D218" s="98"/>
      <c r="E218" s="98"/>
      <c r="F218" s="98"/>
      <c r="G218" s="98"/>
      <c r="H218" s="98"/>
      <c r="I218" s="98"/>
      <c r="J218" s="98"/>
      <c r="K218" s="98"/>
      <c r="L218" s="98"/>
      <c r="M218" s="98"/>
      <c r="N218" s="98"/>
      <c r="O218" s="98"/>
      <c r="P218" s="98"/>
      <c r="Q218" s="98"/>
      <c r="R218" s="98"/>
    </row>
    <row r="219" spans="1:18" x14ac:dyDescent="0.25">
      <c r="A219" s="12"/>
      <c r="B219" s="41"/>
      <c r="C219" s="41"/>
      <c r="D219" s="41"/>
      <c r="E219" s="41"/>
      <c r="F219" s="41"/>
      <c r="G219" s="41"/>
      <c r="H219" s="41"/>
      <c r="I219" s="41"/>
      <c r="J219" s="41"/>
      <c r="K219" s="41"/>
      <c r="L219" s="41"/>
      <c r="M219" s="41"/>
      <c r="N219" s="41"/>
      <c r="O219" s="41"/>
      <c r="P219" s="41"/>
      <c r="Q219" s="41"/>
      <c r="R219" s="41"/>
    </row>
    <row r="220" spans="1:18" x14ac:dyDescent="0.25">
      <c r="A220" s="12"/>
      <c r="B220" s="93" t="s">
        <v>150</v>
      </c>
      <c r="C220" s="65"/>
      <c r="D220" s="95" t="s">
        <v>267</v>
      </c>
      <c r="E220" s="95"/>
      <c r="F220" s="65"/>
      <c r="G220" s="95" t="s">
        <v>267</v>
      </c>
      <c r="H220" s="95"/>
      <c r="I220" s="65"/>
      <c r="J220" s="95" t="s">
        <v>271</v>
      </c>
      <c r="K220" s="95"/>
      <c r="L220" s="65"/>
      <c r="M220" s="95" t="s">
        <v>272</v>
      </c>
      <c r="N220" s="95"/>
      <c r="O220" s="65"/>
      <c r="P220" s="95" t="s">
        <v>273</v>
      </c>
      <c r="Q220" s="95"/>
      <c r="R220" s="65"/>
    </row>
    <row r="221" spans="1:18" x14ac:dyDescent="0.25">
      <c r="A221" s="12"/>
      <c r="B221" s="93"/>
      <c r="C221" s="65"/>
      <c r="D221" s="95" t="s">
        <v>268</v>
      </c>
      <c r="E221" s="95"/>
      <c r="F221" s="65"/>
      <c r="G221" s="95" t="s">
        <v>270</v>
      </c>
      <c r="H221" s="95"/>
      <c r="I221" s="65"/>
      <c r="J221" s="95"/>
      <c r="K221" s="95"/>
      <c r="L221" s="65"/>
      <c r="M221" s="95"/>
      <c r="N221" s="95"/>
      <c r="O221" s="65"/>
      <c r="P221" s="95"/>
      <c r="Q221" s="95"/>
      <c r="R221" s="65"/>
    </row>
    <row r="222" spans="1:18" ht="15.75" thickBot="1" x14ac:dyDescent="0.3">
      <c r="A222" s="12"/>
      <c r="B222" s="94"/>
      <c r="C222" s="65"/>
      <c r="D222" s="34" t="s">
        <v>269</v>
      </c>
      <c r="E222" s="34"/>
      <c r="F222" s="65"/>
      <c r="G222" s="34" t="s">
        <v>269</v>
      </c>
      <c r="H222" s="34"/>
      <c r="I222" s="65"/>
      <c r="J222" s="34"/>
      <c r="K222" s="34"/>
      <c r="L222" s="65"/>
      <c r="M222" s="34"/>
      <c r="N222" s="34"/>
      <c r="O222" s="65"/>
      <c r="P222" s="34"/>
      <c r="Q222" s="34"/>
      <c r="R222" s="65"/>
    </row>
    <row r="223" spans="1:18" ht="26.25" x14ac:dyDescent="0.25">
      <c r="A223" s="12"/>
      <c r="B223" s="17" t="s">
        <v>343</v>
      </c>
      <c r="C223" s="18"/>
      <c r="D223" s="21" t="s">
        <v>154</v>
      </c>
      <c r="E223" s="22">
        <v>72194</v>
      </c>
      <c r="F223" s="18"/>
      <c r="G223" s="21" t="s">
        <v>154</v>
      </c>
      <c r="H223" s="22">
        <v>35600</v>
      </c>
      <c r="I223" s="18"/>
      <c r="J223" s="21" t="s">
        <v>154</v>
      </c>
      <c r="K223" s="51" t="s">
        <v>360</v>
      </c>
      <c r="L223" s="21" t="s">
        <v>185</v>
      </c>
      <c r="M223" s="21" t="s">
        <v>154</v>
      </c>
      <c r="N223" s="51" t="s">
        <v>361</v>
      </c>
      <c r="O223" s="21" t="s">
        <v>185</v>
      </c>
      <c r="P223" s="21" t="s">
        <v>154</v>
      </c>
      <c r="Q223" s="22">
        <v>86597</v>
      </c>
      <c r="R223" s="18"/>
    </row>
    <row r="224" spans="1:18" x14ac:dyDescent="0.25">
      <c r="A224" s="12"/>
      <c r="B224" s="91" t="s">
        <v>124</v>
      </c>
      <c r="C224" s="24"/>
      <c r="D224" s="77"/>
      <c r="E224" s="77"/>
      <c r="F224" s="24"/>
      <c r="G224" s="77"/>
      <c r="H224" s="77"/>
      <c r="I224" s="24"/>
      <c r="J224" s="77"/>
      <c r="K224" s="77"/>
      <c r="L224" s="24"/>
      <c r="M224" s="77"/>
      <c r="N224" s="77"/>
      <c r="O224" s="24"/>
      <c r="P224" s="77"/>
      <c r="Q224" s="77"/>
      <c r="R224" s="24"/>
    </row>
    <row r="225" spans="1:18" ht="27" thickBot="1" x14ac:dyDescent="0.3">
      <c r="A225" s="12"/>
      <c r="B225" s="17" t="s">
        <v>125</v>
      </c>
      <c r="C225" s="18"/>
      <c r="D225" s="62" t="s">
        <v>362</v>
      </c>
      <c r="E225" s="62"/>
      <c r="F225" s="21" t="s">
        <v>185</v>
      </c>
      <c r="G225" s="62" t="s">
        <v>363</v>
      </c>
      <c r="H225" s="62"/>
      <c r="I225" s="21" t="s">
        <v>185</v>
      </c>
      <c r="J225" s="62" t="s">
        <v>162</v>
      </c>
      <c r="K225" s="62"/>
      <c r="L225" s="18"/>
      <c r="M225" s="62" t="s">
        <v>162</v>
      </c>
      <c r="N225" s="62"/>
      <c r="O225" s="18"/>
      <c r="P225" s="62" t="s">
        <v>364</v>
      </c>
      <c r="Q225" s="62"/>
      <c r="R225" s="21" t="s">
        <v>185</v>
      </c>
    </row>
    <row r="226" spans="1:18" x14ac:dyDescent="0.25">
      <c r="A226" s="12"/>
      <c r="B226" s="23" t="s">
        <v>126</v>
      </c>
      <c r="C226" s="24"/>
      <c r="D226" s="97" t="s">
        <v>362</v>
      </c>
      <c r="E226" s="97"/>
      <c r="F226" s="11" t="s">
        <v>185</v>
      </c>
      <c r="G226" s="97" t="s">
        <v>363</v>
      </c>
      <c r="H226" s="97"/>
      <c r="I226" s="11" t="s">
        <v>185</v>
      </c>
      <c r="J226" s="97" t="s">
        <v>162</v>
      </c>
      <c r="K226" s="97"/>
      <c r="L226" s="24"/>
      <c r="M226" s="97" t="s">
        <v>162</v>
      </c>
      <c r="N226" s="97"/>
      <c r="O226" s="24"/>
      <c r="P226" s="97" t="s">
        <v>364</v>
      </c>
      <c r="Q226" s="97"/>
      <c r="R226" s="11" t="s">
        <v>185</v>
      </c>
    </row>
    <row r="227" spans="1:18" x14ac:dyDescent="0.25">
      <c r="A227" s="12"/>
      <c r="B227" s="88" t="s">
        <v>127</v>
      </c>
      <c r="C227" s="18"/>
      <c r="D227" s="45"/>
      <c r="E227" s="45"/>
      <c r="F227" s="18"/>
      <c r="G227" s="45"/>
      <c r="H227" s="45"/>
      <c r="I227" s="18"/>
      <c r="J227" s="45"/>
      <c r="K227" s="45"/>
      <c r="L227" s="18"/>
      <c r="M227" s="45"/>
      <c r="N227" s="45"/>
      <c r="O227" s="18"/>
      <c r="P227" s="45"/>
      <c r="Q227" s="45"/>
      <c r="R227" s="18"/>
    </row>
    <row r="228" spans="1:18" x14ac:dyDescent="0.25">
      <c r="A228" s="12"/>
      <c r="B228" s="23" t="s">
        <v>128</v>
      </c>
      <c r="C228" s="24"/>
      <c r="D228" s="60" t="s">
        <v>162</v>
      </c>
      <c r="E228" s="60"/>
      <c r="F228" s="24"/>
      <c r="G228" s="60" t="s">
        <v>365</v>
      </c>
      <c r="H228" s="60"/>
      <c r="I228" s="11" t="s">
        <v>185</v>
      </c>
      <c r="J228" s="60" t="s">
        <v>366</v>
      </c>
      <c r="K228" s="60"/>
      <c r="L228" s="11" t="s">
        <v>185</v>
      </c>
      <c r="M228" s="60" t="s">
        <v>162</v>
      </c>
      <c r="N228" s="60"/>
      <c r="O228" s="24"/>
      <c r="P228" s="60" t="s">
        <v>367</v>
      </c>
      <c r="Q228" s="60"/>
      <c r="R228" s="11" t="s">
        <v>185</v>
      </c>
    </row>
    <row r="229" spans="1:18" x14ac:dyDescent="0.25">
      <c r="A229" s="12"/>
      <c r="B229" s="17" t="s">
        <v>131</v>
      </c>
      <c r="C229" s="18"/>
      <c r="D229" s="58" t="s">
        <v>162</v>
      </c>
      <c r="E229" s="58"/>
      <c r="F229" s="18"/>
      <c r="G229" s="58" t="s">
        <v>162</v>
      </c>
      <c r="H229" s="58"/>
      <c r="I229" s="18"/>
      <c r="J229" s="58">
        <v>635</v>
      </c>
      <c r="K229" s="58"/>
      <c r="L229" s="18"/>
      <c r="M229" s="58" t="s">
        <v>162</v>
      </c>
      <c r="N229" s="58"/>
      <c r="O229" s="18"/>
      <c r="P229" s="58">
        <v>635</v>
      </c>
      <c r="Q229" s="58"/>
      <c r="R229" s="18"/>
    </row>
    <row r="230" spans="1:18" x14ac:dyDescent="0.25">
      <c r="A230" s="12"/>
      <c r="B230" s="23" t="s">
        <v>60</v>
      </c>
      <c r="C230" s="24"/>
      <c r="D230" s="60" t="s">
        <v>162</v>
      </c>
      <c r="E230" s="60"/>
      <c r="F230" s="24"/>
      <c r="G230" s="60" t="s">
        <v>162</v>
      </c>
      <c r="H230" s="60"/>
      <c r="I230" s="24"/>
      <c r="J230" s="60" t="s">
        <v>368</v>
      </c>
      <c r="K230" s="60"/>
      <c r="L230" s="11" t="s">
        <v>185</v>
      </c>
      <c r="M230" s="60" t="s">
        <v>162</v>
      </c>
      <c r="N230" s="60"/>
      <c r="O230" s="24"/>
      <c r="P230" s="60" t="s">
        <v>368</v>
      </c>
      <c r="Q230" s="60"/>
      <c r="R230" s="11" t="s">
        <v>185</v>
      </c>
    </row>
    <row r="231" spans="1:18" x14ac:dyDescent="0.25">
      <c r="A231" s="12"/>
      <c r="B231" s="17" t="s">
        <v>133</v>
      </c>
      <c r="C231" s="18"/>
      <c r="D231" s="58" t="s">
        <v>162</v>
      </c>
      <c r="E231" s="58"/>
      <c r="F231" s="18"/>
      <c r="G231" s="58" t="s">
        <v>162</v>
      </c>
      <c r="H231" s="58"/>
      <c r="I231" s="18"/>
      <c r="J231" s="71">
        <v>350000</v>
      </c>
      <c r="K231" s="71"/>
      <c r="L231" s="18"/>
      <c r="M231" s="58" t="s">
        <v>162</v>
      </c>
      <c r="N231" s="58"/>
      <c r="O231" s="18"/>
      <c r="P231" s="71">
        <v>350000</v>
      </c>
      <c r="Q231" s="71"/>
      <c r="R231" s="18"/>
    </row>
    <row r="232" spans="1:18" ht="26.25" x14ac:dyDescent="0.25">
      <c r="A232" s="12"/>
      <c r="B232" s="23" t="s">
        <v>134</v>
      </c>
      <c r="C232" s="24"/>
      <c r="D232" s="60" t="s">
        <v>162</v>
      </c>
      <c r="E232" s="60"/>
      <c r="F232" s="24"/>
      <c r="G232" s="60" t="s">
        <v>369</v>
      </c>
      <c r="H232" s="60"/>
      <c r="I232" s="11" t="s">
        <v>185</v>
      </c>
      <c r="J232" s="60" t="s">
        <v>370</v>
      </c>
      <c r="K232" s="60"/>
      <c r="L232" s="11" t="s">
        <v>185</v>
      </c>
      <c r="M232" s="60" t="s">
        <v>162</v>
      </c>
      <c r="N232" s="60"/>
      <c r="O232" s="24"/>
      <c r="P232" s="60" t="s">
        <v>371</v>
      </c>
      <c r="Q232" s="60"/>
      <c r="R232" s="11" t="s">
        <v>185</v>
      </c>
    </row>
    <row r="233" spans="1:18" x14ac:dyDescent="0.25">
      <c r="A233" s="12"/>
      <c r="B233" s="17" t="s">
        <v>135</v>
      </c>
      <c r="C233" s="18"/>
      <c r="D233" s="58" t="s">
        <v>162</v>
      </c>
      <c r="E233" s="58"/>
      <c r="F233" s="18"/>
      <c r="G233" s="58" t="s">
        <v>162</v>
      </c>
      <c r="H233" s="58"/>
      <c r="I233" s="18"/>
      <c r="J233" s="58" t="s">
        <v>372</v>
      </c>
      <c r="K233" s="58"/>
      <c r="L233" s="21" t="s">
        <v>185</v>
      </c>
      <c r="M233" s="45"/>
      <c r="N233" s="45"/>
      <c r="O233" s="18"/>
      <c r="P233" s="58" t="s">
        <v>372</v>
      </c>
      <c r="Q233" s="58"/>
      <c r="R233" s="21" t="s">
        <v>185</v>
      </c>
    </row>
    <row r="234" spans="1:18" ht="15.75" thickBot="1" x14ac:dyDescent="0.3">
      <c r="A234" s="12"/>
      <c r="B234" s="23" t="s">
        <v>351</v>
      </c>
      <c r="C234" s="24"/>
      <c r="D234" s="73">
        <v>35497</v>
      </c>
      <c r="E234" s="73"/>
      <c r="F234" s="24"/>
      <c r="G234" s="81" t="s">
        <v>373</v>
      </c>
      <c r="H234" s="81"/>
      <c r="I234" s="11" t="s">
        <v>185</v>
      </c>
      <c r="J234" s="81" t="s">
        <v>374</v>
      </c>
      <c r="K234" s="81"/>
      <c r="L234" s="11" t="s">
        <v>185</v>
      </c>
      <c r="M234" s="81">
        <v>799</v>
      </c>
      <c r="N234" s="81"/>
      <c r="O234" s="24"/>
      <c r="P234" s="81" t="s">
        <v>162</v>
      </c>
      <c r="Q234" s="81"/>
      <c r="R234" s="24"/>
    </row>
    <row r="235" spans="1:18" ht="26.25" x14ac:dyDescent="0.25">
      <c r="A235" s="12"/>
      <c r="B235" s="17" t="s">
        <v>355</v>
      </c>
      <c r="C235" s="18"/>
      <c r="D235" s="79">
        <v>35497</v>
      </c>
      <c r="E235" s="79"/>
      <c r="F235" s="18"/>
      <c r="G235" s="96" t="s">
        <v>375</v>
      </c>
      <c r="H235" s="96"/>
      <c r="I235" s="21" t="s">
        <v>185</v>
      </c>
      <c r="J235" s="79">
        <v>3246</v>
      </c>
      <c r="K235" s="79"/>
      <c r="L235" s="18"/>
      <c r="M235" s="96">
        <v>799</v>
      </c>
      <c r="N235" s="96"/>
      <c r="O235" s="18"/>
      <c r="P235" s="96" t="s">
        <v>376</v>
      </c>
      <c r="Q235" s="96"/>
      <c r="R235" s="21" t="s">
        <v>185</v>
      </c>
    </row>
    <row r="236" spans="1:18" ht="27" thickBot="1" x14ac:dyDescent="0.3">
      <c r="A236" s="12"/>
      <c r="B236" s="23" t="s">
        <v>137</v>
      </c>
      <c r="C236" s="24"/>
      <c r="D236" s="81" t="s">
        <v>162</v>
      </c>
      <c r="E236" s="81"/>
      <c r="F236" s="24"/>
      <c r="G236" s="81" t="s">
        <v>377</v>
      </c>
      <c r="H236" s="81"/>
      <c r="I236" s="11" t="s">
        <v>185</v>
      </c>
      <c r="J236" s="81" t="s">
        <v>162</v>
      </c>
      <c r="K236" s="81"/>
      <c r="L236" s="24"/>
      <c r="M236" s="81" t="s">
        <v>162</v>
      </c>
      <c r="N236" s="81"/>
      <c r="O236" s="24"/>
      <c r="P236" s="81" t="s">
        <v>377</v>
      </c>
      <c r="Q236" s="81"/>
      <c r="R236" s="11" t="s">
        <v>185</v>
      </c>
    </row>
    <row r="237" spans="1:18" x14ac:dyDescent="0.25">
      <c r="A237" s="12"/>
      <c r="B237" s="88" t="s">
        <v>138</v>
      </c>
      <c r="C237" s="18"/>
      <c r="D237" s="96" t="s">
        <v>162</v>
      </c>
      <c r="E237" s="96"/>
      <c r="F237" s="18"/>
      <c r="G237" s="96" t="s">
        <v>378</v>
      </c>
      <c r="H237" s="96"/>
      <c r="I237" s="21" t="s">
        <v>185</v>
      </c>
      <c r="J237" s="96" t="s">
        <v>379</v>
      </c>
      <c r="K237" s="96"/>
      <c r="L237" s="21" t="s">
        <v>185</v>
      </c>
      <c r="M237" s="96" t="s">
        <v>162</v>
      </c>
      <c r="N237" s="96"/>
      <c r="O237" s="18"/>
      <c r="P237" s="96" t="s">
        <v>380</v>
      </c>
      <c r="Q237" s="96"/>
      <c r="R237" s="21" t="s">
        <v>185</v>
      </c>
    </row>
    <row r="238" spans="1:18" ht="27" thickBot="1" x14ac:dyDescent="0.3">
      <c r="A238" s="12"/>
      <c r="B238" s="23" t="s">
        <v>139</v>
      </c>
      <c r="C238" s="24"/>
      <c r="D238" s="81" t="s">
        <v>162</v>
      </c>
      <c r="E238" s="81"/>
      <c r="F238" s="24"/>
      <c r="G238" s="73">
        <v>65495</v>
      </c>
      <c r="H238" s="73"/>
      <c r="I238" s="24"/>
      <c r="J238" s="73">
        <v>27079</v>
      </c>
      <c r="K238" s="73"/>
      <c r="L238" s="24"/>
      <c r="M238" s="81" t="s">
        <v>162</v>
      </c>
      <c r="N238" s="81"/>
      <c r="O238" s="24"/>
      <c r="P238" s="73">
        <v>92574</v>
      </c>
      <c r="Q238" s="73"/>
      <c r="R238" s="24"/>
    </row>
    <row r="239" spans="1:18" ht="15.75" thickBot="1" x14ac:dyDescent="0.3">
      <c r="A239" s="12"/>
      <c r="B239" s="88" t="s">
        <v>140</v>
      </c>
      <c r="C239" s="18"/>
      <c r="D239" s="86" t="s">
        <v>154</v>
      </c>
      <c r="E239" s="92" t="s">
        <v>162</v>
      </c>
      <c r="F239" s="18"/>
      <c r="G239" s="86" t="s">
        <v>154</v>
      </c>
      <c r="H239" s="87">
        <v>42662</v>
      </c>
      <c r="I239" s="18"/>
      <c r="J239" s="86" t="s">
        <v>154</v>
      </c>
      <c r="K239" s="87">
        <v>9927</v>
      </c>
      <c r="L239" s="18"/>
      <c r="M239" s="86" t="s">
        <v>154</v>
      </c>
      <c r="N239" s="92" t="s">
        <v>162</v>
      </c>
      <c r="O239" s="18"/>
      <c r="P239" s="86" t="s">
        <v>154</v>
      </c>
      <c r="Q239" s="87">
        <v>52589</v>
      </c>
      <c r="R239" s="18"/>
    </row>
  </sheetData>
  <mergeCells count="888">
    <mergeCell ref="B184:R184"/>
    <mergeCell ref="A193:A239"/>
    <mergeCell ref="B193:R193"/>
    <mergeCell ref="B194:R194"/>
    <mergeCell ref="B195:R195"/>
    <mergeCell ref="B216:R216"/>
    <mergeCell ref="B217:R217"/>
    <mergeCell ref="B218:R218"/>
    <mergeCell ref="B219:R219"/>
    <mergeCell ref="B170:R170"/>
    <mergeCell ref="B171:R171"/>
    <mergeCell ref="B172:R172"/>
    <mergeCell ref="B181:R181"/>
    <mergeCell ref="B182:R182"/>
    <mergeCell ref="B183:R183"/>
    <mergeCell ref="B129:R129"/>
    <mergeCell ref="B130:R130"/>
    <mergeCell ref="A147:A192"/>
    <mergeCell ref="B147:R147"/>
    <mergeCell ref="B148:R148"/>
    <mergeCell ref="B149:R149"/>
    <mergeCell ref="B158:R158"/>
    <mergeCell ref="B159:R159"/>
    <mergeCell ref="B160:R160"/>
    <mergeCell ref="B169:R169"/>
    <mergeCell ref="B108:R108"/>
    <mergeCell ref="B109:R109"/>
    <mergeCell ref="B110:R110"/>
    <mergeCell ref="B111:R111"/>
    <mergeCell ref="B127:R127"/>
    <mergeCell ref="B128:R128"/>
    <mergeCell ref="B39:R39"/>
    <mergeCell ref="B40:R40"/>
    <mergeCell ref="A71:A146"/>
    <mergeCell ref="B71:R71"/>
    <mergeCell ref="B72:R72"/>
    <mergeCell ref="B73:R73"/>
    <mergeCell ref="B74:R74"/>
    <mergeCell ref="B90:R90"/>
    <mergeCell ref="B91:R91"/>
    <mergeCell ref="B92:R92"/>
    <mergeCell ref="A1:A2"/>
    <mergeCell ref="B1:R1"/>
    <mergeCell ref="B2:R2"/>
    <mergeCell ref="B3:R3"/>
    <mergeCell ref="A4:A70"/>
    <mergeCell ref="B4:R4"/>
    <mergeCell ref="B5:R5"/>
    <mergeCell ref="B6:R6"/>
    <mergeCell ref="B37:R37"/>
    <mergeCell ref="B38:R38"/>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M220:N222"/>
    <mergeCell ref="O220:O222"/>
    <mergeCell ref="P220:Q222"/>
    <mergeCell ref="R220:R222"/>
    <mergeCell ref="D224:E224"/>
    <mergeCell ref="G224:H224"/>
    <mergeCell ref="J224:K224"/>
    <mergeCell ref="M224:N224"/>
    <mergeCell ref="P224:Q224"/>
    <mergeCell ref="G220:H220"/>
    <mergeCell ref="G221:H221"/>
    <mergeCell ref="G222:H222"/>
    <mergeCell ref="I220:I222"/>
    <mergeCell ref="J220:K222"/>
    <mergeCell ref="L220:L222"/>
    <mergeCell ref="B220:B222"/>
    <mergeCell ref="C220:C222"/>
    <mergeCell ref="D220:E220"/>
    <mergeCell ref="D221:E221"/>
    <mergeCell ref="D222:E222"/>
    <mergeCell ref="F220:F222"/>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M196:N198"/>
    <mergeCell ref="O196:O198"/>
    <mergeCell ref="P196:Q198"/>
    <mergeCell ref="R196:R198"/>
    <mergeCell ref="D200:E200"/>
    <mergeCell ref="G200:H200"/>
    <mergeCell ref="J200:K200"/>
    <mergeCell ref="M200:N200"/>
    <mergeCell ref="P200:Q200"/>
    <mergeCell ref="G196:H196"/>
    <mergeCell ref="G197:H197"/>
    <mergeCell ref="G198:H198"/>
    <mergeCell ref="I196:I198"/>
    <mergeCell ref="J196:K198"/>
    <mergeCell ref="L196:L198"/>
    <mergeCell ref="B196:B198"/>
    <mergeCell ref="C196:C198"/>
    <mergeCell ref="D196:E196"/>
    <mergeCell ref="D197:E197"/>
    <mergeCell ref="D198:E198"/>
    <mergeCell ref="F196:F198"/>
    <mergeCell ref="D190:E190"/>
    <mergeCell ref="G190:H190"/>
    <mergeCell ref="J190:K190"/>
    <mergeCell ref="M190:N190"/>
    <mergeCell ref="P190:Q190"/>
    <mergeCell ref="D191:E191"/>
    <mergeCell ref="G191:H191"/>
    <mergeCell ref="J191:K191"/>
    <mergeCell ref="M191:N191"/>
    <mergeCell ref="P191:Q191"/>
    <mergeCell ref="M185:N187"/>
    <mergeCell ref="O185:O187"/>
    <mergeCell ref="P185:Q187"/>
    <mergeCell ref="R185:R187"/>
    <mergeCell ref="D189:E189"/>
    <mergeCell ref="G189:H189"/>
    <mergeCell ref="J189:K189"/>
    <mergeCell ref="M189:N189"/>
    <mergeCell ref="P189:Q189"/>
    <mergeCell ref="G185:H185"/>
    <mergeCell ref="G186:H186"/>
    <mergeCell ref="G187:H187"/>
    <mergeCell ref="I185:I187"/>
    <mergeCell ref="J185:K187"/>
    <mergeCell ref="L185:L187"/>
    <mergeCell ref="B185:B187"/>
    <mergeCell ref="C185:C187"/>
    <mergeCell ref="D185:E185"/>
    <mergeCell ref="D186:E186"/>
    <mergeCell ref="D187:E187"/>
    <mergeCell ref="F185:F187"/>
    <mergeCell ref="D178:E178"/>
    <mergeCell ref="G178:H178"/>
    <mergeCell ref="J178:K178"/>
    <mergeCell ref="M178:N178"/>
    <mergeCell ref="P178:Q178"/>
    <mergeCell ref="D179:E179"/>
    <mergeCell ref="G179:H179"/>
    <mergeCell ref="J179:K179"/>
    <mergeCell ref="M179:N179"/>
    <mergeCell ref="P179:Q179"/>
    <mergeCell ref="M173:N175"/>
    <mergeCell ref="O173:O175"/>
    <mergeCell ref="P173:Q175"/>
    <mergeCell ref="R173:R175"/>
    <mergeCell ref="D177:E177"/>
    <mergeCell ref="G177:H177"/>
    <mergeCell ref="J177:K177"/>
    <mergeCell ref="M177:N177"/>
    <mergeCell ref="P177:Q177"/>
    <mergeCell ref="G173:H173"/>
    <mergeCell ref="G174:H174"/>
    <mergeCell ref="G175:H175"/>
    <mergeCell ref="I173:I175"/>
    <mergeCell ref="J173:K175"/>
    <mergeCell ref="L173:L175"/>
    <mergeCell ref="B173:B175"/>
    <mergeCell ref="C173:C175"/>
    <mergeCell ref="D173:E173"/>
    <mergeCell ref="D174:E174"/>
    <mergeCell ref="D175:E175"/>
    <mergeCell ref="F173:F175"/>
    <mergeCell ref="D166:E166"/>
    <mergeCell ref="G166:H166"/>
    <mergeCell ref="J166:K166"/>
    <mergeCell ref="M166:N166"/>
    <mergeCell ref="P166:Q166"/>
    <mergeCell ref="D167:E167"/>
    <mergeCell ref="G167:H167"/>
    <mergeCell ref="J167:K167"/>
    <mergeCell ref="M167:N167"/>
    <mergeCell ref="P167:Q167"/>
    <mergeCell ref="M161:N163"/>
    <mergeCell ref="O161:O163"/>
    <mergeCell ref="P161:Q163"/>
    <mergeCell ref="R161:R163"/>
    <mergeCell ref="D165:E165"/>
    <mergeCell ref="G165:H165"/>
    <mergeCell ref="J165:K165"/>
    <mergeCell ref="M165:N165"/>
    <mergeCell ref="P165:Q165"/>
    <mergeCell ref="G161:H161"/>
    <mergeCell ref="G162:H162"/>
    <mergeCell ref="G163:H163"/>
    <mergeCell ref="I161:I163"/>
    <mergeCell ref="J161:K163"/>
    <mergeCell ref="L161:L163"/>
    <mergeCell ref="B161:B163"/>
    <mergeCell ref="C161:C163"/>
    <mergeCell ref="D161:E161"/>
    <mergeCell ref="D162:E162"/>
    <mergeCell ref="D163:E163"/>
    <mergeCell ref="F161:F163"/>
    <mergeCell ref="D155:E155"/>
    <mergeCell ref="G155:H155"/>
    <mergeCell ref="J155:K155"/>
    <mergeCell ref="M155:N155"/>
    <mergeCell ref="P155:Q155"/>
    <mergeCell ref="D156:E156"/>
    <mergeCell ref="G156:H156"/>
    <mergeCell ref="J156:K156"/>
    <mergeCell ref="M156:N156"/>
    <mergeCell ref="P156:Q156"/>
    <mergeCell ref="M150:N152"/>
    <mergeCell ref="O150:O152"/>
    <mergeCell ref="P150:Q152"/>
    <mergeCell ref="R150:R152"/>
    <mergeCell ref="D154:E154"/>
    <mergeCell ref="G154:H154"/>
    <mergeCell ref="J154:K154"/>
    <mergeCell ref="M154:N154"/>
    <mergeCell ref="P154:Q154"/>
    <mergeCell ref="G150:H150"/>
    <mergeCell ref="G151:H151"/>
    <mergeCell ref="G152:H152"/>
    <mergeCell ref="I150:I152"/>
    <mergeCell ref="J150:K152"/>
    <mergeCell ref="L150:L152"/>
    <mergeCell ref="B150:B152"/>
    <mergeCell ref="C150:C152"/>
    <mergeCell ref="D150:E150"/>
    <mergeCell ref="D151:E151"/>
    <mergeCell ref="D152:E152"/>
    <mergeCell ref="F150:F152"/>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L131:L133"/>
    <mergeCell ref="M131:N133"/>
    <mergeCell ref="O131:O133"/>
    <mergeCell ref="P131:Q133"/>
    <mergeCell ref="R131:R133"/>
    <mergeCell ref="D135:E135"/>
    <mergeCell ref="G135:H135"/>
    <mergeCell ref="J135:K135"/>
    <mergeCell ref="M135:N135"/>
    <mergeCell ref="P135:Q135"/>
    <mergeCell ref="F131:F133"/>
    <mergeCell ref="G131:H131"/>
    <mergeCell ref="G132:H132"/>
    <mergeCell ref="G133:H133"/>
    <mergeCell ref="I131:I133"/>
    <mergeCell ref="J131:K133"/>
    <mergeCell ref="D125:E125"/>
    <mergeCell ref="G125:H125"/>
    <mergeCell ref="J125:K125"/>
    <mergeCell ref="M125:N125"/>
    <mergeCell ref="P125:Q125"/>
    <mergeCell ref="B131:B133"/>
    <mergeCell ref="C131:C133"/>
    <mergeCell ref="D131:E131"/>
    <mergeCell ref="D132:E132"/>
    <mergeCell ref="D133:E133"/>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L112:L114"/>
    <mergeCell ref="M112:N114"/>
    <mergeCell ref="O112:O114"/>
    <mergeCell ref="P112:Q114"/>
    <mergeCell ref="R112:R114"/>
    <mergeCell ref="D116:E116"/>
    <mergeCell ref="G116:H116"/>
    <mergeCell ref="J116:K116"/>
    <mergeCell ref="M116:N116"/>
    <mergeCell ref="P116:Q116"/>
    <mergeCell ref="F112:F114"/>
    <mergeCell ref="G112:H112"/>
    <mergeCell ref="G113:H113"/>
    <mergeCell ref="G114:H114"/>
    <mergeCell ref="I112:I114"/>
    <mergeCell ref="J112:K114"/>
    <mergeCell ref="D106:E106"/>
    <mergeCell ref="G106:H106"/>
    <mergeCell ref="J106:K106"/>
    <mergeCell ref="M106:N106"/>
    <mergeCell ref="P106:Q106"/>
    <mergeCell ref="B112:B114"/>
    <mergeCell ref="C112:C114"/>
    <mergeCell ref="D112:E112"/>
    <mergeCell ref="D113:E113"/>
    <mergeCell ref="D114:E114"/>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L93:L95"/>
    <mergeCell ref="M93:N95"/>
    <mergeCell ref="O93:O95"/>
    <mergeCell ref="P93:Q95"/>
    <mergeCell ref="R93:R95"/>
    <mergeCell ref="D97:E97"/>
    <mergeCell ref="G97:H97"/>
    <mergeCell ref="J97:K97"/>
    <mergeCell ref="M97:N97"/>
    <mergeCell ref="P97:Q97"/>
    <mergeCell ref="F93:F95"/>
    <mergeCell ref="G93:H93"/>
    <mergeCell ref="G94:H94"/>
    <mergeCell ref="G95:H95"/>
    <mergeCell ref="I93:I95"/>
    <mergeCell ref="J93:K95"/>
    <mergeCell ref="D88:E88"/>
    <mergeCell ref="G88:H88"/>
    <mergeCell ref="J88:K88"/>
    <mergeCell ref="M88:N88"/>
    <mergeCell ref="P88:Q88"/>
    <mergeCell ref="B93:B95"/>
    <mergeCell ref="C93:C95"/>
    <mergeCell ref="D93:E93"/>
    <mergeCell ref="D94:E94"/>
    <mergeCell ref="D95:E95"/>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M75:N77"/>
    <mergeCell ref="O75:O77"/>
    <mergeCell ref="P75:Q77"/>
    <mergeCell ref="R75:R77"/>
    <mergeCell ref="D79:E79"/>
    <mergeCell ref="G79:H79"/>
    <mergeCell ref="J79:K79"/>
    <mergeCell ref="M79:N79"/>
    <mergeCell ref="P79:Q79"/>
    <mergeCell ref="G75:H75"/>
    <mergeCell ref="G76:H76"/>
    <mergeCell ref="G77:H77"/>
    <mergeCell ref="I75:I77"/>
    <mergeCell ref="J75:K77"/>
    <mergeCell ref="L75:L77"/>
    <mergeCell ref="B75:B77"/>
    <mergeCell ref="C75:C77"/>
    <mergeCell ref="D75:E75"/>
    <mergeCell ref="D76:E76"/>
    <mergeCell ref="D77:E77"/>
    <mergeCell ref="F75:F77"/>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1:E61"/>
    <mergeCell ref="G61:H61"/>
    <mergeCell ref="J61:K61"/>
    <mergeCell ref="M61:N61"/>
    <mergeCell ref="P61:Q61"/>
    <mergeCell ref="D56:E56"/>
    <mergeCell ref="G56:H56"/>
    <mergeCell ref="J56:K56"/>
    <mergeCell ref="M56:N56"/>
    <mergeCell ref="P56:Q56"/>
    <mergeCell ref="D58:E58"/>
    <mergeCell ref="G58:H58"/>
    <mergeCell ref="J58:K58"/>
    <mergeCell ref="M58:N58"/>
    <mergeCell ref="P58:Q58"/>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M41:N43"/>
    <mergeCell ref="O41:O43"/>
    <mergeCell ref="P41:Q43"/>
    <mergeCell ref="R41:R43"/>
    <mergeCell ref="D44:E44"/>
    <mergeCell ref="G44:H44"/>
    <mergeCell ref="J44:K44"/>
    <mergeCell ref="M44:N44"/>
    <mergeCell ref="P44:Q44"/>
    <mergeCell ref="G41:H41"/>
    <mergeCell ref="G42:H42"/>
    <mergeCell ref="G43:H43"/>
    <mergeCell ref="I41:I43"/>
    <mergeCell ref="J41:K43"/>
    <mergeCell ref="L41:L43"/>
    <mergeCell ref="B41:B43"/>
    <mergeCell ref="C41:C43"/>
    <mergeCell ref="D41:E41"/>
    <mergeCell ref="D42:E42"/>
    <mergeCell ref="D43:E43"/>
    <mergeCell ref="F41:F43"/>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D22:E22"/>
    <mergeCell ref="G22:H22"/>
    <mergeCell ref="J22:K22"/>
    <mergeCell ref="M22:N22"/>
    <mergeCell ref="P22:Q22"/>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M7:N9"/>
    <mergeCell ref="O7:O9"/>
    <mergeCell ref="P7:Q9"/>
    <mergeCell ref="R7:R9"/>
    <mergeCell ref="D10:E10"/>
    <mergeCell ref="G10:H10"/>
    <mergeCell ref="J10:K10"/>
    <mergeCell ref="M10:N10"/>
    <mergeCell ref="P10:Q10"/>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5</v>
      </c>
      <c r="B1" s="7" t="s">
        <v>2</v>
      </c>
      <c r="C1" s="7" t="s">
        <v>27</v>
      </c>
    </row>
    <row r="2" spans="1:3" ht="30" x14ac:dyDescent="0.25">
      <c r="A2" s="1" t="s">
        <v>26</v>
      </c>
      <c r="B2" s="7"/>
      <c r="C2" s="7"/>
    </row>
    <row r="3" spans="1:3" x14ac:dyDescent="0.25">
      <c r="A3" s="3" t="s">
        <v>31</v>
      </c>
      <c r="B3" s="4" t="s">
        <v>4</v>
      </c>
      <c r="C3" s="4" t="s">
        <v>4</v>
      </c>
    </row>
    <row r="4" spans="1:3" x14ac:dyDescent="0.25">
      <c r="A4" s="2" t="s">
        <v>153</v>
      </c>
      <c r="B4" s="8">
        <v>38532</v>
      </c>
      <c r="C4" s="8">
        <v>42113</v>
      </c>
    </row>
    <row r="5" spans="1:3" x14ac:dyDescent="0.25">
      <c r="A5" s="2" t="s">
        <v>155</v>
      </c>
      <c r="B5" s="6">
        <v>24663</v>
      </c>
      <c r="C5" s="6">
        <v>27608</v>
      </c>
    </row>
    <row r="6" spans="1:3" x14ac:dyDescent="0.25">
      <c r="A6" s="2" t="s">
        <v>156</v>
      </c>
      <c r="B6" s="6">
        <v>50077</v>
      </c>
      <c r="C6" s="6">
        <v>45741</v>
      </c>
    </row>
    <row r="7" spans="1:3" x14ac:dyDescent="0.25">
      <c r="A7" s="2" t="s">
        <v>31</v>
      </c>
      <c r="B7" s="8">
        <v>113272</v>
      </c>
      <c r="C7" s="8">
        <v>11546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2.85546875" bestFit="1" customWidth="1"/>
    <col min="8" max="10" width="22.140625" bestFit="1" customWidth="1"/>
    <col min="11" max="12" width="16.42578125" bestFit="1" customWidth="1"/>
    <col min="13" max="14" width="16.7109375" bestFit="1" customWidth="1"/>
  </cols>
  <sheetData>
    <row r="1" spans="1:14" x14ac:dyDescent="0.25">
      <c r="A1" s="7" t="s">
        <v>396</v>
      </c>
      <c r="B1" s="1" t="s">
        <v>1</v>
      </c>
      <c r="C1" s="1"/>
      <c r="D1" s="1"/>
      <c r="E1" s="1" t="s">
        <v>1</v>
      </c>
      <c r="F1" s="1" t="s">
        <v>397</v>
      </c>
      <c r="G1" s="1"/>
      <c r="H1" s="1" t="s">
        <v>398</v>
      </c>
      <c r="I1" s="1"/>
      <c r="J1" s="1"/>
      <c r="K1" s="1"/>
      <c r="L1" s="1"/>
      <c r="M1" s="1"/>
      <c r="N1" s="1"/>
    </row>
    <row r="2" spans="1:14" x14ac:dyDescent="0.25">
      <c r="A2" s="7"/>
      <c r="B2" s="7" t="s">
        <v>76</v>
      </c>
      <c r="C2" s="7" t="s">
        <v>2</v>
      </c>
      <c r="D2" s="7" t="s">
        <v>27</v>
      </c>
      <c r="E2" s="1" t="s">
        <v>76</v>
      </c>
      <c r="F2" s="1" t="s">
        <v>27</v>
      </c>
      <c r="G2" s="1" t="s">
        <v>2</v>
      </c>
      <c r="H2" s="1" t="s">
        <v>400</v>
      </c>
      <c r="I2" s="1" t="s">
        <v>2</v>
      </c>
      <c r="J2" s="1" t="s">
        <v>27</v>
      </c>
      <c r="K2" s="1" t="s">
        <v>2</v>
      </c>
      <c r="L2" s="1" t="s">
        <v>27</v>
      </c>
      <c r="M2" s="1" t="s">
        <v>2</v>
      </c>
      <c r="N2" s="1" t="s">
        <v>27</v>
      </c>
    </row>
    <row r="3" spans="1:14" x14ac:dyDescent="0.25">
      <c r="A3" s="7"/>
      <c r="B3" s="7"/>
      <c r="C3" s="7"/>
      <c r="D3" s="7"/>
      <c r="E3" s="1" t="s">
        <v>399</v>
      </c>
      <c r="F3" s="1" t="s">
        <v>399</v>
      </c>
      <c r="G3" s="1" t="s">
        <v>399</v>
      </c>
      <c r="H3" s="1" t="s">
        <v>161</v>
      </c>
      <c r="I3" s="1" t="s">
        <v>161</v>
      </c>
      <c r="J3" s="1" t="s">
        <v>161</v>
      </c>
      <c r="K3" s="1" t="s">
        <v>163</v>
      </c>
      <c r="L3" s="1" t="s">
        <v>163</v>
      </c>
      <c r="M3" s="1" t="s">
        <v>164</v>
      </c>
      <c r="N3" s="1" t="s">
        <v>164</v>
      </c>
    </row>
    <row r="4" spans="1:14" x14ac:dyDescent="0.25">
      <c r="A4" s="3" t="s">
        <v>157</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61</v>
      </c>
      <c r="B5" s="4" t="s">
        <v>4</v>
      </c>
      <c r="C5" s="4" t="s">
        <v>4</v>
      </c>
      <c r="D5" s="4" t="s">
        <v>4</v>
      </c>
      <c r="E5" s="4" t="s">
        <v>4</v>
      </c>
      <c r="F5" s="4" t="s">
        <v>4</v>
      </c>
      <c r="G5" s="4" t="s">
        <v>4</v>
      </c>
      <c r="H5" s="4" t="s">
        <v>4</v>
      </c>
      <c r="I5" s="8">
        <v>0</v>
      </c>
      <c r="J5" s="8">
        <v>35000000</v>
      </c>
      <c r="K5" s="4" t="s">
        <v>4</v>
      </c>
      <c r="L5" s="4" t="s">
        <v>4</v>
      </c>
      <c r="M5" s="4" t="s">
        <v>4</v>
      </c>
      <c r="N5" s="4" t="s">
        <v>4</v>
      </c>
    </row>
    <row r="6" spans="1:14" ht="30" x14ac:dyDescent="0.25">
      <c r="A6" s="2" t="s">
        <v>401</v>
      </c>
      <c r="B6" s="4" t="s">
        <v>4</v>
      </c>
      <c r="C6" s="6">
        <v>646250000</v>
      </c>
      <c r="D6" s="6">
        <v>696250000</v>
      </c>
      <c r="E6" s="4" t="s">
        <v>4</v>
      </c>
      <c r="F6" s="6">
        <v>331250000</v>
      </c>
      <c r="G6" s="6">
        <v>281250000</v>
      </c>
      <c r="H6" s="4" t="s">
        <v>4</v>
      </c>
      <c r="I6" s="4" t="s">
        <v>4</v>
      </c>
      <c r="J6" s="4" t="s">
        <v>4</v>
      </c>
      <c r="K6" s="6">
        <v>281250000</v>
      </c>
      <c r="L6" s="6">
        <v>296250000</v>
      </c>
      <c r="M6" s="6">
        <v>365000000</v>
      </c>
      <c r="N6" s="6">
        <v>365000000</v>
      </c>
    </row>
    <row r="7" spans="1:14" x14ac:dyDescent="0.25">
      <c r="A7" s="2" t="s">
        <v>402</v>
      </c>
      <c r="B7" s="4" t="s">
        <v>4</v>
      </c>
      <c r="C7" s="6">
        <v>16875000</v>
      </c>
      <c r="D7" s="6">
        <v>50000000</v>
      </c>
      <c r="E7" s="4" t="s">
        <v>4</v>
      </c>
      <c r="F7" s="4" t="s">
        <v>4</v>
      </c>
      <c r="G7" s="4" t="s">
        <v>4</v>
      </c>
      <c r="H7" s="4" t="s">
        <v>4</v>
      </c>
      <c r="I7" s="4" t="s">
        <v>4</v>
      </c>
      <c r="J7" s="4" t="s">
        <v>4</v>
      </c>
      <c r="K7" s="4" t="s">
        <v>4</v>
      </c>
      <c r="L7" s="4" t="s">
        <v>4</v>
      </c>
      <c r="M7" s="4" t="s">
        <v>4</v>
      </c>
      <c r="N7" s="4" t="s">
        <v>4</v>
      </c>
    </row>
    <row r="8" spans="1:14" x14ac:dyDescent="0.25">
      <c r="A8" s="2" t="s">
        <v>166</v>
      </c>
      <c r="B8" s="4" t="s">
        <v>4</v>
      </c>
      <c r="C8" s="6">
        <v>629375000</v>
      </c>
      <c r="D8" s="6">
        <v>646250000</v>
      </c>
      <c r="E8" s="4" t="s">
        <v>4</v>
      </c>
      <c r="F8" s="4" t="s">
        <v>4</v>
      </c>
      <c r="G8" s="4" t="s">
        <v>4</v>
      </c>
      <c r="H8" s="4" t="s">
        <v>4</v>
      </c>
      <c r="I8" s="4" t="s">
        <v>4</v>
      </c>
      <c r="J8" s="4" t="s">
        <v>4</v>
      </c>
      <c r="K8" s="4" t="s">
        <v>4</v>
      </c>
      <c r="L8" s="4" t="s">
        <v>4</v>
      </c>
      <c r="M8" s="4" t="s">
        <v>4</v>
      </c>
      <c r="N8" s="4" t="s">
        <v>4</v>
      </c>
    </row>
    <row r="9" spans="1:14" ht="30" x14ac:dyDescent="0.25">
      <c r="A9" s="2" t="s">
        <v>403</v>
      </c>
      <c r="B9" s="4" t="s">
        <v>4</v>
      </c>
      <c r="C9" s="4" t="s">
        <v>4</v>
      </c>
      <c r="D9" s="4" t="s">
        <v>4</v>
      </c>
      <c r="E9" s="4" t="s">
        <v>4</v>
      </c>
      <c r="F9" s="4" t="s">
        <v>4</v>
      </c>
      <c r="G9" s="4" t="s">
        <v>4</v>
      </c>
      <c r="H9" s="4" t="s">
        <v>4</v>
      </c>
      <c r="I9" s="4" t="s">
        <v>4</v>
      </c>
      <c r="J9" s="4" t="s">
        <v>4</v>
      </c>
      <c r="K9" s="4" t="s">
        <v>4</v>
      </c>
      <c r="L9" s="4" t="s">
        <v>4</v>
      </c>
      <c r="M9" s="100">
        <v>7.4999999999999997E-2</v>
      </c>
      <c r="N9" s="100">
        <v>7.4999999999999997E-2</v>
      </c>
    </row>
    <row r="10" spans="1:14" x14ac:dyDescent="0.25">
      <c r="A10" s="2" t="s">
        <v>404</v>
      </c>
      <c r="B10" s="4" t="s">
        <v>4</v>
      </c>
      <c r="C10" s="4" t="s">
        <v>4</v>
      </c>
      <c r="D10" s="4" t="s">
        <v>4</v>
      </c>
      <c r="E10" s="4" t="s">
        <v>4</v>
      </c>
      <c r="F10" s="4" t="s">
        <v>4</v>
      </c>
      <c r="G10" s="4" t="s">
        <v>4</v>
      </c>
      <c r="H10" s="4" t="s">
        <v>4</v>
      </c>
      <c r="I10" s="6">
        <v>150000000</v>
      </c>
      <c r="J10" s="4" t="s">
        <v>4</v>
      </c>
      <c r="K10" s="4" t="s">
        <v>4</v>
      </c>
      <c r="L10" s="4" t="s">
        <v>4</v>
      </c>
      <c r="M10" s="4" t="s">
        <v>4</v>
      </c>
      <c r="N10" s="4" t="s">
        <v>4</v>
      </c>
    </row>
    <row r="11" spans="1:14" x14ac:dyDescent="0.25">
      <c r="A11" s="2" t="s">
        <v>405</v>
      </c>
      <c r="B11" s="4" t="s">
        <v>4</v>
      </c>
      <c r="C11" s="4" t="s">
        <v>4</v>
      </c>
      <c r="D11" s="4" t="s">
        <v>4</v>
      </c>
      <c r="E11" s="4" t="s">
        <v>4</v>
      </c>
      <c r="F11" s="4" t="s">
        <v>4</v>
      </c>
      <c r="G11" s="4" t="s">
        <v>4</v>
      </c>
      <c r="H11" s="6">
        <v>50000000</v>
      </c>
      <c r="I11" s="4" t="s">
        <v>4</v>
      </c>
      <c r="J11" s="4" t="s">
        <v>4</v>
      </c>
      <c r="K11" s="4" t="s">
        <v>4</v>
      </c>
      <c r="L11" s="4" t="s">
        <v>4</v>
      </c>
      <c r="M11" s="4" t="s">
        <v>4</v>
      </c>
      <c r="N11" s="4" t="s">
        <v>4</v>
      </c>
    </row>
    <row r="12" spans="1:14" x14ac:dyDescent="0.25">
      <c r="A12" s="2" t="s">
        <v>406</v>
      </c>
      <c r="B12" s="4" t="s">
        <v>4</v>
      </c>
      <c r="C12" s="4" t="s">
        <v>4</v>
      </c>
      <c r="D12" s="4" t="s">
        <v>4</v>
      </c>
      <c r="E12" s="4" t="s">
        <v>4</v>
      </c>
      <c r="F12" s="4" t="s">
        <v>4</v>
      </c>
      <c r="G12" s="4" t="s">
        <v>4</v>
      </c>
      <c r="H12" s="4" t="s">
        <v>4</v>
      </c>
      <c r="I12" s="4" t="s">
        <v>4</v>
      </c>
      <c r="J12" s="4" t="s">
        <v>4</v>
      </c>
      <c r="K12" s="6">
        <v>300000000</v>
      </c>
      <c r="L12" s="4" t="s">
        <v>4</v>
      </c>
      <c r="M12" s="4" t="s">
        <v>4</v>
      </c>
      <c r="N12" s="4" t="s">
        <v>4</v>
      </c>
    </row>
    <row r="13" spans="1:14" x14ac:dyDescent="0.25">
      <c r="A13" s="2" t="s">
        <v>135</v>
      </c>
      <c r="B13" s="6">
        <v>6223000</v>
      </c>
      <c r="C13" s="4" t="s">
        <v>4</v>
      </c>
      <c r="D13" s="4" t="s">
        <v>4</v>
      </c>
      <c r="E13" s="6">
        <v>6223000</v>
      </c>
      <c r="F13" s="6">
        <v>6228000</v>
      </c>
      <c r="G13" s="4" t="s">
        <v>4</v>
      </c>
      <c r="H13" s="4" t="s">
        <v>4</v>
      </c>
      <c r="I13" s="4" t="s">
        <v>4</v>
      </c>
      <c r="J13" s="4" t="s">
        <v>4</v>
      </c>
      <c r="K13" s="4" t="s">
        <v>4</v>
      </c>
      <c r="L13" s="4" t="s">
        <v>4</v>
      </c>
      <c r="M13" s="4" t="s">
        <v>4</v>
      </c>
      <c r="N13" s="4" t="s">
        <v>4</v>
      </c>
    </row>
    <row r="14" spans="1:14" ht="30" x14ac:dyDescent="0.25">
      <c r="A14" s="2" t="s">
        <v>407</v>
      </c>
      <c r="B14" s="8">
        <v>2478000</v>
      </c>
      <c r="C14" s="4" t="s">
        <v>4</v>
      </c>
      <c r="D14" s="4" t="s">
        <v>4</v>
      </c>
      <c r="E14" s="4" t="s">
        <v>4</v>
      </c>
      <c r="F14" s="8">
        <v>2478000</v>
      </c>
      <c r="G14" s="4" t="s">
        <v>4</v>
      </c>
      <c r="H14" s="4" t="s">
        <v>4</v>
      </c>
      <c r="I14" s="4" t="s">
        <v>4</v>
      </c>
      <c r="J14" s="4" t="s">
        <v>4</v>
      </c>
      <c r="K14" s="4" t="s">
        <v>4</v>
      </c>
      <c r="L14" s="4" t="s">
        <v>4</v>
      </c>
      <c r="M14" s="4" t="s">
        <v>4</v>
      </c>
      <c r="N14" s="4" t="s">
        <v>4</v>
      </c>
    </row>
  </sheetData>
  <mergeCells count="4">
    <mergeCell ref="A1:A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ht="30" x14ac:dyDescent="0.25">
      <c r="A2" s="3" t="s">
        <v>64</v>
      </c>
      <c r="B2" s="4" t="s">
        <v>4</v>
      </c>
      <c r="C2" s="4" t="s">
        <v>4</v>
      </c>
    </row>
    <row r="3" spans="1:3" x14ac:dyDescent="0.25">
      <c r="A3" s="2" t="s">
        <v>65</v>
      </c>
      <c r="B3" s="6">
        <v>15000000</v>
      </c>
      <c r="C3" s="6">
        <v>15000000</v>
      </c>
    </row>
    <row r="4" spans="1:3" x14ac:dyDescent="0.25">
      <c r="A4" s="2" t="s">
        <v>66</v>
      </c>
      <c r="B4" s="4">
        <v>0</v>
      </c>
      <c r="C4" s="4">
        <v>0</v>
      </c>
    </row>
    <row r="5" spans="1:3" x14ac:dyDescent="0.25">
      <c r="A5" s="2" t="s">
        <v>67</v>
      </c>
      <c r="B5" s="4">
        <v>0</v>
      </c>
      <c r="C5" s="4">
        <v>0</v>
      </c>
    </row>
    <row r="6" spans="1:3" ht="30" x14ac:dyDescent="0.25">
      <c r="A6" s="2" t="s">
        <v>68</v>
      </c>
      <c r="B6" s="9">
        <v>0.01</v>
      </c>
      <c r="C6" s="9">
        <v>0.01</v>
      </c>
    </row>
    <row r="7" spans="1:3" x14ac:dyDescent="0.25">
      <c r="A7" s="2" t="s">
        <v>69</v>
      </c>
      <c r="B7" s="6">
        <v>200000000</v>
      </c>
      <c r="C7" s="6">
        <v>200000000</v>
      </c>
    </row>
    <row r="8" spans="1:3" x14ac:dyDescent="0.25">
      <c r="A8" s="2" t="s">
        <v>70</v>
      </c>
      <c r="B8" s="6">
        <v>46896541</v>
      </c>
      <c r="C8" s="6">
        <v>46627064</v>
      </c>
    </row>
    <row r="9" spans="1:3" x14ac:dyDescent="0.25">
      <c r="A9" s="2" t="s">
        <v>71</v>
      </c>
      <c r="B9" s="6">
        <v>44888280</v>
      </c>
      <c r="C9" s="6">
        <v>46627064</v>
      </c>
    </row>
    <row r="10" spans="1:3" x14ac:dyDescent="0.25">
      <c r="A10" s="2" t="s">
        <v>72</v>
      </c>
      <c r="B10" s="6">
        <v>2008261</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8</v>
      </c>
      <c r="B1" s="1" t="s">
        <v>2</v>
      </c>
      <c r="C1" s="1" t="s">
        <v>27</v>
      </c>
    </row>
    <row r="2" spans="1:3" x14ac:dyDescent="0.25">
      <c r="A2" s="3" t="s">
        <v>169</v>
      </c>
      <c r="B2" s="4" t="s">
        <v>4</v>
      </c>
      <c r="C2" s="4" t="s">
        <v>4</v>
      </c>
    </row>
    <row r="3" spans="1:3" ht="30" x14ac:dyDescent="0.25">
      <c r="A3" s="2" t="s">
        <v>403</v>
      </c>
      <c r="B3" s="100">
        <v>7.4999999999999997E-2</v>
      </c>
      <c r="C3" s="100">
        <v>7.4999999999999997E-2</v>
      </c>
    </row>
    <row r="4" spans="1:3" x14ac:dyDescent="0.25">
      <c r="A4" s="2" t="s">
        <v>409</v>
      </c>
      <c r="B4" s="4" t="s">
        <v>4</v>
      </c>
      <c r="C4" s="4" t="s">
        <v>4</v>
      </c>
    </row>
    <row r="5" spans="1:3" x14ac:dyDescent="0.25">
      <c r="A5" s="3" t="s">
        <v>169</v>
      </c>
      <c r="B5" s="4" t="s">
        <v>4</v>
      </c>
      <c r="C5" s="4" t="s">
        <v>4</v>
      </c>
    </row>
    <row r="6" spans="1:3" ht="30" x14ac:dyDescent="0.25">
      <c r="A6" s="2" t="s">
        <v>403</v>
      </c>
      <c r="B6" s="100">
        <v>7.4999999999999997E-2</v>
      </c>
      <c r="C6" s="100">
        <v>7.4999999999999997E-2</v>
      </c>
    </row>
    <row r="7" spans="1:3" x14ac:dyDescent="0.25">
      <c r="A7" s="2" t="s">
        <v>410</v>
      </c>
      <c r="B7" s="6">
        <v>386900000</v>
      </c>
      <c r="C7"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1</v>
      </c>
      <c r="B1" s="1" t="s">
        <v>75</v>
      </c>
    </row>
    <row r="2" spans="1:2" x14ac:dyDescent="0.25">
      <c r="A2" s="7"/>
      <c r="B2" s="1" t="s">
        <v>2</v>
      </c>
    </row>
    <row r="3" spans="1:2" x14ac:dyDescent="0.25">
      <c r="A3" s="3" t="s">
        <v>172</v>
      </c>
      <c r="B3" s="4" t="s">
        <v>4</v>
      </c>
    </row>
    <row r="4" spans="1:2" ht="45" x14ac:dyDescent="0.25">
      <c r="A4" s="2" t="s">
        <v>412</v>
      </c>
      <c r="B4" s="8">
        <v>1697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3</v>
      </c>
      <c r="B1" s="7" t="s">
        <v>75</v>
      </c>
      <c r="C1" s="7"/>
      <c r="D1" s="7" t="s">
        <v>1</v>
      </c>
      <c r="E1" s="7"/>
    </row>
    <row r="2" spans="1:5" ht="30" x14ac:dyDescent="0.25">
      <c r="A2" s="1" t="s">
        <v>26</v>
      </c>
      <c r="B2" s="1" t="s">
        <v>2</v>
      </c>
      <c r="C2" s="1" t="s">
        <v>76</v>
      </c>
      <c r="D2" s="1" t="s">
        <v>2</v>
      </c>
      <c r="E2" s="1" t="s">
        <v>76</v>
      </c>
    </row>
    <row r="3" spans="1:5" x14ac:dyDescent="0.25">
      <c r="A3" s="2" t="s">
        <v>175</v>
      </c>
      <c r="B3" s="4" t="s">
        <v>4</v>
      </c>
      <c r="C3" s="4" t="s">
        <v>4</v>
      </c>
      <c r="D3" s="4" t="s">
        <v>4</v>
      </c>
      <c r="E3" s="4" t="s">
        <v>4</v>
      </c>
    </row>
    <row r="4" spans="1:5" ht="30" x14ac:dyDescent="0.25">
      <c r="A4" s="3" t="s">
        <v>414</v>
      </c>
      <c r="B4" s="4" t="s">
        <v>4</v>
      </c>
      <c r="C4" s="4" t="s">
        <v>4</v>
      </c>
      <c r="D4" s="4" t="s">
        <v>4</v>
      </c>
      <c r="E4" s="4" t="s">
        <v>4</v>
      </c>
    </row>
    <row r="5" spans="1:5" x14ac:dyDescent="0.25">
      <c r="A5" s="2" t="s">
        <v>181</v>
      </c>
      <c r="B5" s="8">
        <v>562</v>
      </c>
      <c r="C5" s="8">
        <v>405</v>
      </c>
      <c r="D5" s="8">
        <v>1680</v>
      </c>
      <c r="E5" s="8">
        <v>1241</v>
      </c>
    </row>
    <row r="6" spans="1:5" x14ac:dyDescent="0.25">
      <c r="A6" s="2" t="s">
        <v>182</v>
      </c>
      <c r="B6" s="6">
        <v>1130</v>
      </c>
      <c r="C6" s="6">
        <v>1153</v>
      </c>
      <c r="D6" s="6">
        <v>3371</v>
      </c>
      <c r="E6" s="6">
        <v>3544</v>
      </c>
    </row>
    <row r="7" spans="1:5" x14ac:dyDescent="0.25">
      <c r="A7" s="2" t="s">
        <v>183</v>
      </c>
      <c r="B7" s="4">
        <v>-192</v>
      </c>
      <c r="C7" s="4">
        <v>-205</v>
      </c>
      <c r="D7" s="4">
        <v>-572</v>
      </c>
      <c r="E7" s="4">
        <v>-631</v>
      </c>
    </row>
    <row r="8" spans="1:5" x14ac:dyDescent="0.25">
      <c r="A8" s="2" t="s">
        <v>189</v>
      </c>
      <c r="B8" s="4">
        <v>-13</v>
      </c>
      <c r="C8" s="4">
        <v>-12</v>
      </c>
      <c r="D8" s="4">
        <v>-39</v>
      </c>
      <c r="E8" s="4">
        <v>-38</v>
      </c>
    </row>
    <row r="9" spans="1:5" x14ac:dyDescent="0.25">
      <c r="A9" s="2" t="s">
        <v>194</v>
      </c>
      <c r="B9" s="4">
        <v>434</v>
      </c>
      <c r="C9" s="4">
        <v>114</v>
      </c>
      <c r="D9" s="6">
        <v>1293</v>
      </c>
      <c r="E9" s="4">
        <v>350</v>
      </c>
    </row>
    <row r="10" spans="1:5" x14ac:dyDescent="0.25">
      <c r="A10" s="2" t="s">
        <v>195</v>
      </c>
      <c r="B10" s="8">
        <v>1921</v>
      </c>
      <c r="C10" s="8">
        <v>1455</v>
      </c>
      <c r="D10" s="8">
        <v>5733</v>
      </c>
      <c r="E10" s="8">
        <v>446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15</v>
      </c>
      <c r="B1" s="1" t="s">
        <v>1</v>
      </c>
      <c r="C1" s="1"/>
    </row>
    <row r="2" spans="1:3" x14ac:dyDescent="0.25">
      <c r="A2" s="7"/>
      <c r="B2" s="1" t="s">
        <v>2</v>
      </c>
      <c r="C2" s="1" t="s">
        <v>27</v>
      </c>
    </row>
    <row r="3" spans="1:3" x14ac:dyDescent="0.25">
      <c r="A3" s="2" t="s">
        <v>416</v>
      </c>
      <c r="B3" s="4" t="s">
        <v>4</v>
      </c>
      <c r="C3" s="4" t="s">
        <v>4</v>
      </c>
    </row>
    <row r="4" spans="1:3" x14ac:dyDescent="0.25">
      <c r="A4" s="3" t="s">
        <v>196</v>
      </c>
      <c r="B4" s="4" t="s">
        <v>4</v>
      </c>
      <c r="C4" s="4" t="s">
        <v>4</v>
      </c>
    </row>
    <row r="5" spans="1:3" x14ac:dyDescent="0.25">
      <c r="A5" s="2" t="s">
        <v>417</v>
      </c>
      <c r="B5" s="8">
        <v>5285000</v>
      </c>
      <c r="C5" s="8">
        <v>11079000</v>
      </c>
    </row>
    <row r="6" spans="1:3" ht="30" x14ac:dyDescent="0.25">
      <c r="A6" s="2" t="s">
        <v>418</v>
      </c>
      <c r="B6" s="4" t="s">
        <v>419</v>
      </c>
      <c r="C6" s="4" t="s">
        <v>4</v>
      </c>
    </row>
    <row r="7" spans="1:3" x14ac:dyDescent="0.25">
      <c r="A7" s="2" t="s">
        <v>420</v>
      </c>
      <c r="B7" s="6">
        <v>10304000</v>
      </c>
      <c r="C7" s="4" t="s">
        <v>4</v>
      </c>
    </row>
    <row r="8" spans="1:3" x14ac:dyDescent="0.25">
      <c r="A8" s="2" t="s">
        <v>421</v>
      </c>
      <c r="B8" s="4" t="s">
        <v>4</v>
      </c>
      <c r="C8" s="8">
        <v>11542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22</v>
      </c>
      <c r="B1" s="1" t="s">
        <v>1</v>
      </c>
      <c r="C1" s="1"/>
    </row>
    <row r="2" spans="1:3" x14ac:dyDescent="0.25">
      <c r="A2" s="7"/>
      <c r="B2" s="1" t="s">
        <v>2</v>
      </c>
      <c r="C2" s="1" t="s">
        <v>423</v>
      </c>
    </row>
    <row r="3" spans="1:3" x14ac:dyDescent="0.25">
      <c r="A3" s="3" t="s">
        <v>201</v>
      </c>
      <c r="B3" s="4" t="s">
        <v>4</v>
      </c>
      <c r="C3" s="4" t="s">
        <v>4</v>
      </c>
    </row>
    <row r="4" spans="1:3" ht="30" x14ac:dyDescent="0.25">
      <c r="A4" s="2" t="s">
        <v>424</v>
      </c>
      <c r="B4" s="4" t="s">
        <v>4</v>
      </c>
      <c r="C4" s="6">
        <v>4000000</v>
      </c>
    </row>
    <row r="5" spans="1:3" x14ac:dyDescent="0.25">
      <c r="A5" s="2" t="s">
        <v>425</v>
      </c>
      <c r="B5" s="6">
        <v>2000000</v>
      </c>
      <c r="C5" s="4" t="s">
        <v>4</v>
      </c>
    </row>
    <row r="6" spans="1:3" ht="30" x14ac:dyDescent="0.25">
      <c r="A6" s="2" t="s">
        <v>426</v>
      </c>
      <c r="B6" s="8">
        <v>80343000</v>
      </c>
      <c r="C6" s="4" t="s">
        <v>4</v>
      </c>
    </row>
    <row r="7" spans="1:3" ht="60" x14ac:dyDescent="0.25">
      <c r="A7" s="2" t="s">
        <v>427</v>
      </c>
      <c r="B7" s="6">
        <v>8261</v>
      </c>
      <c r="C7" s="4" t="s">
        <v>4</v>
      </c>
    </row>
    <row r="8" spans="1:3" ht="75" x14ac:dyDescent="0.25">
      <c r="A8" s="2" t="s">
        <v>428</v>
      </c>
      <c r="B8" s="8">
        <v>325000</v>
      </c>
      <c r="C8"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29</v>
      </c>
      <c r="B1" s="7" t="s">
        <v>75</v>
      </c>
      <c r="C1" s="7"/>
      <c r="D1" s="7" t="s">
        <v>1</v>
      </c>
      <c r="E1" s="7"/>
      <c r="F1" s="1"/>
    </row>
    <row r="2" spans="1:6" x14ac:dyDescent="0.25">
      <c r="A2" s="7"/>
      <c r="B2" s="1" t="s">
        <v>2</v>
      </c>
      <c r="C2" s="1" t="s">
        <v>76</v>
      </c>
      <c r="D2" s="1" t="s">
        <v>2</v>
      </c>
      <c r="E2" s="1" t="s">
        <v>76</v>
      </c>
      <c r="F2" s="1" t="s">
        <v>27</v>
      </c>
    </row>
    <row r="3" spans="1:6" x14ac:dyDescent="0.25">
      <c r="A3" s="3" t="s">
        <v>430</v>
      </c>
      <c r="B3" s="4" t="s">
        <v>4</v>
      </c>
      <c r="C3" s="4" t="s">
        <v>4</v>
      </c>
      <c r="D3" s="4" t="s">
        <v>4</v>
      </c>
      <c r="E3" s="4" t="s">
        <v>4</v>
      </c>
      <c r="F3" s="4" t="s">
        <v>4</v>
      </c>
    </row>
    <row r="4" spans="1:6" x14ac:dyDescent="0.25">
      <c r="A4" s="2" t="s">
        <v>431</v>
      </c>
      <c r="B4" s="100">
        <v>1</v>
      </c>
      <c r="C4" s="4" t="s">
        <v>4</v>
      </c>
      <c r="D4" s="100">
        <v>1</v>
      </c>
      <c r="E4" s="4" t="s">
        <v>4</v>
      </c>
      <c r="F4" s="4" t="s">
        <v>4</v>
      </c>
    </row>
    <row r="5" spans="1:6" x14ac:dyDescent="0.25">
      <c r="A5" s="2" t="s">
        <v>432</v>
      </c>
      <c r="B5" s="4" t="s">
        <v>4</v>
      </c>
      <c r="C5" s="4" t="s">
        <v>4</v>
      </c>
      <c r="D5" s="4" t="s">
        <v>4</v>
      </c>
      <c r="E5" s="4" t="s">
        <v>4</v>
      </c>
      <c r="F5" s="4" t="s">
        <v>4</v>
      </c>
    </row>
    <row r="6" spans="1:6" x14ac:dyDescent="0.25">
      <c r="A6" s="3" t="s">
        <v>430</v>
      </c>
      <c r="B6" s="4" t="s">
        <v>4</v>
      </c>
      <c r="C6" s="4" t="s">
        <v>4</v>
      </c>
      <c r="D6" s="4" t="s">
        <v>4</v>
      </c>
      <c r="E6" s="4" t="s">
        <v>4</v>
      </c>
      <c r="F6" s="4" t="s">
        <v>4</v>
      </c>
    </row>
    <row r="7" spans="1:6" x14ac:dyDescent="0.25">
      <c r="A7" s="2" t="s">
        <v>433</v>
      </c>
      <c r="B7" s="8">
        <v>664000</v>
      </c>
      <c r="C7" s="4" t="s">
        <v>4</v>
      </c>
      <c r="D7" s="8">
        <v>664000</v>
      </c>
      <c r="E7" s="4" t="s">
        <v>4</v>
      </c>
      <c r="F7" s="8">
        <v>650000</v>
      </c>
    </row>
    <row r="8" spans="1:6" ht="30" x14ac:dyDescent="0.25">
      <c r="A8" s="2" t="s">
        <v>434</v>
      </c>
      <c r="B8" s="6">
        <v>384000</v>
      </c>
      <c r="C8" s="6">
        <v>245000</v>
      </c>
      <c r="D8" s="6">
        <v>1043000</v>
      </c>
      <c r="E8" s="6">
        <v>930000</v>
      </c>
      <c r="F8" s="4" t="s">
        <v>4</v>
      </c>
    </row>
    <row r="9" spans="1:6" x14ac:dyDescent="0.25">
      <c r="A9" s="2" t="s">
        <v>435</v>
      </c>
      <c r="B9" s="8">
        <v>92000</v>
      </c>
      <c r="C9" s="4" t="s">
        <v>4</v>
      </c>
      <c r="D9" s="8">
        <v>92000</v>
      </c>
      <c r="E9" s="4" t="s">
        <v>4</v>
      </c>
      <c r="F9" s="8">
        <v>239000</v>
      </c>
    </row>
    <row r="10" spans="1:6" ht="30" x14ac:dyDescent="0.25">
      <c r="A10" s="2" t="s">
        <v>436</v>
      </c>
      <c r="B10" s="4" t="s">
        <v>4</v>
      </c>
      <c r="C10" s="4" t="s">
        <v>4</v>
      </c>
      <c r="D10" s="4" t="s">
        <v>4</v>
      </c>
      <c r="E10" s="4" t="s">
        <v>4</v>
      </c>
      <c r="F10" s="4" t="s">
        <v>4</v>
      </c>
    </row>
    <row r="11" spans="1:6" x14ac:dyDescent="0.25">
      <c r="A11" s="3" t="s">
        <v>430</v>
      </c>
      <c r="B11" s="4" t="s">
        <v>4</v>
      </c>
      <c r="C11" s="4" t="s">
        <v>4</v>
      </c>
      <c r="D11" s="4" t="s">
        <v>4</v>
      </c>
      <c r="E11" s="4" t="s">
        <v>4</v>
      </c>
      <c r="F11" s="4" t="s">
        <v>4</v>
      </c>
    </row>
    <row r="12" spans="1:6" x14ac:dyDescent="0.25">
      <c r="A12" s="2" t="s">
        <v>431</v>
      </c>
      <c r="B12" s="100">
        <v>0.33</v>
      </c>
      <c r="C12" s="4" t="s">
        <v>4</v>
      </c>
      <c r="D12" s="100">
        <v>0.33</v>
      </c>
      <c r="E12" s="4" t="s">
        <v>4</v>
      </c>
      <c r="F12" s="4" t="s">
        <v>4</v>
      </c>
    </row>
    <row r="13" spans="1:6" ht="30" x14ac:dyDescent="0.25">
      <c r="A13" s="2" t="s">
        <v>437</v>
      </c>
      <c r="B13" s="4" t="s">
        <v>4</v>
      </c>
      <c r="C13" s="4" t="s">
        <v>4</v>
      </c>
      <c r="D13" s="4" t="s">
        <v>4</v>
      </c>
      <c r="E13" s="4" t="s">
        <v>4</v>
      </c>
      <c r="F13" s="4" t="s">
        <v>4</v>
      </c>
    </row>
    <row r="14" spans="1:6" x14ac:dyDescent="0.25">
      <c r="A14" s="3" t="s">
        <v>430</v>
      </c>
      <c r="B14" s="4" t="s">
        <v>4</v>
      </c>
      <c r="C14" s="4" t="s">
        <v>4</v>
      </c>
      <c r="D14" s="4" t="s">
        <v>4</v>
      </c>
      <c r="E14" s="4" t="s">
        <v>4</v>
      </c>
      <c r="F14" s="4" t="s">
        <v>4</v>
      </c>
    </row>
    <row r="15" spans="1:6" x14ac:dyDescent="0.25">
      <c r="A15" s="2" t="s">
        <v>431</v>
      </c>
      <c r="B15" s="100">
        <v>0.25</v>
      </c>
      <c r="C15" s="4" t="s">
        <v>4</v>
      </c>
      <c r="D15" s="100">
        <v>0.25</v>
      </c>
      <c r="E15" s="4" t="s">
        <v>4</v>
      </c>
      <c r="F15"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38</v>
      </c>
      <c r="B1" s="1" t="s">
        <v>1</v>
      </c>
      <c r="C1" s="1"/>
    </row>
    <row r="2" spans="1:3" x14ac:dyDescent="0.25">
      <c r="A2" s="7"/>
      <c r="B2" s="1" t="s">
        <v>2</v>
      </c>
      <c r="C2" s="1" t="s">
        <v>27</v>
      </c>
    </row>
    <row r="3" spans="1:3" x14ac:dyDescent="0.25">
      <c r="A3" s="3" t="s">
        <v>207</v>
      </c>
      <c r="B3" s="4" t="s">
        <v>4</v>
      </c>
      <c r="C3" s="4" t="s">
        <v>4</v>
      </c>
    </row>
    <row r="4" spans="1:3" x14ac:dyDescent="0.25">
      <c r="A4" s="2" t="s">
        <v>439</v>
      </c>
      <c r="B4" s="100">
        <v>0.65</v>
      </c>
      <c r="C4" s="4" t="s">
        <v>4</v>
      </c>
    </row>
    <row r="5" spans="1:3" x14ac:dyDescent="0.25">
      <c r="A5" s="2" t="s">
        <v>440</v>
      </c>
      <c r="B5" s="8">
        <v>2470000</v>
      </c>
      <c r="C5" s="4" t="s">
        <v>4</v>
      </c>
    </row>
    <row r="6" spans="1:3" ht="30" x14ac:dyDescent="0.25">
      <c r="A6" s="2" t="s">
        <v>441</v>
      </c>
      <c r="B6" s="6">
        <v>5910000</v>
      </c>
      <c r="C6" s="6">
        <v>5910000</v>
      </c>
    </row>
    <row r="7" spans="1:3" x14ac:dyDescent="0.25">
      <c r="A7" s="2" t="s">
        <v>442</v>
      </c>
      <c r="B7" s="4" t="s">
        <v>4</v>
      </c>
      <c r="C7" s="4" t="s">
        <v>4</v>
      </c>
    </row>
    <row r="8" spans="1:3" x14ac:dyDescent="0.25">
      <c r="A8" s="3" t="s">
        <v>207</v>
      </c>
      <c r="B8" s="4" t="s">
        <v>4</v>
      </c>
      <c r="C8" s="4" t="s">
        <v>4</v>
      </c>
    </row>
    <row r="9" spans="1:3" x14ac:dyDescent="0.25">
      <c r="A9" s="2" t="s">
        <v>439</v>
      </c>
      <c r="B9" s="100">
        <v>0.35</v>
      </c>
      <c r="C9" s="4" t="s">
        <v>4</v>
      </c>
    </row>
    <row r="10" spans="1:3" x14ac:dyDescent="0.25">
      <c r="A10" s="2" t="s">
        <v>440</v>
      </c>
      <c r="B10" s="8">
        <v>1330000</v>
      </c>
      <c r="C10"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2.42578125" bestFit="1" customWidth="1"/>
    <col min="3" max="4" width="12.28515625" bestFit="1" customWidth="1"/>
    <col min="5" max="5" width="22.5703125" bestFit="1" customWidth="1"/>
    <col min="6" max="6" width="12.28515625" bestFit="1" customWidth="1"/>
  </cols>
  <sheetData>
    <row r="1" spans="1:6" ht="30" customHeight="1" x14ac:dyDescent="0.25">
      <c r="A1" s="7" t="s">
        <v>443</v>
      </c>
      <c r="B1" s="1" t="s">
        <v>398</v>
      </c>
      <c r="C1" s="7" t="s">
        <v>75</v>
      </c>
      <c r="D1" s="7"/>
      <c r="E1" s="7" t="s">
        <v>1</v>
      </c>
      <c r="F1" s="7"/>
    </row>
    <row r="2" spans="1:6" x14ac:dyDescent="0.25">
      <c r="A2" s="7"/>
      <c r="B2" s="1" t="s">
        <v>444</v>
      </c>
      <c r="C2" s="1" t="s">
        <v>2</v>
      </c>
      <c r="D2" s="1" t="s">
        <v>76</v>
      </c>
      <c r="E2" s="1" t="s">
        <v>2</v>
      </c>
      <c r="F2" s="1" t="s">
        <v>76</v>
      </c>
    </row>
    <row r="3" spans="1:6" x14ac:dyDescent="0.25">
      <c r="A3" s="3" t="s">
        <v>445</v>
      </c>
      <c r="B3" s="4" t="s">
        <v>4</v>
      </c>
      <c r="C3" s="4" t="s">
        <v>4</v>
      </c>
      <c r="D3" s="4" t="s">
        <v>4</v>
      </c>
      <c r="E3" s="4" t="s">
        <v>4</v>
      </c>
      <c r="F3" s="4" t="s">
        <v>4</v>
      </c>
    </row>
    <row r="4" spans="1:6" x14ac:dyDescent="0.25">
      <c r="A4" s="2" t="s">
        <v>115</v>
      </c>
      <c r="B4" s="4" t="s">
        <v>4</v>
      </c>
      <c r="C4" s="8">
        <v>4897000</v>
      </c>
      <c r="D4" s="8">
        <v>3914000</v>
      </c>
      <c r="E4" s="8">
        <v>14194000</v>
      </c>
      <c r="F4" s="8">
        <v>12346000</v>
      </c>
    </row>
    <row r="5" spans="1:6" ht="30" x14ac:dyDescent="0.25">
      <c r="A5" s="2" t="s">
        <v>446</v>
      </c>
      <c r="B5" s="4" t="s">
        <v>4</v>
      </c>
      <c r="C5" s="6">
        <v>1740000</v>
      </c>
      <c r="D5" s="6">
        <v>1389000</v>
      </c>
      <c r="E5" s="6">
        <v>5044000</v>
      </c>
      <c r="F5" s="6">
        <v>4381000</v>
      </c>
    </row>
    <row r="6" spans="1:6" ht="30" x14ac:dyDescent="0.25">
      <c r="A6" s="2" t="s">
        <v>447</v>
      </c>
      <c r="B6" s="4" t="s">
        <v>4</v>
      </c>
      <c r="C6" s="6">
        <v>4751963</v>
      </c>
      <c r="D6" s="4" t="s">
        <v>4</v>
      </c>
      <c r="E6" s="6">
        <v>4751963</v>
      </c>
      <c r="F6" s="4" t="s">
        <v>4</v>
      </c>
    </row>
    <row r="7" spans="1:6" ht="30" x14ac:dyDescent="0.25">
      <c r="A7" s="2" t="s">
        <v>448</v>
      </c>
      <c r="B7" s="6">
        <v>9248000</v>
      </c>
      <c r="C7" s="4" t="s">
        <v>4</v>
      </c>
      <c r="D7" s="4" t="s">
        <v>4</v>
      </c>
      <c r="E7" s="4" t="s">
        <v>4</v>
      </c>
      <c r="F7" s="4" t="s">
        <v>4</v>
      </c>
    </row>
    <row r="8" spans="1:6" x14ac:dyDescent="0.25">
      <c r="A8" s="2" t="s">
        <v>449</v>
      </c>
      <c r="B8" s="4" t="s">
        <v>4</v>
      </c>
      <c r="C8" s="4" t="s">
        <v>4</v>
      </c>
      <c r="D8" s="4" t="s">
        <v>4</v>
      </c>
      <c r="E8" s="4" t="s">
        <v>4</v>
      </c>
      <c r="F8" s="4" t="s">
        <v>4</v>
      </c>
    </row>
    <row r="9" spans="1:6" x14ac:dyDescent="0.25">
      <c r="A9" s="3" t="s">
        <v>445</v>
      </c>
      <c r="B9" s="4" t="s">
        <v>4</v>
      </c>
      <c r="C9" s="4" t="s">
        <v>4</v>
      </c>
      <c r="D9" s="4" t="s">
        <v>4</v>
      </c>
      <c r="E9" s="4" t="s">
        <v>4</v>
      </c>
      <c r="F9" s="4" t="s">
        <v>4</v>
      </c>
    </row>
    <row r="10" spans="1:6" x14ac:dyDescent="0.25">
      <c r="A10" s="2" t="s">
        <v>450</v>
      </c>
      <c r="B10" s="6">
        <v>328467</v>
      </c>
      <c r="C10" s="4" t="s">
        <v>4</v>
      </c>
      <c r="D10" s="4" t="s">
        <v>4</v>
      </c>
      <c r="E10" s="4" t="s">
        <v>4</v>
      </c>
      <c r="F10" s="4" t="s">
        <v>4</v>
      </c>
    </row>
    <row r="11" spans="1:6" ht="30" x14ac:dyDescent="0.25">
      <c r="A11" s="2" t="s">
        <v>451</v>
      </c>
      <c r="B11" s="4" t="s">
        <v>4</v>
      </c>
      <c r="C11" s="4" t="s">
        <v>4</v>
      </c>
      <c r="D11" s="4" t="s">
        <v>4</v>
      </c>
      <c r="E11" s="100">
        <v>0.33</v>
      </c>
      <c r="F11" s="4" t="s">
        <v>4</v>
      </c>
    </row>
    <row r="12" spans="1:6" ht="30" x14ac:dyDescent="0.25">
      <c r="A12" s="2" t="s">
        <v>452</v>
      </c>
      <c r="B12" s="4" t="s">
        <v>4</v>
      </c>
      <c r="C12" s="4" t="s">
        <v>4</v>
      </c>
      <c r="D12" s="4" t="s">
        <v>4</v>
      </c>
      <c r="E12" s="4" t="s">
        <v>453</v>
      </c>
      <c r="F12" s="4" t="s">
        <v>4</v>
      </c>
    </row>
    <row r="13" spans="1:6" x14ac:dyDescent="0.25">
      <c r="A13" s="2" t="s">
        <v>454</v>
      </c>
      <c r="B13" s="9">
        <v>36.42</v>
      </c>
      <c r="C13" s="4" t="s">
        <v>4</v>
      </c>
      <c r="D13" s="4" t="s">
        <v>4</v>
      </c>
      <c r="E13" s="4" t="s">
        <v>4</v>
      </c>
      <c r="F13" s="4" t="s">
        <v>4</v>
      </c>
    </row>
    <row r="14" spans="1:6" ht="60" x14ac:dyDescent="0.25">
      <c r="A14" s="3" t="s">
        <v>455</v>
      </c>
      <c r="B14" s="4" t="s">
        <v>4</v>
      </c>
      <c r="C14" s="4" t="s">
        <v>4</v>
      </c>
      <c r="D14" s="4" t="s">
        <v>4</v>
      </c>
      <c r="E14" s="4" t="s">
        <v>4</v>
      </c>
      <c r="F14" s="4" t="s">
        <v>4</v>
      </c>
    </row>
    <row r="15" spans="1:6" x14ac:dyDescent="0.25">
      <c r="A15" s="2" t="s">
        <v>456</v>
      </c>
      <c r="B15" s="4" t="s">
        <v>457</v>
      </c>
      <c r="C15" s="4" t="s">
        <v>4</v>
      </c>
      <c r="D15" s="4" t="s">
        <v>4</v>
      </c>
      <c r="E15" s="4" t="s">
        <v>4</v>
      </c>
      <c r="F15" s="4" t="s">
        <v>4</v>
      </c>
    </row>
    <row r="16" spans="1:6" x14ac:dyDescent="0.25">
      <c r="A16" s="2" t="s">
        <v>458</v>
      </c>
      <c r="B16" s="100">
        <v>9.1999999999999998E-3</v>
      </c>
      <c r="C16" s="4" t="s">
        <v>4</v>
      </c>
      <c r="D16" s="4" t="s">
        <v>4</v>
      </c>
      <c r="E16" s="4" t="s">
        <v>4</v>
      </c>
      <c r="F16" s="4" t="s">
        <v>4</v>
      </c>
    </row>
    <row r="17" spans="1:6" x14ac:dyDescent="0.25">
      <c r="A17" s="2" t="s">
        <v>459</v>
      </c>
      <c r="B17" s="100">
        <v>0.57299999999999995</v>
      </c>
      <c r="C17" s="4" t="s">
        <v>4</v>
      </c>
      <c r="D17" s="4" t="s">
        <v>4</v>
      </c>
      <c r="E17" s="4" t="s">
        <v>4</v>
      </c>
      <c r="F17" s="4" t="s">
        <v>4</v>
      </c>
    </row>
    <row r="18" spans="1:6" x14ac:dyDescent="0.25">
      <c r="A18" s="3" t="s">
        <v>445</v>
      </c>
      <c r="B18" s="4" t="s">
        <v>4</v>
      </c>
      <c r="C18" s="4" t="s">
        <v>4</v>
      </c>
      <c r="D18" s="4" t="s">
        <v>4</v>
      </c>
      <c r="E18" s="4" t="s">
        <v>4</v>
      </c>
      <c r="F18" s="4" t="s">
        <v>4</v>
      </c>
    </row>
    <row r="19" spans="1:6" x14ac:dyDescent="0.25">
      <c r="A19" s="2" t="s">
        <v>460</v>
      </c>
      <c r="B19" s="4" t="s">
        <v>4</v>
      </c>
      <c r="C19" s="4" t="s">
        <v>4</v>
      </c>
      <c r="D19" s="4" t="s">
        <v>4</v>
      </c>
      <c r="E19" s="4" t="s">
        <v>461</v>
      </c>
      <c r="F19" s="4" t="s">
        <v>4</v>
      </c>
    </row>
    <row r="20" spans="1:6" ht="30" x14ac:dyDescent="0.25">
      <c r="A20" s="2" t="s">
        <v>462</v>
      </c>
      <c r="B20" s="4" t="s">
        <v>463</v>
      </c>
      <c r="C20" s="4" t="s">
        <v>4</v>
      </c>
      <c r="D20" s="4" t="s">
        <v>4</v>
      </c>
      <c r="E20" s="4" t="s">
        <v>4</v>
      </c>
      <c r="F20" s="4" t="s">
        <v>4</v>
      </c>
    </row>
    <row r="21" spans="1:6" ht="45" x14ac:dyDescent="0.25">
      <c r="A21" s="2" t="s">
        <v>464</v>
      </c>
      <c r="B21" s="6">
        <v>2500000</v>
      </c>
      <c r="C21" s="4" t="s">
        <v>4</v>
      </c>
      <c r="D21" s="4" t="s">
        <v>4</v>
      </c>
      <c r="E21" s="4" t="s">
        <v>4</v>
      </c>
      <c r="F21" s="4" t="s">
        <v>4</v>
      </c>
    </row>
    <row r="22" spans="1:6" ht="60" x14ac:dyDescent="0.25">
      <c r="A22" s="2" t="s">
        <v>465</v>
      </c>
      <c r="B22" s="4" t="s">
        <v>4</v>
      </c>
      <c r="C22" s="8">
        <v>836000</v>
      </c>
      <c r="D22" s="4" t="s">
        <v>4</v>
      </c>
      <c r="E22" s="8">
        <v>836000</v>
      </c>
      <c r="F22" s="4" t="s">
        <v>4</v>
      </c>
    </row>
    <row r="23" spans="1:6" ht="60" x14ac:dyDescent="0.25">
      <c r="A23" s="2" t="s">
        <v>466</v>
      </c>
      <c r="B23" s="4" t="s">
        <v>4</v>
      </c>
      <c r="C23" s="4" t="s">
        <v>4</v>
      </c>
      <c r="D23" s="4" t="s">
        <v>4</v>
      </c>
      <c r="E23" s="4" t="s">
        <v>467</v>
      </c>
      <c r="F23" s="4" t="s">
        <v>4</v>
      </c>
    </row>
    <row r="24" spans="1:6" x14ac:dyDescent="0.25">
      <c r="A24" s="2" t="s">
        <v>468</v>
      </c>
      <c r="B24" s="4" t="s">
        <v>4</v>
      </c>
      <c r="C24" s="4" t="s">
        <v>4</v>
      </c>
      <c r="D24" s="4" t="s">
        <v>4</v>
      </c>
      <c r="E24" s="4" t="s">
        <v>4</v>
      </c>
      <c r="F24" s="4" t="s">
        <v>4</v>
      </c>
    </row>
    <row r="25" spans="1:6" x14ac:dyDescent="0.25">
      <c r="A25" s="3" t="s">
        <v>445</v>
      </c>
      <c r="B25" s="4" t="s">
        <v>4</v>
      </c>
      <c r="C25" s="4" t="s">
        <v>4</v>
      </c>
      <c r="D25" s="4" t="s">
        <v>4</v>
      </c>
      <c r="E25" s="4" t="s">
        <v>4</v>
      </c>
      <c r="F25" s="4" t="s">
        <v>4</v>
      </c>
    </row>
    <row r="26" spans="1:6" ht="30" x14ac:dyDescent="0.25">
      <c r="A26" s="2" t="s">
        <v>469</v>
      </c>
      <c r="B26" s="4" t="s">
        <v>461</v>
      </c>
      <c r="C26" s="4" t="s">
        <v>4</v>
      </c>
      <c r="D26" s="4" t="s">
        <v>4</v>
      </c>
      <c r="E26" s="4" t="s">
        <v>4</v>
      </c>
      <c r="F26" s="4" t="s">
        <v>4</v>
      </c>
    </row>
    <row r="27" spans="1:6" ht="30" x14ac:dyDescent="0.25">
      <c r="A27" s="2" t="s">
        <v>470</v>
      </c>
      <c r="B27" s="4" t="s">
        <v>461</v>
      </c>
      <c r="C27" s="4" t="s">
        <v>4</v>
      </c>
      <c r="D27" s="4" t="s">
        <v>4</v>
      </c>
      <c r="E27" s="4" t="s">
        <v>4</v>
      </c>
      <c r="F27" s="4" t="s">
        <v>4</v>
      </c>
    </row>
    <row r="28" spans="1:6" x14ac:dyDescent="0.25">
      <c r="A28" s="2" t="s">
        <v>471</v>
      </c>
      <c r="B28" s="4" t="s">
        <v>4</v>
      </c>
      <c r="C28" s="4" t="s">
        <v>4</v>
      </c>
      <c r="D28" s="4" t="s">
        <v>4</v>
      </c>
      <c r="E28" s="4" t="s">
        <v>4</v>
      </c>
      <c r="F28" s="4" t="s">
        <v>4</v>
      </c>
    </row>
    <row r="29" spans="1:6" x14ac:dyDescent="0.25">
      <c r="A29" s="3" t="s">
        <v>445</v>
      </c>
      <c r="B29" s="4" t="s">
        <v>4</v>
      </c>
      <c r="C29" s="4" t="s">
        <v>4</v>
      </c>
      <c r="D29" s="4" t="s">
        <v>4</v>
      </c>
      <c r="E29" s="4" t="s">
        <v>4</v>
      </c>
      <c r="F29" s="4" t="s">
        <v>4</v>
      </c>
    </row>
    <row r="30" spans="1:6" x14ac:dyDescent="0.25">
      <c r="A30" s="2" t="s">
        <v>472</v>
      </c>
      <c r="B30" s="6">
        <v>85461</v>
      </c>
      <c r="C30" s="4" t="s">
        <v>4</v>
      </c>
      <c r="D30" s="4" t="s">
        <v>4</v>
      </c>
      <c r="E30" s="4" t="s">
        <v>4</v>
      </c>
      <c r="F30" s="4" t="s">
        <v>4</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73</v>
      </c>
      <c r="B1" s="7" t="s">
        <v>75</v>
      </c>
      <c r="C1" s="7"/>
      <c r="D1" s="7" t="s">
        <v>1</v>
      </c>
      <c r="E1" s="7"/>
    </row>
    <row r="2" spans="1:5" x14ac:dyDescent="0.25">
      <c r="A2" s="7"/>
      <c r="B2" s="7" t="s">
        <v>2</v>
      </c>
      <c r="C2" s="7" t="s">
        <v>76</v>
      </c>
      <c r="D2" s="1" t="s">
        <v>2</v>
      </c>
      <c r="E2" s="7" t="s">
        <v>76</v>
      </c>
    </row>
    <row r="3" spans="1:5" x14ac:dyDescent="0.25">
      <c r="A3" s="7"/>
      <c r="B3" s="7"/>
      <c r="C3" s="7"/>
      <c r="D3" s="1" t="s">
        <v>474</v>
      </c>
      <c r="E3" s="7"/>
    </row>
    <row r="4" spans="1:5" x14ac:dyDescent="0.25">
      <c r="A4" s="7"/>
      <c r="B4" s="7"/>
      <c r="C4" s="7"/>
      <c r="D4" s="1" t="s">
        <v>475</v>
      </c>
      <c r="E4" s="7"/>
    </row>
    <row r="5" spans="1:5" x14ac:dyDescent="0.25">
      <c r="A5" s="3" t="s">
        <v>225</v>
      </c>
      <c r="B5" s="4" t="s">
        <v>4</v>
      </c>
      <c r="C5" s="4" t="s">
        <v>4</v>
      </c>
      <c r="D5" s="4" t="s">
        <v>4</v>
      </c>
      <c r="E5" s="4" t="s">
        <v>4</v>
      </c>
    </row>
    <row r="6" spans="1:5" x14ac:dyDescent="0.25">
      <c r="A6" s="2" t="s">
        <v>476</v>
      </c>
      <c r="B6" s="4" t="s">
        <v>4</v>
      </c>
      <c r="C6" s="4" t="s">
        <v>4</v>
      </c>
      <c r="D6" s="4">
        <v>2</v>
      </c>
      <c r="E6" s="4" t="s">
        <v>4</v>
      </c>
    </row>
    <row r="7" spans="1:5" ht="30" x14ac:dyDescent="0.25">
      <c r="A7" s="3" t="s">
        <v>477</v>
      </c>
      <c r="B7" s="4" t="s">
        <v>4</v>
      </c>
      <c r="C7" s="4" t="s">
        <v>4</v>
      </c>
      <c r="D7" s="4" t="s">
        <v>4</v>
      </c>
      <c r="E7" s="4" t="s">
        <v>4</v>
      </c>
    </row>
    <row r="8" spans="1:5" x14ac:dyDescent="0.25">
      <c r="A8" s="2" t="s">
        <v>478</v>
      </c>
      <c r="B8" s="4" t="s">
        <v>4</v>
      </c>
      <c r="C8" s="4" t="s">
        <v>4</v>
      </c>
      <c r="D8" s="4">
        <v>3</v>
      </c>
      <c r="E8" s="4" t="s">
        <v>4</v>
      </c>
    </row>
    <row r="9" spans="1:5" x14ac:dyDescent="0.25">
      <c r="A9" s="2" t="s">
        <v>78</v>
      </c>
      <c r="B9" s="8">
        <v>152020000</v>
      </c>
      <c r="C9" s="8">
        <v>161353000</v>
      </c>
      <c r="D9" s="8">
        <v>466858000</v>
      </c>
      <c r="E9" s="8">
        <v>486563000</v>
      </c>
    </row>
    <row r="10" spans="1:5" x14ac:dyDescent="0.25">
      <c r="A10" s="2" t="s">
        <v>82</v>
      </c>
      <c r="B10" s="6">
        <v>14371000</v>
      </c>
      <c r="C10" s="6">
        <v>26832000</v>
      </c>
      <c r="D10" s="6">
        <v>60862000</v>
      </c>
      <c r="E10" s="6">
        <v>93731000</v>
      </c>
    </row>
    <row r="11" spans="1:5" x14ac:dyDescent="0.25">
      <c r="A11" s="2" t="s">
        <v>84</v>
      </c>
      <c r="B11" s="6">
        <v>9919000</v>
      </c>
      <c r="C11" s="6">
        <v>9478000</v>
      </c>
      <c r="D11" s="6">
        <v>29631000</v>
      </c>
      <c r="E11" s="6">
        <v>26438000</v>
      </c>
    </row>
    <row r="12" spans="1:5" x14ac:dyDescent="0.25">
      <c r="A12" s="2" t="s">
        <v>85</v>
      </c>
      <c r="B12" s="6">
        <v>841000</v>
      </c>
      <c r="C12" s="6">
        <v>496000</v>
      </c>
      <c r="D12" s="6">
        <v>1543000</v>
      </c>
      <c r="E12" s="6">
        <v>-747000</v>
      </c>
    </row>
    <row r="13" spans="1:5" ht="45" x14ac:dyDescent="0.25">
      <c r="A13" s="2" t="s">
        <v>86</v>
      </c>
      <c r="B13" s="4" t="s">
        <v>4</v>
      </c>
      <c r="C13" s="4" t="s">
        <v>4</v>
      </c>
      <c r="D13" s="4" t="s">
        <v>4</v>
      </c>
      <c r="E13" s="6">
        <v>2478000</v>
      </c>
    </row>
    <row r="14" spans="1:5" ht="30" x14ac:dyDescent="0.25">
      <c r="A14" s="2" t="s">
        <v>88</v>
      </c>
      <c r="B14" s="6">
        <v>3611000</v>
      </c>
      <c r="C14" s="6">
        <v>16858000</v>
      </c>
      <c r="D14" s="6">
        <v>29688000</v>
      </c>
      <c r="E14" s="6">
        <v>65562000</v>
      </c>
    </row>
    <row r="15" spans="1:5" x14ac:dyDescent="0.25">
      <c r="A15" s="2" t="s">
        <v>479</v>
      </c>
      <c r="B15" s="4" t="s">
        <v>4</v>
      </c>
      <c r="C15" s="4" t="s">
        <v>4</v>
      </c>
      <c r="D15" s="4" t="s">
        <v>4</v>
      </c>
      <c r="E15" s="4" t="s">
        <v>4</v>
      </c>
    </row>
    <row r="16" spans="1:5" ht="30" x14ac:dyDescent="0.25">
      <c r="A16" s="3" t="s">
        <v>477</v>
      </c>
      <c r="B16" s="4" t="s">
        <v>4</v>
      </c>
      <c r="C16" s="4" t="s">
        <v>4</v>
      </c>
      <c r="D16" s="4" t="s">
        <v>4</v>
      </c>
      <c r="E16" s="4" t="s">
        <v>4</v>
      </c>
    </row>
    <row r="17" spans="1:5" x14ac:dyDescent="0.25">
      <c r="A17" s="2" t="s">
        <v>78</v>
      </c>
      <c r="B17" s="6">
        <v>152020000</v>
      </c>
      <c r="C17" s="6">
        <v>161353000</v>
      </c>
      <c r="D17" s="6">
        <v>466858000</v>
      </c>
      <c r="E17" s="6">
        <v>486563000</v>
      </c>
    </row>
    <row r="18" spans="1:5" x14ac:dyDescent="0.25">
      <c r="A18" s="2" t="s">
        <v>82</v>
      </c>
      <c r="B18" s="6">
        <v>19701000</v>
      </c>
      <c r="C18" s="6">
        <v>30841000</v>
      </c>
      <c r="D18" s="6">
        <v>76904000</v>
      </c>
      <c r="E18" s="6">
        <v>107330000</v>
      </c>
    </row>
    <row r="19" spans="1:5" x14ac:dyDescent="0.25">
      <c r="A19" s="2" t="s">
        <v>480</v>
      </c>
      <c r="B19" s="4" t="s">
        <v>4</v>
      </c>
      <c r="C19" s="4" t="s">
        <v>4</v>
      </c>
      <c r="D19" s="4" t="s">
        <v>4</v>
      </c>
      <c r="E19" s="4" t="s">
        <v>4</v>
      </c>
    </row>
    <row r="20" spans="1:5" ht="30" x14ac:dyDescent="0.25">
      <c r="A20" s="3" t="s">
        <v>477</v>
      </c>
      <c r="B20" s="4" t="s">
        <v>4</v>
      </c>
      <c r="C20" s="4" t="s">
        <v>4</v>
      </c>
      <c r="D20" s="4" t="s">
        <v>4</v>
      </c>
      <c r="E20" s="4" t="s">
        <v>4</v>
      </c>
    </row>
    <row r="21" spans="1:5" x14ac:dyDescent="0.25">
      <c r="A21" s="2" t="s">
        <v>78</v>
      </c>
      <c r="B21" s="6">
        <v>104222000</v>
      </c>
      <c r="C21" s="6">
        <v>120124000</v>
      </c>
      <c r="D21" s="6">
        <v>327264000</v>
      </c>
      <c r="E21" s="6">
        <v>353869000</v>
      </c>
    </row>
    <row r="22" spans="1:5" x14ac:dyDescent="0.25">
      <c r="A22" s="2" t="s">
        <v>82</v>
      </c>
      <c r="B22" s="6">
        <v>18557000</v>
      </c>
      <c r="C22" s="6">
        <v>26589000</v>
      </c>
      <c r="D22" s="6">
        <v>59860000</v>
      </c>
      <c r="E22" s="6">
        <v>90595000</v>
      </c>
    </row>
    <row r="23" spans="1:5" x14ac:dyDescent="0.25">
      <c r="A23" s="2" t="s">
        <v>235</v>
      </c>
      <c r="B23" s="4" t="s">
        <v>4</v>
      </c>
      <c r="C23" s="4" t="s">
        <v>4</v>
      </c>
      <c r="D23" s="4" t="s">
        <v>4</v>
      </c>
      <c r="E23" s="4" t="s">
        <v>4</v>
      </c>
    </row>
    <row r="24" spans="1:5" ht="30" x14ac:dyDescent="0.25">
      <c r="A24" s="3" t="s">
        <v>477</v>
      </c>
      <c r="B24" s="4" t="s">
        <v>4</v>
      </c>
      <c r="C24" s="4" t="s">
        <v>4</v>
      </c>
      <c r="D24" s="4" t="s">
        <v>4</v>
      </c>
      <c r="E24" s="4" t="s">
        <v>4</v>
      </c>
    </row>
    <row r="25" spans="1:5" x14ac:dyDescent="0.25">
      <c r="A25" s="2" t="s">
        <v>78</v>
      </c>
      <c r="B25" s="6">
        <v>27769000</v>
      </c>
      <c r="C25" s="6">
        <v>43477000</v>
      </c>
      <c r="D25" s="6">
        <v>94358000</v>
      </c>
      <c r="E25" s="6">
        <v>133261000</v>
      </c>
    </row>
    <row r="26" spans="1:5" x14ac:dyDescent="0.25">
      <c r="A26" s="2" t="s">
        <v>82</v>
      </c>
      <c r="B26" s="6">
        <v>2334000</v>
      </c>
      <c r="C26" s="6">
        <v>10540000</v>
      </c>
      <c r="D26" s="6">
        <v>10596000</v>
      </c>
      <c r="E26" s="6">
        <v>41843000</v>
      </c>
    </row>
    <row r="27" spans="1:5" x14ac:dyDescent="0.25">
      <c r="A27" s="2" t="s">
        <v>236</v>
      </c>
      <c r="B27" s="4" t="s">
        <v>4</v>
      </c>
      <c r="C27" s="4" t="s">
        <v>4</v>
      </c>
      <c r="D27" s="4" t="s">
        <v>4</v>
      </c>
      <c r="E27" s="4" t="s">
        <v>4</v>
      </c>
    </row>
    <row r="28" spans="1:5" ht="30" x14ac:dyDescent="0.25">
      <c r="A28" s="3" t="s">
        <v>477</v>
      </c>
      <c r="B28" s="4" t="s">
        <v>4</v>
      </c>
      <c r="C28" s="4" t="s">
        <v>4</v>
      </c>
      <c r="D28" s="4" t="s">
        <v>4</v>
      </c>
      <c r="E28" s="4" t="s">
        <v>4</v>
      </c>
    </row>
    <row r="29" spans="1:5" x14ac:dyDescent="0.25">
      <c r="A29" s="2" t="s">
        <v>78</v>
      </c>
      <c r="B29" s="6">
        <v>76453000</v>
      </c>
      <c r="C29" s="6">
        <v>76647000</v>
      </c>
      <c r="D29" s="6">
        <v>232906000</v>
      </c>
      <c r="E29" s="6">
        <v>220608000</v>
      </c>
    </row>
    <row r="30" spans="1:5" x14ac:dyDescent="0.25">
      <c r="A30" s="2" t="s">
        <v>82</v>
      </c>
      <c r="B30" s="6">
        <v>16223000</v>
      </c>
      <c r="C30" s="6">
        <v>16049000</v>
      </c>
      <c r="D30" s="6">
        <v>49264000</v>
      </c>
      <c r="E30" s="6">
        <v>48752000</v>
      </c>
    </row>
    <row r="31" spans="1:5" x14ac:dyDescent="0.25">
      <c r="A31" s="2" t="s">
        <v>481</v>
      </c>
      <c r="B31" s="4" t="s">
        <v>4</v>
      </c>
      <c r="C31" s="4" t="s">
        <v>4</v>
      </c>
      <c r="D31" s="4" t="s">
        <v>4</v>
      </c>
      <c r="E31" s="4" t="s">
        <v>4</v>
      </c>
    </row>
    <row r="32" spans="1:5" ht="30" x14ac:dyDescent="0.25">
      <c r="A32" s="3" t="s">
        <v>477</v>
      </c>
      <c r="B32" s="4" t="s">
        <v>4</v>
      </c>
      <c r="C32" s="4" t="s">
        <v>4</v>
      </c>
      <c r="D32" s="4" t="s">
        <v>4</v>
      </c>
      <c r="E32" s="4" t="s">
        <v>4</v>
      </c>
    </row>
    <row r="33" spans="1:5" x14ac:dyDescent="0.25">
      <c r="A33" s="2" t="s">
        <v>78</v>
      </c>
      <c r="B33" s="6">
        <v>47798000</v>
      </c>
      <c r="C33" s="6">
        <v>41229000</v>
      </c>
      <c r="D33" s="6">
        <v>139594000</v>
      </c>
      <c r="E33" s="6">
        <v>132694000</v>
      </c>
    </row>
    <row r="34" spans="1:5" x14ac:dyDescent="0.25">
      <c r="A34" s="2" t="s">
        <v>82</v>
      </c>
      <c r="B34" s="6">
        <v>9587000</v>
      </c>
      <c r="C34" s="6">
        <v>9712000</v>
      </c>
      <c r="D34" s="6">
        <v>38932000</v>
      </c>
      <c r="E34" s="6">
        <v>36533000</v>
      </c>
    </row>
    <row r="35" spans="1:5" x14ac:dyDescent="0.25">
      <c r="A35" s="2" t="s">
        <v>238</v>
      </c>
      <c r="B35" s="4" t="s">
        <v>4</v>
      </c>
      <c r="C35" s="4" t="s">
        <v>4</v>
      </c>
      <c r="D35" s="4" t="s">
        <v>4</v>
      </c>
      <c r="E35" s="4" t="s">
        <v>4</v>
      </c>
    </row>
    <row r="36" spans="1:5" ht="30" x14ac:dyDescent="0.25">
      <c r="A36" s="3" t="s">
        <v>477</v>
      </c>
      <c r="B36" s="4" t="s">
        <v>4</v>
      </c>
      <c r="C36" s="4" t="s">
        <v>4</v>
      </c>
      <c r="D36" s="4" t="s">
        <v>4</v>
      </c>
      <c r="E36" s="4" t="s">
        <v>4</v>
      </c>
    </row>
    <row r="37" spans="1:5" x14ac:dyDescent="0.25">
      <c r="A37" s="2" t="s">
        <v>78</v>
      </c>
      <c r="B37" s="6">
        <v>29141000</v>
      </c>
      <c r="C37" s="6">
        <v>26025000</v>
      </c>
      <c r="D37" s="6">
        <v>88684000</v>
      </c>
      <c r="E37" s="6">
        <v>82094000</v>
      </c>
    </row>
    <row r="38" spans="1:5" x14ac:dyDescent="0.25">
      <c r="A38" s="2" t="s">
        <v>239</v>
      </c>
      <c r="B38" s="4" t="s">
        <v>4</v>
      </c>
      <c r="C38" s="4" t="s">
        <v>4</v>
      </c>
      <c r="D38" s="4" t="s">
        <v>4</v>
      </c>
      <c r="E38" s="4" t="s">
        <v>4</v>
      </c>
    </row>
    <row r="39" spans="1:5" ht="30" x14ac:dyDescent="0.25">
      <c r="A39" s="3" t="s">
        <v>477</v>
      </c>
      <c r="B39" s="4" t="s">
        <v>4</v>
      </c>
      <c r="C39" s="4" t="s">
        <v>4</v>
      </c>
      <c r="D39" s="4" t="s">
        <v>4</v>
      </c>
      <c r="E39" s="4" t="s">
        <v>4</v>
      </c>
    </row>
    <row r="40" spans="1:5" x14ac:dyDescent="0.25">
      <c r="A40" s="2" t="s">
        <v>78</v>
      </c>
      <c r="B40" s="6">
        <v>18657000</v>
      </c>
      <c r="C40" s="6">
        <v>15204000</v>
      </c>
      <c r="D40" s="6">
        <v>50910000</v>
      </c>
      <c r="E40" s="6">
        <v>50600000</v>
      </c>
    </row>
    <row r="41" spans="1:5" x14ac:dyDescent="0.25">
      <c r="A41" s="2" t="s">
        <v>242</v>
      </c>
      <c r="B41" s="4" t="s">
        <v>4</v>
      </c>
      <c r="C41" s="4" t="s">
        <v>4</v>
      </c>
      <c r="D41" s="4" t="s">
        <v>4</v>
      </c>
      <c r="E41" s="4" t="s">
        <v>4</v>
      </c>
    </row>
    <row r="42" spans="1:5" ht="30" x14ac:dyDescent="0.25">
      <c r="A42" s="3" t="s">
        <v>477</v>
      </c>
      <c r="B42" s="4" t="s">
        <v>4</v>
      </c>
      <c r="C42" s="4" t="s">
        <v>4</v>
      </c>
      <c r="D42" s="4" t="s">
        <v>4</v>
      </c>
      <c r="E42" s="4" t="s">
        <v>4</v>
      </c>
    </row>
    <row r="43" spans="1:5" x14ac:dyDescent="0.25">
      <c r="A43" s="2" t="s">
        <v>82</v>
      </c>
      <c r="B43" s="6">
        <v>-8443000</v>
      </c>
      <c r="C43" s="6">
        <v>-5460000</v>
      </c>
      <c r="D43" s="6">
        <v>-21888000</v>
      </c>
      <c r="E43" s="6">
        <v>-19798000</v>
      </c>
    </row>
    <row r="44" spans="1:5" x14ac:dyDescent="0.25">
      <c r="A44" s="2" t="s">
        <v>482</v>
      </c>
      <c r="B44" s="4" t="s">
        <v>4</v>
      </c>
      <c r="C44" s="4" t="s">
        <v>4</v>
      </c>
      <c r="D44" s="4" t="s">
        <v>4</v>
      </c>
      <c r="E44" s="4" t="s">
        <v>4</v>
      </c>
    </row>
    <row r="45" spans="1:5" ht="30" x14ac:dyDescent="0.25">
      <c r="A45" s="3" t="s">
        <v>477</v>
      </c>
      <c r="B45" s="4" t="s">
        <v>4</v>
      </c>
      <c r="C45" s="4" t="s">
        <v>4</v>
      </c>
      <c r="D45" s="4" t="s">
        <v>4</v>
      </c>
      <c r="E45" s="4" t="s">
        <v>4</v>
      </c>
    </row>
    <row r="46" spans="1:5" x14ac:dyDescent="0.25">
      <c r="A46" s="2" t="s">
        <v>115</v>
      </c>
      <c r="B46" s="6">
        <v>4897000</v>
      </c>
      <c r="C46" s="6">
        <v>3914000</v>
      </c>
      <c r="D46" s="6">
        <v>14194000</v>
      </c>
      <c r="E46" s="6">
        <v>12346000</v>
      </c>
    </row>
    <row r="47" spans="1:5" x14ac:dyDescent="0.25">
      <c r="A47" s="2" t="s">
        <v>248</v>
      </c>
      <c r="B47" s="8">
        <v>433000</v>
      </c>
      <c r="C47" s="8">
        <v>95000</v>
      </c>
      <c r="D47" s="8">
        <v>1848000</v>
      </c>
      <c r="E47" s="8">
        <v>1253000</v>
      </c>
    </row>
  </sheetData>
  <mergeCells count="6">
    <mergeCell ref="A1:A4"/>
    <mergeCell ref="B1:C1"/>
    <mergeCell ref="D1:E1"/>
    <mergeCell ref="B2:B4"/>
    <mergeCell ref="C2:C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3</v>
      </c>
      <c r="B1" s="7" t="s">
        <v>75</v>
      </c>
      <c r="C1" s="7"/>
      <c r="D1" s="7" t="s">
        <v>1</v>
      </c>
      <c r="E1" s="7"/>
    </row>
    <row r="2" spans="1:5" ht="30" x14ac:dyDescent="0.25">
      <c r="A2" s="1" t="s">
        <v>26</v>
      </c>
      <c r="B2" s="1" t="s">
        <v>2</v>
      </c>
      <c r="C2" s="1" t="s">
        <v>76</v>
      </c>
      <c r="D2" s="1" t="s">
        <v>2</v>
      </c>
      <c r="E2" s="1" t="s">
        <v>76</v>
      </c>
    </row>
    <row r="3" spans="1:5" ht="30" x14ac:dyDescent="0.25">
      <c r="A3" s="3" t="s">
        <v>477</v>
      </c>
      <c r="B3" s="4" t="s">
        <v>4</v>
      </c>
      <c r="C3" s="4" t="s">
        <v>4</v>
      </c>
      <c r="D3" s="4" t="s">
        <v>4</v>
      </c>
      <c r="E3" s="4" t="s">
        <v>4</v>
      </c>
    </row>
    <row r="4" spans="1:5" ht="30" x14ac:dyDescent="0.25">
      <c r="A4" s="2" t="s">
        <v>484</v>
      </c>
      <c r="B4" s="8">
        <v>13521</v>
      </c>
      <c r="C4" s="8">
        <v>13005</v>
      </c>
      <c r="D4" s="8">
        <v>40550</v>
      </c>
      <c r="E4" s="8">
        <v>38667</v>
      </c>
    </row>
    <row r="5" spans="1:5" x14ac:dyDescent="0.25">
      <c r="A5" s="2" t="s">
        <v>480</v>
      </c>
      <c r="B5" s="4" t="s">
        <v>4</v>
      </c>
      <c r="C5" s="4" t="s">
        <v>4</v>
      </c>
      <c r="D5" s="4" t="s">
        <v>4</v>
      </c>
      <c r="E5" s="4" t="s">
        <v>4</v>
      </c>
    </row>
    <row r="6" spans="1:5" ht="30" x14ac:dyDescent="0.25">
      <c r="A6" s="3" t="s">
        <v>477</v>
      </c>
      <c r="B6" s="4" t="s">
        <v>4</v>
      </c>
      <c r="C6" s="4" t="s">
        <v>4</v>
      </c>
      <c r="D6" s="4" t="s">
        <v>4</v>
      </c>
      <c r="E6" s="4" t="s">
        <v>4</v>
      </c>
    </row>
    <row r="7" spans="1:5" ht="30" x14ac:dyDescent="0.25">
      <c r="A7" s="2" t="s">
        <v>484</v>
      </c>
      <c r="B7" s="6">
        <v>7214</v>
      </c>
      <c r="C7" s="6">
        <v>6900</v>
      </c>
      <c r="D7" s="6">
        <v>21680</v>
      </c>
      <c r="E7" s="6">
        <v>18690</v>
      </c>
    </row>
    <row r="8" spans="1:5" x14ac:dyDescent="0.25">
      <c r="A8" s="2" t="s">
        <v>235</v>
      </c>
      <c r="B8" s="4" t="s">
        <v>4</v>
      </c>
      <c r="C8" s="4" t="s">
        <v>4</v>
      </c>
      <c r="D8" s="4" t="s">
        <v>4</v>
      </c>
      <c r="E8" s="4" t="s">
        <v>4</v>
      </c>
    </row>
    <row r="9" spans="1:5" ht="30" x14ac:dyDescent="0.25">
      <c r="A9" s="3" t="s">
        <v>477</v>
      </c>
      <c r="B9" s="4" t="s">
        <v>4</v>
      </c>
      <c r="C9" s="4" t="s">
        <v>4</v>
      </c>
      <c r="D9" s="4" t="s">
        <v>4</v>
      </c>
      <c r="E9" s="4" t="s">
        <v>4</v>
      </c>
    </row>
    <row r="10" spans="1:5" ht="30" x14ac:dyDescent="0.25">
      <c r="A10" s="2" t="s">
        <v>484</v>
      </c>
      <c r="B10" s="6">
        <v>4415</v>
      </c>
      <c r="C10" s="6">
        <v>4404</v>
      </c>
      <c r="D10" s="6">
        <v>13211</v>
      </c>
      <c r="E10" s="6">
        <v>11715</v>
      </c>
    </row>
    <row r="11" spans="1:5" x14ac:dyDescent="0.25">
      <c r="A11" s="2" t="s">
        <v>236</v>
      </c>
      <c r="B11" s="4" t="s">
        <v>4</v>
      </c>
      <c r="C11" s="4" t="s">
        <v>4</v>
      </c>
      <c r="D11" s="4" t="s">
        <v>4</v>
      </c>
      <c r="E11" s="4" t="s">
        <v>4</v>
      </c>
    </row>
    <row r="12" spans="1:5" ht="30" x14ac:dyDescent="0.25">
      <c r="A12" s="3" t="s">
        <v>477</v>
      </c>
      <c r="B12" s="4" t="s">
        <v>4</v>
      </c>
      <c r="C12" s="4" t="s">
        <v>4</v>
      </c>
      <c r="D12" s="4" t="s">
        <v>4</v>
      </c>
      <c r="E12" s="4" t="s">
        <v>4</v>
      </c>
    </row>
    <row r="13" spans="1:5" ht="30" x14ac:dyDescent="0.25">
      <c r="A13" s="2" t="s">
        <v>484</v>
      </c>
      <c r="B13" s="6">
        <v>2799</v>
      </c>
      <c r="C13" s="6">
        <v>2496</v>
      </c>
      <c r="D13" s="6">
        <v>8469</v>
      </c>
      <c r="E13" s="6">
        <v>6975</v>
      </c>
    </row>
    <row r="14" spans="1:5" x14ac:dyDescent="0.25">
      <c r="A14" s="2" t="s">
        <v>481</v>
      </c>
      <c r="B14" s="4" t="s">
        <v>4</v>
      </c>
      <c r="C14" s="4" t="s">
        <v>4</v>
      </c>
      <c r="D14" s="4" t="s">
        <v>4</v>
      </c>
      <c r="E14" s="4" t="s">
        <v>4</v>
      </c>
    </row>
    <row r="15" spans="1:5" ht="30" x14ac:dyDescent="0.25">
      <c r="A15" s="3" t="s">
        <v>477</v>
      </c>
      <c r="B15" s="4" t="s">
        <v>4</v>
      </c>
      <c r="C15" s="4" t="s">
        <v>4</v>
      </c>
      <c r="D15" s="4" t="s">
        <v>4</v>
      </c>
      <c r="E15" s="4" t="s">
        <v>4</v>
      </c>
    </row>
    <row r="16" spans="1:5" ht="30" x14ac:dyDescent="0.25">
      <c r="A16" s="2" t="s">
        <v>484</v>
      </c>
      <c r="B16" s="6">
        <v>3492</v>
      </c>
      <c r="C16" s="6">
        <v>3291</v>
      </c>
      <c r="D16" s="6">
        <v>10419</v>
      </c>
      <c r="E16" s="6">
        <v>10003</v>
      </c>
    </row>
    <row r="17" spans="1:5" x14ac:dyDescent="0.25">
      <c r="A17" s="2" t="s">
        <v>242</v>
      </c>
      <c r="B17" s="4" t="s">
        <v>4</v>
      </c>
      <c r="C17" s="4" t="s">
        <v>4</v>
      </c>
      <c r="D17" s="4" t="s">
        <v>4</v>
      </c>
      <c r="E17" s="4" t="s">
        <v>4</v>
      </c>
    </row>
    <row r="18" spans="1:5" ht="30" x14ac:dyDescent="0.25">
      <c r="A18" s="3" t="s">
        <v>477</v>
      </c>
      <c r="B18" s="4" t="s">
        <v>4</v>
      </c>
      <c r="C18" s="4" t="s">
        <v>4</v>
      </c>
      <c r="D18" s="4" t="s">
        <v>4</v>
      </c>
      <c r="E18" s="4" t="s">
        <v>4</v>
      </c>
    </row>
    <row r="19" spans="1:5" ht="30" x14ac:dyDescent="0.25">
      <c r="A19" s="2" t="s">
        <v>484</v>
      </c>
      <c r="B19" s="8">
        <v>2815</v>
      </c>
      <c r="C19" s="8">
        <v>2814</v>
      </c>
      <c r="D19" s="8">
        <v>8451</v>
      </c>
      <c r="E19" s="8">
        <v>997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ht="30" x14ac:dyDescent="0.25">
      <c r="A3" s="3" t="s">
        <v>77</v>
      </c>
      <c r="B3" s="4" t="s">
        <v>4</v>
      </c>
      <c r="C3" s="4" t="s">
        <v>4</v>
      </c>
      <c r="D3" s="4" t="s">
        <v>4</v>
      </c>
      <c r="E3" s="4" t="s">
        <v>4</v>
      </c>
    </row>
    <row r="4" spans="1:5" x14ac:dyDescent="0.25">
      <c r="A4" s="2" t="s">
        <v>78</v>
      </c>
      <c r="B4" s="8">
        <v>152020</v>
      </c>
      <c r="C4" s="8">
        <v>161353</v>
      </c>
      <c r="D4" s="8">
        <v>466858</v>
      </c>
      <c r="E4" s="8">
        <v>486563</v>
      </c>
    </row>
    <row r="5" spans="1:5" x14ac:dyDescent="0.25">
      <c r="A5" s="2" t="s">
        <v>79</v>
      </c>
      <c r="B5" s="6">
        <v>104389</v>
      </c>
      <c r="C5" s="6">
        <v>105603</v>
      </c>
      <c r="D5" s="6">
        <v>309606</v>
      </c>
      <c r="E5" s="6">
        <v>299296</v>
      </c>
    </row>
    <row r="6" spans="1:5" x14ac:dyDescent="0.25">
      <c r="A6" s="2" t="s">
        <v>80</v>
      </c>
      <c r="B6" s="6">
        <v>47631</v>
      </c>
      <c r="C6" s="6">
        <v>55750</v>
      </c>
      <c r="D6" s="6">
        <v>157252</v>
      </c>
      <c r="E6" s="6">
        <v>187267</v>
      </c>
    </row>
    <row r="7" spans="1:5" ht="30" x14ac:dyDescent="0.25">
      <c r="A7" s="2" t="s">
        <v>81</v>
      </c>
      <c r="B7" s="6">
        <v>33260</v>
      </c>
      <c r="C7" s="6">
        <v>28918</v>
      </c>
      <c r="D7" s="6">
        <v>96390</v>
      </c>
      <c r="E7" s="6">
        <v>93536</v>
      </c>
    </row>
    <row r="8" spans="1:5" x14ac:dyDescent="0.25">
      <c r="A8" s="2" t="s">
        <v>82</v>
      </c>
      <c r="B8" s="6">
        <v>14371</v>
      </c>
      <c r="C8" s="6">
        <v>26832</v>
      </c>
      <c r="D8" s="6">
        <v>60862</v>
      </c>
      <c r="E8" s="6">
        <v>93731</v>
      </c>
    </row>
    <row r="9" spans="1:5" x14ac:dyDescent="0.25">
      <c r="A9" s="3" t="s">
        <v>83</v>
      </c>
      <c r="B9" s="4" t="s">
        <v>4</v>
      </c>
      <c r="C9" s="4" t="s">
        <v>4</v>
      </c>
      <c r="D9" s="4" t="s">
        <v>4</v>
      </c>
      <c r="E9" s="4" t="s">
        <v>4</v>
      </c>
    </row>
    <row r="10" spans="1:5" x14ac:dyDescent="0.25">
      <c r="A10" s="2" t="s">
        <v>84</v>
      </c>
      <c r="B10" s="6">
        <v>9919</v>
      </c>
      <c r="C10" s="6">
        <v>9478</v>
      </c>
      <c r="D10" s="6">
        <v>29631</v>
      </c>
      <c r="E10" s="6">
        <v>26438</v>
      </c>
    </row>
    <row r="11" spans="1:5" x14ac:dyDescent="0.25">
      <c r="A11" s="2" t="s">
        <v>85</v>
      </c>
      <c r="B11" s="4">
        <v>841</v>
      </c>
      <c r="C11" s="4">
        <v>496</v>
      </c>
      <c r="D11" s="6">
        <v>1543</v>
      </c>
      <c r="E11" s="4">
        <v>-747</v>
      </c>
    </row>
    <row r="12" spans="1:5" ht="45" x14ac:dyDescent="0.25">
      <c r="A12" s="2" t="s">
        <v>86</v>
      </c>
      <c r="B12" s="4" t="s">
        <v>4</v>
      </c>
      <c r="C12" s="4" t="s">
        <v>4</v>
      </c>
      <c r="D12" s="4" t="s">
        <v>4</v>
      </c>
      <c r="E12" s="6">
        <v>2478</v>
      </c>
    </row>
    <row r="13" spans="1:5" x14ac:dyDescent="0.25">
      <c r="A13" s="2" t="s">
        <v>87</v>
      </c>
      <c r="B13" s="6">
        <v>10760</v>
      </c>
      <c r="C13" s="6">
        <v>9974</v>
      </c>
      <c r="D13" s="6">
        <v>31174</v>
      </c>
      <c r="E13" s="6">
        <v>28169</v>
      </c>
    </row>
    <row r="14" spans="1:5" ht="30" x14ac:dyDescent="0.25">
      <c r="A14" s="2" t="s">
        <v>88</v>
      </c>
      <c r="B14" s="6">
        <v>3611</v>
      </c>
      <c r="C14" s="6">
        <v>16858</v>
      </c>
      <c r="D14" s="6">
        <v>29688</v>
      </c>
      <c r="E14" s="6">
        <v>65562</v>
      </c>
    </row>
    <row r="15" spans="1:5" x14ac:dyDescent="0.25">
      <c r="A15" s="2" t="s">
        <v>89</v>
      </c>
      <c r="B15" s="4">
        <v>-894</v>
      </c>
      <c r="C15" s="6">
        <v>4425</v>
      </c>
      <c r="D15" s="6">
        <v>7030</v>
      </c>
      <c r="E15" s="6">
        <v>19643</v>
      </c>
    </row>
    <row r="16" spans="1:5" x14ac:dyDescent="0.25">
      <c r="A16" s="2" t="s">
        <v>90</v>
      </c>
      <c r="B16" s="6">
        <v>4505</v>
      </c>
      <c r="C16" s="6">
        <v>12433</v>
      </c>
      <c r="D16" s="6">
        <v>22658</v>
      </c>
      <c r="E16" s="6">
        <v>45919</v>
      </c>
    </row>
    <row r="17" spans="1:5" ht="30" x14ac:dyDescent="0.25">
      <c r="A17" s="2" t="s">
        <v>91</v>
      </c>
      <c r="B17" s="6">
        <v>2514</v>
      </c>
      <c r="C17" s="6">
        <v>1799</v>
      </c>
      <c r="D17" s="6">
        <v>8822</v>
      </c>
      <c r="E17" s="6">
        <v>7567</v>
      </c>
    </row>
    <row r="18" spans="1:5" x14ac:dyDescent="0.25">
      <c r="A18" s="2" t="s">
        <v>92</v>
      </c>
      <c r="B18" s="8">
        <v>7019</v>
      </c>
      <c r="C18" s="8">
        <v>14232</v>
      </c>
      <c r="D18" s="8">
        <v>31480</v>
      </c>
      <c r="E18" s="8">
        <v>53486</v>
      </c>
    </row>
    <row r="19" spans="1:5" x14ac:dyDescent="0.25">
      <c r="A19" s="3" t="s">
        <v>93</v>
      </c>
      <c r="B19" s="4" t="s">
        <v>4</v>
      </c>
      <c r="C19" s="4" t="s">
        <v>4</v>
      </c>
      <c r="D19" s="4" t="s">
        <v>4</v>
      </c>
      <c r="E19" s="4" t="s">
        <v>4</v>
      </c>
    </row>
    <row r="20" spans="1:5" ht="30" x14ac:dyDescent="0.25">
      <c r="A20" s="2" t="s">
        <v>94</v>
      </c>
      <c r="B20" s="9">
        <v>0.1</v>
      </c>
      <c r="C20" s="9">
        <v>0.27</v>
      </c>
      <c r="D20" s="9">
        <v>0.5</v>
      </c>
      <c r="E20" s="9">
        <v>0.99</v>
      </c>
    </row>
    <row r="21" spans="1:5" ht="30" x14ac:dyDescent="0.25">
      <c r="A21" s="2" t="s">
        <v>95</v>
      </c>
      <c r="B21" s="9">
        <v>0.06</v>
      </c>
      <c r="C21" s="9">
        <v>0.04</v>
      </c>
      <c r="D21" s="9">
        <v>0.19</v>
      </c>
      <c r="E21" s="9">
        <v>0.16</v>
      </c>
    </row>
    <row r="22" spans="1:5" ht="30" x14ac:dyDescent="0.25">
      <c r="A22" s="2" t="s">
        <v>96</v>
      </c>
      <c r="B22" s="9">
        <v>0.16</v>
      </c>
      <c r="C22" s="9">
        <v>0.31</v>
      </c>
      <c r="D22" s="9">
        <v>0.69</v>
      </c>
      <c r="E22" s="9">
        <v>1.1499999999999999</v>
      </c>
    </row>
    <row r="23" spans="1:5" x14ac:dyDescent="0.25">
      <c r="A23" s="3" t="s">
        <v>97</v>
      </c>
      <c r="B23" s="4" t="s">
        <v>4</v>
      </c>
      <c r="C23" s="4" t="s">
        <v>4</v>
      </c>
      <c r="D23" s="4" t="s">
        <v>4</v>
      </c>
      <c r="E23" s="4" t="s">
        <v>4</v>
      </c>
    </row>
    <row r="24" spans="1:5" ht="30" x14ac:dyDescent="0.25">
      <c r="A24" s="2" t="s">
        <v>94</v>
      </c>
      <c r="B24" s="9">
        <v>0.1</v>
      </c>
      <c r="C24" s="9">
        <v>0.26</v>
      </c>
      <c r="D24" s="9">
        <v>0.49</v>
      </c>
      <c r="E24" s="9">
        <v>0.97</v>
      </c>
    </row>
    <row r="25" spans="1:5" ht="30" x14ac:dyDescent="0.25">
      <c r="A25" s="2" t="s">
        <v>95</v>
      </c>
      <c r="B25" s="9">
        <v>0.05</v>
      </c>
      <c r="C25" s="9">
        <v>0.04</v>
      </c>
      <c r="D25" s="9">
        <v>0.19</v>
      </c>
      <c r="E25" s="9">
        <v>0.16</v>
      </c>
    </row>
    <row r="26" spans="1:5" ht="30" x14ac:dyDescent="0.25">
      <c r="A26" s="2" t="s">
        <v>96</v>
      </c>
      <c r="B26" s="9">
        <v>0.15</v>
      </c>
      <c r="C26" s="9">
        <v>0.3</v>
      </c>
      <c r="D26" s="9">
        <v>0.68</v>
      </c>
      <c r="E26" s="9">
        <v>1.1299999999999999</v>
      </c>
    </row>
    <row r="27" spans="1:5" x14ac:dyDescent="0.25">
      <c r="A27" s="3" t="s">
        <v>98</v>
      </c>
      <c r="B27" s="4" t="s">
        <v>4</v>
      </c>
      <c r="C27" s="4" t="s">
        <v>4</v>
      </c>
      <c r="D27" s="4" t="s">
        <v>4</v>
      </c>
      <c r="E27" s="4" t="s">
        <v>4</v>
      </c>
    </row>
    <row r="28" spans="1:5" ht="30" x14ac:dyDescent="0.25">
      <c r="A28" s="2" t="s">
        <v>99</v>
      </c>
      <c r="B28" s="6">
        <v>44748071</v>
      </c>
      <c r="C28" s="6">
        <v>46550852</v>
      </c>
      <c r="D28" s="6">
        <v>45877092</v>
      </c>
      <c r="E28" s="6">
        <v>46527292</v>
      </c>
    </row>
    <row r="29" spans="1:5" ht="30" x14ac:dyDescent="0.25">
      <c r="A29" s="2" t="s">
        <v>100</v>
      </c>
      <c r="B29" s="6">
        <v>45386263</v>
      </c>
      <c r="C29" s="6">
        <v>47211245</v>
      </c>
      <c r="D29" s="6">
        <v>46526755</v>
      </c>
      <c r="E29" s="6">
        <v>472111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485</v>
      </c>
      <c r="B1" s="1" t="s">
        <v>398</v>
      </c>
      <c r="C1" s="7" t="s">
        <v>75</v>
      </c>
      <c r="D1" s="7"/>
      <c r="E1" s="7" t="s">
        <v>1</v>
      </c>
      <c r="F1" s="7"/>
      <c r="G1" s="1"/>
    </row>
    <row r="2" spans="1:7" x14ac:dyDescent="0.25">
      <c r="A2" s="7"/>
      <c r="B2" s="1" t="s">
        <v>486</v>
      </c>
      <c r="C2" s="1" t="s">
        <v>2</v>
      </c>
      <c r="D2" s="1" t="s">
        <v>76</v>
      </c>
      <c r="E2" s="1" t="s">
        <v>2</v>
      </c>
      <c r="F2" s="1" t="s">
        <v>76</v>
      </c>
      <c r="G2" s="1" t="s">
        <v>27</v>
      </c>
    </row>
    <row r="3" spans="1:7" x14ac:dyDescent="0.25">
      <c r="A3" s="3" t="s">
        <v>274</v>
      </c>
      <c r="B3" s="4" t="s">
        <v>4</v>
      </c>
      <c r="C3" s="4" t="s">
        <v>4</v>
      </c>
      <c r="D3" s="4" t="s">
        <v>4</v>
      </c>
      <c r="E3" s="4" t="s">
        <v>4</v>
      </c>
      <c r="F3" s="4" t="s">
        <v>4</v>
      </c>
      <c r="G3" s="4" t="s">
        <v>4</v>
      </c>
    </row>
    <row r="4" spans="1:7" x14ac:dyDescent="0.25">
      <c r="A4" s="2" t="s">
        <v>34</v>
      </c>
      <c r="B4" s="4" t="s">
        <v>4</v>
      </c>
      <c r="C4" s="8">
        <v>91228000</v>
      </c>
      <c r="D4" s="4" t="s">
        <v>4</v>
      </c>
      <c r="E4" s="8">
        <v>91228000</v>
      </c>
      <c r="F4" s="4" t="s">
        <v>4</v>
      </c>
      <c r="G4" s="8">
        <v>92261000</v>
      </c>
    </row>
    <row r="5" spans="1:7" x14ac:dyDescent="0.25">
      <c r="A5" s="3" t="s">
        <v>258</v>
      </c>
      <c r="B5" s="4" t="s">
        <v>4</v>
      </c>
      <c r="C5" s="4" t="s">
        <v>4</v>
      </c>
      <c r="D5" s="4" t="s">
        <v>4</v>
      </c>
      <c r="E5" s="4" t="s">
        <v>4</v>
      </c>
      <c r="F5" s="4" t="s">
        <v>4</v>
      </c>
      <c r="G5" s="4" t="s">
        <v>4</v>
      </c>
    </row>
    <row r="6" spans="1:7" ht="30" x14ac:dyDescent="0.25">
      <c r="A6" s="2" t="s">
        <v>46</v>
      </c>
      <c r="B6" s="4" t="s">
        <v>4</v>
      </c>
      <c r="C6" s="6">
        <v>20608000</v>
      </c>
      <c r="D6" s="4" t="s">
        <v>4</v>
      </c>
      <c r="E6" s="6">
        <v>20608000</v>
      </c>
      <c r="F6" s="4" t="s">
        <v>4</v>
      </c>
      <c r="G6" s="6">
        <v>19576000</v>
      </c>
    </row>
    <row r="7" spans="1:7" x14ac:dyDescent="0.25">
      <c r="A7" s="3" t="s">
        <v>487</v>
      </c>
      <c r="B7" s="4" t="s">
        <v>4</v>
      </c>
      <c r="C7" s="4" t="s">
        <v>4</v>
      </c>
      <c r="D7" s="4" t="s">
        <v>4</v>
      </c>
      <c r="E7" s="4" t="s">
        <v>4</v>
      </c>
      <c r="F7" s="4" t="s">
        <v>4</v>
      </c>
      <c r="G7" s="4" t="s">
        <v>4</v>
      </c>
    </row>
    <row r="8" spans="1:7" ht="30" x14ac:dyDescent="0.25">
      <c r="A8" s="2" t="s">
        <v>91</v>
      </c>
      <c r="B8" s="4" t="s">
        <v>4</v>
      </c>
      <c r="C8" s="6">
        <v>2514000</v>
      </c>
      <c r="D8" s="6">
        <v>1799000</v>
      </c>
      <c r="E8" s="6">
        <v>8822000</v>
      </c>
      <c r="F8" s="6">
        <v>7567000</v>
      </c>
      <c r="G8" s="4" t="s">
        <v>4</v>
      </c>
    </row>
    <row r="9" spans="1:7" x14ac:dyDescent="0.25">
      <c r="A9" s="2" t="s">
        <v>488</v>
      </c>
      <c r="B9" s="4" t="s">
        <v>4</v>
      </c>
      <c r="C9" s="4" t="s">
        <v>4</v>
      </c>
      <c r="D9" s="4" t="s">
        <v>4</v>
      </c>
      <c r="E9" s="4" t="s">
        <v>4</v>
      </c>
      <c r="F9" s="4" t="s">
        <v>4</v>
      </c>
      <c r="G9" s="4" t="s">
        <v>4</v>
      </c>
    </row>
    <row r="10" spans="1:7" ht="30" x14ac:dyDescent="0.25">
      <c r="A10" s="3" t="s">
        <v>253</v>
      </c>
      <c r="B10" s="4" t="s">
        <v>4</v>
      </c>
      <c r="C10" s="4" t="s">
        <v>4</v>
      </c>
      <c r="D10" s="4" t="s">
        <v>4</v>
      </c>
      <c r="E10" s="4" t="s">
        <v>4</v>
      </c>
      <c r="F10" s="4" t="s">
        <v>4</v>
      </c>
      <c r="G10" s="4" t="s">
        <v>4</v>
      </c>
    </row>
    <row r="11" spans="1:7" x14ac:dyDescent="0.25">
      <c r="A11" s="2" t="s">
        <v>489</v>
      </c>
      <c r="B11" s="6">
        <v>120000000</v>
      </c>
      <c r="C11" s="4" t="s">
        <v>4</v>
      </c>
      <c r="D11" s="4" t="s">
        <v>4</v>
      </c>
      <c r="E11" s="4" t="s">
        <v>4</v>
      </c>
      <c r="F11" s="4" t="s">
        <v>4</v>
      </c>
      <c r="G11" s="4" t="s">
        <v>4</v>
      </c>
    </row>
    <row r="12" spans="1:7" x14ac:dyDescent="0.25">
      <c r="A12" s="3" t="s">
        <v>274</v>
      </c>
      <c r="B12" s="4" t="s">
        <v>4</v>
      </c>
      <c r="C12" s="4" t="s">
        <v>4</v>
      </c>
      <c r="D12" s="4" t="s">
        <v>4</v>
      </c>
      <c r="E12" s="4" t="s">
        <v>4</v>
      </c>
      <c r="F12" s="4" t="s">
        <v>4</v>
      </c>
      <c r="G12" s="4" t="s">
        <v>4</v>
      </c>
    </row>
    <row r="13" spans="1:7" x14ac:dyDescent="0.25">
      <c r="A13" s="2" t="s">
        <v>30</v>
      </c>
      <c r="B13" s="4" t="s">
        <v>4</v>
      </c>
      <c r="C13" s="6">
        <v>15818000</v>
      </c>
      <c r="D13" s="4" t="s">
        <v>4</v>
      </c>
      <c r="E13" s="6">
        <v>15818000</v>
      </c>
      <c r="F13" s="4" t="s">
        <v>4</v>
      </c>
      <c r="G13" s="6">
        <v>15259000</v>
      </c>
    </row>
    <row r="14" spans="1:7" x14ac:dyDescent="0.25">
      <c r="A14" s="2" t="s">
        <v>31</v>
      </c>
      <c r="B14" s="4" t="s">
        <v>4</v>
      </c>
      <c r="C14" s="6">
        <v>5339000</v>
      </c>
      <c r="D14" s="4" t="s">
        <v>4</v>
      </c>
      <c r="E14" s="6">
        <v>5339000</v>
      </c>
      <c r="F14" s="4" t="s">
        <v>4</v>
      </c>
      <c r="G14" s="6">
        <v>4447000</v>
      </c>
    </row>
    <row r="15" spans="1:7" x14ac:dyDescent="0.25">
      <c r="A15" s="2" t="s">
        <v>33</v>
      </c>
      <c r="B15" s="4" t="s">
        <v>4</v>
      </c>
      <c r="C15" s="6">
        <v>409000</v>
      </c>
      <c r="D15" s="4" t="s">
        <v>4</v>
      </c>
      <c r="E15" s="6">
        <v>409000</v>
      </c>
      <c r="F15" s="4" t="s">
        <v>4</v>
      </c>
      <c r="G15" s="6">
        <v>759000</v>
      </c>
    </row>
    <row r="16" spans="1:7" x14ac:dyDescent="0.25">
      <c r="A16" s="2" t="s">
        <v>36</v>
      </c>
      <c r="B16" s="4" t="s">
        <v>4</v>
      </c>
      <c r="C16" s="6">
        <v>29891000</v>
      </c>
      <c r="D16" s="4" t="s">
        <v>4</v>
      </c>
      <c r="E16" s="6">
        <v>29891000</v>
      </c>
      <c r="F16" s="4" t="s">
        <v>4</v>
      </c>
      <c r="G16" s="6">
        <v>31335000</v>
      </c>
    </row>
    <row r="17" spans="1:7" x14ac:dyDescent="0.25">
      <c r="A17" s="2" t="s">
        <v>257</v>
      </c>
      <c r="B17" s="4" t="s">
        <v>4</v>
      </c>
      <c r="C17" s="6">
        <v>38975000</v>
      </c>
      <c r="D17" s="4" t="s">
        <v>4</v>
      </c>
      <c r="E17" s="6">
        <v>38975000</v>
      </c>
      <c r="F17" s="4" t="s">
        <v>4</v>
      </c>
      <c r="G17" s="6">
        <v>39530000</v>
      </c>
    </row>
    <row r="18" spans="1:7" x14ac:dyDescent="0.25">
      <c r="A18" s="2" t="s">
        <v>39</v>
      </c>
      <c r="B18" s="4" t="s">
        <v>4</v>
      </c>
      <c r="C18" s="6">
        <v>796000</v>
      </c>
      <c r="D18" s="4" t="s">
        <v>4</v>
      </c>
      <c r="E18" s="6">
        <v>796000</v>
      </c>
      <c r="F18" s="4" t="s">
        <v>4</v>
      </c>
      <c r="G18" s="6">
        <v>931000</v>
      </c>
    </row>
    <row r="19" spans="1:7" x14ac:dyDescent="0.25">
      <c r="A19" s="2" t="s">
        <v>34</v>
      </c>
      <c r="B19" s="4" t="s">
        <v>4</v>
      </c>
      <c r="C19" s="6">
        <v>91228000</v>
      </c>
      <c r="D19" s="4" t="s">
        <v>4</v>
      </c>
      <c r="E19" s="6">
        <v>91228000</v>
      </c>
      <c r="F19" s="4" t="s">
        <v>4</v>
      </c>
      <c r="G19" s="6">
        <v>92261000</v>
      </c>
    </row>
    <row r="20" spans="1:7" x14ac:dyDescent="0.25">
      <c r="A20" s="3" t="s">
        <v>258</v>
      </c>
      <c r="B20" s="4" t="s">
        <v>4</v>
      </c>
      <c r="C20" s="4" t="s">
        <v>4</v>
      </c>
      <c r="D20" s="4" t="s">
        <v>4</v>
      </c>
      <c r="E20" s="4" t="s">
        <v>4</v>
      </c>
      <c r="F20" s="4" t="s">
        <v>4</v>
      </c>
      <c r="G20" s="4" t="s">
        <v>4</v>
      </c>
    </row>
    <row r="21" spans="1:7" ht="30" x14ac:dyDescent="0.25">
      <c r="A21" s="2" t="s">
        <v>121</v>
      </c>
      <c r="B21" s="4" t="s">
        <v>4</v>
      </c>
      <c r="C21" s="6">
        <v>5093000</v>
      </c>
      <c r="D21" s="4" t="s">
        <v>4</v>
      </c>
      <c r="E21" s="6">
        <v>5093000</v>
      </c>
      <c r="F21" s="4" t="s">
        <v>4</v>
      </c>
      <c r="G21" s="6">
        <v>4066000</v>
      </c>
    </row>
    <row r="22" spans="1:7" x14ac:dyDescent="0.25">
      <c r="A22" s="2" t="s">
        <v>32</v>
      </c>
      <c r="B22" s="4" t="s">
        <v>4</v>
      </c>
      <c r="C22" s="6">
        <v>14069000</v>
      </c>
      <c r="D22" s="4" t="s">
        <v>4</v>
      </c>
      <c r="E22" s="6">
        <v>14069000</v>
      </c>
      <c r="F22" s="4" t="s">
        <v>4</v>
      </c>
      <c r="G22" s="6">
        <v>13948000</v>
      </c>
    </row>
    <row r="23" spans="1:7" x14ac:dyDescent="0.25">
      <c r="A23" s="2" t="s">
        <v>39</v>
      </c>
      <c r="B23" s="4" t="s">
        <v>4</v>
      </c>
      <c r="C23" s="6">
        <v>1446000</v>
      </c>
      <c r="D23" s="4" t="s">
        <v>4</v>
      </c>
      <c r="E23" s="6">
        <v>1446000</v>
      </c>
      <c r="F23" s="4" t="s">
        <v>4</v>
      </c>
      <c r="G23" s="6">
        <v>1562000</v>
      </c>
    </row>
    <row r="24" spans="1:7" ht="30" x14ac:dyDescent="0.25">
      <c r="A24" s="2" t="s">
        <v>46</v>
      </c>
      <c r="B24" s="4" t="s">
        <v>4</v>
      </c>
      <c r="C24" s="6">
        <v>20608000</v>
      </c>
      <c r="D24" s="4" t="s">
        <v>4</v>
      </c>
      <c r="E24" s="6">
        <v>20608000</v>
      </c>
      <c r="F24" s="4" t="s">
        <v>4</v>
      </c>
      <c r="G24" s="6">
        <v>19576000</v>
      </c>
    </row>
    <row r="25" spans="1:7" x14ac:dyDescent="0.25">
      <c r="A25" s="3" t="s">
        <v>487</v>
      </c>
      <c r="B25" s="4" t="s">
        <v>4</v>
      </c>
      <c r="C25" s="4" t="s">
        <v>4</v>
      </c>
      <c r="D25" s="4" t="s">
        <v>4</v>
      </c>
      <c r="E25" s="4" t="s">
        <v>4</v>
      </c>
      <c r="F25" s="4" t="s">
        <v>4</v>
      </c>
      <c r="G25" s="4" t="s">
        <v>4</v>
      </c>
    </row>
    <row r="26" spans="1:7" x14ac:dyDescent="0.25">
      <c r="A26" s="2" t="s">
        <v>78</v>
      </c>
      <c r="B26" s="4" t="s">
        <v>4</v>
      </c>
      <c r="C26" s="6">
        <v>18560000</v>
      </c>
      <c r="D26" s="6">
        <v>16265000</v>
      </c>
      <c r="E26" s="6">
        <v>54505000</v>
      </c>
      <c r="F26" s="6">
        <v>50574000</v>
      </c>
      <c r="G26" s="4" t="s">
        <v>4</v>
      </c>
    </row>
    <row r="27" spans="1:7" x14ac:dyDescent="0.25">
      <c r="A27" s="2" t="s">
        <v>260</v>
      </c>
      <c r="B27" s="4" t="s">
        <v>4</v>
      </c>
      <c r="C27" s="6">
        <v>4159000</v>
      </c>
      <c r="D27" s="6">
        <v>2682000</v>
      </c>
      <c r="E27" s="6">
        <v>13954000</v>
      </c>
      <c r="F27" s="6">
        <v>11302000</v>
      </c>
      <c r="G27" s="4" t="s">
        <v>4</v>
      </c>
    </row>
    <row r="28" spans="1:7" ht="30" x14ac:dyDescent="0.25">
      <c r="A28" s="2" t="s">
        <v>91</v>
      </c>
      <c r="B28" s="4" t="s">
        <v>4</v>
      </c>
      <c r="C28" s="8">
        <v>2514000</v>
      </c>
      <c r="D28" s="8">
        <v>1799000</v>
      </c>
      <c r="E28" s="8">
        <v>8822000</v>
      </c>
      <c r="F28" s="8">
        <v>7567000</v>
      </c>
      <c r="G28" s="4" t="s">
        <v>4</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90</v>
      </c>
      <c r="B1" s="7" t="s">
        <v>2</v>
      </c>
      <c r="C1" s="7" t="s">
        <v>27</v>
      </c>
      <c r="D1" s="7" t="s">
        <v>76</v>
      </c>
      <c r="E1" s="7" t="s">
        <v>491</v>
      </c>
    </row>
    <row r="2" spans="1:5" ht="30" x14ac:dyDescent="0.25">
      <c r="A2" s="1" t="s">
        <v>26</v>
      </c>
      <c r="B2" s="7"/>
      <c r="C2" s="7"/>
      <c r="D2" s="7"/>
      <c r="E2" s="7"/>
    </row>
    <row r="3" spans="1:5" x14ac:dyDescent="0.25">
      <c r="A3" s="3" t="s">
        <v>261</v>
      </c>
      <c r="B3" s="4" t="s">
        <v>4</v>
      </c>
      <c r="C3" s="4" t="s">
        <v>4</v>
      </c>
      <c r="D3" s="4" t="s">
        <v>4</v>
      </c>
      <c r="E3" s="4" t="s">
        <v>4</v>
      </c>
    </row>
    <row r="4" spans="1:5" ht="30" x14ac:dyDescent="0.25">
      <c r="A4" s="2" t="s">
        <v>492</v>
      </c>
      <c r="B4" s="100">
        <v>1</v>
      </c>
      <c r="C4" s="4" t="s">
        <v>4</v>
      </c>
      <c r="D4" s="4" t="s">
        <v>4</v>
      </c>
      <c r="E4" s="4" t="s">
        <v>4</v>
      </c>
    </row>
    <row r="5" spans="1:5" x14ac:dyDescent="0.25">
      <c r="A5" s="3" t="s">
        <v>274</v>
      </c>
      <c r="B5" s="4" t="s">
        <v>4</v>
      </c>
      <c r="C5" s="4" t="s">
        <v>4</v>
      </c>
      <c r="D5" s="4" t="s">
        <v>4</v>
      </c>
      <c r="E5" s="4" t="s">
        <v>4</v>
      </c>
    </row>
    <row r="6" spans="1:5" x14ac:dyDescent="0.25">
      <c r="A6" s="2" t="s">
        <v>29</v>
      </c>
      <c r="B6" s="8">
        <v>26913</v>
      </c>
      <c r="C6" s="8">
        <v>44873</v>
      </c>
      <c r="D6" s="8">
        <v>52589</v>
      </c>
      <c r="E6" s="8">
        <v>92574</v>
      </c>
    </row>
    <row r="7" spans="1:5" x14ac:dyDescent="0.25">
      <c r="A7" s="2" t="s">
        <v>30</v>
      </c>
      <c r="B7" s="6">
        <v>103676</v>
      </c>
      <c r="C7" s="6">
        <v>122056</v>
      </c>
      <c r="D7" s="4" t="s">
        <v>4</v>
      </c>
      <c r="E7" s="4" t="s">
        <v>4</v>
      </c>
    </row>
    <row r="8" spans="1:5" x14ac:dyDescent="0.25">
      <c r="A8" s="2" t="s">
        <v>31</v>
      </c>
      <c r="B8" s="6">
        <v>113272</v>
      </c>
      <c r="C8" s="6">
        <v>115462</v>
      </c>
      <c r="D8" s="4" t="s">
        <v>4</v>
      </c>
      <c r="E8" s="4" t="s">
        <v>4</v>
      </c>
    </row>
    <row r="9" spans="1:5" x14ac:dyDescent="0.25">
      <c r="A9" s="2" t="s">
        <v>33</v>
      </c>
      <c r="B9" s="6">
        <v>33965</v>
      </c>
      <c r="C9" s="6">
        <v>44440</v>
      </c>
      <c r="D9" s="4" t="s">
        <v>4</v>
      </c>
      <c r="E9" s="4" t="s">
        <v>4</v>
      </c>
    </row>
    <row r="10" spans="1:5" x14ac:dyDescent="0.25">
      <c r="A10" s="2" t="s">
        <v>34</v>
      </c>
      <c r="B10" s="6">
        <v>91228</v>
      </c>
      <c r="C10" s="6">
        <v>92261</v>
      </c>
      <c r="D10" s="4" t="s">
        <v>4</v>
      </c>
      <c r="E10" s="4" t="s">
        <v>4</v>
      </c>
    </row>
    <row r="11" spans="1:5" x14ac:dyDescent="0.25">
      <c r="A11" s="2" t="s">
        <v>35</v>
      </c>
      <c r="B11" s="6">
        <v>369054</v>
      </c>
      <c r="C11" s="6">
        <v>419092</v>
      </c>
      <c r="D11" s="4" t="s">
        <v>4</v>
      </c>
      <c r="E11" s="4" t="s">
        <v>4</v>
      </c>
    </row>
    <row r="12" spans="1:5" x14ac:dyDescent="0.25">
      <c r="A12" s="2" t="s">
        <v>36</v>
      </c>
      <c r="B12" s="6">
        <v>596595</v>
      </c>
      <c r="C12" s="6">
        <v>607466</v>
      </c>
      <c r="D12" s="4" t="s">
        <v>4</v>
      </c>
      <c r="E12" s="4" t="s">
        <v>4</v>
      </c>
    </row>
    <row r="13" spans="1:5" x14ac:dyDescent="0.25">
      <c r="A13" s="2" t="s">
        <v>37</v>
      </c>
      <c r="B13" s="6">
        <v>444512</v>
      </c>
      <c r="C13" s="6">
        <v>444512</v>
      </c>
      <c r="D13" s="4" t="s">
        <v>4</v>
      </c>
      <c r="E13" s="4" t="s">
        <v>4</v>
      </c>
    </row>
    <row r="14" spans="1:5" ht="30" x14ac:dyDescent="0.25">
      <c r="A14" s="2" t="s">
        <v>38</v>
      </c>
      <c r="B14" s="6">
        <v>97015</v>
      </c>
      <c r="C14" s="6">
        <v>107006</v>
      </c>
      <c r="D14" s="4" t="s">
        <v>4</v>
      </c>
      <c r="E14" s="4" t="s">
        <v>4</v>
      </c>
    </row>
    <row r="15" spans="1:5" x14ac:dyDescent="0.25">
      <c r="A15" s="2" t="s">
        <v>39</v>
      </c>
      <c r="B15" s="6">
        <v>7645</v>
      </c>
      <c r="C15" s="6">
        <v>7996</v>
      </c>
      <c r="D15" s="4" t="s">
        <v>4</v>
      </c>
      <c r="E15" s="4" t="s">
        <v>4</v>
      </c>
    </row>
    <row r="16" spans="1:5" x14ac:dyDescent="0.25">
      <c r="A16" s="2" t="s">
        <v>40</v>
      </c>
      <c r="B16" s="6">
        <v>1514821</v>
      </c>
      <c r="C16" s="6">
        <v>1586072</v>
      </c>
      <c r="D16" s="4" t="s">
        <v>4</v>
      </c>
      <c r="E16" s="4" t="s">
        <v>4</v>
      </c>
    </row>
    <row r="17" spans="1:5" x14ac:dyDescent="0.25">
      <c r="A17" s="3" t="s">
        <v>493</v>
      </c>
      <c r="B17" s="4" t="s">
        <v>4</v>
      </c>
      <c r="C17" s="4" t="s">
        <v>4</v>
      </c>
      <c r="D17" s="4" t="s">
        <v>4</v>
      </c>
      <c r="E17" s="4" t="s">
        <v>4</v>
      </c>
    </row>
    <row r="18" spans="1:5" ht="30" x14ac:dyDescent="0.25">
      <c r="A18" s="2" t="s">
        <v>121</v>
      </c>
      <c r="B18" s="6">
        <v>78313</v>
      </c>
      <c r="C18" s="6">
        <v>74122</v>
      </c>
      <c r="D18" s="4" t="s">
        <v>4</v>
      </c>
      <c r="E18" s="4" t="s">
        <v>4</v>
      </c>
    </row>
    <row r="19" spans="1:5" x14ac:dyDescent="0.25">
      <c r="A19" s="2" t="s">
        <v>44</v>
      </c>
      <c r="B19" s="4">
        <v>970</v>
      </c>
      <c r="C19" s="6">
        <v>1603</v>
      </c>
      <c r="D19" s="4" t="s">
        <v>4</v>
      </c>
      <c r="E19" s="4" t="s">
        <v>4</v>
      </c>
    </row>
    <row r="20" spans="1:5" x14ac:dyDescent="0.25">
      <c r="A20" s="2" t="s">
        <v>45</v>
      </c>
      <c r="B20" s="6">
        <v>16875</v>
      </c>
      <c r="C20" s="6">
        <v>50000</v>
      </c>
      <c r="D20" s="4" t="s">
        <v>4</v>
      </c>
      <c r="E20" s="4" t="s">
        <v>4</v>
      </c>
    </row>
    <row r="21" spans="1:5" ht="30" x14ac:dyDescent="0.25">
      <c r="A21" s="2" t="s">
        <v>46</v>
      </c>
      <c r="B21" s="6">
        <v>20608</v>
      </c>
      <c r="C21" s="6">
        <v>19576</v>
      </c>
      <c r="D21" s="4" t="s">
        <v>4</v>
      </c>
      <c r="E21" s="4" t="s">
        <v>4</v>
      </c>
    </row>
    <row r="22" spans="1:5" x14ac:dyDescent="0.25">
      <c r="A22" s="2" t="s">
        <v>47</v>
      </c>
      <c r="B22" s="6">
        <v>116766</v>
      </c>
      <c r="C22" s="6">
        <v>145301</v>
      </c>
      <c r="D22" s="4" t="s">
        <v>4</v>
      </c>
      <c r="E22" s="4" t="s">
        <v>4</v>
      </c>
    </row>
    <row r="23" spans="1:5" x14ac:dyDescent="0.25">
      <c r="A23" s="2" t="s">
        <v>48</v>
      </c>
      <c r="B23" s="6">
        <v>629375</v>
      </c>
      <c r="C23" s="6">
        <v>646250</v>
      </c>
      <c r="D23" s="4" t="s">
        <v>4</v>
      </c>
      <c r="E23" s="4" t="s">
        <v>4</v>
      </c>
    </row>
    <row r="24" spans="1:5" ht="30" x14ac:dyDescent="0.25">
      <c r="A24" s="2" t="s">
        <v>49</v>
      </c>
      <c r="B24" s="6">
        <v>108735</v>
      </c>
      <c r="C24" s="6">
        <v>103491</v>
      </c>
      <c r="D24" s="4" t="s">
        <v>4</v>
      </c>
      <c r="E24" s="4" t="s">
        <v>4</v>
      </c>
    </row>
    <row r="25" spans="1:5" x14ac:dyDescent="0.25">
      <c r="A25" s="2" t="s">
        <v>283</v>
      </c>
      <c r="B25" s="6">
        <v>105166</v>
      </c>
      <c r="C25" s="6">
        <v>108193</v>
      </c>
      <c r="D25" s="4" t="s">
        <v>4</v>
      </c>
      <c r="E25" s="4" t="s">
        <v>4</v>
      </c>
    </row>
    <row r="26" spans="1:5" x14ac:dyDescent="0.25">
      <c r="A26" s="2" t="s">
        <v>494</v>
      </c>
      <c r="B26" s="6">
        <v>554779</v>
      </c>
      <c r="C26" s="6">
        <v>582837</v>
      </c>
      <c r="D26" s="4" t="s">
        <v>4</v>
      </c>
      <c r="E26" s="4" t="s">
        <v>4</v>
      </c>
    </row>
    <row r="27" spans="1:5" ht="30" x14ac:dyDescent="0.25">
      <c r="A27" s="2" t="s">
        <v>62</v>
      </c>
      <c r="B27" s="6">
        <v>1514821</v>
      </c>
      <c r="C27" s="6">
        <v>1586072</v>
      </c>
      <c r="D27" s="4" t="s">
        <v>4</v>
      </c>
      <c r="E27" s="4" t="s">
        <v>4</v>
      </c>
    </row>
    <row r="28" spans="1:5" x14ac:dyDescent="0.25">
      <c r="A28" s="2" t="s">
        <v>495</v>
      </c>
      <c r="B28" s="4" t="s">
        <v>4</v>
      </c>
      <c r="C28" s="4" t="s">
        <v>4</v>
      </c>
      <c r="D28" s="4" t="s">
        <v>4</v>
      </c>
      <c r="E28" s="4" t="s">
        <v>4</v>
      </c>
    </row>
    <row r="29" spans="1:5" x14ac:dyDescent="0.25">
      <c r="A29" s="3" t="s">
        <v>274</v>
      </c>
      <c r="B29" s="4" t="s">
        <v>4</v>
      </c>
      <c r="C29" s="4" t="s">
        <v>4</v>
      </c>
      <c r="D29" s="4" t="s">
        <v>4</v>
      </c>
      <c r="E29" s="4" t="s">
        <v>4</v>
      </c>
    </row>
    <row r="30" spans="1:5" x14ac:dyDescent="0.25">
      <c r="A30" s="2" t="s">
        <v>30</v>
      </c>
      <c r="B30" s="6">
        <v>29396</v>
      </c>
      <c r="C30" s="6">
        <v>36980</v>
      </c>
      <c r="D30" s="4" t="s">
        <v>4</v>
      </c>
      <c r="E30" s="4" t="s">
        <v>4</v>
      </c>
    </row>
    <row r="31" spans="1:5" x14ac:dyDescent="0.25">
      <c r="A31" s="2" t="s">
        <v>31</v>
      </c>
      <c r="B31" s="6">
        <v>37480</v>
      </c>
      <c r="C31" s="6">
        <v>41616</v>
      </c>
      <c r="D31" s="4" t="s">
        <v>4</v>
      </c>
      <c r="E31" s="4" t="s">
        <v>4</v>
      </c>
    </row>
    <row r="32" spans="1:5" x14ac:dyDescent="0.25">
      <c r="A32" s="2" t="s">
        <v>33</v>
      </c>
      <c r="B32" s="6">
        <v>24748</v>
      </c>
      <c r="C32" s="6">
        <v>24656</v>
      </c>
      <c r="D32" s="4" t="s">
        <v>4</v>
      </c>
      <c r="E32" s="4" t="s">
        <v>4</v>
      </c>
    </row>
    <row r="33" spans="1:5" x14ac:dyDescent="0.25">
      <c r="A33" s="2" t="s">
        <v>34</v>
      </c>
      <c r="B33" s="6">
        <v>27311</v>
      </c>
      <c r="C33" s="6">
        <v>27566</v>
      </c>
      <c r="D33" s="4" t="s">
        <v>4</v>
      </c>
      <c r="E33" s="4" t="s">
        <v>4</v>
      </c>
    </row>
    <row r="34" spans="1:5" x14ac:dyDescent="0.25">
      <c r="A34" s="2" t="s">
        <v>35</v>
      </c>
      <c r="B34" s="6">
        <v>118935</v>
      </c>
      <c r="C34" s="6">
        <v>130818</v>
      </c>
      <c r="D34" s="4" t="s">
        <v>4</v>
      </c>
      <c r="E34" s="4" t="s">
        <v>4</v>
      </c>
    </row>
    <row r="35" spans="1:5" x14ac:dyDescent="0.25">
      <c r="A35" s="2" t="s">
        <v>275</v>
      </c>
      <c r="B35" s="6">
        <v>656829</v>
      </c>
      <c r="C35" s="6">
        <v>554190</v>
      </c>
      <c r="D35" s="4" t="s">
        <v>4</v>
      </c>
      <c r="E35" s="4" t="s">
        <v>4</v>
      </c>
    </row>
    <row r="36" spans="1:5" x14ac:dyDescent="0.25">
      <c r="A36" s="2" t="s">
        <v>277</v>
      </c>
      <c r="B36" s="6">
        <v>107115</v>
      </c>
      <c r="C36" s="6">
        <v>123765</v>
      </c>
      <c r="D36" s="4" t="s">
        <v>4</v>
      </c>
      <c r="E36" s="4" t="s">
        <v>4</v>
      </c>
    </row>
    <row r="37" spans="1:5" x14ac:dyDescent="0.25">
      <c r="A37" s="2" t="s">
        <v>36</v>
      </c>
      <c r="B37" s="6">
        <v>307013</v>
      </c>
      <c r="C37" s="6">
        <v>316128</v>
      </c>
      <c r="D37" s="4" t="s">
        <v>4</v>
      </c>
      <c r="E37" s="4" t="s">
        <v>4</v>
      </c>
    </row>
    <row r="38" spans="1:5" x14ac:dyDescent="0.25">
      <c r="A38" s="2" t="s">
        <v>39</v>
      </c>
      <c r="B38" s="4">
        <v>727</v>
      </c>
      <c r="C38" s="4">
        <v>727</v>
      </c>
      <c r="D38" s="4" t="s">
        <v>4</v>
      </c>
      <c r="E38" s="4" t="s">
        <v>4</v>
      </c>
    </row>
    <row r="39" spans="1:5" x14ac:dyDescent="0.25">
      <c r="A39" s="2" t="s">
        <v>40</v>
      </c>
      <c r="B39" s="6">
        <v>1190619</v>
      </c>
      <c r="C39" s="6">
        <v>1125628</v>
      </c>
      <c r="D39" s="4" t="s">
        <v>4</v>
      </c>
      <c r="E39" s="4" t="s">
        <v>4</v>
      </c>
    </row>
    <row r="40" spans="1:5" x14ac:dyDescent="0.25">
      <c r="A40" s="3" t="s">
        <v>493</v>
      </c>
      <c r="B40" s="4" t="s">
        <v>4</v>
      </c>
      <c r="C40" s="4" t="s">
        <v>4</v>
      </c>
      <c r="D40" s="4" t="s">
        <v>4</v>
      </c>
      <c r="E40" s="4" t="s">
        <v>4</v>
      </c>
    </row>
    <row r="41" spans="1:5" ht="30" x14ac:dyDescent="0.25">
      <c r="A41" s="2" t="s">
        <v>121</v>
      </c>
      <c r="B41" s="6">
        <v>23035</v>
      </c>
      <c r="C41" s="6">
        <v>24279</v>
      </c>
      <c r="D41" s="4" t="s">
        <v>4</v>
      </c>
      <c r="E41" s="4" t="s">
        <v>4</v>
      </c>
    </row>
    <row r="42" spans="1:5" ht="30" x14ac:dyDescent="0.25">
      <c r="A42" s="2" t="s">
        <v>46</v>
      </c>
      <c r="B42" s="6">
        <v>15727</v>
      </c>
      <c r="C42" s="6">
        <v>15222</v>
      </c>
      <c r="D42" s="4" t="s">
        <v>4</v>
      </c>
      <c r="E42" s="4" t="s">
        <v>4</v>
      </c>
    </row>
    <row r="43" spans="1:5" x14ac:dyDescent="0.25">
      <c r="A43" s="2" t="s">
        <v>47</v>
      </c>
      <c r="B43" s="6">
        <v>38762</v>
      </c>
      <c r="C43" s="6">
        <v>39501</v>
      </c>
      <c r="D43" s="4" t="s">
        <v>4</v>
      </c>
      <c r="E43" s="4" t="s">
        <v>4</v>
      </c>
    </row>
    <row r="44" spans="1:5" x14ac:dyDescent="0.25">
      <c r="A44" s="2" t="s">
        <v>282</v>
      </c>
      <c r="B44" s="6">
        <v>630451</v>
      </c>
      <c r="C44" s="6">
        <v>579388</v>
      </c>
      <c r="D44" s="4" t="s">
        <v>4</v>
      </c>
      <c r="E44" s="4" t="s">
        <v>4</v>
      </c>
    </row>
    <row r="45" spans="1:5" x14ac:dyDescent="0.25">
      <c r="A45" s="2" t="s">
        <v>283</v>
      </c>
      <c r="B45" s="6">
        <v>61471</v>
      </c>
      <c r="C45" s="6">
        <v>65367</v>
      </c>
      <c r="D45" s="4" t="s">
        <v>4</v>
      </c>
      <c r="E45" s="4" t="s">
        <v>4</v>
      </c>
    </row>
    <row r="46" spans="1:5" x14ac:dyDescent="0.25">
      <c r="A46" s="2" t="s">
        <v>494</v>
      </c>
      <c r="B46" s="6">
        <v>459935</v>
      </c>
      <c r="C46" s="6">
        <v>441372</v>
      </c>
      <c r="D46" s="4" t="s">
        <v>4</v>
      </c>
      <c r="E46" s="4" t="s">
        <v>4</v>
      </c>
    </row>
    <row r="47" spans="1:5" ht="30" x14ac:dyDescent="0.25">
      <c r="A47" s="2" t="s">
        <v>62</v>
      </c>
      <c r="B47" s="6">
        <v>1190619</v>
      </c>
      <c r="C47" s="6">
        <v>1125628</v>
      </c>
      <c r="D47" s="4" t="s">
        <v>4</v>
      </c>
      <c r="E47" s="4" t="s">
        <v>4</v>
      </c>
    </row>
    <row r="48" spans="1:5" x14ac:dyDescent="0.25">
      <c r="A48" s="2" t="s">
        <v>496</v>
      </c>
      <c r="B48" s="4" t="s">
        <v>4</v>
      </c>
      <c r="C48" s="4" t="s">
        <v>4</v>
      </c>
      <c r="D48" s="4" t="s">
        <v>4</v>
      </c>
      <c r="E48" s="4" t="s">
        <v>4</v>
      </c>
    </row>
    <row r="49" spans="1:5" x14ac:dyDescent="0.25">
      <c r="A49" s="3" t="s">
        <v>274</v>
      </c>
      <c r="B49" s="4" t="s">
        <v>4</v>
      </c>
      <c r="C49" s="4" t="s">
        <v>4</v>
      </c>
      <c r="D49" s="4" t="s">
        <v>4</v>
      </c>
      <c r="E49" s="4" t="s">
        <v>4</v>
      </c>
    </row>
    <row r="50" spans="1:5" x14ac:dyDescent="0.25">
      <c r="A50" s="2" t="s">
        <v>29</v>
      </c>
      <c r="B50" s="6">
        <v>18861</v>
      </c>
      <c r="C50" s="6">
        <v>28098</v>
      </c>
      <c r="D50" s="6">
        <v>42662</v>
      </c>
      <c r="E50" s="6">
        <v>65495</v>
      </c>
    </row>
    <row r="51" spans="1:5" x14ac:dyDescent="0.25">
      <c r="A51" s="2" t="s">
        <v>30</v>
      </c>
      <c r="B51" s="6">
        <v>74280</v>
      </c>
      <c r="C51" s="6">
        <v>85076</v>
      </c>
      <c r="D51" s="4" t="s">
        <v>4</v>
      </c>
      <c r="E51" s="4" t="s">
        <v>4</v>
      </c>
    </row>
    <row r="52" spans="1:5" x14ac:dyDescent="0.25">
      <c r="A52" s="2" t="s">
        <v>31</v>
      </c>
      <c r="B52" s="6">
        <v>75792</v>
      </c>
      <c r="C52" s="6">
        <v>73846</v>
      </c>
      <c r="D52" s="4" t="s">
        <v>4</v>
      </c>
      <c r="E52" s="4" t="s">
        <v>4</v>
      </c>
    </row>
    <row r="53" spans="1:5" x14ac:dyDescent="0.25">
      <c r="A53" s="2" t="s">
        <v>33</v>
      </c>
      <c r="B53" s="6">
        <v>7871</v>
      </c>
      <c r="C53" s="6">
        <v>19246</v>
      </c>
      <c r="D53" s="4" t="s">
        <v>4</v>
      </c>
      <c r="E53" s="4" t="s">
        <v>4</v>
      </c>
    </row>
    <row r="54" spans="1:5" x14ac:dyDescent="0.25">
      <c r="A54" s="2" t="s">
        <v>34</v>
      </c>
      <c r="B54" s="6">
        <v>24942</v>
      </c>
      <c r="C54" s="6">
        <v>25165</v>
      </c>
      <c r="D54" s="4" t="s">
        <v>4</v>
      </c>
      <c r="E54" s="4" t="s">
        <v>4</v>
      </c>
    </row>
    <row r="55" spans="1:5" x14ac:dyDescent="0.25">
      <c r="A55" s="2" t="s">
        <v>35</v>
      </c>
      <c r="B55" s="6">
        <v>201746</v>
      </c>
      <c r="C55" s="6">
        <v>231431</v>
      </c>
      <c r="D55" s="4" t="s">
        <v>4</v>
      </c>
      <c r="E55" s="4" t="s">
        <v>4</v>
      </c>
    </row>
    <row r="56" spans="1:5" x14ac:dyDescent="0.25">
      <c r="A56" s="2" t="s">
        <v>275</v>
      </c>
      <c r="B56" s="6">
        <v>464515</v>
      </c>
      <c r="C56" s="6">
        <v>330148</v>
      </c>
      <c r="D56" s="4" t="s">
        <v>4</v>
      </c>
      <c r="E56" s="4" t="s">
        <v>4</v>
      </c>
    </row>
    <row r="57" spans="1:5" x14ac:dyDescent="0.25">
      <c r="A57" s="2" t="s">
        <v>277</v>
      </c>
      <c r="B57" s="6">
        <v>403104</v>
      </c>
      <c r="C57" s="6">
        <v>381295</v>
      </c>
      <c r="D57" s="4" t="s">
        <v>4</v>
      </c>
      <c r="E57" s="4" t="s">
        <v>4</v>
      </c>
    </row>
    <row r="58" spans="1:5" x14ac:dyDescent="0.25">
      <c r="A58" s="2" t="s">
        <v>36</v>
      </c>
      <c r="B58" s="6">
        <v>289582</v>
      </c>
      <c r="C58" s="6">
        <v>291338</v>
      </c>
      <c r="D58" s="4" t="s">
        <v>4</v>
      </c>
      <c r="E58" s="4" t="s">
        <v>4</v>
      </c>
    </row>
    <row r="59" spans="1:5" x14ac:dyDescent="0.25">
      <c r="A59" s="2" t="s">
        <v>39</v>
      </c>
      <c r="B59" s="6">
        <v>6850</v>
      </c>
      <c r="C59" s="6">
        <v>7269</v>
      </c>
      <c r="D59" s="4" t="s">
        <v>4</v>
      </c>
      <c r="E59" s="4" t="s">
        <v>4</v>
      </c>
    </row>
    <row r="60" spans="1:5" x14ac:dyDescent="0.25">
      <c r="A60" s="2" t="s">
        <v>40</v>
      </c>
      <c r="B60" s="6">
        <v>1365797</v>
      </c>
      <c r="C60" s="6">
        <v>1241481</v>
      </c>
      <c r="D60" s="4" t="s">
        <v>4</v>
      </c>
      <c r="E60" s="4" t="s">
        <v>4</v>
      </c>
    </row>
    <row r="61" spans="1:5" x14ac:dyDescent="0.25">
      <c r="A61" s="3" t="s">
        <v>493</v>
      </c>
      <c r="B61" s="4" t="s">
        <v>4</v>
      </c>
      <c r="C61" s="4" t="s">
        <v>4</v>
      </c>
      <c r="D61" s="4" t="s">
        <v>4</v>
      </c>
      <c r="E61" s="4" t="s">
        <v>4</v>
      </c>
    </row>
    <row r="62" spans="1:5" ht="30" x14ac:dyDescent="0.25">
      <c r="A62" s="2" t="s">
        <v>121</v>
      </c>
      <c r="B62" s="6">
        <v>40991</v>
      </c>
      <c r="C62" s="6">
        <v>45286</v>
      </c>
      <c r="D62" s="4" t="s">
        <v>4</v>
      </c>
      <c r="E62" s="4" t="s">
        <v>4</v>
      </c>
    </row>
    <row r="63" spans="1:5" x14ac:dyDescent="0.25">
      <c r="A63" s="2" t="s">
        <v>44</v>
      </c>
      <c r="B63" s="6">
        <v>1528</v>
      </c>
      <c r="C63" s="4">
        <v>723</v>
      </c>
      <c r="D63" s="4" t="s">
        <v>4</v>
      </c>
      <c r="E63" s="4" t="s">
        <v>4</v>
      </c>
    </row>
    <row r="64" spans="1:5" ht="30" x14ac:dyDescent="0.25">
      <c r="A64" s="2" t="s">
        <v>46</v>
      </c>
      <c r="B64" s="6">
        <v>4881</v>
      </c>
      <c r="C64" s="6">
        <v>4354</v>
      </c>
      <c r="D64" s="4" t="s">
        <v>4</v>
      </c>
      <c r="E64" s="4" t="s">
        <v>4</v>
      </c>
    </row>
    <row r="65" spans="1:5" x14ac:dyDescent="0.25">
      <c r="A65" s="2" t="s">
        <v>47</v>
      </c>
      <c r="B65" s="6">
        <v>47400</v>
      </c>
      <c r="C65" s="6">
        <v>50363</v>
      </c>
      <c r="D65" s="4" t="s">
        <v>4</v>
      </c>
      <c r="E65" s="4" t="s">
        <v>4</v>
      </c>
    </row>
    <row r="66" spans="1:5" x14ac:dyDescent="0.25">
      <c r="A66" s="2" t="s">
        <v>282</v>
      </c>
      <c r="B66" s="6">
        <v>407107</v>
      </c>
      <c r="C66" s="6">
        <v>344398</v>
      </c>
      <c r="D66" s="4" t="s">
        <v>4</v>
      </c>
      <c r="E66" s="4" t="s">
        <v>4</v>
      </c>
    </row>
    <row r="67" spans="1:5" ht="30" x14ac:dyDescent="0.25">
      <c r="A67" s="2" t="s">
        <v>49</v>
      </c>
      <c r="B67" s="6">
        <v>108735</v>
      </c>
      <c r="C67" s="6">
        <v>103491</v>
      </c>
      <c r="D67" s="4" t="s">
        <v>4</v>
      </c>
      <c r="E67" s="4" t="s">
        <v>4</v>
      </c>
    </row>
    <row r="68" spans="1:5" x14ac:dyDescent="0.25">
      <c r="A68" s="2" t="s">
        <v>283</v>
      </c>
      <c r="B68" s="6">
        <v>43482</v>
      </c>
      <c r="C68" s="6">
        <v>42681</v>
      </c>
      <c r="D68" s="4" t="s">
        <v>4</v>
      </c>
      <c r="E68" s="4" t="s">
        <v>4</v>
      </c>
    </row>
    <row r="69" spans="1:5" x14ac:dyDescent="0.25">
      <c r="A69" s="2" t="s">
        <v>494</v>
      </c>
      <c r="B69" s="6">
        <v>759073</v>
      </c>
      <c r="C69" s="6">
        <v>700548</v>
      </c>
      <c r="D69" s="4" t="s">
        <v>4</v>
      </c>
      <c r="E69" s="4" t="s">
        <v>4</v>
      </c>
    </row>
    <row r="70" spans="1:5" ht="30" x14ac:dyDescent="0.25">
      <c r="A70" s="2" t="s">
        <v>62</v>
      </c>
      <c r="B70" s="6">
        <v>1365797</v>
      </c>
      <c r="C70" s="6">
        <v>1241481</v>
      </c>
      <c r="D70" s="4" t="s">
        <v>4</v>
      </c>
      <c r="E70" s="4" t="s">
        <v>4</v>
      </c>
    </row>
    <row r="71" spans="1:5" x14ac:dyDescent="0.25">
      <c r="A71" s="2" t="s">
        <v>497</v>
      </c>
      <c r="B71" s="4" t="s">
        <v>4</v>
      </c>
      <c r="C71" s="4" t="s">
        <v>4</v>
      </c>
      <c r="D71" s="4" t="s">
        <v>4</v>
      </c>
      <c r="E71" s="4" t="s">
        <v>4</v>
      </c>
    </row>
    <row r="72" spans="1:5" x14ac:dyDescent="0.25">
      <c r="A72" s="3" t="s">
        <v>274</v>
      </c>
      <c r="B72" s="4" t="s">
        <v>4</v>
      </c>
      <c r="C72" s="4" t="s">
        <v>4</v>
      </c>
      <c r="D72" s="4" t="s">
        <v>4</v>
      </c>
      <c r="E72" s="4" t="s">
        <v>4</v>
      </c>
    </row>
    <row r="73" spans="1:5" x14ac:dyDescent="0.25">
      <c r="A73" s="2" t="s">
        <v>29</v>
      </c>
      <c r="B73" s="6">
        <v>8052</v>
      </c>
      <c r="C73" s="6">
        <v>16775</v>
      </c>
      <c r="D73" s="6">
        <v>9927</v>
      </c>
      <c r="E73" s="6">
        <v>27079</v>
      </c>
    </row>
    <row r="74" spans="1:5" x14ac:dyDescent="0.25">
      <c r="A74" s="2" t="s">
        <v>33</v>
      </c>
      <c r="B74" s="6">
        <v>1346</v>
      </c>
      <c r="C74" s="4">
        <v>538</v>
      </c>
      <c r="D74" s="4" t="s">
        <v>4</v>
      </c>
      <c r="E74" s="4" t="s">
        <v>4</v>
      </c>
    </row>
    <row r="75" spans="1:5" x14ac:dyDescent="0.25">
      <c r="A75" s="2" t="s">
        <v>34</v>
      </c>
      <c r="B75" s="6">
        <v>38975</v>
      </c>
      <c r="C75" s="6">
        <v>39530</v>
      </c>
      <c r="D75" s="4" t="s">
        <v>4</v>
      </c>
      <c r="E75" s="4" t="s">
        <v>4</v>
      </c>
    </row>
    <row r="76" spans="1:5" x14ac:dyDescent="0.25">
      <c r="A76" s="2" t="s">
        <v>35</v>
      </c>
      <c r="B76" s="6">
        <v>48373</v>
      </c>
      <c r="C76" s="6">
        <v>56843</v>
      </c>
      <c r="D76" s="4" t="s">
        <v>4</v>
      </c>
      <c r="E76" s="4" t="s">
        <v>4</v>
      </c>
    </row>
    <row r="77" spans="1:5" x14ac:dyDescent="0.25">
      <c r="A77" s="2" t="s">
        <v>275</v>
      </c>
      <c r="B77" s="6">
        <v>468355</v>
      </c>
      <c r="C77" s="6">
        <v>482869</v>
      </c>
      <c r="D77" s="4" t="s">
        <v>4</v>
      </c>
      <c r="E77" s="4" t="s">
        <v>4</v>
      </c>
    </row>
    <row r="78" spans="1:5" x14ac:dyDescent="0.25">
      <c r="A78" s="2" t="s">
        <v>277</v>
      </c>
      <c r="B78" s="6">
        <v>708789</v>
      </c>
      <c r="C78" s="6">
        <v>636860</v>
      </c>
      <c r="D78" s="4" t="s">
        <v>4</v>
      </c>
      <c r="E78" s="4" t="s">
        <v>4</v>
      </c>
    </row>
    <row r="79" spans="1:5" x14ac:dyDescent="0.25">
      <c r="A79" s="2" t="s">
        <v>37</v>
      </c>
      <c r="B79" s="6">
        <v>444512</v>
      </c>
      <c r="C79" s="6">
        <v>444512</v>
      </c>
      <c r="D79" s="4" t="s">
        <v>4</v>
      </c>
      <c r="E79" s="4" t="s">
        <v>4</v>
      </c>
    </row>
    <row r="80" spans="1:5" ht="30" x14ac:dyDescent="0.25">
      <c r="A80" s="2" t="s">
        <v>38</v>
      </c>
      <c r="B80" s="6">
        <v>97015</v>
      </c>
      <c r="C80" s="6">
        <v>107006</v>
      </c>
      <c r="D80" s="4" t="s">
        <v>4</v>
      </c>
      <c r="E80" s="4" t="s">
        <v>4</v>
      </c>
    </row>
    <row r="81" spans="1:5" x14ac:dyDescent="0.25">
      <c r="A81" s="2" t="s">
        <v>39</v>
      </c>
      <c r="B81" s="4">
        <v>68</v>
      </c>
      <c r="C81" s="4" t="s">
        <v>4</v>
      </c>
      <c r="D81" s="4" t="s">
        <v>4</v>
      </c>
      <c r="E81" s="4" t="s">
        <v>4</v>
      </c>
    </row>
    <row r="82" spans="1:5" x14ac:dyDescent="0.25">
      <c r="A82" s="2" t="s">
        <v>40</v>
      </c>
      <c r="B82" s="6">
        <v>1767112</v>
      </c>
      <c r="C82" s="6">
        <v>1728090</v>
      </c>
      <c r="D82" s="4" t="s">
        <v>4</v>
      </c>
      <c r="E82" s="4" t="s">
        <v>4</v>
      </c>
    </row>
    <row r="83" spans="1:5" x14ac:dyDescent="0.25">
      <c r="A83" s="3" t="s">
        <v>493</v>
      </c>
      <c r="B83" s="4" t="s">
        <v>4</v>
      </c>
      <c r="C83" s="4" t="s">
        <v>4</v>
      </c>
      <c r="D83" s="4" t="s">
        <v>4</v>
      </c>
      <c r="E83" s="4" t="s">
        <v>4</v>
      </c>
    </row>
    <row r="84" spans="1:5" ht="30" x14ac:dyDescent="0.25">
      <c r="A84" s="2" t="s">
        <v>121</v>
      </c>
      <c r="B84" s="6">
        <v>14287</v>
      </c>
      <c r="C84" s="6">
        <v>4557</v>
      </c>
      <c r="D84" s="4" t="s">
        <v>4</v>
      </c>
      <c r="E84" s="4" t="s">
        <v>4</v>
      </c>
    </row>
    <row r="85" spans="1:5" x14ac:dyDescent="0.25">
      <c r="A85" s="2" t="s">
        <v>44</v>
      </c>
      <c r="B85" s="4">
        <v>-558</v>
      </c>
      <c r="C85" s="4">
        <v>880</v>
      </c>
      <c r="D85" s="4" t="s">
        <v>4</v>
      </c>
      <c r="E85" s="4" t="s">
        <v>4</v>
      </c>
    </row>
    <row r="86" spans="1:5" x14ac:dyDescent="0.25">
      <c r="A86" s="2" t="s">
        <v>45</v>
      </c>
      <c r="B86" s="6">
        <v>16875</v>
      </c>
      <c r="C86" s="6">
        <v>50000</v>
      </c>
      <c r="D86" s="4" t="s">
        <v>4</v>
      </c>
      <c r="E86" s="4" t="s">
        <v>4</v>
      </c>
    </row>
    <row r="87" spans="1:5" x14ac:dyDescent="0.25">
      <c r="A87" s="2" t="s">
        <v>47</v>
      </c>
      <c r="B87" s="6">
        <v>30604</v>
      </c>
      <c r="C87" s="6">
        <v>55437</v>
      </c>
      <c r="D87" s="4" t="s">
        <v>4</v>
      </c>
      <c r="E87" s="4" t="s">
        <v>4</v>
      </c>
    </row>
    <row r="88" spans="1:5" x14ac:dyDescent="0.25">
      <c r="A88" s="2" t="s">
        <v>282</v>
      </c>
      <c r="B88" s="6">
        <v>552141</v>
      </c>
      <c r="C88" s="6">
        <v>443421</v>
      </c>
      <c r="D88" s="4" t="s">
        <v>4</v>
      </c>
      <c r="E88" s="4" t="s">
        <v>4</v>
      </c>
    </row>
    <row r="89" spans="1:5" x14ac:dyDescent="0.25">
      <c r="A89" s="2" t="s">
        <v>48</v>
      </c>
      <c r="B89" s="6">
        <v>629375</v>
      </c>
      <c r="C89" s="6">
        <v>646250</v>
      </c>
      <c r="D89" s="4" t="s">
        <v>4</v>
      </c>
      <c r="E89" s="4" t="s">
        <v>4</v>
      </c>
    </row>
    <row r="90" spans="1:5" x14ac:dyDescent="0.25">
      <c r="A90" s="2" t="s">
        <v>283</v>
      </c>
      <c r="B90" s="4">
        <v>213</v>
      </c>
      <c r="C90" s="4">
        <v>145</v>
      </c>
      <c r="D90" s="4" t="s">
        <v>4</v>
      </c>
      <c r="E90" s="4" t="s">
        <v>4</v>
      </c>
    </row>
    <row r="91" spans="1:5" x14ac:dyDescent="0.25">
      <c r="A91" s="2" t="s">
        <v>494</v>
      </c>
      <c r="B91" s="6">
        <v>554779</v>
      </c>
      <c r="C91" s="6">
        <v>582837</v>
      </c>
      <c r="D91" s="4" t="s">
        <v>4</v>
      </c>
      <c r="E91" s="4" t="s">
        <v>4</v>
      </c>
    </row>
    <row r="92" spans="1:5" ht="30" x14ac:dyDescent="0.25">
      <c r="A92" s="2" t="s">
        <v>62</v>
      </c>
      <c r="B92" s="6">
        <v>1767112</v>
      </c>
      <c r="C92" s="6">
        <v>1728090</v>
      </c>
      <c r="D92" s="4" t="s">
        <v>4</v>
      </c>
      <c r="E92" s="4" t="s">
        <v>4</v>
      </c>
    </row>
    <row r="93" spans="1:5" x14ac:dyDescent="0.25">
      <c r="A93" s="2" t="s">
        <v>272</v>
      </c>
      <c r="B93" s="4" t="s">
        <v>4</v>
      </c>
      <c r="C93" s="4" t="s">
        <v>4</v>
      </c>
      <c r="D93" s="4" t="s">
        <v>4</v>
      </c>
      <c r="E93" s="4" t="s">
        <v>4</v>
      </c>
    </row>
    <row r="94" spans="1:5" x14ac:dyDescent="0.25">
      <c r="A94" s="3" t="s">
        <v>274</v>
      </c>
      <c r="B94" s="4" t="s">
        <v>4</v>
      </c>
      <c r="C94" s="4" t="s">
        <v>4</v>
      </c>
      <c r="D94" s="4" t="s">
        <v>4</v>
      </c>
      <c r="E94" s="4" t="s">
        <v>4</v>
      </c>
    </row>
    <row r="95" spans="1:5" x14ac:dyDescent="0.25">
      <c r="A95" s="2" t="s">
        <v>275</v>
      </c>
      <c r="B95" s="6">
        <v>-1589699</v>
      </c>
      <c r="C95" s="6">
        <v>-1367207</v>
      </c>
      <c r="D95" s="4" t="s">
        <v>4</v>
      </c>
      <c r="E95" s="4" t="s">
        <v>4</v>
      </c>
    </row>
    <row r="96" spans="1:5" x14ac:dyDescent="0.25">
      <c r="A96" s="2" t="s">
        <v>277</v>
      </c>
      <c r="B96" s="6">
        <v>-1219008</v>
      </c>
      <c r="C96" s="6">
        <v>-1141920</v>
      </c>
      <c r="D96" s="4" t="s">
        <v>4</v>
      </c>
      <c r="E96" s="4" t="s">
        <v>4</v>
      </c>
    </row>
    <row r="97" spans="1:5" x14ac:dyDescent="0.25">
      <c r="A97" s="2" t="s">
        <v>40</v>
      </c>
      <c r="B97" s="6">
        <v>-2808707</v>
      </c>
      <c r="C97" s="6">
        <v>-2509127</v>
      </c>
      <c r="D97" s="4" t="s">
        <v>4</v>
      </c>
      <c r="E97" s="4" t="s">
        <v>4</v>
      </c>
    </row>
    <row r="98" spans="1:5" x14ac:dyDescent="0.25">
      <c r="A98" s="3" t="s">
        <v>493</v>
      </c>
      <c r="B98" s="4" t="s">
        <v>4</v>
      </c>
      <c r="C98" s="4" t="s">
        <v>4</v>
      </c>
      <c r="D98" s="4" t="s">
        <v>4</v>
      </c>
      <c r="E98" s="4" t="s">
        <v>4</v>
      </c>
    </row>
    <row r="99" spans="1:5" x14ac:dyDescent="0.25">
      <c r="A99" s="2" t="s">
        <v>282</v>
      </c>
      <c r="B99" s="6">
        <v>-1589699</v>
      </c>
      <c r="C99" s="6">
        <v>-1367207</v>
      </c>
      <c r="D99" s="4" t="s">
        <v>4</v>
      </c>
      <c r="E99" s="4" t="s">
        <v>4</v>
      </c>
    </row>
    <row r="100" spans="1:5" x14ac:dyDescent="0.25">
      <c r="A100" s="2" t="s">
        <v>494</v>
      </c>
      <c r="B100" s="6">
        <v>-1219008</v>
      </c>
      <c r="C100" s="6">
        <v>-1141920</v>
      </c>
      <c r="D100" s="4" t="s">
        <v>4</v>
      </c>
      <c r="E100" s="4" t="s">
        <v>4</v>
      </c>
    </row>
    <row r="101" spans="1:5" ht="30" x14ac:dyDescent="0.25">
      <c r="A101" s="2" t="s">
        <v>62</v>
      </c>
      <c r="B101" s="8">
        <v>-2808707</v>
      </c>
      <c r="C101" s="8">
        <v>-2509127</v>
      </c>
      <c r="D101" s="4" t="s">
        <v>4</v>
      </c>
      <c r="E101" s="4" t="s">
        <v>4</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98</v>
      </c>
      <c r="B1" s="7" t="s">
        <v>75</v>
      </c>
      <c r="C1" s="7"/>
      <c r="D1" s="7" t="s">
        <v>1</v>
      </c>
      <c r="E1" s="7"/>
    </row>
    <row r="2" spans="1:5" x14ac:dyDescent="0.25">
      <c r="A2" s="7"/>
      <c r="B2" s="1" t="s">
        <v>2</v>
      </c>
      <c r="C2" s="1" t="s">
        <v>76</v>
      </c>
      <c r="D2" s="1" t="s">
        <v>2</v>
      </c>
      <c r="E2" s="1" t="s">
        <v>76</v>
      </c>
    </row>
    <row r="3" spans="1:5" x14ac:dyDescent="0.25">
      <c r="A3" s="2" t="s">
        <v>78</v>
      </c>
      <c r="B3" s="8">
        <v>152020000</v>
      </c>
      <c r="C3" s="8">
        <v>161353000</v>
      </c>
      <c r="D3" s="8">
        <v>466858000</v>
      </c>
      <c r="E3" s="8">
        <v>486563000</v>
      </c>
    </row>
    <row r="4" spans="1:5" x14ac:dyDescent="0.25">
      <c r="A4" s="2" t="s">
        <v>79</v>
      </c>
      <c r="B4" s="6">
        <v>104389000</v>
      </c>
      <c r="C4" s="6">
        <v>105603000</v>
      </c>
      <c r="D4" s="6">
        <v>309606000</v>
      </c>
      <c r="E4" s="6">
        <v>299296000</v>
      </c>
    </row>
    <row r="5" spans="1:5" x14ac:dyDescent="0.25">
      <c r="A5" s="2" t="s">
        <v>80</v>
      </c>
      <c r="B5" s="6">
        <v>47631000</v>
      </c>
      <c r="C5" s="6">
        <v>55750000</v>
      </c>
      <c r="D5" s="6">
        <v>157252000</v>
      </c>
      <c r="E5" s="6">
        <v>187267000</v>
      </c>
    </row>
    <row r="6" spans="1:5" ht="30" x14ac:dyDescent="0.25">
      <c r="A6" s="2" t="s">
        <v>81</v>
      </c>
      <c r="B6" s="6">
        <v>33260000</v>
      </c>
      <c r="C6" s="6">
        <v>28918000</v>
      </c>
      <c r="D6" s="6">
        <v>96390000</v>
      </c>
      <c r="E6" s="6">
        <v>93536000</v>
      </c>
    </row>
    <row r="7" spans="1:5" x14ac:dyDescent="0.25">
      <c r="A7" s="2" t="s">
        <v>82</v>
      </c>
      <c r="B7" s="6">
        <v>14371000</v>
      </c>
      <c r="C7" s="6">
        <v>26832000</v>
      </c>
      <c r="D7" s="6">
        <v>60862000</v>
      </c>
      <c r="E7" s="6">
        <v>93731000</v>
      </c>
    </row>
    <row r="8" spans="1:5" x14ac:dyDescent="0.25">
      <c r="A8" s="2" t="s">
        <v>294</v>
      </c>
      <c r="B8" s="6">
        <v>10760000</v>
      </c>
      <c r="C8" s="6">
        <v>9974000</v>
      </c>
      <c r="D8" s="6">
        <v>31174000</v>
      </c>
      <c r="E8" s="6">
        <v>25691000</v>
      </c>
    </row>
    <row r="9" spans="1:5" ht="45" x14ac:dyDescent="0.25">
      <c r="A9" s="2" t="s">
        <v>86</v>
      </c>
      <c r="B9" s="4" t="s">
        <v>4</v>
      </c>
      <c r="C9" s="4" t="s">
        <v>4</v>
      </c>
      <c r="D9" s="4" t="s">
        <v>4</v>
      </c>
      <c r="E9" s="6">
        <v>2478000</v>
      </c>
    </row>
    <row r="10" spans="1:5" ht="30" x14ac:dyDescent="0.25">
      <c r="A10" s="2" t="s">
        <v>88</v>
      </c>
      <c r="B10" s="6">
        <v>3611000</v>
      </c>
      <c r="C10" s="6">
        <v>16858000</v>
      </c>
      <c r="D10" s="6">
        <v>29688000</v>
      </c>
      <c r="E10" s="6">
        <v>65562000</v>
      </c>
    </row>
    <row r="11" spans="1:5" x14ac:dyDescent="0.25">
      <c r="A11" s="2" t="s">
        <v>89</v>
      </c>
      <c r="B11" s="6">
        <v>-894000</v>
      </c>
      <c r="C11" s="6">
        <v>4425000</v>
      </c>
      <c r="D11" s="6">
        <v>7030000</v>
      </c>
      <c r="E11" s="6">
        <v>19643000</v>
      </c>
    </row>
    <row r="12" spans="1:5" x14ac:dyDescent="0.25">
      <c r="A12" s="2" t="s">
        <v>90</v>
      </c>
      <c r="B12" s="6">
        <v>4505000</v>
      </c>
      <c r="C12" s="6">
        <v>12433000</v>
      </c>
      <c r="D12" s="6">
        <v>22658000</v>
      </c>
      <c r="E12" s="6">
        <v>45919000</v>
      </c>
    </row>
    <row r="13" spans="1:5" ht="30" x14ac:dyDescent="0.25">
      <c r="A13" s="2" t="s">
        <v>91</v>
      </c>
      <c r="B13" s="6">
        <v>2514000</v>
      </c>
      <c r="C13" s="6">
        <v>1799000</v>
      </c>
      <c r="D13" s="6">
        <v>8822000</v>
      </c>
      <c r="E13" s="6">
        <v>7567000</v>
      </c>
    </row>
    <row r="14" spans="1:5" x14ac:dyDescent="0.25">
      <c r="A14" s="2" t="s">
        <v>92</v>
      </c>
      <c r="B14" s="6">
        <v>7019000</v>
      </c>
      <c r="C14" s="6">
        <v>14232000</v>
      </c>
      <c r="D14" s="6">
        <v>31480000</v>
      </c>
      <c r="E14" s="6">
        <v>53486000</v>
      </c>
    </row>
    <row r="15" spans="1:5" x14ac:dyDescent="0.25">
      <c r="A15" s="2" t="s">
        <v>495</v>
      </c>
      <c r="B15" s="4" t="s">
        <v>4</v>
      </c>
      <c r="C15" s="4" t="s">
        <v>4</v>
      </c>
      <c r="D15" s="4" t="s">
        <v>4</v>
      </c>
      <c r="E15" s="4" t="s">
        <v>4</v>
      </c>
    </row>
    <row r="16" spans="1:5" x14ac:dyDescent="0.25">
      <c r="A16" s="2" t="s">
        <v>78</v>
      </c>
      <c r="B16" s="6">
        <v>44725000</v>
      </c>
      <c r="C16" s="6">
        <v>44336000</v>
      </c>
      <c r="D16" s="6">
        <v>134625000</v>
      </c>
      <c r="E16" s="6">
        <v>130699000</v>
      </c>
    </row>
    <row r="17" spans="1:5" x14ac:dyDescent="0.25">
      <c r="A17" s="2" t="s">
        <v>79</v>
      </c>
      <c r="B17" s="6">
        <v>19520000</v>
      </c>
      <c r="C17" s="6">
        <v>15761000</v>
      </c>
      <c r="D17" s="6">
        <v>58816000</v>
      </c>
      <c r="E17" s="6">
        <v>36029000</v>
      </c>
    </row>
    <row r="18" spans="1:5" x14ac:dyDescent="0.25">
      <c r="A18" s="2" t="s">
        <v>80</v>
      </c>
      <c r="B18" s="6">
        <v>25205000</v>
      </c>
      <c r="C18" s="6">
        <v>28575000</v>
      </c>
      <c r="D18" s="6">
        <v>75809000</v>
      </c>
      <c r="E18" s="6">
        <v>94670000</v>
      </c>
    </row>
    <row r="19" spans="1:5" ht="30" x14ac:dyDescent="0.25">
      <c r="A19" s="2" t="s">
        <v>81</v>
      </c>
      <c r="B19" s="6">
        <v>15554000</v>
      </c>
      <c r="C19" s="6">
        <v>14616000</v>
      </c>
      <c r="D19" s="6">
        <v>45798000</v>
      </c>
      <c r="E19" s="6">
        <v>47929000</v>
      </c>
    </row>
    <row r="20" spans="1:5" x14ac:dyDescent="0.25">
      <c r="A20" s="2" t="s">
        <v>82</v>
      </c>
      <c r="B20" s="6">
        <v>9651000</v>
      </c>
      <c r="C20" s="6">
        <v>13959000</v>
      </c>
      <c r="D20" s="6">
        <v>30011000</v>
      </c>
      <c r="E20" s="6">
        <v>46741000</v>
      </c>
    </row>
    <row r="21" spans="1:5" x14ac:dyDescent="0.25">
      <c r="A21" s="2" t="s">
        <v>294</v>
      </c>
      <c r="B21" s="6">
        <v>-1817000</v>
      </c>
      <c r="C21" s="6">
        <v>-2219000</v>
      </c>
      <c r="D21" s="6">
        <v>-5532000</v>
      </c>
      <c r="E21" s="6">
        <v>-8517000</v>
      </c>
    </row>
    <row r="22" spans="1:5" ht="30" x14ac:dyDescent="0.25">
      <c r="A22" s="2" t="s">
        <v>88</v>
      </c>
      <c r="B22" s="6">
        <v>11468000</v>
      </c>
      <c r="C22" s="6">
        <v>16178000</v>
      </c>
      <c r="D22" s="6">
        <v>35543000</v>
      </c>
      <c r="E22" s="6">
        <v>55258000</v>
      </c>
    </row>
    <row r="23" spans="1:5" x14ac:dyDescent="0.25">
      <c r="A23" s="2" t="s">
        <v>89</v>
      </c>
      <c r="B23" s="6">
        <v>5526000</v>
      </c>
      <c r="C23" s="6">
        <v>7734000</v>
      </c>
      <c r="D23" s="6">
        <v>18953000</v>
      </c>
      <c r="E23" s="6">
        <v>24584000</v>
      </c>
    </row>
    <row r="24" spans="1:5" x14ac:dyDescent="0.25">
      <c r="A24" s="2" t="s">
        <v>90</v>
      </c>
      <c r="B24" s="6">
        <v>5942000</v>
      </c>
      <c r="C24" s="6">
        <v>8444000</v>
      </c>
      <c r="D24" s="6">
        <v>16590000</v>
      </c>
      <c r="E24" s="6">
        <v>30674000</v>
      </c>
    </row>
    <row r="25" spans="1:5" ht="30" x14ac:dyDescent="0.25">
      <c r="A25" s="2" t="s">
        <v>91</v>
      </c>
      <c r="B25" s="6">
        <v>784000</v>
      </c>
      <c r="C25" s="6">
        <v>505000</v>
      </c>
      <c r="D25" s="6">
        <v>3963000</v>
      </c>
      <c r="E25" s="6">
        <v>3409000</v>
      </c>
    </row>
    <row r="26" spans="1:5" x14ac:dyDescent="0.25">
      <c r="A26" s="2" t="s">
        <v>92</v>
      </c>
      <c r="B26" s="6">
        <v>6726000</v>
      </c>
      <c r="C26" s="6">
        <v>8949000</v>
      </c>
      <c r="D26" s="6">
        <v>20553000</v>
      </c>
      <c r="E26" s="6">
        <v>34083000</v>
      </c>
    </row>
    <row r="27" spans="1:5" x14ac:dyDescent="0.25">
      <c r="A27" s="2" t="s">
        <v>496</v>
      </c>
      <c r="B27" s="4" t="s">
        <v>4</v>
      </c>
      <c r="C27" s="4" t="s">
        <v>4</v>
      </c>
      <c r="D27" s="4" t="s">
        <v>4</v>
      </c>
      <c r="E27" s="4" t="s">
        <v>4</v>
      </c>
    </row>
    <row r="28" spans="1:5" x14ac:dyDescent="0.25">
      <c r="A28" s="2" t="s">
        <v>78</v>
      </c>
      <c r="B28" s="6">
        <v>107295000</v>
      </c>
      <c r="C28" s="6">
        <v>117017000</v>
      </c>
      <c r="D28" s="6">
        <v>332233000</v>
      </c>
      <c r="E28" s="6">
        <v>355864000</v>
      </c>
    </row>
    <row r="29" spans="1:5" x14ac:dyDescent="0.25">
      <c r="A29" s="2" t="s">
        <v>79</v>
      </c>
      <c r="B29" s="6">
        <v>84869000</v>
      </c>
      <c r="C29" s="6">
        <v>89842000</v>
      </c>
      <c r="D29" s="6">
        <v>250790000</v>
      </c>
      <c r="E29" s="6">
        <v>263267000</v>
      </c>
    </row>
    <row r="30" spans="1:5" x14ac:dyDescent="0.25">
      <c r="A30" s="2" t="s">
        <v>80</v>
      </c>
      <c r="B30" s="6">
        <v>22426000</v>
      </c>
      <c r="C30" s="6">
        <v>27175000</v>
      </c>
      <c r="D30" s="6">
        <v>81443000</v>
      </c>
      <c r="E30" s="6">
        <v>92597000</v>
      </c>
    </row>
    <row r="31" spans="1:5" ht="30" x14ac:dyDescent="0.25">
      <c r="A31" s="2" t="s">
        <v>81</v>
      </c>
      <c r="B31" s="6">
        <v>10695000</v>
      </c>
      <c r="C31" s="6">
        <v>10540000</v>
      </c>
      <c r="D31" s="6">
        <v>32906000</v>
      </c>
      <c r="E31" s="6">
        <v>33716000</v>
      </c>
    </row>
    <row r="32" spans="1:5" x14ac:dyDescent="0.25">
      <c r="A32" s="2" t="s">
        <v>82</v>
      </c>
      <c r="B32" s="6">
        <v>11731000</v>
      </c>
      <c r="C32" s="6">
        <v>16635000</v>
      </c>
      <c r="D32" s="6">
        <v>48537000</v>
      </c>
      <c r="E32" s="6">
        <v>58881000</v>
      </c>
    </row>
    <row r="33" spans="1:5" x14ac:dyDescent="0.25">
      <c r="A33" s="2" t="s">
        <v>294</v>
      </c>
      <c r="B33" s="6">
        <v>2236000</v>
      </c>
      <c r="C33" s="6">
        <v>2735000</v>
      </c>
      <c r="D33" s="6">
        <v>6937000</v>
      </c>
      <c r="E33" s="6">
        <v>6607000</v>
      </c>
    </row>
    <row r="34" spans="1:5" ht="30" x14ac:dyDescent="0.25">
      <c r="A34" s="2" t="s">
        <v>88</v>
      </c>
      <c r="B34" s="6">
        <v>9495000</v>
      </c>
      <c r="C34" s="6">
        <v>13900000</v>
      </c>
      <c r="D34" s="6">
        <v>41600000</v>
      </c>
      <c r="E34" s="6">
        <v>52274000</v>
      </c>
    </row>
    <row r="35" spans="1:5" x14ac:dyDescent="0.25">
      <c r="A35" s="2" t="s">
        <v>89</v>
      </c>
      <c r="B35" s="6">
        <v>2936000</v>
      </c>
      <c r="C35" s="6">
        <v>3242000</v>
      </c>
      <c r="D35" s="6">
        <v>13060000</v>
      </c>
      <c r="E35" s="6">
        <v>11472000</v>
      </c>
    </row>
    <row r="36" spans="1:5" x14ac:dyDescent="0.25">
      <c r="A36" s="2" t="s">
        <v>90</v>
      </c>
      <c r="B36" s="6">
        <v>6559000</v>
      </c>
      <c r="C36" s="6">
        <v>10658000</v>
      </c>
      <c r="D36" s="6">
        <v>28540000</v>
      </c>
      <c r="E36" s="6">
        <v>40802000</v>
      </c>
    </row>
    <row r="37" spans="1:5" ht="30" x14ac:dyDescent="0.25">
      <c r="A37" s="2" t="s">
        <v>91</v>
      </c>
      <c r="B37" s="6">
        <v>1915000</v>
      </c>
      <c r="C37" s="6">
        <v>1479000</v>
      </c>
      <c r="D37" s="6">
        <v>5414000</v>
      </c>
      <c r="E37" s="6">
        <v>4713000</v>
      </c>
    </row>
    <row r="38" spans="1:5" x14ac:dyDescent="0.25">
      <c r="A38" s="2" t="s">
        <v>92</v>
      </c>
      <c r="B38" s="6">
        <v>8474000</v>
      </c>
      <c r="C38" s="6">
        <v>12137000</v>
      </c>
      <c r="D38" s="6">
        <v>33954000</v>
      </c>
      <c r="E38" s="6">
        <v>45515000</v>
      </c>
    </row>
    <row r="39" spans="1:5" x14ac:dyDescent="0.25">
      <c r="A39" s="2" t="s">
        <v>497</v>
      </c>
      <c r="B39" s="4" t="s">
        <v>4</v>
      </c>
      <c r="C39" s="4" t="s">
        <v>4</v>
      </c>
      <c r="D39" s="4" t="s">
        <v>4</v>
      </c>
      <c r="E39" s="4" t="s">
        <v>4</v>
      </c>
    </row>
    <row r="40" spans="1:5" ht="30" x14ac:dyDescent="0.25">
      <c r="A40" s="2" t="s">
        <v>81</v>
      </c>
      <c r="B40" s="6">
        <v>7011000</v>
      </c>
      <c r="C40" s="6">
        <v>3762000</v>
      </c>
      <c r="D40" s="6">
        <v>17686000</v>
      </c>
      <c r="E40" s="6">
        <v>11891000</v>
      </c>
    </row>
    <row r="41" spans="1:5" x14ac:dyDescent="0.25">
      <c r="A41" s="2" t="s">
        <v>82</v>
      </c>
      <c r="B41" s="6">
        <v>-7011000</v>
      </c>
      <c r="C41" s="6">
        <v>-3762000</v>
      </c>
      <c r="D41" s="6">
        <v>-17686000</v>
      </c>
      <c r="E41" s="6">
        <v>-11891000</v>
      </c>
    </row>
    <row r="42" spans="1:5" x14ac:dyDescent="0.25">
      <c r="A42" s="2" t="s">
        <v>294</v>
      </c>
      <c r="B42" s="6">
        <v>10341000</v>
      </c>
      <c r="C42" s="6">
        <v>9458000</v>
      </c>
      <c r="D42" s="6">
        <v>29769000</v>
      </c>
      <c r="E42" s="6">
        <v>27601000</v>
      </c>
    </row>
    <row r="43" spans="1:5" ht="45" x14ac:dyDescent="0.25">
      <c r="A43" s="2" t="s">
        <v>86</v>
      </c>
      <c r="B43" s="4" t="s">
        <v>4</v>
      </c>
      <c r="C43" s="4" t="s">
        <v>4</v>
      </c>
      <c r="D43" s="4" t="s">
        <v>4</v>
      </c>
      <c r="E43" s="6">
        <v>2478000</v>
      </c>
    </row>
    <row r="44" spans="1:5" x14ac:dyDescent="0.25">
      <c r="A44" s="2" t="s">
        <v>296</v>
      </c>
      <c r="B44" s="6">
        <v>-15200000</v>
      </c>
      <c r="C44" s="6">
        <v>-21086000</v>
      </c>
      <c r="D44" s="6">
        <v>-54507000</v>
      </c>
      <c r="E44" s="6">
        <v>-79598000</v>
      </c>
    </row>
    <row r="45" spans="1:5" ht="30" x14ac:dyDescent="0.25">
      <c r="A45" s="2" t="s">
        <v>88</v>
      </c>
      <c r="B45" s="6">
        <v>-2152000</v>
      </c>
      <c r="C45" s="6">
        <v>7866000</v>
      </c>
      <c r="D45" s="6">
        <v>7052000</v>
      </c>
      <c r="E45" s="6">
        <v>37628000</v>
      </c>
    </row>
    <row r="46" spans="1:5" x14ac:dyDescent="0.25">
      <c r="A46" s="2" t="s">
        <v>89</v>
      </c>
      <c r="B46" s="6">
        <v>-9356000</v>
      </c>
      <c r="C46" s="6">
        <v>-6551000</v>
      </c>
      <c r="D46" s="6">
        <v>-24983000</v>
      </c>
      <c r="E46" s="6">
        <v>-16413000</v>
      </c>
    </row>
    <row r="47" spans="1:5" x14ac:dyDescent="0.25">
      <c r="A47" s="2" t="s">
        <v>90</v>
      </c>
      <c r="B47" s="6">
        <v>7204000</v>
      </c>
      <c r="C47" s="6">
        <v>14417000</v>
      </c>
      <c r="D47" s="6">
        <v>32035000</v>
      </c>
      <c r="E47" s="6">
        <v>54041000</v>
      </c>
    </row>
    <row r="48" spans="1:5" ht="30" x14ac:dyDescent="0.25">
      <c r="A48" s="2" t="s">
        <v>91</v>
      </c>
      <c r="B48" s="6">
        <v>-185000</v>
      </c>
      <c r="C48" s="6">
        <v>-185000</v>
      </c>
      <c r="D48" s="6">
        <v>-555000</v>
      </c>
      <c r="E48" s="6">
        <v>-555000</v>
      </c>
    </row>
    <row r="49" spans="1:5" x14ac:dyDescent="0.25">
      <c r="A49" s="2" t="s">
        <v>92</v>
      </c>
      <c r="B49" s="6">
        <v>7019000</v>
      </c>
      <c r="C49" s="6">
        <v>14232000</v>
      </c>
      <c r="D49" s="6">
        <v>31480000</v>
      </c>
      <c r="E49" s="6">
        <v>53486000</v>
      </c>
    </row>
    <row r="50" spans="1:5" x14ac:dyDescent="0.25">
      <c r="A50" s="2" t="s">
        <v>272</v>
      </c>
      <c r="B50" s="4" t="s">
        <v>4</v>
      </c>
      <c r="C50" s="4" t="s">
        <v>4</v>
      </c>
      <c r="D50" s="4" t="s">
        <v>4</v>
      </c>
      <c r="E50" s="4" t="s">
        <v>4</v>
      </c>
    </row>
    <row r="51" spans="1:5" x14ac:dyDescent="0.25">
      <c r="A51" s="2" t="s">
        <v>296</v>
      </c>
      <c r="B51" s="6">
        <v>15200000</v>
      </c>
      <c r="C51" s="6">
        <v>21086000</v>
      </c>
      <c r="D51" s="6">
        <v>54507000</v>
      </c>
      <c r="E51" s="6">
        <v>79598000</v>
      </c>
    </row>
    <row r="52" spans="1:5" ht="30" x14ac:dyDescent="0.25">
      <c r="A52" s="2" t="s">
        <v>88</v>
      </c>
      <c r="B52" s="6">
        <v>-15200000</v>
      </c>
      <c r="C52" s="6">
        <v>-21086000</v>
      </c>
      <c r="D52" s="6">
        <v>-54507000</v>
      </c>
      <c r="E52" s="6">
        <v>-79598000</v>
      </c>
    </row>
    <row r="53" spans="1:5" x14ac:dyDescent="0.25">
      <c r="A53" s="2" t="s">
        <v>90</v>
      </c>
      <c r="B53" s="6">
        <v>-15200000</v>
      </c>
      <c r="C53" s="6">
        <v>-21086000</v>
      </c>
      <c r="D53" s="6">
        <v>-54507000</v>
      </c>
      <c r="E53" s="6">
        <v>-79598000</v>
      </c>
    </row>
    <row r="54" spans="1:5" x14ac:dyDescent="0.25">
      <c r="A54" s="2" t="s">
        <v>92</v>
      </c>
      <c r="B54" s="8">
        <v>-15200000</v>
      </c>
      <c r="C54" s="8">
        <v>-21086000</v>
      </c>
      <c r="D54" s="8">
        <v>-54507000</v>
      </c>
      <c r="E54" s="8">
        <v>-7959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9</v>
      </c>
      <c r="B1" s="7" t="s">
        <v>75</v>
      </c>
      <c r="C1" s="7"/>
      <c r="D1" s="7" t="s">
        <v>1</v>
      </c>
      <c r="E1" s="7"/>
    </row>
    <row r="2" spans="1:5" ht="30" x14ac:dyDescent="0.25">
      <c r="A2" s="1" t="s">
        <v>26</v>
      </c>
      <c r="B2" s="1" t="s">
        <v>2</v>
      </c>
      <c r="C2" s="1" t="s">
        <v>76</v>
      </c>
      <c r="D2" s="1" t="s">
        <v>2</v>
      </c>
      <c r="E2" s="1" t="s">
        <v>76</v>
      </c>
    </row>
    <row r="3" spans="1:5" x14ac:dyDescent="0.25">
      <c r="A3" s="2" t="s">
        <v>92</v>
      </c>
      <c r="B3" s="8">
        <v>7019</v>
      </c>
      <c r="C3" s="8">
        <v>14232</v>
      </c>
      <c r="D3" s="8">
        <v>31480</v>
      </c>
      <c r="E3" s="8">
        <v>53486</v>
      </c>
    </row>
    <row r="4" spans="1:5" ht="30" x14ac:dyDescent="0.25">
      <c r="A4" s="2" t="s">
        <v>104</v>
      </c>
      <c r="B4" s="6">
        <v>8051</v>
      </c>
      <c r="C4" s="6">
        <v>8532</v>
      </c>
      <c r="D4" s="6">
        <v>2436</v>
      </c>
      <c r="E4" s="6">
        <v>2291</v>
      </c>
    </row>
    <row r="5" spans="1:5" ht="45" x14ac:dyDescent="0.25">
      <c r="A5" s="2" t="s">
        <v>500</v>
      </c>
      <c r="B5" s="4">
        <v>-558</v>
      </c>
      <c r="C5" s="4">
        <v>-438</v>
      </c>
      <c r="D5" s="4">
        <v>-340</v>
      </c>
      <c r="E5" s="4">
        <v>172</v>
      </c>
    </row>
    <row r="6" spans="1:5" ht="30" x14ac:dyDescent="0.25">
      <c r="A6" s="2" t="s">
        <v>105</v>
      </c>
      <c r="B6" s="4">
        <v>-569</v>
      </c>
      <c r="C6" s="4">
        <v>-272</v>
      </c>
      <c r="D6" s="4">
        <v>344</v>
      </c>
      <c r="E6" s="4">
        <v>33</v>
      </c>
    </row>
    <row r="7" spans="1:5" ht="45" x14ac:dyDescent="0.25">
      <c r="A7" s="2" t="s">
        <v>501</v>
      </c>
      <c r="B7" s="4">
        <v>143</v>
      </c>
      <c r="C7" s="4" t="s">
        <v>4</v>
      </c>
      <c r="D7" s="4">
        <v>417</v>
      </c>
      <c r="E7" s="4" t="s">
        <v>4</v>
      </c>
    </row>
    <row r="8" spans="1:5" x14ac:dyDescent="0.25">
      <c r="A8" s="2" t="s">
        <v>108</v>
      </c>
      <c r="B8" s="6">
        <v>14501</v>
      </c>
      <c r="C8" s="6">
        <v>22492</v>
      </c>
      <c r="D8" s="6">
        <v>34260</v>
      </c>
      <c r="E8" s="6">
        <v>55810</v>
      </c>
    </row>
    <row r="9" spans="1:5" x14ac:dyDescent="0.25">
      <c r="A9" s="2" t="s">
        <v>495</v>
      </c>
      <c r="B9" s="4" t="s">
        <v>4</v>
      </c>
      <c r="C9" s="4" t="s">
        <v>4</v>
      </c>
      <c r="D9" s="4" t="s">
        <v>4</v>
      </c>
      <c r="E9" s="4" t="s">
        <v>4</v>
      </c>
    </row>
    <row r="10" spans="1:5" x14ac:dyDescent="0.25">
      <c r="A10" s="2" t="s">
        <v>92</v>
      </c>
      <c r="B10" s="6">
        <v>6726</v>
      </c>
      <c r="C10" s="6">
        <v>8949</v>
      </c>
      <c r="D10" s="6">
        <v>20553</v>
      </c>
      <c r="E10" s="6">
        <v>34083</v>
      </c>
    </row>
    <row r="11" spans="1:5" x14ac:dyDescent="0.25">
      <c r="A11" s="2" t="s">
        <v>108</v>
      </c>
      <c r="B11" s="6">
        <v>6726</v>
      </c>
      <c r="C11" s="6">
        <v>8949</v>
      </c>
      <c r="D11" s="6">
        <v>20553</v>
      </c>
      <c r="E11" s="6">
        <v>34083</v>
      </c>
    </row>
    <row r="12" spans="1:5" x14ac:dyDescent="0.25">
      <c r="A12" s="2" t="s">
        <v>496</v>
      </c>
      <c r="B12" s="4" t="s">
        <v>4</v>
      </c>
      <c r="C12" s="4" t="s">
        <v>4</v>
      </c>
      <c r="D12" s="4" t="s">
        <v>4</v>
      </c>
      <c r="E12" s="4" t="s">
        <v>4</v>
      </c>
    </row>
    <row r="13" spans="1:5" x14ac:dyDescent="0.25">
      <c r="A13" s="2" t="s">
        <v>92</v>
      </c>
      <c r="B13" s="6">
        <v>8474</v>
      </c>
      <c r="C13" s="6">
        <v>12137</v>
      </c>
      <c r="D13" s="6">
        <v>33954</v>
      </c>
      <c r="E13" s="6">
        <v>45515</v>
      </c>
    </row>
    <row r="14" spans="1:5" ht="30" x14ac:dyDescent="0.25">
      <c r="A14" s="2" t="s">
        <v>104</v>
      </c>
      <c r="B14" s="6">
        <v>9065</v>
      </c>
      <c r="C14" s="6">
        <v>9365</v>
      </c>
      <c r="D14" s="6">
        <v>3191</v>
      </c>
      <c r="E14" s="6">
        <v>3072</v>
      </c>
    </row>
    <row r="15" spans="1:5" ht="30" x14ac:dyDescent="0.25">
      <c r="A15" s="2" t="s">
        <v>105</v>
      </c>
      <c r="B15" s="4">
        <v>-569</v>
      </c>
      <c r="C15" s="4">
        <v>-272</v>
      </c>
      <c r="D15" s="4">
        <v>344</v>
      </c>
      <c r="E15" s="4">
        <v>33</v>
      </c>
    </row>
    <row r="16" spans="1:5" x14ac:dyDescent="0.25">
      <c r="A16" s="2" t="s">
        <v>108</v>
      </c>
      <c r="B16" s="6">
        <v>16970</v>
      </c>
      <c r="C16" s="6">
        <v>21230</v>
      </c>
      <c r="D16" s="6">
        <v>37489</v>
      </c>
      <c r="E16" s="6">
        <v>48620</v>
      </c>
    </row>
    <row r="17" spans="1:5" x14ac:dyDescent="0.25">
      <c r="A17" s="2" t="s">
        <v>497</v>
      </c>
      <c r="B17" s="4" t="s">
        <v>4</v>
      </c>
      <c r="C17" s="4" t="s">
        <v>4</v>
      </c>
      <c r="D17" s="4" t="s">
        <v>4</v>
      </c>
      <c r="E17" s="4" t="s">
        <v>4</v>
      </c>
    </row>
    <row r="18" spans="1:5" x14ac:dyDescent="0.25">
      <c r="A18" s="2" t="s">
        <v>92</v>
      </c>
      <c r="B18" s="6">
        <v>7019</v>
      </c>
      <c r="C18" s="6">
        <v>14232</v>
      </c>
      <c r="D18" s="6">
        <v>31480</v>
      </c>
      <c r="E18" s="6">
        <v>53486</v>
      </c>
    </row>
    <row r="19" spans="1:5" ht="30" x14ac:dyDescent="0.25">
      <c r="A19" s="2" t="s">
        <v>104</v>
      </c>
      <c r="B19" s="4">
        <v>-856</v>
      </c>
      <c r="C19" s="4">
        <v>-644</v>
      </c>
      <c r="D19" s="4">
        <v>-502</v>
      </c>
      <c r="E19" s="4">
        <v>138</v>
      </c>
    </row>
    <row r="20" spans="1:5" x14ac:dyDescent="0.25">
      <c r="A20" s="2" t="s">
        <v>296</v>
      </c>
      <c r="B20" s="6">
        <v>8338</v>
      </c>
      <c r="C20" s="6">
        <v>8904</v>
      </c>
      <c r="D20" s="6">
        <v>3282</v>
      </c>
      <c r="E20" s="6">
        <v>2186</v>
      </c>
    </row>
    <row r="21" spans="1:5" x14ac:dyDescent="0.25">
      <c r="A21" s="2" t="s">
        <v>108</v>
      </c>
      <c r="B21" s="6">
        <v>14501</v>
      </c>
      <c r="C21" s="6">
        <v>22492</v>
      </c>
      <c r="D21" s="6">
        <v>34260</v>
      </c>
      <c r="E21" s="6">
        <v>55810</v>
      </c>
    </row>
    <row r="22" spans="1:5" x14ac:dyDescent="0.25">
      <c r="A22" s="2" t="s">
        <v>272</v>
      </c>
      <c r="B22" s="4" t="s">
        <v>4</v>
      </c>
      <c r="C22" s="4" t="s">
        <v>4</v>
      </c>
      <c r="D22" s="4" t="s">
        <v>4</v>
      </c>
      <c r="E22" s="4" t="s">
        <v>4</v>
      </c>
    </row>
    <row r="23" spans="1:5" x14ac:dyDescent="0.25">
      <c r="A23" s="2" t="s">
        <v>92</v>
      </c>
      <c r="B23" s="6">
        <v>-15200</v>
      </c>
      <c r="C23" s="6">
        <v>-21086</v>
      </c>
      <c r="D23" s="6">
        <v>-54507</v>
      </c>
      <c r="E23" s="6">
        <v>-79598</v>
      </c>
    </row>
    <row r="24" spans="1:5" ht="30" x14ac:dyDescent="0.25">
      <c r="A24" s="2" t="s">
        <v>104</v>
      </c>
      <c r="B24" s="4">
        <v>-158</v>
      </c>
      <c r="C24" s="4">
        <v>-189</v>
      </c>
      <c r="D24" s="4">
        <v>-253</v>
      </c>
      <c r="E24" s="4">
        <v>-919</v>
      </c>
    </row>
    <row r="25" spans="1:5" x14ac:dyDescent="0.25">
      <c r="A25" s="2" t="s">
        <v>296</v>
      </c>
      <c r="B25" s="6">
        <v>-8338</v>
      </c>
      <c r="C25" s="6">
        <v>-8904</v>
      </c>
      <c r="D25" s="6">
        <v>-3282</v>
      </c>
      <c r="E25" s="6">
        <v>-2186</v>
      </c>
    </row>
    <row r="26" spans="1:5" x14ac:dyDescent="0.25">
      <c r="A26" s="2" t="s">
        <v>108</v>
      </c>
      <c r="B26" s="8">
        <v>-23696</v>
      </c>
      <c r="C26" s="8">
        <v>-30179</v>
      </c>
      <c r="D26" s="8">
        <v>-58042</v>
      </c>
      <c r="E26" s="8">
        <v>-8270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502</v>
      </c>
      <c r="B1" s="7" t="s">
        <v>1</v>
      </c>
      <c r="C1" s="7"/>
    </row>
    <row r="2" spans="1:3" x14ac:dyDescent="0.25">
      <c r="A2" s="7"/>
      <c r="B2" s="1" t="s">
        <v>2</v>
      </c>
      <c r="C2" s="1" t="s">
        <v>76</v>
      </c>
    </row>
    <row r="3" spans="1:3" x14ac:dyDescent="0.25">
      <c r="A3" s="3" t="s">
        <v>110</v>
      </c>
      <c r="B3" s="4" t="s">
        <v>4</v>
      </c>
      <c r="C3" s="4" t="s">
        <v>4</v>
      </c>
    </row>
    <row r="4" spans="1:3" ht="30" x14ac:dyDescent="0.25">
      <c r="A4" s="2" t="s">
        <v>343</v>
      </c>
      <c r="B4" s="8">
        <v>127012000</v>
      </c>
      <c r="C4" s="8">
        <v>86597000</v>
      </c>
    </row>
    <row r="5" spans="1:3" x14ac:dyDescent="0.25">
      <c r="A5" s="3" t="s">
        <v>124</v>
      </c>
      <c r="B5" s="4" t="s">
        <v>4</v>
      </c>
      <c r="C5" s="4" t="s">
        <v>4</v>
      </c>
    </row>
    <row r="6" spans="1:3" ht="30" x14ac:dyDescent="0.25">
      <c r="A6" s="2" t="s">
        <v>125</v>
      </c>
      <c r="B6" s="6">
        <v>-19778000</v>
      </c>
      <c r="C6" s="6">
        <v>-123682000</v>
      </c>
    </row>
    <row r="7" spans="1:3" x14ac:dyDescent="0.25">
      <c r="A7" s="2" t="s">
        <v>126</v>
      </c>
      <c r="B7" s="6">
        <v>-19778000</v>
      </c>
      <c r="C7" s="6">
        <v>-123682000</v>
      </c>
    </row>
    <row r="8" spans="1:3" x14ac:dyDescent="0.25">
      <c r="A8" s="3" t="s">
        <v>127</v>
      </c>
      <c r="B8" s="4" t="s">
        <v>4</v>
      </c>
      <c r="C8" s="4" t="s">
        <v>4</v>
      </c>
    </row>
    <row r="9" spans="1:3" x14ac:dyDescent="0.25">
      <c r="A9" s="2" t="s">
        <v>128</v>
      </c>
      <c r="B9" s="6">
        <v>-15000000</v>
      </c>
      <c r="C9" s="6">
        <v>-4674000</v>
      </c>
    </row>
    <row r="10" spans="1:3" x14ac:dyDescent="0.25">
      <c r="A10" s="2" t="s">
        <v>129</v>
      </c>
      <c r="B10" s="6">
        <v>-89200000</v>
      </c>
      <c r="C10" s="4" t="s">
        <v>4</v>
      </c>
    </row>
    <row r="11" spans="1:3" x14ac:dyDescent="0.25">
      <c r="A11" s="2" t="s">
        <v>130</v>
      </c>
      <c r="B11" s="6">
        <v>54200000</v>
      </c>
      <c r="C11" s="4" t="s">
        <v>4</v>
      </c>
    </row>
    <row r="12" spans="1:3" x14ac:dyDescent="0.25">
      <c r="A12" s="2" t="s">
        <v>131</v>
      </c>
      <c r="B12" s="6">
        <v>2039000</v>
      </c>
      <c r="C12" s="6">
        <v>635000</v>
      </c>
    </row>
    <row r="13" spans="1:3" x14ac:dyDescent="0.25">
      <c r="A13" s="2" t="s">
        <v>132</v>
      </c>
      <c r="B13" s="6">
        <v>-80668000</v>
      </c>
      <c r="C13" s="4" t="s">
        <v>4</v>
      </c>
    </row>
    <row r="14" spans="1:3" x14ac:dyDescent="0.25">
      <c r="A14" s="2" t="s">
        <v>60</v>
      </c>
      <c r="B14" s="6">
        <v>1971000</v>
      </c>
      <c r="C14" s="6">
        <v>-300000</v>
      </c>
    </row>
    <row r="15" spans="1:3" ht="30" x14ac:dyDescent="0.25">
      <c r="A15" s="2" t="s">
        <v>133</v>
      </c>
      <c r="B15" s="4" t="s">
        <v>4</v>
      </c>
      <c r="C15" s="6">
        <v>350000000</v>
      </c>
    </row>
    <row r="16" spans="1:3" ht="30" x14ac:dyDescent="0.25">
      <c r="A16" s="2" t="s">
        <v>134</v>
      </c>
      <c r="B16" s="4" t="s">
        <v>4</v>
      </c>
      <c r="C16" s="6">
        <v>-342291000</v>
      </c>
    </row>
    <row r="17" spans="1:3" x14ac:dyDescent="0.25">
      <c r="A17" s="2" t="s">
        <v>135</v>
      </c>
      <c r="B17" s="4" t="s">
        <v>4</v>
      </c>
      <c r="C17" s="6">
        <v>-6223000</v>
      </c>
    </row>
    <row r="18" spans="1:3" x14ac:dyDescent="0.25">
      <c r="A18" s="2" t="s">
        <v>136</v>
      </c>
      <c r="B18" s="6">
        <v>-126658000</v>
      </c>
      <c r="C18" s="6">
        <v>-2853000</v>
      </c>
    </row>
    <row r="19" spans="1:3" ht="30" x14ac:dyDescent="0.25">
      <c r="A19" s="2" t="s">
        <v>137</v>
      </c>
      <c r="B19" s="6">
        <v>1464000</v>
      </c>
      <c r="C19" s="6">
        <v>-47000</v>
      </c>
    </row>
    <row r="20" spans="1:3" ht="30" x14ac:dyDescent="0.25">
      <c r="A20" s="2" t="s">
        <v>138</v>
      </c>
      <c r="B20" s="6">
        <v>-17960000</v>
      </c>
      <c r="C20" s="6">
        <v>-39985000</v>
      </c>
    </row>
    <row r="21" spans="1:3" ht="30" x14ac:dyDescent="0.25">
      <c r="A21" s="2" t="s">
        <v>139</v>
      </c>
      <c r="B21" s="6">
        <v>44873000</v>
      </c>
      <c r="C21" s="6">
        <v>92574000</v>
      </c>
    </row>
    <row r="22" spans="1:3" ht="30" x14ac:dyDescent="0.25">
      <c r="A22" s="2" t="s">
        <v>140</v>
      </c>
      <c r="B22" s="6">
        <v>26913000</v>
      </c>
      <c r="C22" s="6">
        <v>52589000</v>
      </c>
    </row>
    <row r="23" spans="1:3" x14ac:dyDescent="0.25">
      <c r="A23" s="2" t="s">
        <v>495</v>
      </c>
      <c r="B23" s="4" t="s">
        <v>4</v>
      </c>
      <c r="C23" s="4" t="s">
        <v>4</v>
      </c>
    </row>
    <row r="24" spans="1:3" x14ac:dyDescent="0.25">
      <c r="A24" s="3" t="s">
        <v>110</v>
      </c>
      <c r="B24" s="4" t="s">
        <v>4</v>
      </c>
      <c r="C24" s="4" t="s">
        <v>4</v>
      </c>
    </row>
    <row r="25" spans="1:3" ht="30" x14ac:dyDescent="0.25">
      <c r="A25" s="2" t="s">
        <v>343</v>
      </c>
      <c r="B25" s="6">
        <v>74390000</v>
      </c>
      <c r="C25" s="6">
        <v>72194000</v>
      </c>
    </row>
    <row r="26" spans="1:3" x14ac:dyDescent="0.25">
      <c r="A26" s="3" t="s">
        <v>124</v>
      </c>
      <c r="B26" s="4" t="s">
        <v>4</v>
      </c>
      <c r="C26" s="4" t="s">
        <v>4</v>
      </c>
    </row>
    <row r="27" spans="1:3" ht="30" x14ac:dyDescent="0.25">
      <c r="A27" s="2" t="s">
        <v>125</v>
      </c>
      <c r="B27" s="6">
        <v>-3532000</v>
      </c>
      <c r="C27" s="6">
        <v>-107691000</v>
      </c>
    </row>
    <row r="28" spans="1:3" x14ac:dyDescent="0.25">
      <c r="A28" s="2" t="s">
        <v>126</v>
      </c>
      <c r="B28" s="6">
        <v>-3532000</v>
      </c>
      <c r="C28" s="6">
        <v>-107691000</v>
      </c>
    </row>
    <row r="29" spans="1:3" x14ac:dyDescent="0.25">
      <c r="A29" s="3" t="s">
        <v>127</v>
      </c>
      <c r="B29" s="4" t="s">
        <v>4</v>
      </c>
      <c r="C29" s="4" t="s">
        <v>4</v>
      </c>
    </row>
    <row r="30" spans="1:3" x14ac:dyDescent="0.25">
      <c r="A30" s="2" t="s">
        <v>351</v>
      </c>
      <c r="B30" s="6">
        <v>-70858000</v>
      </c>
      <c r="C30" s="6">
        <v>35497000</v>
      </c>
    </row>
    <row r="31" spans="1:3" x14ac:dyDescent="0.25">
      <c r="A31" s="2" t="s">
        <v>136</v>
      </c>
      <c r="B31" s="6">
        <v>-70858000</v>
      </c>
      <c r="C31" s="6">
        <v>35497000</v>
      </c>
    </row>
    <row r="32" spans="1:3" x14ac:dyDescent="0.25">
      <c r="A32" s="2" t="s">
        <v>496</v>
      </c>
      <c r="B32" s="4" t="s">
        <v>4</v>
      </c>
      <c r="C32" s="4" t="s">
        <v>4</v>
      </c>
    </row>
    <row r="33" spans="1:3" x14ac:dyDescent="0.25">
      <c r="A33" s="3" t="s">
        <v>110</v>
      </c>
      <c r="B33" s="4" t="s">
        <v>4</v>
      </c>
      <c r="C33" s="4" t="s">
        <v>4</v>
      </c>
    </row>
    <row r="34" spans="1:3" ht="30" x14ac:dyDescent="0.25">
      <c r="A34" s="2" t="s">
        <v>343</v>
      </c>
      <c r="B34" s="6">
        <v>53642000</v>
      </c>
      <c r="C34" s="6">
        <v>35600000</v>
      </c>
    </row>
    <row r="35" spans="1:3" x14ac:dyDescent="0.25">
      <c r="A35" s="3" t="s">
        <v>124</v>
      </c>
      <c r="B35" s="4" t="s">
        <v>4</v>
      </c>
      <c r="C35" s="4" t="s">
        <v>4</v>
      </c>
    </row>
    <row r="36" spans="1:3" ht="30" x14ac:dyDescent="0.25">
      <c r="A36" s="2" t="s">
        <v>125</v>
      </c>
      <c r="B36" s="6">
        <v>-16246000</v>
      </c>
      <c r="C36" s="6">
        <v>-15991000</v>
      </c>
    </row>
    <row r="37" spans="1:3" x14ac:dyDescent="0.25">
      <c r="A37" s="2" t="s">
        <v>126</v>
      </c>
      <c r="B37" s="6">
        <v>-16246000</v>
      </c>
      <c r="C37" s="6">
        <v>-15991000</v>
      </c>
    </row>
    <row r="38" spans="1:3" x14ac:dyDescent="0.25">
      <c r="A38" s="3" t="s">
        <v>127</v>
      </c>
      <c r="B38" s="4" t="s">
        <v>4</v>
      </c>
      <c r="C38" s="4" t="s">
        <v>4</v>
      </c>
    </row>
    <row r="39" spans="1:3" x14ac:dyDescent="0.25">
      <c r="A39" s="2" t="s">
        <v>128</v>
      </c>
      <c r="B39" s="4" t="s">
        <v>4</v>
      </c>
      <c r="C39" s="6">
        <v>-117000</v>
      </c>
    </row>
    <row r="40" spans="1:3" ht="30" x14ac:dyDescent="0.25">
      <c r="A40" s="2" t="s">
        <v>134</v>
      </c>
      <c r="B40" s="4" t="s">
        <v>4</v>
      </c>
      <c r="C40" s="6">
        <v>-41865000</v>
      </c>
    </row>
    <row r="41" spans="1:3" x14ac:dyDescent="0.25">
      <c r="A41" s="2" t="s">
        <v>351</v>
      </c>
      <c r="B41" s="6">
        <v>-48097000</v>
      </c>
      <c r="C41" s="6">
        <v>-413000</v>
      </c>
    </row>
    <row r="42" spans="1:3" x14ac:dyDescent="0.25">
      <c r="A42" s="2" t="s">
        <v>136</v>
      </c>
      <c r="B42" s="6">
        <v>-48097000</v>
      </c>
      <c r="C42" s="6">
        <v>-42395000</v>
      </c>
    </row>
    <row r="43" spans="1:3" ht="30" x14ac:dyDescent="0.25">
      <c r="A43" s="2" t="s">
        <v>137</v>
      </c>
      <c r="B43" s="6">
        <v>1464000</v>
      </c>
      <c r="C43" s="6">
        <v>-47000</v>
      </c>
    </row>
    <row r="44" spans="1:3" ht="30" x14ac:dyDescent="0.25">
      <c r="A44" s="2" t="s">
        <v>138</v>
      </c>
      <c r="B44" s="6">
        <v>-9237000</v>
      </c>
      <c r="C44" s="6">
        <v>-22833000</v>
      </c>
    </row>
    <row r="45" spans="1:3" ht="30" x14ac:dyDescent="0.25">
      <c r="A45" s="2" t="s">
        <v>139</v>
      </c>
      <c r="B45" s="6">
        <v>28098000</v>
      </c>
      <c r="C45" s="6">
        <v>65495000</v>
      </c>
    </row>
    <row r="46" spans="1:3" ht="30" x14ac:dyDescent="0.25">
      <c r="A46" s="2" t="s">
        <v>140</v>
      </c>
      <c r="B46" s="6">
        <v>18861000</v>
      </c>
      <c r="C46" s="6">
        <v>42662000</v>
      </c>
    </row>
    <row r="47" spans="1:3" x14ac:dyDescent="0.25">
      <c r="A47" s="2" t="s">
        <v>497</v>
      </c>
      <c r="B47" s="4" t="s">
        <v>4</v>
      </c>
      <c r="C47" s="4" t="s">
        <v>4</v>
      </c>
    </row>
    <row r="48" spans="1:3" x14ac:dyDescent="0.25">
      <c r="A48" s="3" t="s">
        <v>110</v>
      </c>
      <c r="B48" s="4" t="s">
        <v>4</v>
      </c>
      <c r="C48" s="4" t="s">
        <v>4</v>
      </c>
    </row>
    <row r="49" spans="1:3" ht="30" x14ac:dyDescent="0.25">
      <c r="A49" s="2" t="s">
        <v>343</v>
      </c>
      <c r="B49" s="6">
        <v>-23685000</v>
      </c>
      <c r="C49" s="6">
        <v>-20398000</v>
      </c>
    </row>
    <row r="50" spans="1:3" x14ac:dyDescent="0.25">
      <c r="A50" s="3" t="s">
        <v>127</v>
      </c>
      <c r="B50" s="4" t="s">
        <v>4</v>
      </c>
      <c r="C50" s="4" t="s">
        <v>4</v>
      </c>
    </row>
    <row r="51" spans="1:3" x14ac:dyDescent="0.25">
      <c r="A51" s="2" t="s">
        <v>128</v>
      </c>
      <c r="B51" s="6">
        <v>-15000000</v>
      </c>
      <c r="C51" s="6">
        <v>-4557000</v>
      </c>
    </row>
    <row r="52" spans="1:3" x14ac:dyDescent="0.25">
      <c r="A52" s="2" t="s">
        <v>129</v>
      </c>
      <c r="B52" s="6">
        <v>-89200000</v>
      </c>
      <c r="C52" s="4" t="s">
        <v>4</v>
      </c>
    </row>
    <row r="53" spans="1:3" x14ac:dyDescent="0.25">
      <c r="A53" s="2" t="s">
        <v>130</v>
      </c>
      <c r="B53" s="6">
        <v>54200000</v>
      </c>
      <c r="C53" s="4" t="s">
        <v>4</v>
      </c>
    </row>
    <row r="54" spans="1:3" x14ac:dyDescent="0.25">
      <c r="A54" s="2" t="s">
        <v>131</v>
      </c>
      <c r="B54" s="6">
        <v>2039000</v>
      </c>
      <c r="C54" s="6">
        <v>635000</v>
      </c>
    </row>
    <row r="55" spans="1:3" x14ac:dyDescent="0.25">
      <c r="A55" s="2" t="s">
        <v>132</v>
      </c>
      <c r="B55" s="6">
        <v>-80668000</v>
      </c>
      <c r="C55" s="4" t="s">
        <v>4</v>
      </c>
    </row>
    <row r="56" spans="1:3" x14ac:dyDescent="0.25">
      <c r="A56" s="2" t="s">
        <v>60</v>
      </c>
      <c r="B56" s="6">
        <v>1971000</v>
      </c>
      <c r="C56" s="6">
        <v>-300000</v>
      </c>
    </row>
    <row r="57" spans="1:3" ht="30" x14ac:dyDescent="0.25">
      <c r="A57" s="2" t="s">
        <v>133</v>
      </c>
      <c r="B57" s="4" t="s">
        <v>4</v>
      </c>
      <c r="C57" s="6">
        <v>350000000</v>
      </c>
    </row>
    <row r="58" spans="1:3" ht="30" x14ac:dyDescent="0.25">
      <c r="A58" s="2" t="s">
        <v>134</v>
      </c>
      <c r="B58" s="4" t="s">
        <v>4</v>
      </c>
      <c r="C58" s="6">
        <v>-300426000</v>
      </c>
    </row>
    <row r="59" spans="1:3" x14ac:dyDescent="0.25">
      <c r="A59" s="2" t="s">
        <v>135</v>
      </c>
      <c r="B59" s="4" t="s">
        <v>4</v>
      </c>
      <c r="C59" s="6">
        <v>-6223000</v>
      </c>
    </row>
    <row r="60" spans="1:3" x14ac:dyDescent="0.25">
      <c r="A60" s="2" t="s">
        <v>351</v>
      </c>
      <c r="B60" s="6">
        <v>141620000</v>
      </c>
      <c r="C60" s="6">
        <v>-35883000</v>
      </c>
    </row>
    <row r="61" spans="1:3" x14ac:dyDescent="0.25">
      <c r="A61" s="2" t="s">
        <v>136</v>
      </c>
      <c r="B61" s="6">
        <v>14962000</v>
      </c>
      <c r="C61" s="6">
        <v>3246000</v>
      </c>
    </row>
    <row r="62" spans="1:3" ht="30" x14ac:dyDescent="0.25">
      <c r="A62" s="2" t="s">
        <v>138</v>
      </c>
      <c r="B62" s="6">
        <v>-8723000</v>
      </c>
      <c r="C62" s="6">
        <v>-17152000</v>
      </c>
    </row>
    <row r="63" spans="1:3" ht="30" x14ac:dyDescent="0.25">
      <c r="A63" s="2" t="s">
        <v>139</v>
      </c>
      <c r="B63" s="6">
        <v>16775000</v>
      </c>
      <c r="C63" s="6">
        <v>27079000</v>
      </c>
    </row>
    <row r="64" spans="1:3" ht="30" x14ac:dyDescent="0.25">
      <c r="A64" s="2" t="s">
        <v>140</v>
      </c>
      <c r="B64" s="6">
        <v>8052000</v>
      </c>
      <c r="C64" s="6">
        <v>9927000</v>
      </c>
    </row>
    <row r="65" spans="1:3" x14ac:dyDescent="0.25">
      <c r="A65" s="2" t="s">
        <v>272</v>
      </c>
      <c r="B65" s="4" t="s">
        <v>4</v>
      </c>
      <c r="C65" s="4" t="s">
        <v>4</v>
      </c>
    </row>
    <row r="66" spans="1:3" x14ac:dyDescent="0.25">
      <c r="A66" s="3" t="s">
        <v>110</v>
      </c>
      <c r="B66" s="4" t="s">
        <v>4</v>
      </c>
      <c r="C66" s="4" t="s">
        <v>4</v>
      </c>
    </row>
    <row r="67" spans="1:3" ht="30" x14ac:dyDescent="0.25">
      <c r="A67" s="2" t="s">
        <v>343</v>
      </c>
      <c r="B67" s="6">
        <v>22665000</v>
      </c>
      <c r="C67" s="6">
        <v>-799000</v>
      </c>
    </row>
    <row r="68" spans="1:3" x14ac:dyDescent="0.25">
      <c r="A68" s="3" t="s">
        <v>127</v>
      </c>
      <c r="B68" s="4" t="s">
        <v>4</v>
      </c>
      <c r="C68" s="4" t="s">
        <v>4</v>
      </c>
    </row>
    <row r="69" spans="1:3" x14ac:dyDescent="0.25">
      <c r="A69" s="2" t="s">
        <v>351</v>
      </c>
      <c r="B69" s="6">
        <v>-22665000</v>
      </c>
      <c r="C69" s="6">
        <v>799000</v>
      </c>
    </row>
    <row r="70" spans="1:3" x14ac:dyDescent="0.25">
      <c r="A70" s="2" t="s">
        <v>136</v>
      </c>
      <c r="B70" s="8">
        <v>-22665000</v>
      </c>
      <c r="C70" s="8">
        <v>79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5</v>
      </c>
      <c r="C1" s="7"/>
      <c r="D1" s="7" t="s">
        <v>1</v>
      </c>
      <c r="E1" s="7"/>
    </row>
    <row r="2" spans="1:5" ht="30" x14ac:dyDescent="0.25">
      <c r="A2" s="1" t="s">
        <v>26</v>
      </c>
      <c r="B2" s="1" t="s">
        <v>2</v>
      </c>
      <c r="C2" s="1" t="s">
        <v>76</v>
      </c>
      <c r="D2" s="1" t="s">
        <v>2</v>
      </c>
      <c r="E2" s="1" t="s">
        <v>76</v>
      </c>
    </row>
    <row r="3" spans="1:5" ht="30" x14ac:dyDescent="0.25">
      <c r="A3" s="3" t="s">
        <v>102</v>
      </c>
      <c r="B3" s="4" t="s">
        <v>4</v>
      </c>
      <c r="C3" s="4" t="s">
        <v>4</v>
      </c>
      <c r="D3" s="4" t="s">
        <v>4</v>
      </c>
      <c r="E3" s="4" t="s">
        <v>4</v>
      </c>
    </row>
    <row r="4" spans="1:5" x14ac:dyDescent="0.25">
      <c r="A4" s="2" t="s">
        <v>92</v>
      </c>
      <c r="B4" s="8">
        <v>7019</v>
      </c>
      <c r="C4" s="8">
        <v>14232</v>
      </c>
      <c r="D4" s="8">
        <v>31480</v>
      </c>
      <c r="E4" s="8">
        <v>53486</v>
      </c>
    </row>
    <row r="5" spans="1:5" x14ac:dyDescent="0.25">
      <c r="A5" s="3" t="s">
        <v>103</v>
      </c>
      <c r="B5" s="4" t="s">
        <v>4</v>
      </c>
      <c r="C5" s="4" t="s">
        <v>4</v>
      </c>
      <c r="D5" s="4" t="s">
        <v>4</v>
      </c>
      <c r="E5" s="4" t="s">
        <v>4</v>
      </c>
    </row>
    <row r="6" spans="1:5" ht="30" x14ac:dyDescent="0.25">
      <c r="A6" s="2" t="s">
        <v>104</v>
      </c>
      <c r="B6" s="6">
        <v>8609</v>
      </c>
      <c r="C6" s="6">
        <v>8970</v>
      </c>
      <c r="D6" s="6">
        <v>2776</v>
      </c>
      <c r="E6" s="6">
        <v>2119</v>
      </c>
    </row>
    <row r="7" spans="1:5" ht="30" x14ac:dyDescent="0.25">
      <c r="A7" s="2" t="s">
        <v>105</v>
      </c>
      <c r="B7" s="4">
        <v>-712</v>
      </c>
      <c r="C7" s="4">
        <v>-272</v>
      </c>
      <c r="D7" s="4">
        <v>-73</v>
      </c>
      <c r="E7" s="4">
        <v>33</v>
      </c>
    </row>
    <row r="8" spans="1:5" ht="30" x14ac:dyDescent="0.25">
      <c r="A8" s="2" t="s">
        <v>106</v>
      </c>
      <c r="B8" s="4">
        <v>-415</v>
      </c>
      <c r="C8" s="4">
        <v>-438</v>
      </c>
      <c r="D8" s="4">
        <v>77</v>
      </c>
      <c r="E8" s="4">
        <v>172</v>
      </c>
    </row>
    <row r="9" spans="1:5" x14ac:dyDescent="0.25">
      <c r="A9" s="2" t="s">
        <v>107</v>
      </c>
      <c r="B9" s="6">
        <v>7482</v>
      </c>
      <c r="C9" s="6">
        <v>8260</v>
      </c>
      <c r="D9" s="6">
        <v>2780</v>
      </c>
      <c r="E9" s="6">
        <v>2324</v>
      </c>
    </row>
    <row r="10" spans="1:5" x14ac:dyDescent="0.25">
      <c r="A10" s="2" t="s">
        <v>108</v>
      </c>
      <c r="B10" s="8">
        <v>14501</v>
      </c>
      <c r="C10" s="8">
        <v>22492</v>
      </c>
      <c r="D10" s="8">
        <v>34260</v>
      </c>
      <c r="E10" s="8">
        <v>558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6</v>
      </c>
      <c r="B2" s="1" t="s">
        <v>2</v>
      </c>
      <c r="C2" s="1" t="s">
        <v>76</v>
      </c>
    </row>
    <row r="3" spans="1:3" x14ac:dyDescent="0.25">
      <c r="A3" s="3" t="s">
        <v>110</v>
      </c>
      <c r="B3" s="4" t="s">
        <v>4</v>
      </c>
      <c r="C3" s="4" t="s">
        <v>4</v>
      </c>
    </row>
    <row r="4" spans="1:3" x14ac:dyDescent="0.25">
      <c r="A4" s="2" t="s">
        <v>92</v>
      </c>
      <c r="B4" s="8">
        <v>31480</v>
      </c>
      <c r="C4" s="8">
        <v>53486</v>
      </c>
    </row>
    <row r="5" spans="1:3" ht="45" x14ac:dyDescent="0.25">
      <c r="A5" s="3" t="s">
        <v>111</v>
      </c>
      <c r="B5" s="4" t="s">
        <v>4</v>
      </c>
      <c r="C5" s="4" t="s">
        <v>4</v>
      </c>
    </row>
    <row r="6" spans="1:3" x14ac:dyDescent="0.25">
      <c r="A6" s="2" t="s">
        <v>112</v>
      </c>
      <c r="B6" s="6">
        <v>34350</v>
      </c>
      <c r="C6" s="6">
        <v>30972</v>
      </c>
    </row>
    <row r="7" spans="1:3" x14ac:dyDescent="0.25">
      <c r="A7" s="2" t="s">
        <v>113</v>
      </c>
      <c r="B7" s="6">
        <v>8892</v>
      </c>
      <c r="C7" s="6">
        <v>10386</v>
      </c>
    </row>
    <row r="8" spans="1:3" x14ac:dyDescent="0.25">
      <c r="A8" s="2" t="s">
        <v>114</v>
      </c>
      <c r="B8" s="6">
        <v>1855</v>
      </c>
      <c r="C8" s="6">
        <v>1852</v>
      </c>
    </row>
    <row r="9" spans="1:3" x14ac:dyDescent="0.25">
      <c r="A9" s="2" t="s">
        <v>115</v>
      </c>
      <c r="B9" s="6">
        <v>14194</v>
      </c>
      <c r="C9" s="6">
        <v>12346</v>
      </c>
    </row>
    <row r="10" spans="1:3" ht="30" x14ac:dyDescent="0.25">
      <c r="A10" s="2" t="s">
        <v>116</v>
      </c>
      <c r="B10" s="4">
        <v>948</v>
      </c>
      <c r="C10" s="4">
        <v>937</v>
      </c>
    </row>
    <row r="11" spans="1:3" x14ac:dyDescent="0.25">
      <c r="A11" s="2" t="s">
        <v>117</v>
      </c>
      <c r="B11" s="6">
        <v>1076</v>
      </c>
      <c r="C11" s="4">
        <v>389</v>
      </c>
    </row>
    <row r="12" spans="1:3" x14ac:dyDescent="0.25">
      <c r="A12" s="2" t="s">
        <v>32</v>
      </c>
      <c r="B12" s="6">
        <v>-3201</v>
      </c>
      <c r="C12" s="6">
        <v>9984</v>
      </c>
    </row>
    <row r="13" spans="1:3" ht="45" x14ac:dyDescent="0.25">
      <c r="A13" s="2" t="s">
        <v>86</v>
      </c>
      <c r="B13" s="4" t="s">
        <v>4</v>
      </c>
      <c r="C13" s="6">
        <v>2478</v>
      </c>
    </row>
    <row r="14" spans="1:3" ht="30" x14ac:dyDescent="0.25">
      <c r="A14" s="3" t="s">
        <v>118</v>
      </c>
      <c r="B14" s="4" t="s">
        <v>4</v>
      </c>
      <c r="C14" s="4" t="s">
        <v>4</v>
      </c>
    </row>
    <row r="15" spans="1:3" x14ac:dyDescent="0.25">
      <c r="A15" s="2" t="s">
        <v>119</v>
      </c>
      <c r="B15" s="6">
        <v>18154</v>
      </c>
      <c r="C15" s="6">
        <v>5419</v>
      </c>
    </row>
    <row r="16" spans="1:3" x14ac:dyDescent="0.25">
      <c r="A16" s="2" t="s">
        <v>31</v>
      </c>
      <c r="B16" s="6">
        <v>1867</v>
      </c>
      <c r="C16" s="6">
        <v>-27620</v>
      </c>
    </row>
    <row r="17" spans="1:3" x14ac:dyDescent="0.25">
      <c r="A17" s="2" t="s">
        <v>120</v>
      </c>
      <c r="B17" s="6">
        <v>10672</v>
      </c>
      <c r="C17" s="6">
        <v>2535</v>
      </c>
    </row>
    <row r="18" spans="1:3" ht="30" x14ac:dyDescent="0.25">
      <c r="A18" s="2" t="s">
        <v>121</v>
      </c>
      <c r="B18" s="6">
        <v>4839</v>
      </c>
      <c r="C18" s="6">
        <v>-9635</v>
      </c>
    </row>
    <row r="19" spans="1:3" x14ac:dyDescent="0.25">
      <c r="A19" s="2" t="s">
        <v>44</v>
      </c>
      <c r="B19" s="4">
        <v>-446</v>
      </c>
      <c r="C19" s="6">
        <v>-7702</v>
      </c>
    </row>
    <row r="20" spans="1:3" x14ac:dyDescent="0.25">
      <c r="A20" s="2" t="s">
        <v>122</v>
      </c>
      <c r="B20" s="6">
        <v>2332</v>
      </c>
      <c r="C20" s="4">
        <v>770</v>
      </c>
    </row>
    <row r="21" spans="1:3" ht="30" x14ac:dyDescent="0.25">
      <c r="A21" s="2" t="s">
        <v>123</v>
      </c>
      <c r="B21" s="6">
        <v>127012</v>
      </c>
      <c r="C21" s="6">
        <v>86597</v>
      </c>
    </row>
    <row r="22" spans="1:3" x14ac:dyDescent="0.25">
      <c r="A22" s="3" t="s">
        <v>124</v>
      </c>
      <c r="B22" s="4" t="s">
        <v>4</v>
      </c>
      <c r="C22" s="4" t="s">
        <v>4</v>
      </c>
    </row>
    <row r="23" spans="1:3" ht="30" x14ac:dyDescent="0.25">
      <c r="A23" s="2" t="s">
        <v>125</v>
      </c>
      <c r="B23" s="6">
        <v>-19778</v>
      </c>
      <c r="C23" s="6">
        <v>-123682</v>
      </c>
    </row>
    <row r="24" spans="1:3" x14ac:dyDescent="0.25">
      <c r="A24" s="2" t="s">
        <v>126</v>
      </c>
      <c r="B24" s="6">
        <v>-19778</v>
      </c>
      <c r="C24" s="6">
        <v>-123682</v>
      </c>
    </row>
    <row r="25" spans="1:3" x14ac:dyDescent="0.25">
      <c r="A25" s="3" t="s">
        <v>127</v>
      </c>
      <c r="B25" s="4" t="s">
        <v>4</v>
      </c>
      <c r="C25" s="4" t="s">
        <v>4</v>
      </c>
    </row>
    <row r="26" spans="1:3" x14ac:dyDescent="0.25">
      <c r="A26" s="2" t="s">
        <v>128</v>
      </c>
      <c r="B26" s="6">
        <v>-15000</v>
      </c>
      <c r="C26" s="6">
        <v>-4674</v>
      </c>
    </row>
    <row r="27" spans="1:3" x14ac:dyDescent="0.25">
      <c r="A27" s="2" t="s">
        <v>129</v>
      </c>
      <c r="B27" s="6">
        <v>-89200</v>
      </c>
      <c r="C27" s="4" t="s">
        <v>4</v>
      </c>
    </row>
    <row r="28" spans="1:3" x14ac:dyDescent="0.25">
      <c r="A28" s="2" t="s">
        <v>130</v>
      </c>
      <c r="B28" s="6">
        <v>54200</v>
      </c>
      <c r="C28" s="4" t="s">
        <v>4</v>
      </c>
    </row>
    <row r="29" spans="1:3" x14ac:dyDescent="0.25">
      <c r="A29" s="2" t="s">
        <v>131</v>
      </c>
      <c r="B29" s="6">
        <v>2039</v>
      </c>
      <c r="C29" s="4">
        <v>635</v>
      </c>
    </row>
    <row r="30" spans="1:3" x14ac:dyDescent="0.25">
      <c r="A30" s="2" t="s">
        <v>132</v>
      </c>
      <c r="B30" s="6">
        <v>-80668</v>
      </c>
      <c r="C30" s="4" t="s">
        <v>4</v>
      </c>
    </row>
    <row r="31" spans="1:3" x14ac:dyDescent="0.25">
      <c r="A31" s="2" t="s">
        <v>60</v>
      </c>
      <c r="B31" s="6">
        <v>1971</v>
      </c>
      <c r="C31" s="4">
        <v>-300</v>
      </c>
    </row>
    <row r="32" spans="1:3" ht="30" x14ac:dyDescent="0.25">
      <c r="A32" s="2" t="s">
        <v>133</v>
      </c>
      <c r="B32" s="4" t="s">
        <v>4</v>
      </c>
      <c r="C32" s="6">
        <v>350000</v>
      </c>
    </row>
    <row r="33" spans="1:3" ht="30" x14ac:dyDescent="0.25">
      <c r="A33" s="2" t="s">
        <v>134</v>
      </c>
      <c r="B33" s="4" t="s">
        <v>4</v>
      </c>
      <c r="C33" s="6">
        <v>-342291</v>
      </c>
    </row>
    <row r="34" spans="1:3" x14ac:dyDescent="0.25">
      <c r="A34" s="2" t="s">
        <v>135</v>
      </c>
      <c r="B34" s="4" t="s">
        <v>4</v>
      </c>
      <c r="C34" s="6">
        <v>-6223</v>
      </c>
    </row>
    <row r="35" spans="1:3" x14ac:dyDescent="0.25">
      <c r="A35" s="2" t="s">
        <v>136</v>
      </c>
      <c r="B35" s="6">
        <v>-126658</v>
      </c>
      <c r="C35" s="6">
        <v>-2853</v>
      </c>
    </row>
    <row r="36" spans="1:3" ht="30" x14ac:dyDescent="0.25">
      <c r="A36" s="2" t="s">
        <v>137</v>
      </c>
      <c r="B36" s="6">
        <v>1464</v>
      </c>
      <c r="C36" s="4">
        <v>-47</v>
      </c>
    </row>
    <row r="37" spans="1:3" ht="30" x14ac:dyDescent="0.25">
      <c r="A37" s="2" t="s">
        <v>138</v>
      </c>
      <c r="B37" s="6">
        <v>-17960</v>
      </c>
      <c r="C37" s="6">
        <v>-39985</v>
      </c>
    </row>
    <row r="38" spans="1:3" ht="30" x14ac:dyDescent="0.25">
      <c r="A38" s="2" t="s">
        <v>139</v>
      </c>
      <c r="B38" s="6">
        <v>44873</v>
      </c>
      <c r="C38" s="6">
        <v>92574</v>
      </c>
    </row>
    <row r="39" spans="1:3" ht="30" x14ac:dyDescent="0.25">
      <c r="A39" s="2" t="s">
        <v>140</v>
      </c>
      <c r="B39" s="8">
        <v>26913</v>
      </c>
      <c r="C39" s="8">
        <v>525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0" x14ac:dyDescent="0.25">
      <c r="A3" s="3" t="s">
        <v>141</v>
      </c>
      <c r="B3" s="4" t="s">
        <v>4</v>
      </c>
    </row>
    <row r="4" spans="1:2" x14ac:dyDescent="0.25">
      <c r="A4" s="12" t="s">
        <v>141</v>
      </c>
      <c r="B4" s="4" t="s">
        <v>4</v>
      </c>
    </row>
    <row r="5" spans="1:2" ht="26.25" x14ac:dyDescent="0.25">
      <c r="A5" s="12"/>
      <c r="B5" s="10" t="s">
        <v>142</v>
      </c>
    </row>
    <row r="6" spans="1:2" x14ac:dyDescent="0.25">
      <c r="A6" s="12"/>
      <c r="B6" s="11"/>
    </row>
    <row r="7" spans="1:2" x14ac:dyDescent="0.25">
      <c r="A7" s="12"/>
      <c r="B7" s="10" t="s">
        <v>143</v>
      </c>
    </row>
    <row r="8" spans="1:2" x14ac:dyDescent="0.25">
      <c r="A8" s="12"/>
      <c r="B8" s="11"/>
    </row>
    <row r="9" spans="1:2" ht="102.75" x14ac:dyDescent="0.25">
      <c r="A9" s="12"/>
      <c r="B9" s="11" t="s">
        <v>144</v>
      </c>
    </row>
    <row r="10" spans="1:2" x14ac:dyDescent="0.25">
      <c r="A10" s="12"/>
      <c r="B10" s="11"/>
    </row>
    <row r="11" spans="1:2" x14ac:dyDescent="0.25">
      <c r="A11" s="12"/>
      <c r="B11" s="10" t="s">
        <v>145</v>
      </c>
    </row>
    <row r="12" spans="1:2" x14ac:dyDescent="0.25">
      <c r="A12" s="12"/>
      <c r="B12" s="11"/>
    </row>
    <row r="13" spans="1:2" ht="332.25" x14ac:dyDescent="0.25">
      <c r="A13" s="12"/>
      <c r="B13" s="11" t="s">
        <v>146</v>
      </c>
    </row>
    <row r="14" spans="1:2" x14ac:dyDescent="0.25">
      <c r="A14" s="12"/>
      <c r="B14" s="11"/>
    </row>
    <row r="15" spans="1:2" ht="141" x14ac:dyDescent="0.25">
      <c r="A15" s="12"/>
      <c r="B15" s="11" t="s">
        <v>14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23.140625" customWidth="1"/>
    <col min="3" max="3" width="13.85546875" customWidth="1"/>
    <col min="4" max="4" width="3.140625" customWidth="1"/>
    <col min="5" max="5" width="12.140625" customWidth="1"/>
    <col min="6" max="6" width="13.85546875" customWidth="1"/>
    <col min="7" max="7" width="3.140625" customWidth="1"/>
    <col min="8" max="8" width="11.5703125" customWidth="1"/>
    <col min="9" max="9" width="13.8554687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9" t="s">
        <v>4</v>
      </c>
      <c r="C3" s="39"/>
      <c r="D3" s="39"/>
      <c r="E3" s="39"/>
      <c r="F3" s="39"/>
      <c r="G3" s="39"/>
      <c r="H3" s="39"/>
      <c r="I3" s="39"/>
    </row>
    <row r="4" spans="1:9" ht="15" customHeight="1" x14ac:dyDescent="0.25">
      <c r="A4" s="12" t="s">
        <v>31</v>
      </c>
      <c r="B4" s="39" t="s">
        <v>4</v>
      </c>
      <c r="C4" s="39"/>
      <c r="D4" s="39"/>
      <c r="E4" s="39"/>
      <c r="F4" s="39"/>
      <c r="G4" s="39"/>
      <c r="H4" s="39"/>
      <c r="I4" s="39"/>
    </row>
    <row r="5" spans="1:9" x14ac:dyDescent="0.25">
      <c r="A5" s="12"/>
      <c r="B5" s="40" t="s">
        <v>148</v>
      </c>
      <c r="C5" s="40"/>
      <c r="D5" s="40"/>
      <c r="E5" s="40"/>
      <c r="F5" s="40"/>
      <c r="G5" s="40"/>
      <c r="H5" s="40"/>
      <c r="I5" s="40"/>
    </row>
    <row r="6" spans="1:9" x14ac:dyDescent="0.25">
      <c r="A6" s="12"/>
      <c r="B6" s="41"/>
      <c r="C6" s="41"/>
      <c r="D6" s="41"/>
      <c r="E6" s="41"/>
      <c r="F6" s="41"/>
      <c r="G6" s="41"/>
      <c r="H6" s="41"/>
      <c r="I6" s="41"/>
    </row>
    <row r="7" spans="1:9" x14ac:dyDescent="0.25">
      <c r="A7" s="12"/>
      <c r="B7" s="41" t="s">
        <v>149</v>
      </c>
      <c r="C7" s="41"/>
      <c r="D7" s="41"/>
      <c r="E7" s="41"/>
      <c r="F7" s="41"/>
      <c r="G7" s="41"/>
      <c r="H7" s="41"/>
      <c r="I7" s="41"/>
    </row>
    <row r="8" spans="1:9" x14ac:dyDescent="0.25">
      <c r="A8" s="12"/>
      <c r="B8" s="41"/>
      <c r="C8" s="41"/>
      <c r="D8" s="41"/>
      <c r="E8" s="41"/>
      <c r="F8" s="41"/>
      <c r="G8" s="41"/>
      <c r="H8" s="41"/>
      <c r="I8" s="41"/>
    </row>
    <row r="9" spans="1:9" ht="15.75" thickBot="1" x14ac:dyDescent="0.3">
      <c r="A9" s="12"/>
      <c r="B9" s="13" t="s">
        <v>150</v>
      </c>
      <c r="C9" s="14"/>
      <c r="D9" s="34" t="s">
        <v>151</v>
      </c>
      <c r="E9" s="34"/>
      <c r="F9" s="14"/>
      <c r="G9" s="34" t="s">
        <v>152</v>
      </c>
      <c r="H9" s="34"/>
      <c r="I9" s="14"/>
    </row>
    <row r="10" spans="1:9" x14ac:dyDescent="0.25">
      <c r="A10" s="12"/>
      <c r="B10" s="17" t="s">
        <v>153</v>
      </c>
      <c r="C10" s="18"/>
      <c r="D10" s="19" t="s">
        <v>154</v>
      </c>
      <c r="E10" s="20">
        <v>38532</v>
      </c>
      <c r="F10" s="18"/>
      <c r="G10" s="21" t="s">
        <v>154</v>
      </c>
      <c r="H10" s="22">
        <v>42113</v>
      </c>
      <c r="I10" s="18"/>
    </row>
    <row r="11" spans="1:9" x14ac:dyDescent="0.25">
      <c r="A11" s="12"/>
      <c r="B11" s="23" t="s">
        <v>155</v>
      </c>
      <c r="C11" s="24"/>
      <c r="D11" s="35">
        <v>24663</v>
      </c>
      <c r="E11" s="35"/>
      <c r="F11" s="24"/>
      <c r="G11" s="36">
        <v>27608</v>
      </c>
      <c r="H11" s="36"/>
      <c r="I11" s="24"/>
    </row>
    <row r="12" spans="1:9" ht="15.75" thickBot="1" x14ac:dyDescent="0.3">
      <c r="A12" s="12"/>
      <c r="B12" s="17" t="s">
        <v>156</v>
      </c>
      <c r="C12" s="18"/>
      <c r="D12" s="37">
        <v>50077</v>
      </c>
      <c r="E12" s="37"/>
      <c r="F12" s="18"/>
      <c r="G12" s="38">
        <v>45741</v>
      </c>
      <c r="H12" s="38"/>
      <c r="I12" s="18"/>
    </row>
    <row r="13" spans="1:9" ht="15.75" thickBot="1" x14ac:dyDescent="0.3">
      <c r="A13" s="12"/>
      <c r="B13" s="29"/>
      <c r="C13" s="24"/>
      <c r="D13" s="30" t="s">
        <v>154</v>
      </c>
      <c r="E13" s="31">
        <v>113272</v>
      </c>
      <c r="F13" s="24"/>
      <c r="G13" s="32" t="s">
        <v>154</v>
      </c>
      <c r="H13" s="33">
        <v>115462</v>
      </c>
      <c r="I13" s="24"/>
    </row>
  </sheetData>
  <mergeCells count="16">
    <mergeCell ref="A1:A2"/>
    <mergeCell ref="B1:I1"/>
    <mergeCell ref="B2:I2"/>
    <mergeCell ref="B3:I3"/>
    <mergeCell ref="A4:A13"/>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5.28515625" bestFit="1" customWidth="1"/>
    <col min="2" max="2" width="36.5703125" bestFit="1" customWidth="1"/>
    <col min="3" max="3" width="23.42578125" customWidth="1"/>
    <col min="4" max="4" width="5.140625" customWidth="1"/>
    <col min="5" max="5" width="19" customWidth="1"/>
    <col min="6" max="6" width="23.42578125" customWidth="1"/>
    <col min="7" max="7" width="4.7109375" customWidth="1"/>
    <col min="8" max="8" width="16.85546875" customWidth="1"/>
    <col min="9" max="9" width="23.42578125" customWidth="1"/>
  </cols>
  <sheetData>
    <row r="1" spans="1:9" ht="15" customHeight="1" x14ac:dyDescent="0.25">
      <c r="A1" s="7" t="s">
        <v>1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39" t="s">
        <v>4</v>
      </c>
      <c r="C3" s="39"/>
      <c r="D3" s="39"/>
      <c r="E3" s="39"/>
      <c r="F3" s="39"/>
      <c r="G3" s="39"/>
      <c r="H3" s="39"/>
      <c r="I3" s="39"/>
    </row>
    <row r="4" spans="1:9" ht="15" customHeight="1" x14ac:dyDescent="0.25">
      <c r="A4" s="12" t="s">
        <v>157</v>
      </c>
      <c r="B4" s="39" t="s">
        <v>4</v>
      </c>
      <c r="C4" s="39"/>
      <c r="D4" s="39"/>
      <c r="E4" s="39"/>
      <c r="F4" s="39"/>
      <c r="G4" s="39"/>
      <c r="H4" s="39"/>
      <c r="I4" s="39"/>
    </row>
    <row r="5" spans="1:9" x14ac:dyDescent="0.25">
      <c r="A5" s="12"/>
      <c r="B5" s="40" t="s">
        <v>158</v>
      </c>
      <c r="C5" s="40"/>
      <c r="D5" s="40"/>
      <c r="E5" s="40"/>
      <c r="F5" s="40"/>
      <c r="G5" s="40"/>
      <c r="H5" s="40"/>
      <c r="I5" s="40"/>
    </row>
    <row r="6" spans="1:9" x14ac:dyDescent="0.25">
      <c r="A6" s="12"/>
      <c r="B6" s="41"/>
      <c r="C6" s="41"/>
      <c r="D6" s="41"/>
      <c r="E6" s="41"/>
      <c r="F6" s="41"/>
      <c r="G6" s="41"/>
      <c r="H6" s="41"/>
      <c r="I6" s="41"/>
    </row>
    <row r="7" spans="1:9" x14ac:dyDescent="0.25">
      <c r="A7" s="12"/>
      <c r="B7" s="41" t="s">
        <v>159</v>
      </c>
      <c r="C7" s="41"/>
      <c r="D7" s="41"/>
      <c r="E7" s="41"/>
      <c r="F7" s="41"/>
      <c r="G7" s="41"/>
      <c r="H7" s="41"/>
      <c r="I7" s="41"/>
    </row>
    <row r="8" spans="1:9" x14ac:dyDescent="0.25">
      <c r="A8" s="12"/>
      <c r="B8" s="41"/>
      <c r="C8" s="41"/>
      <c r="D8" s="41"/>
      <c r="E8" s="41"/>
      <c r="F8" s="41"/>
      <c r="G8" s="41"/>
      <c r="H8" s="41"/>
      <c r="I8" s="41"/>
    </row>
    <row r="9" spans="1:9" ht="15.75" thickBot="1" x14ac:dyDescent="0.3">
      <c r="A9" s="12"/>
      <c r="B9" s="13" t="s">
        <v>150</v>
      </c>
      <c r="C9" s="14"/>
      <c r="D9" s="34" t="s">
        <v>151</v>
      </c>
      <c r="E9" s="34"/>
      <c r="F9" s="14"/>
      <c r="G9" s="34" t="s">
        <v>152</v>
      </c>
      <c r="H9" s="34"/>
      <c r="I9" s="14"/>
    </row>
    <row r="10" spans="1:9" x14ac:dyDescent="0.25">
      <c r="A10" s="12"/>
      <c r="B10" s="17" t="s">
        <v>160</v>
      </c>
      <c r="C10" s="18"/>
      <c r="D10" s="46"/>
      <c r="E10" s="46"/>
      <c r="F10" s="18"/>
      <c r="G10" s="46"/>
      <c r="H10" s="46"/>
      <c r="I10" s="18"/>
    </row>
    <row r="11" spans="1:9" x14ac:dyDescent="0.25">
      <c r="A11" s="12"/>
      <c r="B11" s="42" t="s">
        <v>161</v>
      </c>
      <c r="C11" s="24"/>
      <c r="D11" s="10" t="s">
        <v>154</v>
      </c>
      <c r="E11" s="43" t="s">
        <v>162</v>
      </c>
      <c r="F11" s="24"/>
      <c r="G11" s="11" t="s">
        <v>154</v>
      </c>
      <c r="H11" s="26">
        <v>35000</v>
      </c>
      <c r="I11" s="24"/>
    </row>
    <row r="12" spans="1:9" ht="15.75" thickBot="1" x14ac:dyDescent="0.3">
      <c r="A12" s="12"/>
      <c r="B12" s="44" t="s">
        <v>163</v>
      </c>
      <c r="C12" s="18"/>
      <c r="D12" s="37">
        <v>281250</v>
      </c>
      <c r="E12" s="37"/>
      <c r="F12" s="18"/>
      <c r="G12" s="38">
        <v>296250</v>
      </c>
      <c r="H12" s="38"/>
      <c r="I12" s="18"/>
    </row>
    <row r="13" spans="1:9" x14ac:dyDescent="0.25">
      <c r="A13" s="12"/>
      <c r="B13" s="29"/>
      <c r="C13" s="24"/>
      <c r="D13" s="47">
        <v>281250</v>
      </c>
      <c r="E13" s="47"/>
      <c r="F13" s="24"/>
      <c r="G13" s="48">
        <v>331250</v>
      </c>
      <c r="H13" s="48"/>
      <c r="I13" s="24"/>
    </row>
    <row r="14" spans="1:9" ht="15.75" thickBot="1" x14ac:dyDescent="0.3">
      <c r="A14" s="12"/>
      <c r="B14" s="17" t="s">
        <v>164</v>
      </c>
      <c r="C14" s="18"/>
      <c r="D14" s="37">
        <v>365000</v>
      </c>
      <c r="E14" s="37"/>
      <c r="F14" s="18"/>
      <c r="G14" s="38">
        <v>365000</v>
      </c>
      <c r="H14" s="38"/>
      <c r="I14" s="18"/>
    </row>
    <row r="15" spans="1:9" x14ac:dyDescent="0.25">
      <c r="A15" s="12"/>
      <c r="B15" s="29"/>
      <c r="C15" s="24"/>
      <c r="D15" s="47">
        <v>646250</v>
      </c>
      <c r="E15" s="47"/>
      <c r="F15" s="24"/>
      <c r="G15" s="48">
        <v>696250</v>
      </c>
      <c r="H15" s="48"/>
      <c r="I15" s="24"/>
    </row>
    <row r="16" spans="1:9" ht="27" thickBot="1" x14ac:dyDescent="0.3">
      <c r="A16" s="12"/>
      <c r="B16" s="17" t="s">
        <v>165</v>
      </c>
      <c r="C16" s="18"/>
      <c r="D16" s="37">
        <v>16875</v>
      </c>
      <c r="E16" s="37"/>
      <c r="F16" s="18"/>
      <c r="G16" s="38">
        <v>50000</v>
      </c>
      <c r="H16" s="38"/>
      <c r="I16" s="18"/>
    </row>
    <row r="17" spans="1:9" ht="15.75" thickBot="1" x14ac:dyDescent="0.3">
      <c r="A17" s="12"/>
      <c r="B17" s="23" t="s">
        <v>166</v>
      </c>
      <c r="C17" s="24"/>
      <c r="D17" s="30" t="s">
        <v>154</v>
      </c>
      <c r="E17" s="31">
        <v>629375</v>
      </c>
      <c r="F17" s="24"/>
      <c r="G17" s="32" t="s">
        <v>154</v>
      </c>
      <c r="H17" s="33">
        <v>646250</v>
      </c>
      <c r="I17" s="24"/>
    </row>
    <row r="18" spans="1:9" ht="15.75" thickTop="1" x14ac:dyDescent="0.25">
      <c r="A18" s="12"/>
      <c r="B18" s="41"/>
      <c r="C18" s="41"/>
      <c r="D18" s="41"/>
      <c r="E18" s="41"/>
      <c r="F18" s="41"/>
      <c r="G18" s="41"/>
      <c r="H18" s="41"/>
      <c r="I18" s="41"/>
    </row>
    <row r="19" spans="1:9" ht="63.75" customHeight="1" x14ac:dyDescent="0.25">
      <c r="A19" s="12"/>
      <c r="B19" s="41" t="s">
        <v>167</v>
      </c>
      <c r="C19" s="41"/>
      <c r="D19" s="41"/>
      <c r="E19" s="41"/>
      <c r="F19" s="41"/>
      <c r="G19" s="41"/>
      <c r="H19" s="41"/>
      <c r="I19" s="41"/>
    </row>
    <row r="20" spans="1:9" x14ac:dyDescent="0.25">
      <c r="A20" s="12"/>
      <c r="B20" s="41"/>
      <c r="C20" s="41"/>
      <c r="D20" s="41"/>
      <c r="E20" s="41"/>
      <c r="F20" s="41"/>
      <c r="G20" s="41"/>
      <c r="H20" s="41"/>
      <c r="I20" s="41"/>
    </row>
    <row r="21" spans="1:9" x14ac:dyDescent="0.25">
      <c r="A21" s="12"/>
      <c r="B21" s="41" t="s">
        <v>168</v>
      </c>
      <c r="C21" s="41"/>
      <c r="D21" s="41"/>
      <c r="E21" s="41"/>
      <c r="F21" s="41"/>
      <c r="G21" s="41"/>
      <c r="H21" s="41"/>
      <c r="I21" s="41"/>
    </row>
  </sheetData>
  <mergeCells count="28">
    <mergeCell ref="B7:I7"/>
    <mergeCell ref="B8:I8"/>
    <mergeCell ref="B18:I18"/>
    <mergeCell ref="B19:I19"/>
    <mergeCell ref="B20:I20"/>
    <mergeCell ref="B21:I21"/>
    <mergeCell ref="D16:E16"/>
    <mergeCell ref="G16:H16"/>
    <mergeCell ref="A1:A2"/>
    <mergeCell ref="B1:I1"/>
    <mergeCell ref="B2:I2"/>
    <mergeCell ref="B3:I3"/>
    <mergeCell ref="A4:A21"/>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Inventories</vt:lpstr>
      <vt:lpstr>Debt</vt:lpstr>
      <vt:lpstr>Fair_Value_of_Financial_Instru</vt:lpstr>
      <vt:lpstr>Income_Taxes</vt:lpstr>
      <vt:lpstr>Pension_Plans</vt:lpstr>
      <vt:lpstr>Environmental_Matters</vt:lpstr>
      <vt:lpstr>Treasury_Stock</vt:lpstr>
      <vt:lpstr>Related_Party_Transactions</vt:lpstr>
      <vt:lpstr>Noncontrolling_Interest</vt:lpstr>
      <vt:lpstr>StockBased_Compensation_Plans</vt:lpstr>
      <vt:lpstr>Segment_Information</vt:lpstr>
      <vt:lpstr>Assets_Held_for_Sale_and_Disco</vt:lpstr>
      <vt:lpstr>Financial_Statements_of_Guaran</vt:lpstr>
      <vt:lpstr>Inventories_Tables</vt:lpstr>
      <vt:lpstr>Debt_Tables</vt:lpstr>
      <vt:lpstr>Pension_Plans_Tables</vt:lpstr>
      <vt:lpstr>StockBased_Compensation_Plans_</vt:lpstr>
      <vt:lpstr>Segment_Information_Tables</vt:lpstr>
      <vt:lpstr>Assets_Held_for_Sale_and_Disco1</vt:lpstr>
      <vt:lpstr>Financial_Statements_of_Guaran1</vt:lpstr>
      <vt:lpstr>Inventories_Details</vt:lpstr>
      <vt:lpstr>Debt_Details</vt:lpstr>
      <vt:lpstr>Fair_Value_of_Financial_Instru1</vt:lpstr>
      <vt:lpstr>Income_Taxes_Details</vt:lpstr>
      <vt:lpstr>Pension_Plans_Details</vt:lpstr>
      <vt:lpstr>Environmental_Matters_Details</vt:lpstr>
      <vt:lpstr>Treasury_Stock_Details</vt:lpstr>
      <vt:lpstr>Related_Party_Transactions_Det</vt:lpstr>
      <vt:lpstr>Noncontrolling_Interest_Detail</vt:lpstr>
      <vt:lpstr>StockBased_Compensation_Plans_1</vt:lpstr>
      <vt:lpstr>Segment_Information_Details</vt:lpstr>
      <vt:lpstr>Segment_Information_Details_2</vt:lpstr>
      <vt:lpstr>Assets_Held_for_Sale_and_Disco2</vt:lpstr>
      <vt:lpstr>Financial_Statements_of_Guaran2</vt:lpstr>
      <vt:lpstr>Financial_Statements_of_Guaran3</vt:lpstr>
      <vt:lpstr>Financial_Statements_of_Guaran4</vt:lpstr>
      <vt:lpstr>Financial_Statements_of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6:03Z</dcterms:created>
  <dcterms:modified xsi:type="dcterms:W3CDTF">2013-11-05T21:06:03Z</dcterms:modified>
</cp:coreProperties>
</file>